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Cash and due from banks" sheetId="10" state="visible" r:id="rId10"/>
    <sheet xmlns:r="http://schemas.openxmlformats.org/officeDocument/2006/relationships" name="Investment securities" sheetId="11" state="visible" r:id="rId11"/>
    <sheet xmlns:r="http://schemas.openxmlformats.org/officeDocument/2006/relationships" name="Loans and reserve for credit lo" sheetId="12" state="visible" r:id="rId12"/>
    <sheet xmlns:r="http://schemas.openxmlformats.org/officeDocument/2006/relationships" name="Mortgage banking activities" sheetId="13" state="visible" r:id="rId13"/>
    <sheet xmlns:r="http://schemas.openxmlformats.org/officeDocument/2006/relationships" name="Premises and equipment" sheetId="14" state="visible" r:id="rId14"/>
    <sheet xmlns:r="http://schemas.openxmlformats.org/officeDocument/2006/relationships" name="Other real estate owned (&quot;OREO&quot;" sheetId="15" state="visible" r:id="rId15"/>
    <sheet xmlns:r="http://schemas.openxmlformats.org/officeDocument/2006/relationships" name="Goodwill and other intangible a" sheetId="16" state="visible" r:id="rId16"/>
    <sheet xmlns:r="http://schemas.openxmlformats.org/officeDocument/2006/relationships" name="Derivatives" sheetId="17" state="visible" r:id="rId17"/>
    <sheet xmlns:r="http://schemas.openxmlformats.org/officeDocument/2006/relationships" name="Time deposits" sheetId="18" state="visible" r:id="rId18"/>
    <sheet xmlns:r="http://schemas.openxmlformats.org/officeDocument/2006/relationships" name="Other borrowings" sheetId="19" state="visible" r:id="rId19"/>
    <sheet xmlns:r="http://schemas.openxmlformats.org/officeDocument/2006/relationships" name="Commitments, guarantees and con" sheetId="20" state="visible" r:id="rId20"/>
    <sheet xmlns:r="http://schemas.openxmlformats.org/officeDocument/2006/relationships" name="Income taxes" sheetId="21" state="visible" r:id="rId21"/>
    <sheet xmlns:r="http://schemas.openxmlformats.org/officeDocument/2006/relationships" name="Basic and diluted net income pe" sheetId="22" state="visible" r:id="rId22"/>
    <sheet xmlns:r="http://schemas.openxmlformats.org/officeDocument/2006/relationships" name="Transactions with related parti" sheetId="23" state="visible" r:id="rId23"/>
    <sheet xmlns:r="http://schemas.openxmlformats.org/officeDocument/2006/relationships" name="Benefit plans" sheetId="24" state="visible" r:id="rId24"/>
    <sheet xmlns:r="http://schemas.openxmlformats.org/officeDocument/2006/relationships" name="Stock-based Compensation" sheetId="25" state="visible" r:id="rId25"/>
    <sheet xmlns:r="http://schemas.openxmlformats.org/officeDocument/2006/relationships" name="Fair Value" sheetId="26" state="visible" r:id="rId26"/>
    <sheet xmlns:r="http://schemas.openxmlformats.org/officeDocument/2006/relationships" name="Regulatory Matters" sheetId="27" state="visible" r:id="rId27"/>
    <sheet xmlns:r="http://schemas.openxmlformats.org/officeDocument/2006/relationships" name="Parent company financial inform" sheetId="28" state="visible" r:id="rId28"/>
    <sheet xmlns:r="http://schemas.openxmlformats.org/officeDocument/2006/relationships" name="Quarterly Financial Information" sheetId="29" state="visible" r:id="rId29"/>
    <sheet xmlns:r="http://schemas.openxmlformats.org/officeDocument/2006/relationships" name="Basis of presentation and sum30" sheetId="30" state="visible" r:id="rId30"/>
    <sheet xmlns:r="http://schemas.openxmlformats.org/officeDocument/2006/relationships" name="Business Combinations (Tables)" sheetId="31" state="visible" r:id="rId31"/>
    <sheet xmlns:r="http://schemas.openxmlformats.org/officeDocument/2006/relationships" name="Investment securities (Tables)" sheetId="32" state="visible" r:id="rId32"/>
    <sheet xmlns:r="http://schemas.openxmlformats.org/officeDocument/2006/relationships" name="Loans and reserve for credit 33" sheetId="33" state="visible" r:id="rId33"/>
    <sheet xmlns:r="http://schemas.openxmlformats.org/officeDocument/2006/relationships" name="Mortgage banking activities (Ta" sheetId="34" state="visible" r:id="rId34"/>
    <sheet xmlns:r="http://schemas.openxmlformats.org/officeDocument/2006/relationships" name="Premises and equipment (Tables)" sheetId="35" state="visible" r:id="rId35"/>
    <sheet xmlns:r="http://schemas.openxmlformats.org/officeDocument/2006/relationships" name="Other real estate owned (&quot;ORE36" sheetId="36" state="visible" r:id="rId36"/>
    <sheet xmlns:r="http://schemas.openxmlformats.org/officeDocument/2006/relationships" name="Goodwill and other intangible37" sheetId="37" state="visible" r:id="rId37"/>
    <sheet xmlns:r="http://schemas.openxmlformats.org/officeDocument/2006/relationships" name="Derivatives (Tables)" sheetId="38" state="visible" r:id="rId38"/>
    <sheet xmlns:r="http://schemas.openxmlformats.org/officeDocument/2006/relationships" name="Time deposits (Tables)" sheetId="39" state="visible" r:id="rId39"/>
    <sheet xmlns:r="http://schemas.openxmlformats.org/officeDocument/2006/relationships" name="Commitments, guarantees and c40" sheetId="40" state="visible" r:id="rId40"/>
    <sheet xmlns:r="http://schemas.openxmlformats.org/officeDocument/2006/relationships" name="Income taxes (Tables)" sheetId="41" state="visible" r:id="rId41"/>
    <sheet xmlns:r="http://schemas.openxmlformats.org/officeDocument/2006/relationships" name="Basic and diluted net income 42" sheetId="42" state="visible" r:id="rId42"/>
    <sheet xmlns:r="http://schemas.openxmlformats.org/officeDocument/2006/relationships" name="Transactions with related par43" sheetId="43" state="visible" r:id="rId43"/>
    <sheet xmlns:r="http://schemas.openxmlformats.org/officeDocument/2006/relationships" name="Stock-based Compensation (Table" sheetId="44" state="visible" r:id="rId44"/>
    <sheet xmlns:r="http://schemas.openxmlformats.org/officeDocument/2006/relationships" name="Fair Value (Tables)" sheetId="45" state="visible" r:id="rId45"/>
    <sheet xmlns:r="http://schemas.openxmlformats.org/officeDocument/2006/relationships" name="Regulatory Matters (Tables)" sheetId="46" state="visible" r:id="rId46"/>
    <sheet xmlns:r="http://schemas.openxmlformats.org/officeDocument/2006/relationships" name="Parent company financial info47" sheetId="47" state="visible" r:id="rId47"/>
    <sheet xmlns:r="http://schemas.openxmlformats.org/officeDocument/2006/relationships" name="Quarterly Financial Informati48"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Basis of presentation and sum51" sheetId="51" state="visible" r:id="rId51"/>
    <sheet xmlns:r="http://schemas.openxmlformats.org/officeDocument/2006/relationships" name="Business Combinations (Narrativ" sheetId="52" state="visible" r:id="rId52"/>
    <sheet xmlns:r="http://schemas.openxmlformats.org/officeDocument/2006/relationships" name="Business Combinations (Prime Pa" sheetId="53" state="visible" r:id="rId53"/>
    <sheet xmlns:r="http://schemas.openxmlformats.org/officeDocument/2006/relationships" name="Business Combinations (Pro Form" sheetId="54" state="visible" r:id="rId54"/>
    <sheet xmlns:r="http://schemas.openxmlformats.org/officeDocument/2006/relationships" name="Business Combinations (Bank of " sheetId="55" state="visible" r:id="rId55"/>
    <sheet xmlns:r="http://schemas.openxmlformats.org/officeDocument/2006/relationships" name="Cash and due from banks (Detail" sheetId="56" state="visible" r:id="rId56"/>
    <sheet xmlns:r="http://schemas.openxmlformats.org/officeDocument/2006/relationships" name="Investment securities (Unrealiz" sheetId="57" state="visible" r:id="rId57"/>
    <sheet xmlns:r="http://schemas.openxmlformats.org/officeDocument/2006/relationships" name="Investment securities (Availabl" sheetId="58" state="visible" r:id="rId58"/>
    <sheet xmlns:r="http://schemas.openxmlformats.org/officeDocument/2006/relationships" name="Investment securities (Narrativ" sheetId="59" state="visible" r:id="rId59"/>
    <sheet xmlns:r="http://schemas.openxmlformats.org/officeDocument/2006/relationships" name="Investment securities (Investme" sheetId="60" state="visible" r:id="rId60"/>
    <sheet xmlns:r="http://schemas.openxmlformats.org/officeDocument/2006/relationships" name="Loans and reserve for credit 61" sheetId="61" state="visible" r:id="rId61"/>
    <sheet xmlns:r="http://schemas.openxmlformats.org/officeDocument/2006/relationships" name="Loans and reserve for credit 62" sheetId="62" state="visible" r:id="rId62"/>
    <sheet xmlns:r="http://schemas.openxmlformats.org/officeDocument/2006/relationships" name="Loans and reserve for credit 63" sheetId="63" state="visible" r:id="rId63"/>
    <sheet xmlns:r="http://schemas.openxmlformats.org/officeDocument/2006/relationships" name="Loans and reserve for credit 64" sheetId="64" state="visible" r:id="rId64"/>
    <sheet xmlns:r="http://schemas.openxmlformats.org/officeDocument/2006/relationships" name="Loans and reserve for credit 65" sheetId="65" state="visible" r:id="rId65"/>
    <sheet xmlns:r="http://schemas.openxmlformats.org/officeDocument/2006/relationships" name="Loans and reserve for credit 66" sheetId="66" state="visible" r:id="rId66"/>
    <sheet xmlns:r="http://schemas.openxmlformats.org/officeDocument/2006/relationships" name="Loans and reserve for credit 67" sheetId="67" state="visible" r:id="rId67"/>
    <sheet xmlns:r="http://schemas.openxmlformats.org/officeDocument/2006/relationships" name="Loans and reserve for credit 68" sheetId="68" state="visible" r:id="rId68"/>
    <sheet xmlns:r="http://schemas.openxmlformats.org/officeDocument/2006/relationships" name="Loans and reserve for credit 69" sheetId="69" state="visible" r:id="rId69"/>
    <sheet xmlns:r="http://schemas.openxmlformats.org/officeDocument/2006/relationships" name="Loans and reserve for credit 70" sheetId="70" state="visible" r:id="rId70"/>
    <sheet xmlns:r="http://schemas.openxmlformats.org/officeDocument/2006/relationships" name="Loans and reserve for credit 71" sheetId="71" state="visible" r:id="rId71"/>
    <sheet xmlns:r="http://schemas.openxmlformats.org/officeDocument/2006/relationships" name="Loans and reserve for credit 72" sheetId="72" state="visible" r:id="rId72"/>
    <sheet xmlns:r="http://schemas.openxmlformats.org/officeDocument/2006/relationships" name="Loans and reserve for credit 73" sheetId="73" state="visible" r:id="rId73"/>
    <sheet xmlns:r="http://schemas.openxmlformats.org/officeDocument/2006/relationships" name="Mortgage banking activities (Sc" sheetId="74" state="visible" r:id="rId74"/>
    <sheet xmlns:r="http://schemas.openxmlformats.org/officeDocument/2006/relationships" name="Mortgage banking activities (Mo" sheetId="75" state="visible" r:id="rId75"/>
    <sheet xmlns:r="http://schemas.openxmlformats.org/officeDocument/2006/relationships" name="Mortgage banking activities (Na" sheetId="76" state="visible" r:id="rId76"/>
    <sheet xmlns:r="http://schemas.openxmlformats.org/officeDocument/2006/relationships" name="Premises and equipment (Details" sheetId="77" state="visible" r:id="rId77"/>
    <sheet xmlns:r="http://schemas.openxmlformats.org/officeDocument/2006/relationships" name="Other real estate owned (&quot;ORE78" sheetId="78" state="visible" r:id="rId78"/>
    <sheet xmlns:r="http://schemas.openxmlformats.org/officeDocument/2006/relationships" name="Other real estate owned (&quot;ORE79" sheetId="79" state="visible" r:id="rId79"/>
    <sheet xmlns:r="http://schemas.openxmlformats.org/officeDocument/2006/relationships" name="Other real estate owned (&quot;ORE80" sheetId="80" state="visible" r:id="rId80"/>
    <sheet xmlns:r="http://schemas.openxmlformats.org/officeDocument/2006/relationships" name="Goodwill and other intangible81" sheetId="81" state="visible" r:id="rId81"/>
    <sheet xmlns:r="http://schemas.openxmlformats.org/officeDocument/2006/relationships" name="Goodwill and other intangible82" sheetId="82" state="visible" r:id="rId82"/>
    <sheet xmlns:r="http://schemas.openxmlformats.org/officeDocument/2006/relationships" name="Derivatives (Schedule Of Notion" sheetId="83" state="visible" r:id="rId83"/>
    <sheet xmlns:r="http://schemas.openxmlformats.org/officeDocument/2006/relationships" name="Derivatives (Narrative) (Detail" sheetId="84" state="visible" r:id="rId84"/>
    <sheet xmlns:r="http://schemas.openxmlformats.org/officeDocument/2006/relationships" name="Derivatives (Offsetting Assets " sheetId="85" state="visible" r:id="rId85"/>
    <sheet xmlns:r="http://schemas.openxmlformats.org/officeDocument/2006/relationships" name="Time deposits (Narrative) (Deta" sheetId="86" state="visible" r:id="rId86"/>
    <sheet xmlns:r="http://schemas.openxmlformats.org/officeDocument/2006/relationships" name="Time deposits (Details)" sheetId="87" state="visible" r:id="rId87"/>
    <sheet xmlns:r="http://schemas.openxmlformats.org/officeDocument/2006/relationships" name="Other borrowings (Narrative) (D" sheetId="88" state="visible" r:id="rId88"/>
    <sheet xmlns:r="http://schemas.openxmlformats.org/officeDocument/2006/relationships" name="Commitments, guarantees and c89" sheetId="89" state="visible" r:id="rId89"/>
    <sheet xmlns:r="http://schemas.openxmlformats.org/officeDocument/2006/relationships" name="Commitments, guarantees and c90" sheetId="90" state="visible" r:id="rId90"/>
    <sheet xmlns:r="http://schemas.openxmlformats.org/officeDocument/2006/relationships" name="Commitments, guarantees and c91" sheetId="91" state="visible" r:id="rId91"/>
    <sheet xmlns:r="http://schemas.openxmlformats.org/officeDocument/2006/relationships" name="Income taxes (Benefit (Provisio" sheetId="92" state="visible" r:id="rId92"/>
    <sheet xmlns:r="http://schemas.openxmlformats.org/officeDocument/2006/relationships" name="Income taxes (Reconciliation of" sheetId="93" state="visible" r:id="rId93"/>
    <sheet xmlns:r="http://schemas.openxmlformats.org/officeDocument/2006/relationships" name="Income taxes (Narrative) (Detai" sheetId="94" state="visible" r:id="rId94"/>
    <sheet xmlns:r="http://schemas.openxmlformats.org/officeDocument/2006/relationships" name="Income taxes (Significant Compo" sheetId="95" state="visible" r:id="rId95"/>
    <sheet xmlns:r="http://schemas.openxmlformats.org/officeDocument/2006/relationships" name="Basic and diluted net income 96" sheetId="96" state="visible" r:id="rId96"/>
    <sheet xmlns:r="http://schemas.openxmlformats.org/officeDocument/2006/relationships" name="Transactions with related par97" sheetId="97" state="visible" r:id="rId97"/>
    <sheet xmlns:r="http://schemas.openxmlformats.org/officeDocument/2006/relationships" name="Transactions with related par98" sheetId="98" state="visible" r:id="rId98"/>
    <sheet xmlns:r="http://schemas.openxmlformats.org/officeDocument/2006/relationships" name="Benefit plans (Narrative) (Deta" sheetId="99" state="visible" r:id="rId99"/>
    <sheet xmlns:r="http://schemas.openxmlformats.org/officeDocument/2006/relationships" name="Stock-based Compensation (Sched" sheetId="100" state="visible" r:id="rId100"/>
    <sheet xmlns:r="http://schemas.openxmlformats.org/officeDocument/2006/relationships" name="Stock-based Compensation (Exerc" sheetId="101" state="visible" r:id="rId101"/>
    <sheet xmlns:r="http://schemas.openxmlformats.org/officeDocument/2006/relationships" name="Stock-based Compensation (Sc102" sheetId="102" state="visible" r:id="rId102"/>
    <sheet xmlns:r="http://schemas.openxmlformats.org/officeDocument/2006/relationships" name="Stock-based Compensation (Narra" sheetId="103" state="visible" r:id="rId103"/>
    <sheet xmlns:r="http://schemas.openxmlformats.org/officeDocument/2006/relationships" name="Fair Value (Fair Value Financia" sheetId="104" state="visible" r:id="rId104"/>
    <sheet xmlns:r="http://schemas.openxmlformats.org/officeDocument/2006/relationships" name="Fair Value (Fair Value, Assets " sheetId="105" state="visible" r:id="rId105"/>
    <sheet xmlns:r="http://schemas.openxmlformats.org/officeDocument/2006/relationships" name="Fair Value (Fair Value Inputs, " sheetId="106" state="visible" r:id="rId106"/>
    <sheet xmlns:r="http://schemas.openxmlformats.org/officeDocument/2006/relationships" name="Fair Value (Fair Value, by Bala" sheetId="107" state="visible" r:id="rId107"/>
    <sheet xmlns:r="http://schemas.openxmlformats.org/officeDocument/2006/relationships" name="Regulatory Matters (Schedule of" sheetId="108" state="visible" r:id="rId108"/>
    <sheet xmlns:r="http://schemas.openxmlformats.org/officeDocument/2006/relationships" name="Parent company financial inf109" sheetId="109" state="visible" r:id="rId109"/>
    <sheet xmlns:r="http://schemas.openxmlformats.org/officeDocument/2006/relationships" name="Parent company financial inf110" sheetId="110" state="visible" r:id="rId110"/>
    <sheet xmlns:r="http://schemas.openxmlformats.org/officeDocument/2006/relationships" name="Parent company financial inf111" sheetId="111" state="visible" r:id="rId111"/>
    <sheet xmlns:r="http://schemas.openxmlformats.org/officeDocument/2006/relationships" name="Quarterly Financial Informat112" sheetId="112" state="visible" r:id="rId112"/>
  </sheets>
  <definedNames/>
  <calcPr calcId="124519" fullCalcOnLoad="1"/>
</workbook>
</file>

<file path=xl/sharedStrings.xml><?xml version="1.0" encoding="utf-8"?>
<sst xmlns="http://schemas.openxmlformats.org/spreadsheetml/2006/main" uniqueCount="1264">
  <si>
    <t>Document and Entity Information - USD ($)</t>
  </si>
  <si>
    <t>12 Months Ended</t>
  </si>
  <si>
    <t>Dec. 31, 2016</t>
  </si>
  <si>
    <t>Mar. 01, 2017</t>
  </si>
  <si>
    <t>Jun. 30, 2016</t>
  </si>
  <si>
    <t>Document Documentand Entity Information [Abstract]</t>
  </si>
  <si>
    <t>Entity Registrant Name</t>
  </si>
  <si>
    <t>CASCADE BANCORP</t>
  </si>
  <si>
    <t>Entity Central Index Key</t>
  </si>
  <si>
    <t>Current Fiscal Year End Date</t>
  </si>
  <si>
    <t>--12-31</t>
  </si>
  <si>
    <t>Entity Filer Category</t>
  </si>
  <si>
    <t>Accelerated Filer</t>
  </si>
  <si>
    <t>Trading Symbol</t>
  </si>
  <si>
    <t>cacb</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ash and cash equivalents:</t>
  </si>
  <si>
    <t>Cash and due from banks</t>
  </si>
  <si>
    <t>Interest bearing deposits</t>
  </si>
  <si>
    <t>Federal funds sold</t>
  </si>
  <si>
    <t>Total cash and cash equivalents</t>
  </si>
  <si>
    <t>Investment securities available-for-sale</t>
  </si>
  <si>
    <t>Investment securities held-to-maturity, estimated fair value of $142,272 ($142,260 in 2015)</t>
  </si>
  <si>
    <t>Federal Home Loan Bank (FHLB) stock</t>
  </si>
  <si>
    <t>Loans held for sale</t>
  </si>
  <si>
    <t>Loans, net</t>
  </si>
  <si>
    <t>Premises and equipment, net</t>
  </si>
  <si>
    <t>Bank-owned life insurance (BOLI)</t>
  </si>
  <si>
    <t>Other real estate owned (OREO), net</t>
  </si>
  <si>
    <t>Deferred tax asset (DTA), net</t>
  </si>
  <si>
    <t>Core Deposit Intangible (CDI)</t>
  </si>
  <si>
    <t>Goodwill</t>
  </si>
  <si>
    <t>Other assets</t>
  </si>
  <si>
    <t>Total assets</t>
  </si>
  <si>
    <t>Deposits:</t>
  </si>
  <si>
    <t>Demand</t>
  </si>
  <si>
    <t>Interest bearing demand</t>
  </si>
  <si>
    <t>Savings</t>
  </si>
  <si>
    <t>Time</t>
  </si>
  <si>
    <t>Total deposits</t>
  </si>
  <si>
    <t>Other liabilities</t>
  </si>
  <si>
    <t>Total liabilities</t>
  </si>
  <si>
    <t>Stockholders’ equity:</t>
  </si>
  <si>
    <t>Preferred stock, no par value; 5,000,000 shares authorized; none issued or outstanding</t>
  </si>
  <si>
    <t>Common stock, no par value; 100,000,000 shares authorized; 76,262,184 issued and outstanding as of December 31, 2016; 72,792,570 issued and outstanding as of December 31, 2015</t>
  </si>
  <si>
    <t>Accumulated deficit</t>
  </si>
  <si>
    <t>Accumulated other comprehensive (loss) income</t>
  </si>
  <si>
    <t>Total stockholders’ equity</t>
  </si>
  <si>
    <t>Total liabilities and stockholders’ equity</t>
  </si>
  <si>
    <t>Consolidated Balance Sheets [Parenthetical] - USD ($) $ in Thousands</t>
  </si>
  <si>
    <t>Balance Sheet Parenthetical [Abstract]</t>
  </si>
  <si>
    <t>Investment Securities held-to-maturity, estimated fair value (in dollars)</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Income - USD ($) $ in Thousands</t>
  </si>
  <si>
    <t>Dec. 31, 2014</t>
  </si>
  <si>
    <t>Interest income:</t>
  </si>
  <si>
    <t>Interest and fees on loans</t>
  </si>
  <si>
    <t>Interest on investments</t>
  </si>
  <si>
    <t>Other investment income</t>
  </si>
  <si>
    <t>Total interest income</t>
  </si>
  <si>
    <t>Interest expense:</t>
  </si>
  <si>
    <t>Other borrowings</t>
  </si>
  <si>
    <t>Total interest expense</t>
  </si>
  <si>
    <t>Net interest income</t>
  </si>
  <si>
    <t>Loan loss recovery</t>
  </si>
  <si>
    <t>Net interest income after loan loss provision</t>
  </si>
  <si>
    <t>Non-interest income:</t>
  </si>
  <si>
    <t>Service charges on deposit accounts</t>
  </si>
  <si>
    <t>Card issuer and merchant services fees, net</t>
  </si>
  <si>
    <t>Earnings on BOLI</t>
  </si>
  <si>
    <t>Mortgage banking income, net</t>
  </si>
  <si>
    <t>Swap fee income</t>
  </si>
  <si>
    <t>SBA gain on sales and fee income</t>
  </si>
  <si>
    <t>Gain on sales of investments</t>
  </si>
  <si>
    <t>ATM income</t>
  </si>
  <si>
    <t>Other income</t>
  </si>
  <si>
    <t>Total non-interest income</t>
  </si>
  <si>
    <t>Non-interest expense:</t>
  </si>
  <si>
    <t>Salaries and employee benefits</t>
  </si>
  <si>
    <t>Occupancy</t>
  </si>
  <si>
    <t>Information technology</t>
  </si>
  <si>
    <t>Equipment</t>
  </si>
  <si>
    <t>Communications</t>
  </si>
  <si>
    <t>FDIC insurance</t>
  </si>
  <si>
    <t>OREO expense</t>
  </si>
  <si>
    <t>Professional services</t>
  </si>
  <si>
    <t>Card issuer</t>
  </si>
  <si>
    <t>Insurance</t>
  </si>
  <si>
    <t>CDI Amortization</t>
  </si>
  <si>
    <t>Other expenses</t>
  </si>
  <si>
    <t>Total non-interest expense</t>
  </si>
  <si>
    <t>Income before income taxes</t>
  </si>
  <si>
    <t>Income tax provision</t>
  </si>
  <si>
    <t>Net income</t>
  </si>
  <si>
    <t>Basic and diluted income per share:</t>
  </si>
  <si>
    <t>Net income per common share (basic) (in dollars per share)</t>
  </si>
  <si>
    <t>Net income per common share (diluted) (in dollars per share)</t>
  </si>
  <si>
    <t>Consolidated Statements of Comprehensive Income - USD ($) $ in Thousands</t>
  </si>
  <si>
    <t>Statement of Comprehensive Income [Abstract]</t>
  </si>
  <si>
    <t>Other Comprehensive (loss) income:</t>
  </si>
  <si>
    <t>Change in unrealized (losses) gains on investment securities available-for-sale</t>
  </si>
  <si>
    <t>Realized net gains reclassified from other comprehensive income</t>
  </si>
  <si>
    <t>Tax effect on securities</t>
  </si>
  <si>
    <t>Total other comprehensive (loss) income</t>
  </si>
  <si>
    <t>Comprehensive income</t>
  </si>
  <si>
    <t>Consolidated Statements of Changes in Stockholders' Equity - USD ($) $ in Thousands</t>
  </si>
  <si>
    <t>Total</t>
  </si>
  <si>
    <t>Common stock</t>
  </si>
  <si>
    <t>Accumulated other comprehensive income (loss)</t>
  </si>
  <si>
    <t>Beginning balance (In shares) at Dec. 31, 2013</t>
  </si>
  <si>
    <t>Beginning balance at Dec. 31, 2013</t>
  </si>
  <si>
    <t>Increase (Decrease) in Stockholders' Equity [Roll Forward]</t>
  </si>
  <si>
    <t>Comprehensive income (loss)</t>
  </si>
  <si>
    <t>Issuance of common stock, net (In shares)</t>
  </si>
  <si>
    <t>Issuance of common stock, net</t>
  </si>
  <si>
    <t>Restricted stock grants, net (In shares)</t>
  </si>
  <si>
    <t>Stock-based compensation expense</t>
  </si>
  <si>
    <t>Tax effect on nonvested restricted stock</t>
  </si>
  <si>
    <t>Ending balance (In shares) at Dec. 31, 2014</t>
  </si>
  <si>
    <t>Ending balance at Dec. 31, 2014</t>
  </si>
  <si>
    <t>Ending balance (In shares) at Dec. 31, 2015</t>
  </si>
  <si>
    <t>Ending balance at Dec. 31, 2015</t>
  </si>
  <si>
    <t>Ending balance (In shares) at Dec. 31, 2016</t>
  </si>
  <si>
    <t>Ending balance at Dec. 31, 2016</t>
  </si>
  <si>
    <t>Consolidated Statements of Cash Flows - USD ($) $ in Thousands</t>
  </si>
  <si>
    <t>Cash flows from operating activities:</t>
  </si>
  <si>
    <t>Adjustments to reconcile net income to net cash provided by operating activities:</t>
  </si>
  <si>
    <t>Depreciation and amortization</t>
  </si>
  <si>
    <t>Write-down of OREO</t>
  </si>
  <si>
    <t>Decrease/ (increase) in deferred income taxes</t>
  </si>
  <si>
    <t>Mortgage loan sales (premiums) discounts, net</t>
  </si>
  <si>
    <t>Gains on sales of investment securities available-for-sale</t>
  </si>
  <si>
    <t>Deferred benefit plan income</t>
  </si>
  <si>
    <t>Gains on sales of OREO</t>
  </si>
  <si>
    <t>Loss on sale of premises and equipment</t>
  </si>
  <si>
    <t>Increase in cash surrender value of BOLI</t>
  </si>
  <si>
    <t>Increase in other assets</t>
  </si>
  <si>
    <t>Increase (decrease) in other liabilities</t>
  </si>
  <si>
    <t>Originations of mortgage loans for sale</t>
  </si>
  <si>
    <t>Proceeds from sales of mortgage loans</t>
  </si>
  <si>
    <t>Net cash provided by operating activities</t>
  </si>
  <si>
    <t>Cash flows from investing activities:</t>
  </si>
  <si>
    <t>Purchases of investment securities available-for-sale</t>
  </si>
  <si>
    <t>Purchases of investment securities held to maturity</t>
  </si>
  <si>
    <t>Proceeds from maturities, calls, sales and prepayments of investment securities available-for-sale</t>
  </si>
  <si>
    <t>Proceeds from maturities and calls of investment securities held-to-maturity</t>
  </si>
  <si>
    <t>Proceeds from redemption of FHLB stock</t>
  </si>
  <si>
    <t>Purchases of FHLB stock</t>
  </si>
  <si>
    <t>Loan originations, net of collections</t>
  </si>
  <si>
    <t>Proceeds from sale of loans</t>
  </si>
  <si>
    <t>Purchases of loans</t>
  </si>
  <si>
    <t>Purchases of premises and equipment</t>
  </si>
  <si>
    <t>Proceeds from sales of premises and equipment</t>
  </si>
  <si>
    <t>Proceeds from sales of other assets</t>
  </si>
  <si>
    <t>Proceeds from sales of OREO</t>
  </si>
  <si>
    <t>Net cash used in investing activities</t>
  </si>
  <si>
    <t>Cash flows from financing activities:</t>
  </si>
  <si>
    <t>Net increase in deposits</t>
  </si>
  <si>
    <t>Proceeds from stock options exercised</t>
  </si>
  <si>
    <t>Tax effect of non-vested restricted stock</t>
  </si>
  <si>
    <t>FHLB advance borrowing</t>
  </si>
  <si>
    <t>Repayment of FHLB advances</t>
  </si>
  <si>
    <t>Net cash provided by financing activities</t>
  </si>
  <si>
    <t>Net (decrease) increase in cash and cash equivalents</t>
  </si>
  <si>
    <t>Cash and cash equivalents at beginning of period</t>
  </si>
  <si>
    <t>Cash and cash equivalents at end of period</t>
  </si>
  <si>
    <t>Home Federal Bank</t>
  </si>
  <si>
    <t>Net cash received from acquisitions</t>
  </si>
  <si>
    <t>Bank Of America, Branch Locations</t>
  </si>
  <si>
    <t>Prime Pacific Financial Services</t>
  </si>
  <si>
    <t>Basis of presentation and summary of significant accounting policies</t>
  </si>
  <si>
    <t>Organization, Consolidation and Presentation of Financial Statements [Abstract]</t>
  </si>
  <si>
    <t>Basis of presentation and summary of significant accounting policies Basis of presentation The accompanying consolidated financial statements include the accounts of Cascade Bancorp (“Bancorp”), an Oregon chartered single bank holding company, and its wholly-owned subsidiary, Bank of the Cascades (the “Bank”) (collectively, “the Company”). All significant intercompany accounts and transactions have been eliminated in consolidation. Certain prior year amounts have been reclassified to conform with the 2016 presentation. None of these reclassifications have an effect on net income, net cash flows or equity. Description of business The Bank conducts a general banking business, operating branches in Central, Southern, Coastal and Northwest Oregon, as well as the greater Boise/Treasure Valley, Idaho and Seattle, Washington metro areas. Banking activities include the usual lending and deposit functions of a community and business bank: commercial, construction, real estate, installment, credit card, and mortgage loans; checking, money market, time deposit, and savings accounts; internet banking and bill payment; automated teller machines, and safe deposit facilities. Additionally, the Bank originates and sells mortgage loans into the secondary market and offers trust and investment services. Method of accounting The Company prepares its consolidated financial statements in conformity with U.S. generally accepted accounting principles (“GAAP”) and prevailing practices within the banking industry. The Company utilizes the accrual method of accounting which recognizes income and gains when earned and expenses and losses when incurred.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gains, expenses, and losses during the reporting periods. Actual results could differ from those estimates. Segment reporting The Company is managed by legal entity and not by lines of business. The Company has determined that its operations are solely in the community and business banking industry and consist of traditional banking services, including lending activities; acceptance of demand, savings, and time deposits; business services; and trust services. These products and services have similar distribution methods, types of customers and regulatory responsibilities. The performance of the Company is reviewed by the executive management team and the Company’s Board of Directors (the “Board”) on a monthly basis. All of the executive officers of Bancorp are members of the Bank’s executive management team, and operating decisions are made based on the performance of the Company as a whole. Accordingly, disaggregated segment information is not required to be presented in the accompanying consolidated financial statements, and the Company will continue to present one segment for financial reporting purposes. Cash and cash equivalents For purposes of reporting cash flows, cash and cash equivalents include cash on hand, amounts due from banks (including cash items in process of collection), interest bearing deposits with the Federal Reserve Bank of San Francisco (the “FRB”) and FHLB, and federal funds sold. Generally, any interest bearing deposits are invested for a maximum of 90 days. Federal funds are generally sold for one-day periods. The Bank maintains balances in correspondent bank accounts which, at times, may exceed federally insured limits. In addition, federal funds sold are essentially uncollateralized loans to other financial institutions. Management believes that its risk of loss associated with such balances is minimal due to the financial strength of the correspondent banks and counterparty financial institutions. The Bank has not experienced any losses in such accounts. At December 31, 2016 , the Bank was not required to maintain any specific balances in correspondent bank accounts. Supplemental disclosures of cash flow information Noncash investing and financing activities consist of unrealized gains and losses on investment securities available-for-sale, net of income taxes, issuance of nonvested restricted stock, and stock-based compensation expense, all as disclosed in the accompanying consolidated statements of changes in stockholders’ equity; the net capitalization of originated mortgage-servicing rights, as disclosed in Note 6; assets and liabilities assumed in the acquisition of Prime Pacific Financial Services, Inc., the Bank of America, N.A. branch acquisition and the acquisition of Home Federal Bancorp, Inc., as disclosed in Note 2; the transfer of approximately $0.4 million , $1.6 million , and $0.2 million of loans to other real estate owned in 2016 , 2015 , and 2014 , respectively; and the transfer of approximately $0.9 million , $0.4 million , and $5.9 million of fixed assets to other assets in 2016, 2015, and 2014, respectively. During 2016 , 2015 , and 2014 the Company paid approximately $2.1 million , $1.9 million , and $2.2 million , respectively, in interest expense. During 2016 , 2015 and 2014, the Company made income tax payments of $0.7 million , $1.1 million and nil , respectively. Investment securities Investment securities that management has the positive intent and ability to hold to maturity are classified as held-to-maturity securities and reported at cost, adjusted for premiums and discounts that are recognized in interest income using the interest method over the period to maturity. Investment securities that are purchased and held principally for the purpose of selling in the near term are classified as trading securities and are reported at fair value, with unrealized gains and losses included in non-interest income. The Company had no trading securities during 2016 , 2015 , and 2014 . Investment securities that are not classified as either held-to-maturity securities or trading securities are classified as available-for-sale securities and are reported at fair value, with unrealized gains and losses excluded from earnings and reported as other comprehensive income or loss, net of income taxes. Management determines the appropriate classification of securities at the time of purchase. Investment securities are valued utilizing a number of methods including quoted prices in active markets, quoted prices for similar assets, quoted prices for securities in inactive markets, and inputs derived principally from - or corroborated by -observable market data by correlation or other means. Gains and losses on the sales of available-for-sale securities are determined using the specific-identification method. Premiums and discounts on available-for-sale securities are recognized in interest income using the interest method generally over the period to maturity. In estimating other-than-temporary impairment (“OTTI”) losses, management considers, among other things, (1) the length of time and the extent to which the fair value has been less than amortized cost, (2) the financial condition and near term prospects of the issuer, (3) the impact of changes in market interest rates, and (4) the intent and ability of the Company to retain its investment in the issuer for a period of time sufficient to allow for any anticipated recovery of fair value. Declines in the fair value of individual held-to-maturity and available-for-sale securities below their cost that are deemed to be OTTI would result in write-downs of the individual securities to their fair value. The fair value of the security then becomes the new cost basis. The related write-downs to fair value for available-for-sale equity securities would be included in earnings as realized losses. For individual debt securities which the Company does not intend to sell and for which it is not more likely than not that the Company will be required to sell the security before recovery of its amortized cost basis, the OTTI losses would be evaluated and (1) the portion related to credit losses would be included in earnings as realized losses and (2) the portion related to market or other factors would be recognized in other comprehensive income or loss. Credit loss is recorded if the present value of cash flows is less than the amortized cost. For individual debt securities which the Company intends to sell or for which it more likely than not will not recover all of its amortized cost, the OTTI is recognized in earnings equal to the entire difference between the security’s cost basis and its fair value at the consolidated balance sheet date. For individual debt securities for which credit loss has been recognized in earnings, interest accruals and amortization and accretion of premiums and discounts are suspended when the credit loss is recognized. Interest received after accruals have been suspended is recognized on a cash basis. Management believes that all unrealized losses on investment securities at December 31, 2016 and 2015 are temporary (see Note 4). FHLB stock On May 31, 2015, the FHLB Seattle merged with and into FHLB Des Moines, as approved by the FHFA on December 22, 2014. As part of the FHLB merger, each share of FHLB Seattle stock outstanding was converted into one share of FHLB Des Moines stock. Immediately following the merger, all excess shares were repurchased or issued as needed to meet the membership stock requirements. Our investment in FHLB stock increased from $3.0 million at December 31, 2015 to $3.3 million at December 31, 2016. As a member of the FHLB system, the Bank is required to maintain a minimum investment in FHLB stock based on specific percentages of its outstanding mortgages, total assets, or FHLB advances. At December 31, 2016 and 2015 , the Bank met its minimum required investment. The Bank may request redemption at par value of any FHLB stock in excess of the minimum required investment; however, stock redemptions are at the discretion of the FHLB. 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Loans Loans are stated at the amount of unpaid principal, net of any premium or discount, reduced by the reserve for loan losses, the undisbursed portion of loans in process, and deferred loan fees. Interest income on loans is accrued daily based on the principal amounts outstanding. Allowances are established for uncollected interest on loans for which the interest is determined to be uncollectible. Generally, all loans past due (based on contractual terms) 90 days or more are placed on non-accrual status and internally classified as substandard. Any interest income accrued at that time is reversed. Subsequent collections are applied proportionately to past due principal and interest, unless collectability of principal is in doubt, in which case all payments are applied to principal. Loans are removed from non-accrual status only when the loan is deemed current, and the collectability of principal and interest is no longer doubtful, or, on one-to-four family loans, when the loan is less than 90 days delinquent. The Bank charges fees for originating loans. These fees, net of certain loan origination costs, are deferred and amortized to interest income, on the level-yield basis, over the loan term. If the loan is repaid prior to maturity, the remaining unamortized deferred loan origination fee is recognized in interest income at the time of repayment. Reserve for loan losses The reserve for loan losses represents management’s estimate of known and inherent losses in the loan portfolio as of the condensed consolidated balance sheet date and is recorded as a reduction to loans. The reserve for loan losses is increased by charges to operating expense through the loan loss provision, and decreased by loans charged-off, net of recoveries. The reserve for loan losses requires complex subjective judgments as a result of the need to make estimates about matters that are uncertain. The reserve for loan losses is maintained at a level currently considered adequate to provide for potential loan losses based on management’s assessment of various factors affecting the loan portfolio. At December 31, 2016 and 2015 , management believes that the Company’s reserve for loan losses is at an appropriate level under current circumstances and prevailing economic conditions. However the reserve for loan losses is based on estimates and ultimate losses may vary from the current estimates. These estimates are reviewed periodically, and, as adjustments become necessary, they are reported in earnings in the periods in which they become known. Therefore, management cannot provide assurance that, in any particular period, the Company will not have significant losses in relation to the amount reserved. The level of the reserve for loan losses is also determined after consideration of bank regulatory guidance and recommendations and is subject to review by such regulatory authorities who may require increases or decreases to the reserve based on their evaluation of the information available to them at the time of their examinations of the Bank. Management uses historical information to assess the adequacy of the reserve for loan losses and considers qualitative factors including economic conditions and a range of other factors in its determination of the reserve. On an ongoing basis, the Company seeks to enhance and refine its methodology such that the reserve is at an appropriate level and responsive to changing conditions. The Company’s methodology includes a separate qualitative risk assessment process that focuses on the commercial and industrial (“C&amp;I”) portion of the portfolio. The C&amp;I loan portfolio is stratified by industry classification using NAICS codes. At the stratified level, factors considered in the evaluation of the loans include current events, economic or market data, loan performance and concentration risks. This qualitative risk assessment is separate from other qualitative risk assessments included in the allowance methodology. As of June 30, 2013, management implemented a homogeneous pool approach to estimating reserves for consumer and small business loans. As of March 31, 2015, the reserve for loan loss methodology was enhanced within the Company’s C&amp;I loan portfolio with respect to its holdings of shared national credits (“SNCs”). Risk ratings for individual SNCs are estimated using analysis of both public debt ratings and internal ratings. Expected loss rates are determined based upon historical published specific loss data for similar loans based on average losses and losses stratified by public debt ratings. Public ratings combined with internal risk rates are used to determine a minimum historical loss factor for each SNC loan. This amount may be increased for qualitative conditions including macroeconomic environment and observations by the Company’s SNC management group. The SNC lending strategy is intended to diversify the Company’s credit risk profile geographically and by industry. Additionally, such loans enhance the Company’s interest rate risk profile as they float with LIBOR rates. For purposes of assessing the appropriate level of the reserve for loan losses, the Company analyzes loans and commitments to loan, and the amount of reserves allocated to loans and commitments to loan in each of the following reserve categories: pooled reserves, specifically identified reserves for impaired loans, and the unallocated reserve. Also, for purposes of analyzing loan portfolio credit quality and determining the appropriate level of reserve for loan losses, the Company identifies loan portfolio segments and classes based on the nature of the underlying loan collateral. Reserves for impaired loans are either specifically allocated within the reserve for loan losses or reflected as a partial charge-off of the loan balance. The Bank considers loans to be impaired when management believes that it is probable that either principal and/or interest amounts due will not be collected according to the contractual terms. Impairment is measured on a loan-by-loan basis by the present value of expected future cash flows discounted at the loan’s effective interest rate, including the loan’s observable market price, the estimated fair value of the loan’s underlying collateral, or the value of a related guaranty. A significant portion of the Bank’s loans are either (1) collateralized by real estate, whereby the Bank primarily measures impairment based on the estimated fair value of the underlying collateral less the cost to sell, or the value of a related guaranty, or (2) are supported by underlying cash flows, whereby impairment is measured based on the present value of expected future cash flows discounted at the loan’s effective interest rate. Accordingly, changes in such estimated collateral values or future cash flows could result in actual losses which differ from those estimated at the date of the consolidated balance sheets. Impairment measurements may also include consideration of information that becomes available subsequent to year-end. Small balance loans are reserved for based on the applicable loan segment and are reserved at the related pool rate (regardless of dollar amount). Generally, shortfalls on impaired small balance loans are charged off and the Bank does not establish specific reserves. Small balance loans are evaluated for impairment based on the borrower’s difficulty in making payments, an analysis of the borrower’s repayment capacity, collateral coverage, and shortfall, if any, created by reductions in payments or principal. Generally, the Bank evaluates a loan for impairment when a loan is determined to be adversely classified; small balance loans are monitored based on payment performance and are evaluated for impairment no later than 90 days past due. The reserve for loan losses may include an unallocated amount based upon the Company’s judgment as to possible credit losses inherent in the loan portfolio that may not have been captured by historical loss experience, qualitative factors, or specific evaluations of impaired loans. Unallocated reserves may be adjusted for factors including, but not limited to, unexpected or unusual events, volatile market and economic conditions, effects of changes or seasoning in methodologies, regulatory guidance and recommendations, or other factors that may impact operating conditions and loss expectations. Management’s judgment as to unallocated reserves is determined in the context of, but separate from, the historical loss trends and qualitative factors described above. The unallocated reserve for loan losses of $1.6 million at December 31, 2016 has decreased $0.9 million from the balance at December 31, 2015. Management believes that the amount of unallocated reserve for loan losses is appropriate and will continue to evaluate the amount going forward. Due to the judgment involved in the determination of the qualitative and unallocated portions of the reserve for loan losses, the relationship of these components to the total reserve for loan losses may fluctuate from period to period. Troubled debt restructurings (“TDRs”) A loan is classified as a TDR when a borrower is experiencing financial difficulties and the Company grants a concession to the borrower in the restructuring that the Company would not otherwise consider in the origination of a loan.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A TDR loan is considered to be impaired and is individually evaluated for impairment. As with other impaired loans, a specific reserve is estimated for each TDR based on the difference between expected future cash flows discounted at the original contractual rate and the current balance of the loan. For collateral dependent loans, expected future cash flows include the estimated market value less cost to sell. Reserve for unfunded loan commitments The Company maintains a separate reserve for losses related to unfunded loan commitments. The reserve for unfunded loan commitments represents management’s estimate of losses inherent in the Bank’s unfunded loan commitments. Management estimates the amount of probable losses related to unfunded loan commitments by applying the loss factors used in the reserve for loan loss methodology to an estimate of the expected amount of funding and applies this adjusted factor to the unused portion of unfunded loan commitments. The reserve for unfunded loan commitments totaled $0.4 million at both December 31, 2016 and 2015 and these amounts are included in other liabilities in the accompanying consolidated balance sheets. Increases (decreases) in the reserve for unfunded loan commitments are recorded in non-interest expenses in the accompanying consolidated statements of income. Mortgage servicing rights (“MSRs”) Net MSRs were $2.3 million at December 31, 2016 and $2.2 million at December 31, 2015 . MSRs are capitalized at their allocated carrying value and amortized in proportion to, and over the period of, estimated future net servicing revenue. MSRs are measured by allocating the carrying value of loans between the assets sold and interest retained, based upon the relative estimated fair value at date of sale. Impairment of MSRs is assessed based on the estimated fair value of servicing rights. Fair value is estimated using discounted cash flows of servicing revenue less servicing costs taking into consideration market estimates of prepayments as applied to underlying loan type, note rate, and term. Impairment adjustments, if any, are recorded through a valuation allowance. Fees earned for servicing mortgage loans are reported as income when the related mortgage loan payments are received. Premises and equipment Premises and equipment are stated at cost, less accumulated depreciation and amortization. Depreciation and amortization are computed on the straight-line method over the shorter of the estimated useful lives of the assets or terms of the leases. Estimated useful lives of the assets range predominantly as follows: 3 to 15 years for land improvements, 5 to 39 years for buildings, 3 to 5 years for computers, and 3 to 15 years for furniture, fixtures, and other equipment. Amortization of leasehold improvements is included in depreciation and amortization expense in the accompanying consolidated financial statements. As part of an ongoing review of the valuation and amortization of premises and equipment, the Company assesses the carrying value of such assets if facts and circumstances suggest that they may be impaired. If this review indicates that the assets will not be fully recoverable, the carrying value of the Company’s premises and equipment would be reduced to its estimated fair value. Core deposit intangibles (“CDI”) CDI represents amounts recorded in business combinations or deposit purchase transactions related to the value of transaction-related deposits and the value of the customer relationships associated with the deposits. The Company has CDI of $12.3 million and $6.9 million at December 31, 2016 and 2015 , respectively. The increase is a result of the 2016 acquisitions. Bank-owned life insurance (“BOLI”) The Company has purchased BOLI to protect itself against the loss of certain key employees and directors due to death and as a source of long-term earnings to support certain employee benefit plans. At December 31, 2016 and 2015 , the Company had $28.9 million and $28.6 million , respectively, of separate account BOLI and $28.0 million and $25.9 million , respectively, of general account BOLI. The cash surrender value of the separate account BOLI is the quoted market price of the underlying securities, further supported by a stable value wrap, which mitigates, but does not fully protect, the investment against changes in the fair market value depending on the severity and duration of market price disruption. The fair value of the general account BOLI is based on the insurance contract cash surrender value. The underlying funds within the separate account structure generated positive performance during 2016 , 2015 , and 2014 . There can be no assurance that losses in excess of the stable value wrap protection will not occur on separate account BOLI in the future. Other Real Estate Owned (“OREO”) OREO, acquired through foreclosure or deeds in lieu of foreclosure, is carried at the lower of cost or estimated net realizable value. When the property is acquired, any excess of the loan balance over the estimated net realizable value is charged to the reserve for loan losses. Holding costs, subsequent write-downs to net realizable value, if any, and any disposition gains or losses are included in non-interest expenses. The valuation of OREO is subjective in nature and may be adjusted in the future because of changes in economic conditions. The valuation of OREO is also subject to review by federal and state bank regulatory authorities who may require increases or decreases to carrying amounts based on their evaluation of the information available to them at the time of their examinations of the Bank. Management considers third-party appraisals, as well as independent fair market value assessments from realtors or persons involved in selling OREO, in determining the estimated fair value of particular properties. In addition, as certain of these third-party appraisals and independent fair market value assessments are only updated on an annual basis, changes in the values of specific properties may have occurred subsequent to the most recent appraisals. Accordingly, the amounts of any such potential changes - and any related adjustments - are generally recorded at the time such information is received. OREO valuation adjustments have been recorded on certain OREO properties. These adjustments are recorded in OREO expense in the Company’s consolidated statements of income. OREO, net of specific property valuation allowances, was $1.7 million at December 31, 2016 and $3.3 million at December 31, 2015 . Advertising Advertising costs are generally charged to expense during the year in which they are incurred. Advertising expense was $0.6 million for the years ended December 31, 2016 and 2015 and $0.9 million for the year ended December 31, 2014 . Income taxes The provision (benefit) for income taxes is based on income and expenses as reported for consolidated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benefit) for income taxes. In estimating deferred tax assets (“DTA”),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At December 31, 2016 and 2015, the Company had a $0.1 million valuation allowance against its DTA due to state attributes that will expire without benefit.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amount of benefit that management believes has a greater than 50% likelihood of realization upon settlement. Tax benefits not meeting our realization criteria represent unrecognized tax benefits. We account for interest and penalties as a component of income tax expense. Derivatives and Hedging Activities 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loan. The Company then enters into a corresponding swap agreement with a third party in order to offset its exposure on the fixed components of the customer agreement. As the interest rate swap agreements with the customers and third parties are not designated as hedges under the Derivatives and Hedging topic of the FASB ASC 815, the instruments are marked to market in earnings. The Company recorded non-interest income of $2.5 million for the years ended December 31, 2016 and 2015 and $1.8 million for the year ended December 31, 2014, related to swap fee income. The offsetting fair value of the swap agreement assets and liabilities were $5.2 million at December 31, 2016 and $8.6 million as of December 31, 2015 . The notional amount of open interest rate swap agreements at December 31, 2016 and December 31, 2015 was $257.0 million and $169.7 million , respectively. Trust assets Assets of the Bank’s trust department, other than cash on deposit at the Bank, are not included in the accompanying consolidated financial statements, because they are not assets of the Bank. Assets (unaudited) totaling approximately $54.3 million and $57.0 million were held in trust as of December 31, 2016 and 2015 , respectively.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ss contingencies Loss contingencies, including claims and legal actions arising in the ordinary course of business, are recorded as liabilities when the likelihood of loss is deemed probable and an amount of loss can be reasonably estimated. Cash dividend restriction Payment of dividends by Bancorp and the Bank is subject to restriction by state and federal regulators and the availability of retained earnings (see Note 20). Comprehensive income (loss) Comprehensive income (loss) includes all changes in stockholders’ equity during a period, except those resulting from transactions with stockholders. The Company’s comprehensive income (loss) consists of net income (loss) and the changes in net unrealized increase or decrease in the fair value of investment securities available-for-sale, net of taxes. Definitive Agreement with First Interstat</t>
  </si>
  <si>
    <t>Business Combinations</t>
  </si>
  <si>
    <t>Business Combinations [Abstract]</t>
  </si>
  <si>
    <t>Business Combinations Prime Pacific Financial Services, Inc. On August 1, 2016, (the "PPFS Acquisition Date”), the Company acquired Prime Pacific Financial Services, Inc. (“PPFS”), the holding company of Prime Pacific Bank, National Association, a Snohomish county, national banking association (the “PPFS merger”). Each share of PPFS common stock was converted into the right to receive 0.3050 shares of Cascade common stock. The conversion resulted in Cascade issuing 2,921,012 shares of its common stock. The PPFS merger was accounted for using the acquisition method of accounting and accordingly, assets acquired, liabilities assumed and consideration exchanged were recorded at estimated fair value on the acquisition date. Preliminary goodwill of $3.3 million was calculated as the purchase premium after adjusting for the fair value of net assets acquired and represents the value expected from the synergies created and the economies of scale expected from combining the two banking organizations. In most instances, determining the fair value of the acquired assets and assumed liabilities required us to estimate cash flows expected to result from those assets and liabilities and to discount those cash flows at appropriate rates of interest. The most significant of those determinations relates to the valuation of acquired loans.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the applicable accounting guidance for business combinations, there was no carry-over of PPFS’s previously established reserve for loan losses. The following table provides a summary of the purchase price calculation as of the PPFS Acquisition Date and the identifiable assets purchased and the liabilities assumed at their estimated fair values. These fair value measurements are provisional based on third-party valuations that are currently under review and are subject to refinement for up to one year after the PPFS Acquisition Date based on additional information that may be obtained by us that existed as of the PPFS Acquisition Date. Purchase Price (in thousands), except per share data Cascade shares issued for PPFS shares 2,921,012 Cascade share price $ 5.56 Consideration from common stock conversion (0.3050 ratio) $ 16,238 Cash paid in lieu of fractional shares 1 Total purchase price $ 16,239 Assets Cash and cash equivalents $ 7,625 Investment securities — FHLB stock 424 Loans, net 102,670 Premises and equipment 5,333 Other real estate owned — Deferred tax asset 2,488 Bank owned life insurance 1,491 Other assets 2,364 Total assets $ 122,395 Liabilities Deposits $ 101,544 Other liabilities 8,212 Total liabilities $ 109,756 Net identifiable assets acquired 12,639 Intangible asset acquired (1) 342 Goodwill $ 3,258 (1) Intangible assets consist of core deposit intangibles. The useful life for which the core deposit intangible is being amortized is 10 years. PPFS merger-related charges of $1.5 million were recorded in the consolidated statement of comprehensive income for the year ended December 31, 2016 . Such expenses were for human resources and professional services, among other categories, and include investment banker fees, legal and accounting support, as well as severance, IT and certain branch consolidation items. The following table provides the unaudited pro forma information for the results of operations for the twelve months ended December 31, 2016 and 2015, as if the acquisition had occurred on January 1, 2015. These adjustments reflect the impact of certain purchase accounting fair value measurements, primarily comprised of PPFS’s loan and deposit portfolios. In addition, the $1.5 million in acquisition-related expenses noted earlier are included in the twelve months ended December 31, 2015. These unaudited pro forma results are presented for illustrative purposes only and are not intended to represent or be indicative of the actual results of operations of the combined banking organization that would have been achieved had the acquisition occurred at the beginning of each period presented, nor are they intended to represent or be indicative of future results of operations. Twelve months ended December 31, 2016 2015 Net interest income $ 96,511 $ 83,931 Non-interest expense 96,898 83,418 Net income 18,825 19,532 Net income per diluted share 0.26 0.26 Bank of America, National Association branches On March 4, 2016, the Bank completed the acquisition of twelve Oregon branch locations and three Washington branch locations from Bank of America, National Association (the “branch acquisition” and together with the PPFS merger, the “2016 acquisitions”). This transaction allowed Cascade the opportunity to enhance and strengthen its footprint in Oregon, while providing entry into the Washington market. The Bank assumed approximately $469.9 million of branch deposits, paying a 2.00% premium on the average balance of deposits assumed, for a cash purchase price of $9.7 million . The following is a condensed balance sheet disclosing the estimated fair value amounts of the branches acquired in the branch acquisition assigned to the major consolidated asset and liability captions at the acquisition date (dollars in thousands): ASSETS Cash and cash equivalents $ 456,611 Premises and equipment, net 3,113 Core deposit intangibles 6,427 Goodwill 3,984 Other assets 463 Total assets $ 470,598 LIABILITIES Deposits $ 469,889 Other liabilities 709 Total liabilities $ 470,598 The core deposit intangible asset recognized as part of the branch acquisition will be amortized over its estimated useful life of approximately 10 years. The fair value of demand deposit accounts assumed from the branch acquisition approximated the carrying value as checking and savings accounts have no stated maturity and are payable on demand. Certificates of deposit were valued by comparing the contractual cost of the portfolio to a similar portfolio bearing current market rates. Direct costs related to the branch acquisition were expensed as incurred in the year ended December 31, 2016 . Such expenses primarily related to professional and legal services, human resource costs and information system charges. For the year ended December 31, 2016 , the Company incurred $2.3 million of expenses related to the branch acquisition. Pro forma income statements are not being presented as the information is not practicable to produce. Home Federal Bank (“Home”) On May 16, 2014 (the “Home Acquisition Date”), pursuant to the Agreement and Plan of Merger, dated as of October 23, 2013, between the Company and Home, Home merged with and into Cascade with Cascade continuing as the surviving corporation (the “Home merger”). Immediately after the Home merger, Home Federal Bank, a wholly-owned subsidiary of Home, merged with and into Bank of the Cascades, a wholly-owned subsidiary of Cascade, with Bank of the Cascades continuing as the surviving bank. The strategic rationale for the Home merger was to enhance the Company’s franchise value by improving earnings, revenue, scale and efficiency and to improve deposit market share in select high growth markets in Oregon and Idaho. All of Home’s common stock was converted into the right to receive $8.43 in cash and 1.6772 shares of Cascade common stock. The conversion of Home’s common stock into Cascades common stock resulted in Cascade issuing 24,309,131 shares of its common stock. The Home merger was accounted for using the acquisition method of accounting and accordingly, assets acquired, liabilities assumed and consideration exchanged were recorded at estimated fair value on the Home Acquisition Date. Goodwill of $78.6 million was calculated as the purchase premium after adjusting for the fair value of net assets acquired and represents the value expected from the synergies created from combining the two banking organizations as well as the economies of scale expected from combining the operations of the two companies. None of the goodwill is deductible for income tax purposes as the Merger is accounted for as a tax-free exchange. In most instances, determining the fair value of the acquired assets and assumed liabilities required us to estimate cash flows expected to result from those assets and liabilities and to discount those cash flows at appropriate rates of interest. The most significant of those determinations relates to the valuation of acquired loans.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the applicable accounting guidance for business combinations, there was no carry-over of Home’s previously established reserve for loan losses. The following table provides a summary of the purchase price calculation as of the Home Acquisition Date and the identifiable assets purchased and the liabilities assumed at their estimated fair values. Purchase Price (in thousands, except share data) Cascade Bancorp common stock shares issued for Home Federal shares 24,309,131 Cascade share price as calculated in the Merger Agreement $ 4.91 Consideration from common stock conversion (1.6772 ratio) $ 119,285 Consideration paid in cash ($8.43 per share) 122,163 Total purchase price $ 241,448 ASSETS Cash and cash equivalents $ 160,782 Investment securities 318,893 Loans 392,411 Premises and equipment 17,432 Other real estate owned 3,514 Deferred tax asset 15,514 BOLI 15,896 Other assets 13,259 Core deposit intangible 7,667 Total assets $ 945,368 LIABILITIES Deposits $ 759,176 Other liabilities 23,354 Total liabilities $ 782,530 Net identifiable assets acquired 162,838 Goodwill $ 78,610 (1) The core deposit intangible is being amortized over a 10 year period, which is its expected useful life. Home merger-related charges of $11.6 million were recorded in the consolidated statement of comprehensive income for the year to date December 31, 2014. Such expenses were primarily related to professional and legal services, equipment and property maintenance, and information system charges incurred in connection with the acquisition. The following table provides the unaudited pro forma information for the results of operations for the year to date periods ended December 31, 2014 and 2013 , as if the Home merger had occurred on January 1, 2013. These adjustments reflect the impact of certain purchase accounting fair value measurements, primarily comprised of Home’s loan, investment and deposit portfolios. In addition, merger-related expenses and certain change in control costs incurred in 2014 have been excluded from the pro forma December 31, 2014 results and included in the pro forma results for December 31, 2013. These unaudited pro forma results are presented for illustrative purposes only and are not intended to represent or be indicative of the actual results of operations of the combined banking organization that would have been achieved had the Merger occurred on January 1, 2013, nor are they intended to represent or be indicative of future results of operations. Twelve Months Ended December 31, 2014 2013 Net interest income $ 79,373 $ 77,932 Non interest expense 89,205 110,454 Net income 11,288 27,308 Net income per diluted share 0.16 0.38</t>
  </si>
  <si>
    <t>Cash and Due from Banks [Abstract]</t>
  </si>
  <si>
    <t>Cash and due from banks By regulation, the Bank must meet reserve requirements as established by the FRB ( $24.8 million and $21.9 million at December 31, 2016 and 2015 , respectively). Accordingly, the Bank complies with such requirements by holding cash on hand and maintaining average reserve balances on deposit with the FRB in accordance with such regulations.</t>
  </si>
  <si>
    <t>Investment securities</t>
  </si>
  <si>
    <t>Investments, Debt and Equity Securities [Abstract]</t>
  </si>
  <si>
    <t>Investment securities Investment securities at December 31, 2016 and 2015 consisted of the following (dollars in thousands): Amortized cost Gross unrealized gains Gross unrealized losses Estimated fair value 2016 Available-for-sale U.S. Agency mortgage-backed securities (MBS) $ 165,933 $ 1,828 $ (799 ) $ 166,962 Non-agency MBS 252,153 203 (3,408 ) 248,948 U.S. Agency asset-backed securities 6,700 419 (57 ) 7,062 Corporate securities 71,213 397 (287 ) 71,323 Mutual fund 537 — (13 ) 524 $ 496,536 $ 2,847 $ (4,564 ) $ 494,819 Held-to-maturity U.S. Agency mortgage-backed securities (MBS) $ 101,563 $ 1,195 $ (148 ) $ 102,610 Tax credit investments 287 — — 287 Obligations of state and political subdivisions 38,707 770 (102 ) 39,375 $ 140,557 $ 1,965 $ (250 ) $ 142,272 2015 Available-for-sale U.S. Agency MBS $ 154,691 $ 2,698 $ (455 ) $ 156,934 Non-agency MBS 118,765 477 (1,016 ) 118,226 U.S. Agency asset-backed securities 7,468 800 (23 ) 8,245 Corporate securities 26,199 121 — 26,320 Mutual fund 525 12 — 537 $ 307,648 $ 4,108 $ (1,494 ) $ 310,262 Held-to-maturity U.S. Agency mortgage-backed securities (MBS) $ 98,800 $ 1,875 $ (5 ) $ 100,670 Tax credit investments 421 — — 421 Obligations of state and political subdivisions 40,203 968 (2 ) 41,169 $ 139,424 $ 2,843 $ (7 ) $ 142,260 The following table presents the fair value and gross unrealized losses of the Bank’s investment securities, aggregated by investment category and length of time that individual securities have been in a continuous unrealized loss position, at December 31, 2016 and 2015 (dollars in thousands): Less than 12 months 12 months or more Total Estimated Unrealized Estimated Unrealized Estimated Unrealized 2016 Available-for-sale U.S. Agency MBS $ 51,082 $ (786 ) $ 1,733 $ (13 ) $ 52,815 $ (799 ) Non-Agency MBS 211,909 (3,268 ) 1,933 (140 ) 213,842 (3,408 ) U.S. Agency asset-backed securities — — 1,918 (57 ) 1,918 (57 ) Corporate securities 6,709 (287 ) — — 6,709 (287 ) Mutual fund 524 (13 ) — — 524 (13 ) $ 270,224 $ (4,354 ) $ 5,584 $ (210 ) $ 275,808 $ (4,564 ) Held-to-maturity U.S. Agency MBS $ 7,641 $ (148 ) $ — $ — $ 7,641 $ (148 ) Obligations of state and political subdivisions 1,942 (102 ) — — 1,942 (102 ) $ 9,583 $ (250 ) $ — $ — $ 9,583 $ (250 ) 2015 Available-for-sale U.S. Agency MBS $ 23,630 $ (123 ) $ 34,576 $ (332 ) $ 58,206 $ (455 ) Non-Agency MBS 66,412 (765 ) 12,225 (251 ) 78,637 (1,016 ) U.S. Agency asset-backed securities — — 1,521 (23 ) 1,521 (23 ) $ 90,042 $ (888 ) $ 48,322 $ (606 ) $ 138,364 $ (1,494 ) Held-to-maturity U.S. Agency MBS $ 2,063 $ (5 ) $ — $ — $ 2,063 $ (5 ) Obligations of state and political subdivisions 725 (2 ) — — 725 (2 ) $ 2,788 $ (7 ) $ — $ — $ 2,788 $ (7 ) At December 31, 2016 and 2015 there were 87 and 46 securities, respectively, in an unrealized loss position. The unrealized losses on investments in U.S. Agency and non-agency MBS, U.S. Agency asset-backed securities, and corporate securities are primarily due to elevated yield/rate spreads at December 31, 2016 and 2015 as compared to yield/rate relationships prevailing at the time specific investment securities were purchased. Differences between fair value and book value will continue to vary with changes in market interest rates and credit quality risks of such securities. However, temporary differences from book value are expected to lessen as securities approach their maturity dates. Management does not believe that the above gross unrealized losses on investment securities are other-than-temporary and no impairment adjustments have been recorded for the years ended December 31, 2016 , 2015 and 2014 . Management intends to hold the investment securities classified as held-to-maturity until they mature, at which time the Company will receive full amortized cost value for such investment securities. Furthermore, as of December 31, 2016 , management did not have the intent to sell any of the securities classified as available-for-sale in the table above and believes that it is more likely than not that the Company will not have to sell any such securities before a recovery of cost. The amortized cost and estimated fair value of investment securities at December 31, 2016 , by contractual maturity, are shown below (dollars in thousands). Expected maturities will differ from contractual maturities because borrowers may have the right to call or prepay obligations with or without call or prepayment penalties. Available-for-sale Held-to-maturity Amortized Estimated Amortized Estimated Due in one year or less $ 3,397 $ 3,411 $ — $ — Due after one year through five years 75,489 75,632 34,955 35,205 Due after five years through ten years 37,600 37,341 87,817 89,323 Due after ten years 379,513 377,911 17,498 17,457 Mutual fund 537 524 — — Tax credit investments — — 287 287 $ 496,536 $ 494,819 $ 140,557 $ 142,272 Investment securities with an estimated fair value of approximately $138.3 million and $118.0 million at December 31, 2016 and 2015 , respectively, were pledged or in the process of being pledged, to secure various borrowings or available lines of credit and for other purposes as required or permitted by law. The Company sold no investment securities during the year ended December 31, 2016 , and sold $30.0 million and $63.5 million of investment securities during the years ended December 31, 2015 and 2014 , respectively.</t>
  </si>
  <si>
    <t>Loans and reserve for credit losses</t>
  </si>
  <si>
    <t>Receivables [Abstract]</t>
  </si>
  <si>
    <t>Loans and reserve for credit losses Loans receivable at December 31, 2016 and 2015 consisted of the following (dollars in thousands): 2016 2015 Amount Percent Amount Percent Originated loans (a): Commercial real estate: Owner occupied $ 298,721 16.4 % $ 263,095 18.1 % Non-owner occupied 514,363 28.3 % 431,379 29.7 % Total commercial real estate loans 813,084 44.7 % 694,474 47.8 % Construction 200,654 11.0 % 119,723 8.2 % Residential real estate 377,374 20.7 % 237,084 16.3 % Commercial and industrial 386,150 21.2 % 363,335 25.0 % Consumer 42,072 2.4 % 38,362 2.7 % Total loans 1,819,334 100.0 % 1,452,978 100.0 % Less: Deferred loan fees, net (1,764 ) (1,419 ) Reserve for loan losses (25,290 ) (24,415 ) Loans, net $ 1,792,280 $ 1,427,144 Acquired loans (b): Commercial real estate: Owner occupied $ 92,490 32.5 % $ 45,236 19.3 % Non-owner occupied and other 98,034 34.4 % 95,183 40.5 % Total commercial real estate loans 190,524 66.9 % 140,419 59.8 % Construction 10,384 3.6 % 10,629 4.5 % Residential real estate 54,468 19.1 % 61,306 26.1 % Commercial and industrial 28,286 9.9 % 21,109 9.0 % Consumer 1,416 0.5 % 1,488 0.6 % Total loans 285,078 100.0 % 234,951 100.0 % Total loans: Commercial real estate: Owner occupied $ 391,211 18.6 % $ 308,331 18.3 % Non-owner occupied and other 612,397 29.1 % 526,562 31.2 % Total commercial real estate loans 1,003,608 47.7 % 834,893 49.5 % Construction 211,038 10.0 % 130,352 7.7 % Residential real estate 431,842 20.5 % 298,390 17.7 % Commercial and industrial 414,436 19.7 % 384,444 22.8 % Consumer 43,488 2.1 % 39,850 2.3 % Total loans 2,104,412 100.0 % 1,687,929 100.0 % Less: Deferred loan fees (1,764 ) (1,419 ) Reserve for loan losses (25,290 ) (24,415 ) Loans, net $ 2,077,358 $ 1,662,095 (a) Loans organically made through the Company’s normal and customary origination process, including ARM purchases. (b) Loans acquired in the Home merger and PPFS merger. The following describes the distinction between originated and acquired loan portfolios and certain significant accounting policies relevant to each of these portfolios. Originated loans Loans originated for investment are stated at their principal amount outstanding, net of any premium or discount, adjusted for partial charge-offs, the reserve for loan losses and net deferred loan fees and costs. Interest income on loans is accrued over the term of the loans. Interest is not accrued on loans where collectability is uncertain. Accrued interest on loans is presented in "Other assets" on the consolidated balance sheets. Loan origination fees and certain direct costs incurred to extend credit are deferred and amortized over the term of the loan as an adjustment to the related loan yield. Approximately 76.4% of the Bank’s originated loan portfolio at December 31, 2016 consisted of real estate-related loans including construction and development loans, residential mortgage loans, and commercial loans secured by commercial real estate. At December 31, 2016 , approximately 78.2% of the Bank’s total portfolio (inclusive of acquired loans) consisted of real estate-related loans as described above. The Bank’s results of operations and financial condition are affected by general economic trends and in particular, the strength of the local residential and commercial real estate markets in Central, Southern and Northwest Oregon and the greater Boise/Treasure Valley, Idaho and Seattle, Washington areas. Real estate values could be affected by, among other things, a worsening of national and local economic conditions, an increase in foreclosures, a decline in home sale volumes, and an increase in interest rates. Furthermore, the Bank may experience an increase in the number of borrowers who become delinquent, file for protection under bankruptcy laws, or default on their loans or other obligations to the Bank in the event of a sustained downturn in business and economic conditions generally or specifically in the principal markets in which the Bank does business. An increase in the number of delinquencies, bankruptcies, or defaults could result in a higher level of non-performing assets, net charge-offs, and loan loss provision. Management is targeting to reduce commercial real estate (“CRE”) concentration over the long term, but real estate-related loans will remain a significant portfolio component due to the nature of the economies, businesses, and markets we serve. The Company originates C&amp;I loans mainly to businesses in its footprint. Repayment of such loans is dependent upon future cash flows of the obligor businesses that are subject to various industry sector risk. In addition, the Company has purchased C&amp;I participations typically referred to as SNCs. The SNC portfolio strategy is intended to diversify the Company’s credit risk profile geographically and by industry. Additionally, such loans enhance the Company’s interest rate risk profile as they float with LIBOR rates. C&amp;I loans are subject to the variety of credit risks described above but they are not directly secured by real estate. In the normal course of business, the Bank may buy or participate portions of loans to third parties in order to extend the Bank’s lending capability or to mitigate risk. At December 31, 2016 and 2015 , the portion of loans participated to third-parties (which are not included in the accompanying consolidated balance sheets) totaled $128.8 million and $44.2 million , respectively. At December 31, 2016 and 2015 , purchased loan participations totaled $145.3 million and $179.2 million , respectively. Acquired loans PPFS Acquired loans include those loans purchased by the Company in the PPFS merger. These loans were recorded at estimated fair value at the PPFS Acquisition Date. The fair value estimates for acquired loans are based on expected prepayments, charge-offs and the amount and timing of undiscounted expected principal, interest and other cash flows. The net fair value adjustment to the PPFS acquired loans at acquisition was a reduction of $2.5 million , representing a valuation adjustment for interest rate and credit which will be accreted over the life of the loans (approximately 10 years ). As of December 31, 2016 , the remaining net fair value adjustment to the PPFS acquired loans was $1.7 million . Home Acquired loans also include those loans purchased by the Company in the Home merger. These loans were recorded at estimated fair value at the Home Acquisition Date. The fair value estimates for acquired loans are based on expected prepayments, charge-offs and the amount and timing of undiscounted expected principal, interest and other cash flows. The net fair value adjustment to the acquired loans was a reduction of $6.0 million , representing a valuation adjustment for interest rate and credit which will be accreted over the life of the loans (approximately 10 years ). As of December 31, 2016 , the remaining net fair value adjustment was $1.6 million . Of the PPFS and Home loans acquired on the PPFS Acquisition Date and Home Acquisition Date, as applicable, and still held at December 31, 2016 , $8.0 million or 2.8% were graded substandard. With the amount of classified loans acquired being nominal, all loans acquired are treated in a manner consistent with originated loans for credit risk management and accounting purposes. As of December 31, 2016 , $21.6 million , or 7.6% , of the $285.1 million in acquired loans were covered under loss sharing agreements with the FDIC. The agreements were entered into in September 2009 and September 2010 between the FDIC and Home. The loss sharing agreements have limited terms ( 10 years for net losses on single-family residential real estate loans, as defined by the FDIC, five years for losses on non-residential real estate loans, as defined by the FDIC, and an additional three years with respect to recoveries on non-residential real estate loans). After the expiration of the loss sharing agreements in September 2014 and 2015, the Company is no longer indemnified for losses and related expenses on covered assets and the risk-based capital ratios have been reduced. While the agreements were in place, the covered assets received a 20% risk-weighting. After the agreements expired, the risk-weighting for previously covered assets most likely increases to 100% , based on current regulatory capital definitions. Nearly all of the assets remaining in the covered asset portfolios are non-single family covered assets. Therefore, most of the covered assets were no longer indemnified after September 2014 or September 2015 . With the amount of loans covered under these agreements being nominal, amounts that may be due to or due from the FDIC under loss sharing agreements will be accounted for on a cash basis. A net loss share payable was recorded at the Home Acquisition Date which represents the estimated value of reimbursement the Company expects to pay to the FDIC for recoveries net of incurred losses on covered loans. These expected reimbursements were recorded as part of covered loans in conjunction with the Home merger accounting. Upon the determination of an incurred loss or recovery, the loss share receivable/payable is changed by the amount due to or due from the FDIC. Changes in the loss share payable (receivable) associated with covered loans for the year ended December 31, 2016 were as follows (dollars in thousands): Year ended December 31, 2016 Balance at beginning of period $ 289 Paid to FDIC (1,224 ) Increase due to impairment (53 ) FDIC reimbursement 1,156 Shared loss expenses (96 ) Adjustments from prior periods 4 Balance at end of period $ 76 Reserve for loan losses The reserve for loan losses represents management’s estimate of known and inherent losses in the loan portfolio as of the consolidated balance sheet date and is recorded as a reduction to loans. The reserve for loan losses is increased by charges to operating expense through the loan loss provision, and decreased by loans charged-off, net of recoveries. The reserve for loan losses requires complex subjective judgments as a result of the need to make estimates about matters that are uncertain. The reserve for loan losses is maintained at a level currently considered adequate to provide for potential loan losses based on management’s assessment of various factors affecting the loan portfolio. However, the reserve for loan losses is based on estimates and actual losses may vary from the current estimates. These estimates are reviewed periodically, and, as adjustments become necessary, they are reported in earnings in the periods in which they become known. Therefore, management cannot provide assurance that, in any particular period, the Company will not have significant losses in relation to the amount reserved. The level of the reserve for loan losses is also determined after consideration of bank regulatory guidance and recommendations and is subject to review by such regulatory authorities who may require increases or decreases to the reserve based on their evaluation of the information available to them at the time of their examinations of the Bank. For purposes of assessing the appropriate level of the reserve for loan losses, the Company analyzes loans and commitments to loan, and the amount of reserves allocated to loans and commitments to loan in each of the following reserve categories: pooled reserves, specifically identified reserves for impaired loans, and the unallocated reserve. Also, for purposes of analyzing loan portfolio credit quality and determining the appropriate level of reserve for loan losses, the Company identifies loan portfolio segments and classes based on the nature of the underlying loan collateral. The increase in the reserve for loan losses from December 31, 2015 to December 31, 2016 was related to net recoveries during the period. The unallocated reserve for loan losses at December 31, 2016 has decreased by $0.9 million from the balance at December 31, 2015. The Company has determined the level of unallocated reserve is appropriate based upon the lack of seasoning with respect to its methodology enhancements, including qualitative adjustments with respect to concentration risk and estimating reserves against certain loan pools and industries as opposed to reserving on a loan by loan basis for such loans. In addition, the unallocated reflects the lack of seasoning as to credit quality performance of its recently acquired PPFS, Home and SNCs portfolios. Management believes that the amount of unallocated reserve for loan losses is appropriate and will continue to evaluate the amount going forward. Acquired reserve for loan losses The fair value estimates for acquired loans are based on expected prepayments, charge offs, and the amount and timing of undiscounted expected principal, interest and other cash flows. The net fair value adjustment to the acquired loans was $6.0 million and $2.5 million for Home and PPFS, respectively, at the time of the applicable acquisition representing a valuation adjustment for interest rate and credit quality. The credit component of the fair value adjustment not accreted at any point in time represents the estimated reserve for loan losses for acquired loans. If the Company determines that this amount is insufficient a provision to the reserve for loan losses will be made. Transactions and allocations in the reserve for loan losses and unfunded loan commitments, by portfolio segment, for the years ended December 31, 2016 , 2015 and 2014 were as follows (dollars in thousands): Commercial Construction Residential Commercial Consumer Unallocated Total 2016 Reserve for loan losses Balance at beginning of year $ 3,934 $ 1,044 $ 2,075 $ 13,969 $ 917 $ 2,476 $ 24,415 Loan loss provision (credit) (530 ) 784 1,072 (1,708 ) 1,270 (888 ) — Recoveries 2,957 368 288 1,470 920 — 6,003 Loans charged off (40 ) — (110 ) (3,074 ) (1,904 ) — (5,128 ) Balance at end of year $ 6,321 $ 2,196 $ 3,325 $ 10,657 $ 1,203 $ 1,588 $ 25,290 Reserve for unfunded lending commitments Balance at beginning of year $ 48 $ 268 $ 25 $ 75 $ 24 $ — $ 440 Provision (credit) for unfunded loan commitments — — — — — — — Balance at end of year $ 48 $ 268 $ 25 $ 75 $ 24 $ — $ 440 Reserve for credit losses Reserve for loan losses $ 6,321 $ 2,196 $ 3,325 $ 10,657 $ 1,203 $ 1,588 $ 25,290 Reserve for unfunded lending commitments 48 268 25 75 24 — 440 Total reserve for credit losses $ 6,369 $ 2,464 $ 3,350 $ 10,732 $ 1,227 $ 1,588 $ 25,730 Commercial Construction Residential Commercial Consumer Unallocated Total 2015 Reserve for loan losses Balance at beginning of year $ 5,614 $ 1,133 $ 2,121 $ 6,844 $ 1,047 $ 5,294 $ 22,053 Loan loss provision (credit) (5,552 ) (525 ) (494 ) 4,682 707 (2,818 ) (4,000 ) Recoveries 4,150 436 850 3,820 618 — 9,874 Loans charged off (278 ) — (402 ) (1,377 ) (1,455 ) — (3,512 ) Balance at end of year $ 3,934 $ 1,044 $ 2,075 $ 13,969 $ 917 $ 2,476 $ 24,415 Reserve for unfunded lending commitments Balance at beginning of year $ 48 $ 268 $ 25 $ 75 $ 24 $ — $ 440 Provision (credit) for unfunded loan commitments — — — — — — — Balance at end of year $ 48 $ 268 $ 25 $ 75 $ 24 $ — $ 440 Reserve for credit losses Reserve for loan losses $ 3,934 $ 1,044 $ 2,075 $ 13,969 $ 917 $ 2,476 $ 24,415 Reserve for unfunded lending commitments 48 268 25 75 24 — 440 Total reserve for credit losses $ 3,982 $ 1,312 $ 2,100 $ 14,044 $ 941 $ 2,476 $ 24,855 Commercial Construction Residential Commercial Consumer Unallocated Total 2014 Reserve for loan losses Balance at beginning of year $ 9,565 $ 535 $ 2,381 $ 6,261 $ 1,401 $ 714 $ 20,857 Loan loss provision (credit) (4,484 ) (348 ) (315 ) (12 ) 579 4,580 — Recoveries 1,801 1,242 929 2,158 309 — 6,439 Loans charged off (1,268 ) (296 ) (874 ) (1,563 ) (1,242 ) — (5,243 ) Balance at end of year $ 5,614 $ 1,133 $ 2,121 $ 6,844 $ 1,047 $ 5,294 $ 22,053 Reserve for unfunded lending commitments Balance at beginning of year $ 48 $ 268 $ 25 $ 75 $ 24 $ — $ 440 Provision (credit) for unfunded loan commitments — — — — — — — Balance at end of year $ 48 $ 268 $ 25 $ 75 $ 24 $ — $ 440 Reserve for credit losses Reserve for loan losses $ 5,614 $ 1,133 $ 2,121 $ 6,844 $ 1,047 $ 5,294 $ 22,053 Reserve for unfunded lending commitments 48 268 25 75 24 — 440 Total reserve for credit losses $ 5,662 $ 1,401 $ 2,146 $ 6,919 $ 1,071 $ 5,294 $ 22,493 An individual loan is impaired when, based on current information and events, management believes that it is probable that the Bank will be unable to collect all amounts due according to the contractual terms of the loan agreement. The following table presents the reserve for loan losses and the recorded investment in loans by portfolio segment and impairment evaluation method at December 31, 2016 and 2015 (dollars in thousands). As the acquired loan portfolio is covered by the valuation adjustment taken at the time of acquisition and as the original mark continues to be more than sufficient, impaired acquired loans are excluded from the individually evaluated for impairment amounts below. Reserve for loan losses Recorded investment in loans Individually evaluated for impairment Collectively evaluated for impairment Total Individually evaluated for impairment Collectively evaluated for impairment Total 2016 Commercial real estate $ — $ 6,321 $ 6,321 $ 640 $ 1,002,968 $ 1,003,608 Construction — 2,196 2,196 — 211,038 211,038 Residential real estate — 3,325 3,325 — 431,842 431,842 Commercial and industrial 2,000 8,657 10,657 7,034 407,402 414,436 Consumer — 1,203 1,203 — 43,488 43,488 $ 2,000 $ 21,702 23,702 $ 7,674 $ 2,096,738 $ 2,104,412 Unallocated 1,588 $ 25,290 2015 Commercial real estate $ 78 $ 3,856 $ 3,934 $ 3,835 $ 831,058 $ 834,893 Construction — 1,044 1,044 365 129,987 130,352 Residential real estate — 2,075 2,075 18 298,372 298,390 Commercial and industrial 164 13,805 13,969 2,724 381,720 384,444 Consumer — 917 917 — 39,850 39,850 $ 242 $ 21,697 21,939 $ 6,942 $ 1,680,987 $ 1,687,929 Unallocated 2,476 $ 24,415 The Company uses credit risk ratings, which reflect the Bank’s assessment of a loan’s risk or loss potential, for purposes of assessing the appropriate level of reserve for loan losses. The Bank’s credit risk rating definitions along with applicable borrower characteristics for each credit risk rating are as follows: Acceptable The borrower is a reasonable credit risk and demonstrates the ability to repay the loan from normal business operations. Loans are generally made to companies operating in an economy and/or industry that is generally sound. The borrower tends to operate in regional or local markets and has achieved sufficient revenues for the business to be financially viable. The borrowers financial performance has been consistent in normal economic times and has been average or better than average for its industry. A loan can also be considered Acceptable even though the borrower may have some vulnerability to downturns in the economy due to marginally satisfactory working capital and debt service cushion. Availability of alternate financing sources may be limited or nonexistent. In some cases, the borrower’s management, may have limited depth or continuity but is still considered capable. An adequate primary source of repayment is identified while secondary sources may be illiquid, more speculative, less readily identified, or reliant upon collateral liquidation. Loan agreements will be well-defined, including several financial performance covenants and detailed operating covenants. This category also includes commercial loans to individuals with average or better than average capacity to repay. Pass-Watch Loans are graded Pass-Watch when temporary situations increase the level of the Bank’s risk associated with the loan, and remain graded Pass-Watch until the situation has been corrected. These situations may involve one or more weaknesses in cash flow, collateral value or indebtedness that could, if not corrected within a reasonable period of time, jeopardize the full repayment of the debt. In general, loans in this category remain adequately protected by the borrower’s net worth and paying capacity, or pledged collateral. Special Mention A Special Mention credit has potential weaknesses that may, if not checked or corrected, weaken the loan or leave the Bank inadequately protected at some future date. Loans in this category are deemed by management of the Bank to be currently protected but reflect potential problems that warrant more than the usual management attention but do not justify a Substandard classification. Substandard Substandard loans are those inadequately protected by the net worth and paying capacity of the obligor and/or by the value of the pledged collateral, if any. Substandard loans have a high probability of payment default or they have other well-defined weaknesses. They require more intensive supervision and borrowers are generally characterized by current or expected unprofitable operations, inadequate debt service coverage, inadequate liquidity, or marginal capitalization. Repayment may depend on collateral or other credit risk mitigants. CRE and construction loans are classified Substandard when well-defined weaknesses are present which jeopardize the orderly liquidation of the loan. Well-defined weaknesses include a project’s lack of marketability, inadequate cash flow or collateral support, failure to complete construction on time, and/or the project’s failure to fulfill economic expectations. These loans are characterized by the distinct possibility that the Bank will sustain some loss if the deficiencies are not corrected. In addition, Substandard loans also include impaired loans. Impaired loans bear the characteristics of Substandard loans as described above, and the Company has determined it does not expect timely payment of all contractually due interest and principal. Impaired loans may be adequately secured by collateral. During the year ended December 31, 2016 the Bank reduced loans classified as special mention and substandard in the originated portfolio by $10.2 million , while total loans classified as special mention and substandard decreased $26.5 million . Remediation on the originated portfolio was accomplished through credit upgrades mainly owing to improved obligor cash flows as well as payoffs/paydowns, and/or sales. Work began on the acquired loan portfolio at the PPFS and Home Acquisition Dates. The following table presents, by portfolio class, the recorded investment in loans by internally assigned grades at December 31, 2016 and 2015 (dollars in thousands): Loan grades Acceptable Pass-Watch Special Mention Substandard Total 2016 Originated loans (a): Commercial real estate: Owner occupied $ 282,438 $ 9,007 $ 1,302 $ 5,974 $ 298,721 Non-owner occupied 506,946 2,234 4,180 1,003 514,363 Total commercial real estate loans 789,384 11,241 5,482 6,977 813,084 Construction 200,278 — — 376 200,654 Residential real estate 376,713 — — 661 377,374 Commercial and industrial 351,914 11,472 5,452 17,312 386,150 Consumer 42,060 — — 12 42,072 $ 1,760,349 $ 22,713 $ 10,934 $ 25,338 $ 1,819,334 Acquired loans (b): Commercial real estate: Owner occupied $ 85,868 $ 3,222 $ 1,663 $ 1,737 $ 92,490 Non-owner occupied 81,494 3,967 7,962 4,611 98,034 Total commercial real estate loans 167,362 7,189 9,625 6,348 190,524 Construction 10,331 — — 53 10,384 Residential real estate 51,489 1,988 — 991 54,468 Commercial and industrial 27,636 64 — 586 28,286 Consumer 1,416 — — — 1,416 $ 258,234 $ 9,241 $ 9,625 $ 7,978 $ 285,078 Total loans: Commercial real estate: Owner occupied $ 368,306 $ 12,229 $ 2,965 $ 7,711 $ 391,211 Non-owner occupied 588,440 6,201 12,142 5,614 612,397 Total commercial real estate loans 956,746 18,430 15,107 13,325 1,003,608 Construction 210,609 — — 429 211,038 Residential real estate 428,202 1,988 — 1,652 431,842 Commercial and industrial 379,550 11,536 5,452 17,898 414,436 Consumer 43,476 — — 12 43,488 $ 2,018,583 $ 31,954 $ 20,559 $ 33,316 $ 2,104,412 2015 Originated (a): Commercial real estate: Owner occupied $ 243,113 $ 8,623 $ 1,426 $ 9,933 $ 263,095 Non-owner occupied 411,137 9,825 4,522 5,895 431,379 Total commercial real estate loans 654,250 18,448 5,948 15,828 694,474 Construction 118,752 — 971 — 119,723 Residential real estate 236,574 — — 510 237,084 Commercial and industrial 328,934 11,220 13,729 9,452 363,335 Consumer 38,350 — — 12 38,362 $ 1,376,860 $ 29,668 $ 20,648 $ 25,802 $ 1,452,978 Acquired loans (b): Commercial real estate: Owner occupied $ 34,081 $ 3,480 $ 7,341 $ 334 $ 45,236 Non-owner occupied 71,334 2,751 9,386 11,712 95,183 Total commercial real estate loans 105,415 6,231 16,727 12,046 140,419 Construction 10,597 — — 32 10,629 Residential real estate 60,151 — — 1,155 61,306 Commercial and industrial 17,034 153 3,461 461 21,109 Consumer 1,485 — — 3 1,488 $ 194,682 $ 6,384 $ 20,188 $ 13,697 $ 234,951 Total loans: Commercial real estate: Owner occupied $ 277,194 $ 12,103 $ 8,767 $ 10,267 $ 308,331 Non-owner occupied 482,471 12,576 13,908 17,607 526,562 Total commercial real estate loans 759,665 24,679 22,675 27,874 834,893 Construction 129,349 — 971 32 130,352 Residential real estate 296,725 — — 1,665 298,390 Commercial and industrial 345,968 11,373 17,190 9,913 384,444 Consumer 39,835 — — 15 39,850 $ 1,571,542 $ 36,052 $ 40,836 $ 39,499 $ 1,687,929 (a) Loans organically made through the Company’s normal and customary origination process, including ARM purchases. (b) Loans acquired in the Home merger and PPFS merger. The following table presents, by portfolio class, an age analysis of past du e loans, including loans placed on non-accrual at December 31, 2016 and 2015 (dollars in thousands): 30-89 days 90 days Total Current Total 2016 Originated loans (a): Commercial real estate: Owner occupied $ 205 $ 490 $ 695 $ 298,026 $ 298,721 Non-owner occupied 100 — 100 514,263 514,363 Total commercial real estate loans 305 490 795 812,289 813,084 Construction 97 376 473 200,181 200,654 Residential real estate 1,488 — 1,488 375,886 377,374 Commercial and industrial 290 338 628 385,522 386,150 Consumer 322 12 334 41,738 42,072 $ 2,502 $ 1,216 $ 3,718 $ 1,815,616 $ 1,819,334 Acquired loans (b): Commercial real estate: Owner occupied $ 317 $ — $ 317 $ 92,173 $ 92,490 Non-owner occupied — — — 98,034 98,034 Total commercial real estate loans 317 — 317 190,207 190,524 Construction — 17 17 10,367 10,384 Residential real estate 2,053 543 2,596 51,872 54,468 Commercial and industrial 257 — 257 28,029 28,286 Consumer 9 — 9 1,407 1,416 $ 2,636 $ 560 $ 3,196 $ 281,882 $ 285,078 Total loans: Commercial real estate: Owner occupied $ 522 $ 490 $ 1,012 $ 390,199 $ 391,211 Non-owner occupied 100 — 100 612,297 612,397 Total commercial real estate loans 622 490 1,112 1,002,496 1,003,608 Construction 97 393 490 210,548 211,038 Residential real estate 3,541 543 4,084 427,758 431,842 Commercial and industrial 547 338 885 413,551 414,436 Consumer 331 12 343 43,145 43,488 $ 5,138 $ 1,776 $ 6,914 $ 2,097,498 $ 2,104,412 2015 Originated loans (a): Commercial real estate: Owner occupied $ 1,020 $ 719 $ 1,739 $ 261,356 $ 263,095 Non-owner occupied 593 — 593 430,786 431,379 Total commercial real estate loans 1,613 719 2,332 692,142 694,474 Construction — — — 119,723 119,723 Residential real estate 196 — 196 236,888 237,084 Commercial and industrial 346 239 585 362,750 363,335 Consumer 209 12 221 38,141 38,362 $ 2,364 $ 970 $ 3,334 $ 1,449,644 $ 1,452,978 Acquired loans (b): Commercial real estate: Owner occupied $ — $ — $ — $ 45,236 $ 45,236 Non-owner occupied 2,049 — 2,049 93,134 95,183 Total commercial real estate loans 2,049 — 2,049 138,370 140,419 Construction 46 — 46 10,583 10,629 Residential real estate 748 534 1,282 60,024 61,306 Commercial and industrial 6 5 11 21,098 21,109 Consumer 53 — 53 1,435 1,488 $ 2,902 $ 539 $ 3,441 $ 231,510 $ 234,951 Total loans: Commercial real estate: Owner occupied $ 1,020 $ 719 $ 1,739 $ 306,592 $ 308,331 Non-owner occupied 2,642 — 2,642 523,920 526,562 Total commercial real estate loans 3,662 719 4,381 830,512 834,893 Construction 46 — 46 130,306 130,352 Residential real estate 944 534 1,478 296,912 298,390 Commercial and industrial 352 244 596 383,848 384,444 Consumer 262 12 274 39,576 39,850 $ 5,266 $ 1,509 $ 6,775 $ 1,681,154 $ 1,687,929 (a) Loans organically made through the Company’s normal and customary origination process, including ARM purchases. (b) Loans acquired in the Home merger and PPFS merger. Loans contractually past due 90 days or more on which the Company continued to accrue interest were $0.02 million and $0.07 million at December 31, 2016 and 2015 , respectively. The following table presents information related to impaired loans, by portfolio class, at December 31, 2016 and 2015 (dollars in thousands): Impaired loans With a Without a Total Unpaid Related 2016 Commercial real estate: Owner occupied $ — $ 640 $ 640 $ 1,077 $ — Non-owner occupied — — — — — Total commercial real estate loans — 640 640 1,077 — Construction — — — — — Residential real estate — — — — — Commercial and industrial 6,701 333 7,034 10,359 2,000 Consumer — — — — — $ 6,701 $ 973 $ 7,674 $ 11,436 $ 2,000 2015 Commercial real estate: Owner occupied $ 1,032 $ 2,157 $ 3,189 $ 4,285 $ 73 Non-owner occupied 646 — 646 646 5 Total commercial real estate loans 1,678 2,157 3,835 4,931 78 Construction — 365 365 365 — Residential real estate — 18 18 18 — Commercial and industrial 2,539 185 2,724 3,366 164 Consumer — — — — — $ 4,217 $ 2,725 $ 6,942 $ 8,680 $ 242 At December 31, 2016 , the total recorded balance of impaired loans in the above table included no TDR loans which were not on non-accrual status and at December 31, 2015 , the total recorded balance of impaired loans in the above table included $0.8 million TDR loans which were not on non-accrual status. The following table presents, by portfolio class, the average recorded investment in impaired loans for the years ended December 31, 2016 , 2015 and 2014 (dollars in thousands): Year ended 2016 2015 2014 Commercial real estate: Owner occupied $ 1,757 $ 3,216 $ 6,115 Non-owner occupied 1,905 6,384 22,699 Total commercial real estate loans 3,662 9,600 28,814 Construction — 499 1,157 Residential real estate — 54 381 Commercial and industrial 7,409 2,793 4,015 Consumer — — — $ 11,071 $ 12,946 $ 34,367 Interest income recognized for cash payments received on impaired loans for the years ended December 31, 2016 and 2015 was $1.1 million and $0.6 million , respectively, and for the year ended December 31, 2014 was insignificant . Information with respect to the Company’s non-accrual loans, by portfolio class, at December 31, 2016 and 2015 is as follows (dollars in thousands): 2016 2015 Commercial real estate: Owner occupied $ 1,739 $ 2,742 Non-owner occupied 2,659 434 Total commercial real estate loans 4,398 3,176 Construction 429 — Residential real estate 1,598 1,427 Commercial and industrial 7,270 447 Consumer — 3 Total non-accrual loans $ 13,695 $ 5,053 Accruing loans which are contractually past due 90 days or more: Commercial and industrial 5 56 Consumer 12 12 Total accruing loans which are contractually past due 90 days or more $ 17 $ 68 TDRs The Company allocated no specific reserves to customers whose loan terms have been modified in TDRs as of December 31, 2016 and as of December 31, 2015 . TDRs involve the restructuring of terms to allow customers to mitigate the risk of foreclosure by meeting a lower loan payment requirement based upon their current cash flow. As indicated above, TDRs may also include loans to borrowers experiencing financial distress that renewed at existing contractual rates, but below market rates for comparable credit quality. The Company has been actively utilizing these programs and working with its customers to improve obligor cash flow and related prospect for repayment. Concessions may include, but are not limited to, interest rate reductions, principal forgiveness, deferral of interest payments, extension of the maturity date, and other actions intended to minimize potential losses to the Company. For each commercial loan restructuring, a comprehensive credit underwriting analysis of the borrower’s financial condition and prospects of repayment under the revised terms is performed to assess whether the new structure can be successful and whether cash flows will be sufficient to support the restructured debt. Generally, if the loan is on accrual at the time of restructuring, it will remain on accrual after the restructuring. After six consecutive payments under the restructured terms, a nonaccrual restructured loan is reviewed for possible upgrade to accrual status. Typically, once a loan is identified as a TDR it will r</t>
  </si>
  <si>
    <t>Mortgage banking activities</t>
  </si>
  <si>
    <t>Transfers and Servicing [Abstract]</t>
  </si>
  <si>
    <t>Mortgage banking activities Net MSRs, as included in Other Assets, at December 31, 2016 and 2015 were $2.3 million and $2.2 million , respectively. Transactions in the Company’s MSRs for the years ended December 31, 2016 and 2015 were as follows (dollars in thousands). 2016 2015 Balance at beginning of year $ 2,186 $ 2,248 Additions 885 631 Amortization (723 ) (693 ) Balances at end of year $ 2,348 $ 2,186 Mortgage banking income, net, consisted of the following for the periods shown (dollars in thousands): 2016 2015 2014 Origination and processing fees $ 360 $ 614 $ 748 Gain on sales of mortgage loans, net 3,044 2,007 1,539 Servicing fees, net 715 689 678 Amortization (723 ) (693 ) (669 ) Mortgage banking income, net $ 3,396 $ 2,617 $ 2,296</t>
  </si>
  <si>
    <t>Premises and equipment</t>
  </si>
  <si>
    <t>Property, Plant and Equipment [Abstract]</t>
  </si>
  <si>
    <t xml:space="preserve"> Premises and equipment Premises and equipment at December 31, 2016 and 2015 consisted of the following (dollars in thousands): 2016 2015 Land $ 13,591 $ 10,501 Buildings and leasehold improvements 41,748 39,150 Furniture and equipment 17,603 15,991 72,942 65,642 Less accumulated depreciation and amortization (24,284 ) (23,611 ) Premises and equipment, net $ 48,658 $ 42,031</t>
  </si>
  <si>
    <t>Other real estate owned ("OREO"), net</t>
  </si>
  <si>
    <t>Real Estate [Abstract]</t>
  </si>
  <si>
    <t>Other real estate owned, net Transactions in the Company’s OREO for the years ended December 31, 2016 , 2015 and 2014 were as follows (dollars in thousands): 2016 2015 2014 Balance at beginning of year $ 3,274 $ 3,309 $ 3,144 Additions 367 1,558 3,705 Dispositions (1,964 ) (3,140 ) (3,611 ) Change in valuation allowance — 1,547 71 Balance at end of year $ 1,677 $ 3,274 $ 3,309 The following table summarizes activity in the OREO valuation allowance for the years ended December 31, 2016 , 2015 and 2014 (dollars in thousands): 2016 2015 2014 Balance at beginning of year $ 776 $ 2,323 $ 2,394 Additions to valuation allowance — 72 1,163 Reductions due to sales of OREO — (1,619 ) (1,234 ) Balance at end of year $ 776 $ 776 $ 2,323 The following table summarizes OREO expenses for the years ended December 31, 2016 , 2015 and 2014 (dollars in thousands): 2016 2015 2014 Operating costs $ 251 $ 367 $ 175 (Gains) losses on sales of OREO (247 ) (371 ) (183 ) Increases in valuation allowance 167 72 996 Total $ 171 $ 68 $ 988</t>
  </si>
  <si>
    <t>Goodwill and other intangible assets</t>
  </si>
  <si>
    <t>Goodwill and Intangible Assets Disclosure [Abstract]</t>
  </si>
  <si>
    <t>Goodwill and other intangibles assets The Company recorded $3.3 million of goodwill in connection with the PPFS merger. The Company recorded $4.0 million of goodwill in connection with the branch acquisition. The Company recorded $78.6 million of goodwill in connection with the Home merger. In accordance with the Intangibles - Goodwill and Other topic of the FASB ASC, goodwill is not amortized but is reviewed for potential impairment at the reporting unit level. Management analyzes its goodwill for impairment on an annual basis and between annual tests in certain circumstances, such as upon material adverse changes in legal, business, regulatory and economic factors. An impairment loss is recorded to the extent that the carrying amount of goodwill exceeds its implied fair value. The Company performed an impairment assessment as of December 31, 2016 and 2015 and concluded that there was no impairment to goodwill. Core deposit intangibles (“CDI”) are evaluated for impairment on an annual basis and between annuals tests if events and circumstances indicate a possible impairment. The CDI is amortized on a straight-line basis over an estimated life of 10 years. The following table sets forth activity for CDI for the years ended December 31, 2016 and 2015 (dollars in thousands). The Company had $7.7 million recorded CDI and $0.5 million amortization expense during 2014. 2016 2015 Gross core deposit intangibles balance, beginning of period $ 8,196 $ 8,196 Accumulated amortization, beginning of period (1,333 ) (513 ) Core deposit intangible, net, beginning of period 6,863 7,683 Established through acquisitions 6,770 — CDI current period amortization (1,316 ) (820 ) Total core deposit intangible, end of period $ 12,317 $ 6,863 The following table provides the estimated future amortization expense of CDI for the succeeding five years (dollars in thousands): Years Ending December 31, 2017 $ 1,497 2018 1,497 2019 1,497 2020 1,497 2021 1,497</t>
  </si>
  <si>
    <t>Derivatives</t>
  </si>
  <si>
    <t>Derivative Instruments and Hedging Activities Disclosure [Abstract]</t>
  </si>
  <si>
    <t>Derivative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 obtains dealer quotations to value its derivative contracts. The Company periodically enters into certain commercial loan interest rate swap agreements in order to provide commercial loan customers the ability to convert from variable to fixed interest rates. Under these agreements, the Company provides the customer with a variable rate loan and enters into an interest rate swap in which the customer receives a variable rate payment in exchange for a fixed rate payment. The Company offsets its risk exposure by entering into an offsetting interest rate swap with a dealer counterparty for the same notional amount and length of term. The dealer counterparty receives a fixed rate payment and in exchange the Company receives a variable rate payment. Generally, these instruments help the Company manage exposure to market risk and meet customer financing needs. Market risk represents the possibility that economic value or net interest income will be adversely affected by fluctuations in external factors such as market-driven interest rates and prices or other economic factors. The Company may be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In connection with the interest rate swaps between the Company and the dealer counterparties, the agreements contain a provision where if the Company fails to maintain its status as a well-capitalized institution, then the counterparty could terminate the derivative positions and the Company would be required to settle its obligations. Similarly, the Company could be required to settle its obligations under certain of its agreements if certain credit ratings fall below specified standards or if specific regulatory events occur, such as a publicly issued memorandum of understanding, cease and desist order, or a termination of insurance coverage by the FDIC. As of December 31, 2016 and 2015, the notional values or contractual amounts and fair values of the Company’s derivatives not designated in hedge relationships were as follows (dollars in thousands). Asset Derivatives Liability Derivatives 2016 2015 2016 2015 Notional/ Fair Value (1) Notional/ Fair Value (1) Notional/ Fair Value (2) Notional/ Fair Value (2) Interest rate swaps $ 256,950 $ 5,239 $ 169,720 $ 8,646 $ 256,950 $ 5,239 $ 169,720 $ 8,646 (1)- Included in other assets on the consolidated balance sheet (2)- Included in other liabilities on the consolidated balance sheet Swap fee income, as included in noninterest income, was $2.5 million , $2.5 million and $1.8 million for the years ended December 31, 2016 , 2015 and 2014 , respectively. The Company generally posts collateral against derivative liabilities in the form of cash. Collateral posted against derivative liabilities was $5.0 million and $8.6 million as of December 31, 2016 and 2015 , respectively. Derivative assets and liabilities are recorded at fair value on the balance sheet and do not take into account the effects of master netting agreements. Master netting agreements allow the Company to settle all derivative contracts held with a single counterparty on a net basis and to offset net derivative position with related collateral where applicable. The following table illustrates the potential effect of the Company’s derivative master netting arrangements, by type of financial instrument, on the Company’s balance sheet as of December 31, 2016 and 2015 (dollars in thousands): December 31, 2016 Gross Amounts of Financial Instruments Not Offset in the Balance Sheet Gross Amounts Recognized Amounts offset in the Balance Sheet Net Amounts in the Balance Sheet Netting Adjustment Per Applicable Master Netting Agreements Fair Value of Financial Collateral in the Balance Sheet Net Amount Asset Derivatives Interest rate swaps $ 5,239 $ — $ 5,239 $ — $ — $ 5,239 Liability Derivatives Interest rate swaps $ 5,239 $ — $ 5,239 $ — $ 5,000 $ 239 December 31, 2015 Gross Amounts of Financial Instruments Not Offset in the Balance Sheet Gross Amounts Recognized Amounts offset in the Balance Sheet Net Amounts in the Balance Sheet Netting Adjustment Per Applicable Master Netting Agreements Fair Value of Financial Collateral in the Balance Sheet Net Amount Asset Derivatives Interest rate swaps $ 8,646 $ — $ 8,646 $ — $ — $ 8,646 Liability Derivatives Interest rate swaps $ 8,646 $ — $ 8,646 $ — $ 8,595 $ 51</t>
  </si>
  <si>
    <t>Time deposits</t>
  </si>
  <si>
    <t>Banking and Thrift [Abstract]</t>
  </si>
  <si>
    <t>Time deposits Time deposits in amounts of $250 thousand or more aggregated to approximately $22.7 million and $32.5 million at December 31, 2016 and 2015 , respectively. At December 31, 2016 , the scheduled annual maturities of all time deposits were approximately as follows (dollars in thousands): 2017 $ 154,098 2018 31,931 2019 16,516 2020 12,357 2021 4,755 Thereafter 705 $ 220,362 At December 31, 2016 and 2015 , the Bank had no wholesale brokered deposits. At December 31, 2016 the Bank had $11.0 million internet listing service deposits and at December 31, 2015 the Bank no internet listing service deposits. The remaining internet listing service CD’s were from the PPFS merger.</t>
  </si>
  <si>
    <t>Debt Disclosure [Abstract]</t>
  </si>
  <si>
    <t>Other borrowings The Bank is a member of the FHLB Des Moines. As a member, the Bank has a committed borrowing line of credit up to 35% of total assets, subject to the Bank pledging sufficient collateral and maintaining the required investment in FHLB stock. At December 31, 2016 and 2015 , the Bank had no outstanding borrowings under the committed lines of credit. All outstanding borrowings and letters of credit with the FHLB are collateralized by a blanket pledge agreement on the Bank’s FHLB stock, any funds on deposit with the FHLB, certain investment securities, and certain loans. At December 31, 2016 , the Bank had available borrowings with the FHLB of approximately $644.7 million , based on eligible collateral. There can be no assurance that future advances will be allowed by the FHLB. At December 31, 2016 , the Bank had no borrowings outstanding with the FRB and had approximately $16.1 million in available short-term borrowings at FRB, collateralized by certain of the Bank’s securities. As an additional source of liquidity, the Bank has federal fund borrowing agreements with correspondent banks aggregating approximately $90.0 million at December 31, 2016 . At December 31, 2016 , the Company had no outstanding borrowings under these federal fund borrowing agreements.</t>
  </si>
  <si>
    <t>Commitments, guarantees and contingencies</t>
  </si>
  <si>
    <t>Commitments and Contingencies Disclosure [Abstract]</t>
  </si>
  <si>
    <t>Commitments, guarantees and contingencies Off-balance sheet financial instruments In the ordinary course of business, the Bank is a party to financial instruments with off-balance sheet risk to meet the financing needs of its customers. These financial instruments include commitments to extend credit, commitments under credit card lines of credit, and standby letters of credit. These financial instruments involve, to varying degrees, elements of credit and interest-rate risk in excess of amounts recognized in the accompanying consolidated balance sheets. The contractual amounts of these financial instruments reflect the extent of the Bank’s involvement in these particular classes of financial instruments. As of December 31, 2016 and 2015 , the Bank had no material commitments to extend credit at below-market interest rates. The Bank’s exposure to credit loss for commitments to extend credit, commitments under credit card lines of credit, and standby letters of credit is represented by the contractual amount of these instruments. The Bank follows the same credit policies in underwriting and offering commitments and conditional obligations as it does for on-balance sheet financial instruments. A summary of the Bank’s off-balance sheet financial instruments which are used to meet the financing needs of its customers is approximately as follows at December 31, 2016 and 2015 (dollars in thousands): 2016 2015 Commitments to extend credit $ 580,450 $ 479,353 Commitments under credit card lines of credit 80,612 65,988 Standby letters of credit 5,887 5,090 Total off-balance sheet financial instruments $ 666,949 $ 550,431 Commitments to extend credit are agreements to lend to a customer as long as there is no violation of any condition established in the contract. Commitments generally have fixed expiration dates or other termination clauses and may require the payment of fees. Since many of the commitments are expected to expire without being drawn upon, the total commitment amounts do not necessarily represent future cash requirements. The Bank applies established credit related standards and underwriting practices in evaluating the creditworthiness of such obligors. The amount of collateral obtained, if it is deemed necessary by the Bank upon the extension of credit, is based on management’s credit evaluation of the counterparty. The increase in commitments between 2015 and 2016 mainly reflect higher commercial, construction and commercial real estate loan commitments. The Bank typically does not obtain collateral related to credit card commitments. Collateral held for other commitments varies but may include accounts receivable, inventory, property and equipment, residential real estate, and income-producing commercial properties. Standby letters of credit are written conditional commitments issued by the Bank to guarantee the performance of a customer to a third party. These guarantees are primarily issued to support public and private borrowing arrangements. In the event that the customer does not perform in accordance with the terms of the agreement with the third-party, the Bank would be required to fund the commitment. The maximum potential amount of future payments the Bank could be required to make is represented by the contractual amount of the commitment. If the commitment was funded, the Bank would be entitled to seek recovery from the customer. The Bank’s policies generally require that standby letter of credit arrangements contain security and debt covenants similar to those involved in extending loans to customers. The credit risk involved in issuing standby letters of credit is essentially the same as that involved in extending loan facilities to customers. The Bank considers the fees collected in connection with the issuance of standby letters of credit to be representative of the fair value of its obligations undertaken in issuing the guarantees. In accordance with GAAP related to guarantees, the Bank defers fees collected in connection with the issuance of standby letters of credit. The fees are then recognized in income proportionately over the life of the related standby letter of credit agreement. At December 31, 2016 and 2015 , the Bank’s deferred standby letter of credit fees, which represent the fair value of the Bank’s potential obligations under the standby letter of credit guarantees, were insignificant to the accompanying consolidated financial statements. Lease commitments The Bank leases certain land and facilities under operating leases, some of which include renewal options and escalation clauses. At December 31, 2016 , the aggregate minimum rental commitments under operating leases that have initial or remaining non-cancelable lease terms in excess of one year were approximately as follows (dollars in thousands): 2017 $ 1,706 2018 1,356 2019 1,114 2020 762 2021 553 Thereafter 4,513 $ 10,004 Total rental expense was approximately $3.2 million in 2016 , $2.3 million in 2015 , and $3.0 million in 2014 . The increase in rental expense in 2016 was primarily related to additional leased properties obtained during the 2016 acquisitions. Litigation 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 as of and for the year ended December 31, 2016 . Other The Bank is a public depository and, accordingly, accepts deposit funds belonging to, or held for the benefit of, the state of Oregon, political subdivisions thereof, municipal corporations, and other public funds. In accordance with applicable state law, in the event of default of one bank, all participating banks in the state collectively assure that no loss of funds is suffered by any public depositor. Generally, in the event of default by a public depository and to the extent sufficient collateral is unavailable to repay public funds, the assessment applicable to all public depositories is allocated on a pro rata basis in proportion to the maximum liability of each public depository as it existed on the date of loss. The Bank has pledged letters of credit issued by the FHLB which collateralizes public deposits not otherwise insured by the FDIC. At December 31, 2016 , there was no liability associated with the Bank’s participation in this pool because all participating banks are presently required to fully collateralize uninsured Oregon public deposits, and there were no occurrences of an actual loss on Oregon public deposits at such participating banks. The maximum future contingent liability is dependent upon the occurrence of an actual loss, the amount of such loss, the failure of collateral to cover such a loss, and the resulting share of loss to be assessed to the Company. The Company has entered into employment contracts and benefit plans with certain executive officers and members of the Board that allow for payments (or accelerated payments) contingent upon a change in control of the Company.</t>
  </si>
  <si>
    <t>Income taxes</t>
  </si>
  <si>
    <t>Income Tax Disclosure [Abstract]</t>
  </si>
  <si>
    <t>Income taxes The approximate provision for income taxes for the years ended December 31, 2016 , 2015 , and 2014 was as follows (dollars in thousands): 2016 2015 2014 Current: Federal $ (801 ) $ (582 ) $ (185 ) State (160 ) (111 ) (30 ) (961 ) (693 ) (215 ) Deferred (9,607 ) (11,820 ) 37 (Provision) for income taxes $ (10,568 ) $ (12,513 ) $ (178 ) The provision for income taxes results in effective tax rates which are different than the federal income tax statutory rate. A reconciliation of the differences for the years ended December 31, 2016 , 2015 , and 2014 is as follows (dollars in thousands): 2016 2015 2014 Expected federal income tax provision/credit at statutory rates $ (9,569 ) $ (11,582 ) $ (1,370 ) State income taxes, net of federal effect (1,293 ) (1,456 ) (179 ) Effect of nontaxable income, net 779 643 489 Reversal of valuation allowance 15 4 — Tax affected disallowed merger costs (369 ) — (974 ) Rate change for deferred taxes 195 (353 ) 1,687 Other, net (326 ) 231 169 (Provision) for income taxes $ (10,568 ) $ (12,513 ) $ (178 ) The income tax provision in 2016 represents a 38.7% effective tax rate on the Company’s $27.3 million of pretax income. This rate differs from statutory rates due primarily to a revaluation of net deferred tax assets, mainly related to an anticipated change in our applicable state rate at the time the net DTA will be utilized and additional tax effect of nontaxable income arising from bank-owned life insurance and municipal securities, less the impact of tax affected disallowed merger costs related to the 2016 acquisitions and pending merger with First Interstate. Other differences to the effective tax rate were related to normal recurring permanent differences and tax credits. The significant components of the net deferred tax assets and liabilities at December 31, 2016 and 2015 were as follows (dollars in thousands): 2016 2015 Deferred tax assets: Reserve for loan losses and unfunded loan commitments $ 10,431 $ 8,961 Deferred benefit plan expenses, net 13,663 12,768 Federal and state net operating loss and other carryforwards 14,840 28,068 Tax credit carryforwards 3,419 2,427 Allowance for losses on OREO 441 651 Accrued interest on non-accrual loans 125 169 Purchased intangibles 4,870 5,390 Fair value of acquired assets/liabilities 2,698 1,563 Other 1,464 575 Deferred tax assets 51,951 60,572 Valuation allowance for deferred tax assets (59 ) (74 ) Deferred tax assets, net of valuation allowance 51,892 60,498 Deferred tax liabilities: Accumulated depreciation and amortization 2,755 2,070 Deferred loan fees 1,240 1,233 FHLB stock dividends 289 2,242 Net unrealized gains (losses) on investment securities available-for-sale (653 ) 994 Purchased intangibles 2,395 2,543 Other 694 743 Deferred tax liabilities 6,720 9,825 Net deferred tax assets (liabilities) $ 45,172 $ 50,673 The Company recorded an income tax provision of $ 10.6 million , $12.5 million , and $0.2 million in 2016, 2015, and 2014 , respectively. At December 31, 2016, the Company had deferred tax assets of $10.7 million and $4.1 million for federal and state net operating loss (“NOL”) carry-forwards, respectively. Also, the Company had deferred tax assets of $0.0 million , $3.4 million and $0.0 million for charitable contribution carry-forwards, federal and state tax credits, respectively. At December 31, 2015, the Company had deferred tax assets of $22.1 million and $6.0 million relating to federal and state NOL carry-forwards, respectively. Also, the Company had $0.0 million , $2.3 million and $0.2 million relating to charitable contribution carry-forwards, federal and state tax credits, respectively. At December 31, 2016, the deferred tax assets above correspond to federal and state NOL carry forwards available of $30.7 million and $82.0 million , respectively. The NOLs are available to offset future taxable income through 2034 . Also, at December 31, 2016, the Company had no charitable contributions carry-forwards and federal and state credits of $3.4 million and $0.0 million , respectively, which will expire between 2028 and 2036 . In estimating DTA,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The valuation allowance for deferred tax assets as of December 31, 2016 and 2015 was $ 0.1 million . The DTA valuation allowance relates to state attributes that will expire without benefit. The Company files a U.S. federal income tax return, state income tax returns in Idaho, Oregon, and other state and local income tax returns in various jurisdictions. The Company has evaluated its income tax positions as of December 31, 2016 and 2015 . Based on this evaluation, the Company has determined that it does not have any uncertain income tax positions for which an unrecognized tax liability should be recorded. The Company recognizes interest and penalties related to income tax matters as additional income taxes in the consolidated statements of income. The Company had no significant interest or penalties related to income tax matters during the years ended December 31, 2016 , 2015 or 2014 .</t>
  </si>
  <si>
    <t>Basic and diluted net income per common share</t>
  </si>
  <si>
    <t>Earnings Per Share [Abstract]</t>
  </si>
  <si>
    <t>Basic and diluted net income per common share The Company’s basic net income per common share is computed by dividing net income by the weighted-average number of common shares outstanding during the period. The Company’s diluted net income per common share is computed by dividing net income by the weighted-average number of common shares outstanding plus any incremental shares arising from the dilutive effect of stock-based compensation. The numerators and denominators used in computing basic and diluted net income per common share for the years ended December 31, 2016 , 2015 and 2014 can be reconciled as follows (dollars in thousands, except per share data): 2016 2015 2014 Net income $ 16,771 $ 20,579 $ 3,737 Weighted-average shares outstanding - basic 71,895,427 71,788,827 62,265,230 Dilutive securities 263,755 179,926 74,640 Weighted-average shares outstanding - diluted 72,159,182 71,968,753 62,339,870 Common stock equivalent shares excluded due to antidilutive effect 450 3,361,624 85,901 Basic and diluted: Net income per common share (basic) $ 0.23 $ 0.29 $ 0.06 Net income per common share (diluted) $ 0.23 $ 0.29 $ 0.06</t>
  </si>
  <si>
    <t>Transactions with related parties</t>
  </si>
  <si>
    <t>Related Party Transactions [Abstract]</t>
  </si>
  <si>
    <t>Transactions with related parties Certain officers and directors (and the companies with which they are associated) are customers of, and have had banking transactions with, the Bank in the ordinary course of the Bank’s business. In addition, the Bank expects to continue to have such banking transactions in the future. All loans and commitments to loan to such parties are generally made on the same terms, including interest rates and collateral, as those prevailing at the time for comparable transactions with other persons. In the opinion of management, these transactions do not involve more than the normal risk of collectability or present any other unfavorable features. An analysis of activity with respect to loans to officers and directors of the Bank for the years ended December 31, 2016 and 2015 was approximately as follows (dollars in thousands): 2016 2015 Balance at beginning of year $ 2,253 $ 2,791 Additions 485 106 Repayments (1,321 ) (644 ) Balance at end of year $ 1,417 $ 2,253 Some officers and directors of the Bank also have credit card lines. The total outstanding balance of their credit cards at December 31, 2016 and 2015 was $0.01 million and $0.03 million , respectively while the total outstanding commitments on these cards were $0.1 million .</t>
  </si>
  <si>
    <t>Benefit plans</t>
  </si>
  <si>
    <t>Defined Benefit Plans and Other Postretirement Benefit Plans Disclosures [Abstract]</t>
  </si>
  <si>
    <t>Benefit plans 401(k) profit sharing plan The Company maintains a 401(k) profit sharing plan (the “Plan”) that covers substantially all full-time employees. Employees may make voluntary tax-deferred contributions to the Plan, and the Company’s contributions to the Plan are at the discretion of the Board, not to exceed the amount deductible for federal income tax purposes. Employees vest in the Company’s contributions to the Plan over a period of 5 years. The total amounts charged to operations under the Plan were approximately $1.1 million , $0.9 million and $0.7 million for the years ended December 31, 2016 , 2015 and 2014 , respectively. Other benefit plans The Bank has deferred compensation plans for the Board and certain key executives and managers, and a salary continuation plan and a supplemental executive retirement (“SERP”) plan for certain key executives. In accordance with the provisions of the deferred compensation plans, participants can elect to defer portions of their annual compensation or fees. The deferred compensation plus interest is generally payable upon termination in either a lump-sum or monthly installments. The salary continuation and SERP plans for certain key executives provide specified benefits to the participants upon termination or change of control. The benefits are subject to certain vesting requirements, and vested amounts are generally payable upon termination or change of control in either a lump-sum or monthly installments. The Bank annually expenses amounts sufficient to accrue for the present value of the benefits payable to the participants under these plans. These plans also include death benefit provisions for certain participants. To assist in the funding of these plans, the Bank has purchased BOLI policies on the majority of the participants. The cash surrender value of the general account policies at December 31, 2016 and 2015 was approximately $28.0 million and $25.9 million , respectively. The cash surrender value of the separate account policies, including the value of the stable value wraps, was approximately $28.9 million and $28.6 million at December 31, 2016 and 2015 , respectively. At December 31, 2016 and 2015 , the liabilities related to the deferred compensation plans included in other liabilities in the accompanying consolidated balance sheets totaled approximately $7.2 million and $7.4 million , respectively. The amount of expense charged to operations in 2016 and 2015 , related to the deferred compensation plans was approximately $0.4 million , and in 2014 was $0.3 million , respectively. As of December 31, 2016 and 2015 , the liabilities related to the salary continuation and SERP plans included in other liabilities in the accompanying consolidated balance sheets totaled approximately $19.0 million and $19.1 million , respectively. The amount of expense charged to operations in 2016 , 2015 , and 2014 for the salary continuation, SERP and fee continuation plan was $0.9 million , $1.4 million and $1.0 million , respectively.</t>
  </si>
  <si>
    <t>Stock-based Compensation</t>
  </si>
  <si>
    <t>Disclosure of Compensation Related Costs, Share-based Payments [Abstract]</t>
  </si>
  <si>
    <t>Stock-Based Compensation</t>
  </si>
  <si>
    <t>Stock-based compensation The Company has historically maintained certain stock-based compensation plans, approved by the Company’s stockholders that are administered by the Board or the Compensation Committee of the Board (the “Compensation Committee”). In April 2008, the stockholders of the Company approved the 2008 Cascade Bancorp Performance Incentive Plan (the “2008 Plan”). The 2008 Plan authorized the Board to issue up to an additional 1,000,000 shares of common stock related to the grant or settlement of stock-based compensation awards, expanded the types of stock-based compensation awards that may be granted, and expanded the parties eligible to receive such awards. In addition, in April 2011, the stockholders approved an increase in the common stock reserved under the 2008 Plan from 1,000,000 shares to 6,000,000 shares and in May 2016, from 6,000,000 to 8,000,000 . Under the Company’s stock-based compensation plans, the Board (or the Compensation Committee) may grant stock options (including incentive stock options (“ISOs”) as defined in Section 422 of the IRC and non-qualified stock options (“NSOs”)), restricted stock, restricted stock units, stock appreciation rights, and other similar types of equity awards intended to qualify as “performance-based” compensation under applicable tax rules. The stock-based compensation plans were established to allow for the granting of compensation awards to attract, motivate, and retain employees, executive officers, non-employee directors, and other service providers who contribute to the success and profitability of the Company and to give such persons a proprietary interest in the Company, thereby enhancing their personal interest in the Company’s success. The Board or Compensation Committee may establish and prescribe grant guidelines including various terms and conditions for the granting of stock-based compensation and the total number of shares authorized for this purpose. Under the 2008 Plan, for ISOs and NSOs, the option strike price must be no less than 100% of the stock price at the grant date. Prior to the approval of the 2008 Plan, the option strike price for NSOs could be no less than 85% of the stock price at the grant date. Generally, options become exercisable in varying amounts based on years of employee service and vesting schedules. All options expire after a period of ten years from the date of grant. Other permissible stock awards include restricted stock grants, restricted stock units, stock appreciation rights or other similar stock awards (including awards that do not require the grantee to pay any amount in connection with receiving the shares or that have a purchase price that is less than the grant date fair market value of the Company’s stock). At December 31, 2016 , 1,623,875 shares reserved under the stock-based compensation plans were available for future grants. Stock Option Grants During the year ended December 31, 2016 , the Company granted 14,222 stock options related to the conversion of existing PPFS options as of the PPFS Acquisition Date and incurred stock option compensation expense of $1.1 million . During the year ended December 31, 2015, the Company granted 3,300,000 stock options and incurred stock option compensation expense of $1.0 million . The 2015 grants were the first material stock option grants since 2008. In this time interval, the Company made only de minimis option grants to non-executive officers to facilitate hiring. The 2015 grants, which had an estimated grant date fair value of $1.63 per share and strike price of $4.79 per share, are scheduled to vest over a three to five year period and carry a 10 year life. Using the Black-Scholes model, assumptions related to the fair value of grants include a dividend yield of 0%, expected volatility of 36.59%, a risk free rate of 1.28%, and expected option life of five years. The Black-Scholes option-pricing model was developed for use in estimating the fair value of publicly-traded options that have no vesting restrictions and are fully transferable. The Black-Scholes model is affected by subjective assumptions including historical volatility of the Company’s common stock price. Assumptions affecting the Black-Scholes option pricing model for the 2015 stock grants include a dividend yield that was based on historical dividend information. The expected volatility was based on the historical volatility of the Company’s common stock price as adjusted for certain historical periods of extraordinary volatility in order to provide a basis for a reasonable estimate of fair value. In adjusting its methodology for calculating expected volatility for the 2015 grants, the Company identified certain historical periods during which extraordinary price volatility which was caused by discrete events specific to the Company that are not likely to recur, including recapitalization, the discounted payoff of its junior subordinated debentures, a major bulk sale of its adversely risk rated assets, the write off and recapture of its DTA, and highly uncertain regulatory circumstances. For the identified periods, the Company replaced its common stock price volatility with the average volatility of a peer group of publicly traded banks in the Western U.S. of comparable size and complexity. The Company expects to use this methodology for potential future stock options grants until such a time that the periods of historical volatility containing the events noted above drop off of its historical analysis. The risk-free interest rate assumption was based on the U.S. Treasury yield curve in effect at the date of grant for periods corresponding with the expected lives of the options granted. The expected option lives represent the period of time that options are expected to be outstanding giving consideration to vesting schedules, historical exercise and forfeiture patterns. During the year ended December 31, 2014, the Company granted a de minimis number of stock options, and related stock option compensation expense was immaterial for the period. As of December 31, 2016 , unrecognized compensation cost related to nonvested stock options totaled $3.3 million , which is expected to be recognized in 2017 through 2020 . The following table presents the activity related to options under all plans for the years ended December 31, 2016 , 2015 , and 2014 . 2016 2015 2014 Options outstanding Weighted-average exercise price Options outstanding Weighted-average exercise price Options outstanding Weighted-average exercise price Balance at beginning of year 3,375,909 $ 5.44 85,901 $ 34.85 111,571 $ 38.92 Granted 14,222 3.71 3,300,000 4.79 — — Exercised/Released (2,266 ) 3.60 — — — — Cancelled / forfeited (2,196 ) 30.56 (8,301 ) 21.14 (20,482 ) 33.90 Expired (1,697 ) 209.87 (1,691 ) 151.20 (5,188 ) 125.83 Balance at end of year 3,383,972 $ 5.32 3,375,909 $ 5.44 85,901 $ 34.85 Exercisable at end of year 83,972 75,909 67,404 Information regarding the number, weighted-average exercise price, and weighted-average remaining contractual life of options by range of exercise price at December 31, 2016 is as follows: Options outstanding Exercisable options Exercise price range Number of options Weighted-average exercise price Weighted-average remaining contractual life (years) Number of options Weighted-average exercise price Under $50.00 3,371,834 $ 4.80 8.0 71,834 $ 5.45 $80.01 - $120.00 8,831 101.30 1.2 8,831 101.30 $220.01 - $279.00 3,307 271.82 0.1 3,307 271.82 3,383,972 $ 5.32 8.0 83,972 $ 26.02 Restricted Stock and Restricted Stock Unit Grants The Company has also granted awards of nonvested restricted stock. During the year ended December 31, 2016 , the Company granted 579,638 additional shares of restricted stock with a weighted-average grant date fair value of $5.70 per share, which vest during 2017 through 2021 . The following table presents the activity for nonvested restricted stock for the year ended December 31, 2016 : Number of shares Weighted- average grant date fair value per share Nonvested as of January 1, 2016 909,410 $ 6.37 Granted 579,638 5.70 Released (297,088 ) 5.18 Canceled / forfeited (42,985 ) 4.94 Nonvested as of December 31, 2016 1,148,975 $ 6.39 Nonvested restricted stock is scheduled to vest over a three to five year period. The unearned compensation on restricted stock is being amortized to expense on a straight-line basis over the estimated applicable service or vesting periods. As of December 31, 2016 , unrecognized compensation cost related to nonvested restricted stock totaled approximately $5.0 million , which is expected to be recognized over the next five years. Total expense recognized by the Company for nonvested restricted stock for the years ended December 31, 2016 , 2015 , and 2014 was $2.0 million , $1.5 million , and $1.2 million , respectively. The Company has also granted awards of restricted stock units (“RSUs”). A RSU represents the unfunded, unsecured right to require the Company to deliver to the participant one share of common stock for each RSU. Total expense recognized by the Company related to RSUs was $0.1 million for the year ended December 31, 2016 , and insignificant for the years ended December 31, 2015 and 2014 . There was $0.2 million unrecognized compensation cost related to RSUs at December 31, 2016 , and no unrecognized compensation cost at December 31, 2015 , and 2014 . There were 57,292 RSUs granted and no RSUs cancelled during the years ended December 31, 2016 . There were no RSUs granted and no RSUs cancelled during the years ended December 31, 2015 and 2014. At December 31, 2016 , there were 4,569 fully-vested RSUs outstanding with a weighted average grant date fair value of $5.69 per share. At December 31, 2015 , there were no fully-vested RSUs outstanding. At December 31, 2014 , there were 16,067 fully-vested RSUs outstanding with a weighted-average grant date fair value of $9.22 per share.</t>
  </si>
  <si>
    <t>Fair Value</t>
  </si>
  <si>
    <t>Fair Value Disclosures [Abstract]</t>
  </si>
  <si>
    <t>F air Value GAAP establishes a hierarchy for determining fair value measurements which includes three levels and is based upon the valuation techniques used to measure assets and liabilities. The three levels are as follows: • Level 1 : Inputs that are quoted unadjusted prices in active markets - that the Company has the ability to access at the measurement date - for identical assets or liabilities. • Level 2: Inputs that reflect the assumptions market participants would use in pricing the asset or liability developed based on market data obtained from sources independent of the reporting entity including quoted prices for similar assets or liabilities in active markets, quoted prices for identical or similar assets or liabilities in inactive markets, and inputs derived principally from, or corroborated by, observable market data by correlation or other means. • Level 3: Inputs that reflect the reporting entity’s own assumptions about the assumptions market participants would use in pricing the asset or liability developed based on the best information available in the circumstances. A description of the valuation methodologies used for instruments measured at fair value, as well as the general classification of such instruments pursuant to the valuation hierarchy, is set forth below. These valuation methodologies were applied to all of the Company’s assets and liabilities carried at fair value. Where available, fair value is based upon quoted market prices. Significant balances of the Bank’s financial assets and liabilities do not have quoted market prices. In such circumstances, fair value is based upon internal or third party models that primarily use, as inputs, observable market-based parameters, such as yields and discount rates of comparable instruments of like duration or credit quality. Valuation adjustments may be made to model results with respect to various assets or liabilities.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at the Company’s valuation methodologies are appropriate and consistent with other market participants, the use of different methodologies or assumptions to determine the fair value of certain assets and liabilities could result in a different estimate of fair value at the reporting date. Furthermore, the reported fair value amounts have not been comprehensively revalued since the presentation dates, and, therefore, estimates of fair value after the condensed consolidated balance sheet date may differ significantly from the amounts presented herein. The following is a description of the valuation methodologies used for assets measured at fair value on a recurring or nonrecurring basis, as well as the general classification of such assets pursuant to valuation hierarchy: Investment securities available-for-sale : Where quoted prices for identical assets are available in an active market, investment securities available-for-sale are classified within level 1 of the hierarchy. If quoted market prices for identical securities are not available, then fair values are estimated by independent sources using pricing models and/or quoted prices of investment securities with similar characteristics or discounted cash flows. The Company has categorized its investment securities available-for-sale as level 2, since a majority of such securities are MBS which are mainly priced in this latter manner. Interest rate swap derivatives : The fair value of the interest rate lock commitments and forward sales commitments are estimated using quoted or published market prices for similar instruments, adjusted for factors such as pull-through rate assumptions based on historical information, where appropriate. The fair value of the interest rate swaps is determined using a discounted cash flow technique with values provided by third party swap dealers or consultants. The Company has determined that the majority of the inputs used to value its interest rate swap derivatives fall within Level 2. Impaired loans : In accordance with GAAP, loans are measured for impairment using one of three methods: an observable market price (if available), the present value of expected future cash flows discounted at the loan’s effective interest rate, or at the fair value of the loan’s collateral (if collateral dependent). Estimated fair value of the loan’s collateral is determined by appraisals or independent valuations which are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A significant portion of the Bank’s impaired loans are measured using the estimated fair market value of the collateral less the estimated costs to sell. The Company has categorized all its loans impaired during the calendar year utilizing fair value metrics as level 3. Loans that were impaired during the calendar year based on the present value of expected future cash flows discounted at the loans’ effective interest rates are not included in the table below as the loans’ effective interest rates are not based on current market rates. OREO : The Company’s OREO is measured at estimated fair value less estimated costs to sell. Fair value is generally determined based on third-party appraisals of fair value in an orderly sale. Historically, appraisals have considered comparable sales of like assets in reaching a conclusion as to fair value. Since many recent real estate sales could be termed “distressed sales”, and since a preponderance have been short-sale or foreclosure related, this has directly impacted appraisal valuation estimates. Estimated costs to sell OREO are based on standard market factors. The valuation of OREO is subject to significant external and internal judgment. Management periodically reviews OREO to determine whether the property continues to be carried at the lower of its recorded book value or estimated fair value, net of estimated costs to sell. The Company has categorized its OREO as level 3. The Company’s only financial assets measured at fair value on a recurring basis at December 31, 2016 and 2015 were as follows (dollars in thousands): Level 1 Level 2 Level 3 2016 Assets: Investment securities available-for-sale $ — $ 494,819 $ — Interest rate swap derivatives — 5,239 — Total assets $ — $ 500,058 $ — Liabilities: Interest rate swap derivatives $ — $ 5,239 $ — 2015 Assets: Investment securities available-for-sale $ — $ 310,262 $ — Interest rate swap derivatives — 8,646 — Total assets $ — $ 318,908 $ — Liabilities: Interest rate swap derivatives $ — $ 8,646 $ — Certain assets are measured at fair value on a nonrecurring basis (e.g., the instruments are not measured at fair value on an ongoing basis but are subject to fair value adjustments when there is evidence of impairment). The following table represents the assets measured at fair value on a nonrecurring basis by the Company at December 31, 2016 and 2015 (dollars in thousands): Level 1 Level 2 Level 3 2016 Impaired loans $ — $ — $ 66 Other real estate owned — — 1,677 $ — $ — $ 1,743 2015 Impaired loans $ — $ — $ 50 Other real estate owned — — 3,274 $ — $ — $ 3,324 The following table presents quantitative information about level 3 fair value measurements for financial instruments measured at fair value on a non-recurring basis at December 31, 2016 and 2015 (dollars in thousands): 2016 Fair Value Estimate Valuation Techniques Unobservable Input Impaired loans $ 66 Market approach Appraised value less selling costs of 5% to 10% Other real estate owned $ 1,677 Market approach Appraised value less selling costs of 5% to 10% 2015 Fair Value Estimate Valuation Techniques Unobservable Input Impaired loans $ 50 Market approach Appraised value less selling costs of 5% to 10% Other real estate owned $ 3,274 Market approach Appraised value less selling costs of 5% to 10% The Company did not change the methodology used to determine fair value for any assets or liabilities during 2016 or 2015 . In addition, for any given class of assets, the Company did not have any transfers between level 1, level 2, or level 3 during 2016 or 2015 . The following disclosures are made in accordance with the provisions of GAAP, which requires the disclosure of fair value information about financial instruments where it is practicable to estimate that value. In cases where quoted market values are not available, the Company primarily uses present value techniques to estimate the fair value of its financial instruments. Valuation methods require considerable judgment, and the resulting estimates of fair value can be significantly affected by the assumptions made and methods used. Accordingly, the estimates provided herein do not necessarily indicate amounts which could be realized in a current market exchange. In addition, as the Company normally intends to hold the majority of its financial instruments until maturity, it does not expect to realize many of the estimated amounts disclosed. The disclosures also do not include estimated fair value amounts for items which are not defined as financial instruments but which may have significant value. The Company does not believe that it would be practicable to estimate a representational fair value for these types of items as of December 31, 2016 and 2015 . Because GAAP excludes certain financial instruments and all nonfinancial instruments from its disclosure requirements, any aggregation of the fair value amounts presented would not represent the underlying value of the Company. The Company uses the following methods and assumptions to estimate the fair value of its financial instruments: Cash and cash equivalents : The carrying amount approximates the estimated fair value of these instruments. Investment securities : See above description. FHLB stock : The carrying amount approximates the estimated fair value of this investment. Loans : The estimated fair value of non-impaired loans is calculated by discounting the contractual cash flows of the loans using December 31, 2016 and 2015 origination rates. The resulting amounts are adjusted to estimate the effect of changes in the credit quality of borrowers since the loans were originated. Estimated fair values for impaired loans are determined using an observable market price (if available) or the fair value of the loan’s collateral (if collateral dependent) as described above. Observable market prices for community bank loans are not generally available given the non-homogenous characteristics of such loans. BOLI : The carrying amount of both the separate and general account BOLI approximates the estimated fair value of these instruments. Fair values of insurance policies owned are based on the insurance contracts’ cash surrender values. MSRs: The estimated fair value of MSRs is calculated by discounting the expected future contractual cash flows. Factors considered in the estimated fair value calculation include prepayment speed forecasts, market discount rates, earning rates, servicing costs, acquisition costs, ancillary income, and borrower rates. Deposits : The estimated fair value of demand deposits, consisting of checking, interest bearing demand, and savings deposit accounts, is represented by the amounts payable on demand. At the reporting date, the estimated fair value of time deposits is calculated by discounting the scheduled cash flows using the December 31, 2016 and 2015 rates offered on those instruments. Other borrowings : The fair value of other borrowings (including federal funds purchased, if any) are estimated using discounted cash flow analyses based on the Bank’s December 31, 2016 and 2015 incremental borrowing rates for similar types of borrowing arrangements. Loan commitments and standby letters of credit : The majority of the Bank’s commitments to extend credit have variable interest rates and “escape” clauses if the customer’s credit quality deteriorates. Therefore, the fair values of these items are not significant and are not included in the following table. The estimated fair values of the Company’s significant on-balance sheet financial instruments at December 31, 2016 and 2015 were approximately as follows (dollars in thousands): 2016 2015 Level in Fair Carrying Estimated Carrying Estimated Financial assets: Cash and cash equivalents Level 1 $ 72,577 $ 72,577 $ 77,805 $ 77,805 Investment securities: Available-for-sale Level 2 494,819 494,819 310,262 310,262 Held-to-maturity Level 2 140,557 142,272 139,424 142,260 FHLB stock Level 2 3,268 3,268 3,000 3,000 Loans held-for-sale Level 2 8,651 8,651 3,621 3,621 Loans, net Level 3 2,077,358 2,064,937 1,662,095 1,656,986 BOLI Level 3 56,957 56,957 54,450 54,450 MSRs Level 3 2,348 3,321 2,186 3,027 Interest rate swap derivatives Level 2 5,239 5,239 8,646 8,646 Financial liabilities: Deposits Level 2 2,661,813 2,661,045 2,083,088 2,082,748 Interest rate swap derivatives Level 2 5,239 5,239 8,646 8,646</t>
  </si>
  <si>
    <t>Regulatory Matters</t>
  </si>
  <si>
    <t>Regulated Operations [Abstract]</t>
  </si>
  <si>
    <t>Regulatory Matters Bancorp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Bancorp and the Bank must meet specific capital guidelines that involve quantitative measures of assets, liabilities, and certain off-balance sheet items as calculated under regulatory accounting practices. Bancorp’s and the Bank’s capital amounts and classification are also subject to qualitative judgments by the regulators about components, risk weightings, and other factors. Quantitative measures established by regulation to ensure capital adequacy require Bancorp and the Bank to maintain minimum amounts and ratios (set forth in the tables below) of Tier 1 capital to average assets and Tier 1 and total capital to risk-weighted assets (all as defined in the regulations). Federal banking regulators are required to take prompt corrective action if an insured depository institution fails to satisfy certain minimum capital requirements. Such actions could potentially include a leverage capital limit, a risk-based capital requirement, and any other measure of capital deemed appropriate by the federal banking regulator for measuring the capital adequacy of an insured depository institution. In addition, payment of dividends by Bancorp and the Bank are subject to restriction by state and federal regulators and availability of retained earnings. Effective January 1, 2015, Bancorp and the Bank became subject to new capital guidelines known as the “Basel III Rules.” The Basel III Rules increased minimum capital requirements for both the quantity and quality of capital held by the Bancorp and the Bank. The Basel III Rules include a new common equity Tier 1 capital to risk-weighted assets ratio (“CET1” ratio) of 4.5% and a capital conservation buffer of 2.5% above each of the three minimum risk-based capital requirements, which is being phased-in through January 1, 2019. The Basel III Rules also (i) raise the minimum ratio of Tier 1 capital to risk-weighted assets from 4.0% to 6.0% (which, with the fully phased-in capital conservation buffer, effectively results in a minimum Tier 1 capital ratio of 8.5% ), (ii) effectively result in a minimum total capital to risk-weighted assets ratio of 10.5% (with the capital conservation buffer fully phased-in), and (iii) require a minimum leverage ratio of 4.0% . The Basel III Rules also change the risk weights for certain assets and off-balance-sheet exposures. Bancorp’s and Bank’s actual capital amounts and ratios and the required capital ratios under the Basel III Rules and the prompt corrective action framework as of December 31, 2016 and 2015 are presented in the following table (dollars in thousands): Actual Regulatory minimum to Basel III minimum adequacy with capital conservation buffer Regulatory minimum Capital Ratio Capital Ratio Capital Amount Ratio Capital Ratio December 31, 2016 Tier 1 leverage (to average assets) Bancorp $ 259,216 8.6 % $ 120,604 4.0 % N/A N/A $ 150,754 5.0 % Bank 254,270 8.4 120,462 4.0 N/A N/A 150,578 5.0 CET1 capital (to risk weighted assets) Bancorp 259,216 10.5 110,738 4.5 125,504 5.1 159,955 6.5 Bank 254,270 10.3 110,933 4.5 125,724 5.1 160,237 6.5 Tier 1 capital (to risk-weighted assets) Bancorp 259,216 10.5 147,651 6.0 162,416 6.6 196,868 8.0 Bank 254,270 10.3 147,911 6.0 162,702 6.6 197,214 8.0 Total capital (to risk-weighted assets) Bancorp 284,949 11.6 196,868 8.0 211,633 8.6 246,085 10.0 Bank 280,003 11.4 197,214 8.0 212,005 8.6 246,518 10.0 December 31, 2015 Tier 1 leverage (to average assets) Bancorp $ 227,542 9.4 % $ 96,817 4.0 % N/A N/A $ 121,022 5.0 % Bank 223,553 9.3 96,662 4.0 N/A N/A 120,827 5.0 CET1 capital to risk weighted assets Bancorp 227,542 11.5 88,818 4.5 N/A N/A 128,292 6.5 Bank 223,533 11.4 88,663 4.5 N/A N/A 128,069 6.5 Tier 1 capital (to risk-weighted assets) Bancorp 227,542 11.5 118,424 6.0 N/A N/A 157,898 8.0 Bank 223,553 11.4 118,218 6.0 N/A N/A 157,624 8.0 Total capital (to risk-weighted assets) Bancorp 252,401 12.8 157,898 8.0 N/A N/A 197,373 10.0 Bank 248,346 12.6 157,624 8.0 N/A N/A 197,030 10.0</t>
  </si>
  <si>
    <t>Parent company financial information</t>
  </si>
  <si>
    <t>Condensed Financial Information of Parent Company Only Disclosure [Abstract]</t>
  </si>
  <si>
    <t>Parent company financial information Condensed financial information for Bancorp (Parent company only) is presented as follows (dollars in thousands): CONDENSED BALANCE SHEETS December 31, 2016 2015 Assets: Cash and cash equivalents $ 1,253 $ 2,272 Investment in subsidiary 360,426 328,771 Deferred tax asset 6,338 4,624 Other assets 1,635 1,107 Total assets $ 369,652 $ 336,774 Liabilities and stockholders’ equity: Stockholders’ equity $ 369,652 $ 336,774 Total liabilities and stockholders’ equity $ 369,652 $ 336,774 21. Parent company financial information - (continued) CONDENSED STATEMENTS OF COMPREHENSIVE INCOME Years ended December 31, 2016 2015 2014 Income: Interest income $ 5 $ 5 $ 10 Expenses: Administrative 3,279 2,619 1,347 Other 1,356 378 3,217 Total expenses 4,635 2,997 4,564 Loss before income taxes and equity in undistributed net losses of subsidiary (4,630 ) (2,992 ) (4,554 ) Credit for income taxes 1,804 1,154 2,053 Gain (loss) before equity in undistributed net losses (2,826 ) (1,838 ) (2,501 ) Equity in undistributed net income of subsidiary 19,597 22,417 6,238 Net income $ 16,771 $ 20,579 $ 3,737 Comprehensive income $ 14,085 $ 19,365 $ 6,608 21. Parent company financial information - (continued) CONDENSED STATEMENTS OF CASH FLOWS Years ended December 31, 2016 2015 2014 Cash flows from operating activities: Net income $ 16,771 $ 20,579 $ 3,737 Adjustments to reconcile net loss to net cash provided Equity in undistributed net income of subsidiary (19,597 ) (22,417 ) (6,238 ) Stock-based compensation expense 3,124 2,482 1,214 Increase in deferred tax asset (1,714 ) (1,010 ) (1,794 ) Increase in other assets (527 ) 17 (936 ) (Decrease) increase in other liabilities — — — Net cash used in operating activities (1,943 ) (349 ) (4,017 ) Cash flows from financing activities: Tax effect of nonvested restricted stock (577 ) (556 ) (339 ) Proceeds from issuance of common stock 16,238 — 119,285 Increase due to business combination (16,244 ) — (111,879 ) Stock options exercised 7 — — Dividend from Bank 1,500 — — Net cash provided by (used in) financing activities 924 (556 ) 7,067 Net increase (decrease) in cash and cash equivalents (1,019 ) (905 ) 3,050 Cash and cash equivalents at beginning of year 2,272 3,177 127 Cash and cash equivalents at end of year $ 1,253 $ 2,272 $ 3,177 Noncash financing activities consist of issuance of common stock as disclosed in the accompanying consolidated statements of changes in stockholders' equity and assets and liabilities assumed in the PPFS merger, the branch acquisition and the Home merger, as disclosed in Note 2. These consolidated financial statements have not been reviewed or confirmed for accuracy or relevance by the FDIC.</t>
  </si>
  <si>
    <t>Quarterly Financial Information (Unaudited) (Notes)</t>
  </si>
  <si>
    <t>Quarterly Financial Information Disclosure [Abstract]</t>
  </si>
  <si>
    <t>Quarterly Financial Information</t>
  </si>
  <si>
    <t xml:space="preserve">22. Quarterly Financial Information (Unaudited) The following tables present the summary results for the eight quarters ending December 31, 2016 (dollars in thousands): 2016 December 31 September 30 June 30 March 31 Four Quarters Interest income $ 25,491 $ 24,353 $ 22,739 $ 22,694 $ 95,277 Interest expense 527 569 523 535 2,154 Net interest income 24,964 23,784 22,216 22,159 93,123 Loan loss provision (recovery) — — — — — Net interest income after loan loss provision 24,964 23,784 22,216 22,159 93,123 Non-interest income 8,279 7,940 7,771 5,456 29,446 Non-interest expense 23,157 25,220 22,335 24,518 95,230 Income before provision for income taxes 10,086 6,504 7,652 3,097 27,339 Income tax (provision)/ benefit (4,168 ) (2,415 ) (2,828 ) (1,157 ) (10,568 ) Net income $ 5,918 $ 4,089 $ 4,824 $ 1,940 $ 16,771 Basic net income per common share $ 0.08 $ 0.06 $ 0.07 $ 0.03 Diluted net income per common share $ 0.08 $ 0.06 $ 0.07 $ 0.03 2015 December 31 September 30 June 30 March 31 Four Quarters Interest income $ 20,217 $ 20,841 $ 19,819 $ 19,510 $ 80,387 Interest expense 429 430 467 546 1,872 Net interest income 19,788 20,411 19,352 18,964 78,515 Loan loss provision (recovery) (2,000 ) — — (2,000 ) (4,000 ) Net interest income after loan loss provision 21,788 20,411 19,352 20,964 82,515 Non-interest income 5,772 6,384 6,695 6,122 24,973 Non-interest expense 18,115 19,070 18,391 18,820 74,396 Income before provision for income taxes 9,445 7,725 7,656 8,266 33,092 Income tax (provision)/ benefit (3,878 ) (2,626 ) (2,861 ) (3,148 ) (12,513 ) Net income $ 5,567 $ 5,099 $ 4,795 $ 5,118 $ 20,579 Basic net income per common share $ 0.08 $ 0.07 $ 0.07 $ 0.07 Diluted net income per common share $ 0.08 $ 0.07 $ 0.07 $ 0.07 </t>
  </si>
  <si>
    <t>Basis of presentation and summary of significant accounting policies (Policies)</t>
  </si>
  <si>
    <t>Basis of presentation</t>
  </si>
  <si>
    <t xml:space="preserve">The accompanying consolidated financial statements include the accounts of Cascade Bancorp (“Bancorp”), an Oregon chartered single bank holding company, and its wholly-owned subsidiary, Bank of the Cascades (the “Bank”) (collectively, “the Company”). All significant intercompany accounts and transactions have been eliminated in consolidation. Certain prior year amounts have been reclassified to conform with the 2016 presentation. None of these reclassifications have an effect on net income, net cash flows or equity. </t>
  </si>
  <si>
    <t>Description of business</t>
  </si>
  <si>
    <t xml:space="preserve">The Bank conducts a general banking business, operating branches in Central, Southern, Coastal and Northwest Oregon, as well as the greater Boise/Treasure Valley, Idaho and Seattle, Washington metro areas. Banking activities include the usual lending and deposit functions of a community and business bank: commercial, construction, real estate, installment, credit card, and mortgage loans; checking, money market, time deposit, and savings accounts; internet banking and bill payment; automated teller machines, and safe deposit facilities. Additionally, the Bank originates and sells mortgage loans into the secondary market and offers trust and investment services. </t>
  </si>
  <si>
    <t>Method of accounting</t>
  </si>
  <si>
    <t xml:space="preserve">The Company prepares its consolidated financial statements in conformity with U.S. generally accepted accounting principles (“GAAP”) and prevailing practices within the banking industry. The Company utilizes the accrual method of accounting which recognizes income and gains when earned and expenses and losses when incurred.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gains, expenses, and losses during the reporting periods. Actual results could differ from those estimates. </t>
  </si>
  <si>
    <t>Segment reporting</t>
  </si>
  <si>
    <t xml:space="preserve">The Company is managed by legal entity and not by lines of business. The Company has determined that its operations are solely in the community and business banking industry and consist of traditional banking services, including lending activities; acceptance of demand, savings, and time deposits; business services; and trust services. These products and services have similar distribution methods, types of customers and regulatory responsibilities. The performance of the Company is reviewed by the executive management team and the Company’s Board of Directors (the “Board”) on a monthly basis. All of the executive officers of Bancorp are members of the Bank’s executive management team, and operating decisions are made based on the performance of the Company as a whole. Accordingly, disaggregated segment information is not required to be presented in the accompanying consolidated financial statements, and the Company will continue to present one segment for financial reporting purposes. </t>
  </si>
  <si>
    <t>Cash and cash equivalents</t>
  </si>
  <si>
    <t xml:space="preserve">For purposes of reporting cash flows, cash and cash equivalents include cash on hand, amounts due from banks (including cash items in process of collection), interest bearing deposits with the Federal Reserve Bank of San Francisco (the “FRB”) and FHLB, and federal funds sold. Generally, any interest bearing deposits are invested for a maximum of 90 days. Federal funds are generally sold for one-day periods. The Bank maintains balances in correspondent bank accounts which, at times, may exceed federally insured limits. In addition, federal funds sold are essentially uncollateralized loans to other financial institutions. Management believes that its risk of loss associated with such balances is minimal due to the financial strength of the correspondent banks and counterparty financial institutions. The Bank has not experienced any losses in such accounts. At December 31, 2016 , the Bank was not required to maintain any specific balances in correspondent bank accounts. </t>
  </si>
  <si>
    <t>Supplemental disclosures of cash flow information</t>
  </si>
  <si>
    <t>Noncash investing and financing activities consist of unrealized gains and losses on investment securities available-for-sale, net of income taxes, issuance of nonvested restricted stock, and stock-based compensation expense, all as disclosed in the accompanying consolidated statements of changes in stockholders’ equity; the net capitalization of originated mortgage-servicing rights, as disclosed in Note 6; assets and liabilities assumed in the acquisition of Prime Pacific Financial Services, Inc., the Bank of America, N.A. branch acquisition and the acquisition of Home Federal Bancorp, Inc.</t>
  </si>
  <si>
    <t>Investment securities that management has the positive intent and ability to hold to maturity are classified as held-to-maturity securities and reported at cost, adjusted for premiums and discounts that are recognized in interest income using the interest method over the period to maturity. Investment securities that are purchased and held principally for the purpose of selling in the near term are classified as trading securities and are reported at fair value, with unrealized gains and losses included in non-interest income. The Company had no trading securities during 2016 , 2015 , and 2014 . Investment securities that are not classified as either held-to-maturity securities or trading securities are classified as available-for-sale securities and are reported at fair value, with unrealized gains and losses excluded from earnings and reported as other comprehensive income or loss, net of income taxes. Management determines the appropriate classification of securities at the time of purchase. Investment securities are valued utilizing a number of methods including quoted prices in active markets, quoted prices for similar assets, quoted prices for securities in inactive markets, and inputs derived principally from - or corroborated by -observable market data by correlation or other means. Gains and losses on the sales of available-for-sale securities are determined using the specific-identification method. Premiums and discounts on available-for-sale securities are recognized in interest income using the interest method generally over the period to maturity. In estimating other-than-temporary impairment (“OTTI”) losses, management considers, among other things, (1) the length of time and the extent to which the fair value has been less than amortized cost, (2) the financial condition and near term prospects of the issuer, (3) the impact of changes in market interest rates, and (4) the intent and ability of the Company to retain its investment in the issuer for a period of time sufficient to allow for any anticipated recovery of fair value. Declines in the fair value of individual held-to-maturity and available-for-sale securities below their cost that are deemed to be OTTI would result in write-downs of the individual securities to their fair value. The fair value of the security then becomes the new cost basis. The related write-downs to fair value for available-for-sale equity securities would be included in earnings as realized losses. For individual debt securities which the Company does not intend to sell and for which it is not more likely than not that the Company will be required to sell the security before recovery of its amortized cost basis, the OTTI losses would be evaluated and (1) the portion related to credit losses would be included in earnings as realized losses and (2) the portion related to market or other factors would be recognized in other comprehensive income or loss. Credit loss is recorded if the present value of cash flows is less than the amortized cost. For individual debt securities which the Company intends to sell or for which it more likely than not will not recover all of its amortized cost, the OTTI is recognized in earnings equal to the entire difference between the security’s cost basis and its fair value at the consolidated balance sheet date. For individual debt securities for which credit loss has been recognized in earnings, interest accruals and amortization and accretion of premiums and discounts are suspended when the credit loss is recognized. Interest received after accruals have been suspended is recognized on a cash basis. Management believes that all unrealized losses on investment securities at December 31, 2016 and 2015 are temporary</t>
  </si>
  <si>
    <t>FHLB stock</t>
  </si>
  <si>
    <t xml:space="preserve">As a member of the FHLB system, the Bank is required to maintain a minimum investment in FHLB stock based on specific percentages of its outstanding mortgages, total assets, or FHLB advances. At December 31, 2016 and 2015 , the Bank met its minimum required investment. The Bank may request redemption at par value of any FHLB stock in excess of the minimum required investment; however, stock redemptions are at the discretion of the FHLB. </t>
  </si>
  <si>
    <t xml:space="preserve">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t>
  </si>
  <si>
    <t>Loans</t>
  </si>
  <si>
    <t>Loans are stated at the amount of unpaid principal, net of any premium or discount, reduced by the reserve for loan losses, the undisbursed portion of loans in process, and deferred loan fees. Interest income on loans is accrued daily based on the principal amounts outstanding. Allowances are established for uncollected interest on loans for which the interest is determined to be uncollectible. Generally, all loans past due (based on contractual terms) 90 days or more are placed on non-accrual status and internally classified as substandard. Any interest income accrued at that time is reversed. Subsequent collections are applied proportionately to past due principal and interest, unless collectability of principal is in doubt, in which case all payments are applied to principal. Loans are removed from non-accrual status only when the loan is deemed current, and the collectability of principal and interest is no longer doubtful, or, on one-to-four family loans, when the loan is less than 90 days delinquent. The Bank charges fees for originating loans. These fees, net of certain loan origination costs, are deferred and amortized to interest income, on the level-yield basis, over the loan term. If the loan is repaid prior to maturity, the remaining unamortized deferred loan origination fee is recognized in interest income at the time of repayment.</t>
  </si>
  <si>
    <t>Reserve for loan losses</t>
  </si>
  <si>
    <t>The reserve for loan losses represents management’s estimate of known and inherent losses in the loan portfolio as of the condensed consolidated balance sheet date and is recorded as a reduction to loans. The reserve for loan losses is increased by charges to operating expense through the loan loss provision, and decreased by loans charged-off, net of recoveries. The reserve for loan losses requires complex subjective judgments as a result of the need to make estimates about matters that are uncertain. The reserve for loan losses is maintained at a level currently considered adequate to provide for potential loan losses based on management’s assessment of various factors affecting the loan portfolio. At December 31, 2016 and 2015 , management believes that the Company’s reserve for loan losses is at an appropriate level under current circumstances and prevailing economic conditions. However the reserve for loan losses is based on estimates and ultimate losses may vary from the current estimates. These estimates are reviewed periodically, and, as adjustments become necessary, they are reported in earnings in the periods in which they become known. Therefore, management cannot provide assurance that, in any particular period, the Company will not have significant losses in relation to the amount reserved. The level of the reserve for loan losses is also determined after consideration of bank regulatory guidance and recommendations and is subject to review by such regulatory authorities who may require increases or decreases to the reserve based on their evaluation of the information available to them at the time of their examinations of the Bank. Management uses historical information to assess the adequacy of the reserve for loan losses and considers qualitative factors including economic conditions and a range of other factors in its determination of the reserve. On an ongoing basis, the Company seeks to enhance and refine its methodology such that the reserve is at an appropriate level and responsive to changing conditions. The Company’s methodology includes a separate qualitative risk assessment process that focuses on the commercial and industrial (“C&amp;I”) portion of the portfolio. The C&amp;I loan portfolio is stratified by industry classification using NAICS codes. At the stratified level, factors considered in the evaluation of the loans include current events, economic or market data, loan performance and concentration risks. This qualitative risk assessment is separate from other qualitative risk assessments included in the allowance methodology. As of June 30, 2013, management implemented a homogeneous pool approach to estimating reserves for consumer and small business loans. As of March 31, 2015, the reserve for loan loss methodology was enhanced within the Company’s C&amp;I loan portfolio with respect to its holdings of shared national credits (“SNCs”). Risk ratings for individual SNCs are estimated using analysis of both public debt ratings and internal ratings. Expected loss rates are determined based upon historical published specific loss data for similar loans based on average losses and losses stratified by public debt ratings. Public ratings combined with internal risk rates are used to determine a minimum historical loss factor for each SNC loan. This amount may be increased for qualitative conditions including macroeconomic environment and observations by the Company’s SNC management group. The SNC lending strategy is intended to diversify the Company’s credit risk profile geographically and by industry. Additionally, such loans enhance the Company’s interest rate risk profile as they float with LIBOR rates. For purposes of assessing the appropriate level of the reserve for loan losses, the Company analyzes loans and commitments to loan, and the amount of reserves allocated to loans and commitments to loan in each of the following reserve categories: pooled reserves, specifically identified reserves for impaired loans, and the unallocated reserve. Also, for purposes of analyzing loan portfolio credit quality and determining the appropriate level of reserve for loan losses, the Company identifies loan portfolio segments and classes based on the nature of the underlying loan collateral. Reserves for impaired loans are either specifically allocated within the reserve for loan losses or reflected as a partial charge-off of the loan balance. The Bank considers loans to be impaired when management believes that it is probable that either principal and/or interest amounts due will not be collected according to the contractual terms. Impairment is measured on a loan-by-loan basis by the present value of expected future cash flows discounted at the loan’s effective interest rate, including the loan’s observable market price, the estimated fair value of the loan’s underlying collateral, or the value of a related guaranty. A significant portion of the Bank’s loans are either (1) collateralized by real estate, whereby the Bank primarily measures impairment based on the estimated fair value of the underlying collateral less the cost to sell, or the value of a related guaranty, or (2) are supported by underlying cash flows, whereby impairment is measured based on the present value of expected future cash flows discounted at the loan’s effective interest rate. Accordingly, changes in such estimated collateral values or future cash flows could result in actual losses which differ from those estimated at the date of the consolidated balance sheets. Impairment measurements may also include consideration of information that becomes available subsequent to year-end. Small balance loans are reserved for based on the applicable loan segment and are reserved at the related pool rate (regardless of dollar amount). Generally, shortfalls on impaired small balance loans are charged off and the Bank does not establish specific reserves. Small balance loans are evaluated for impairment based on the borrower’s difficulty in making payments, an analysis of the borrower’s repayment capacity, collateral coverage, and shortfall, if any, created by reductions in payments or principal. Generally, the Bank evaluates a loan for impairment when a loan is determined to be adversely classified; small balance loans are monitored based on payment performance and are evaluated for impairment no later than 90 days past due. The reserve for loan losses may include an unallocated amount based upon the Company’s judgment as to possible credit losses inherent in the loan portfolio that may not have been captured by historical loss experience, qualitative factors, or specific evaluations of impaired loans. Unallocated reserves may be adjusted for factors including, but not limited to, unexpected or unusual events, volatile market and economic conditions, effects of changes or seasoning in methodologies, regulatory guidance and recommendations, or other factors that may impact operating conditions and loss expectations. Management’s judgment as to unallocated reserves is determined in the context of, but separate from, the historical loss trends and qualitative factors described above. The unallocated reserve for loan losses of $1.6 million at December 31, 2016 has decreased $0.9 million from the balance at December 31, 2015. Management believes that the amount of unallocated reserve for loan losses is appropriate and will continue to evaluate the amount going forward. Due to the judgment involved in the determination of the qualitative and unallocated portions of the reserve for loan losses, the relationship of these components to the total reserve for loan losses may fluctuate from period to period.</t>
  </si>
  <si>
    <t>Troubled debt restructuring (TDRs)</t>
  </si>
  <si>
    <t xml:space="preserve">A loan is classified as a TDR when a borrower is experiencing financial difficulties and the Company grants a concession to the borrower in the restructuring that the Company would not otherwise consider in the origination of a loan.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A TDR loan is considered to be impaired and is individually evaluated for impairment. As with other impaired loans, a specific reserve is estimated for each TDR based on the difference between expected future cash flows discounted at the original contractual rate and the current balance of the loan. For collateral dependent loans, expected future cash flows include the estimated market value less cost to sell. </t>
  </si>
  <si>
    <t>Reserve for unfunded loan commitments</t>
  </si>
  <si>
    <t xml:space="preserve">The Company maintains a separate reserve for losses related to unfunded loan commitments. The reserve for unfunded loan commitments represents management’s estimate of losses inherent in the Bank’s unfunded loan commitments. Management estimates the amount of probable losses related to unfunded loan commitments by applying the loss factors used in the reserve for loan loss methodology to an estimate of the expected amount of funding and applies this adjusted factor to the unused portion of unfunded loan commitments. The reserve for unfunded loan commitments totaled $0.4 million at both December 31, 2016 and 2015 and these amounts are included in other liabilities in the accompanying consolidated balance sheets. Increases (decreases) in the reserve for unfunded loan commitments are recorded in non-interest expenses in the accompanying consolidated statements of income. </t>
  </si>
  <si>
    <t>Mortgage servicing rights (MSRs)</t>
  </si>
  <si>
    <t>MSRs are capitalized at their allocated carrying value and amortized in proportion to, and over the period of, estimated future net servicing revenue. MSRs are measured by allocating the carrying value of loans between the assets sold and interest retained, based upon the relative estimated fair value at date of sale. Impairment of MSRs is assessed based on the estimated fair value of servicing rights. Fair value is estimated using discounted cash flows of servicing revenue less servicing costs taking into consideration market estimates of prepayments as applied to underlying loan type, note rate, and term. Impairment adjustments, if any, are recorded through a valuation allowance. Fees earned for servicing mortgage loans are reported as income when the related mortgage loan payments are received.</t>
  </si>
  <si>
    <t xml:space="preserve">Premises and equipment are stated at cost, less accumulated depreciation and amortization. Depreciation and amortization are computed on the straight-line method over the shorter of the estimated useful lives of the assets or terms of the leases. Estimated useful lives of the assets range predominantly as follows: 3 to 15 years for land improvements, 5 to 39 years for buildings, 3 to 5 years for computers, and 3 to 15 years for furniture, fixtures, and other equipment. Amortization of leasehold improvements is included in depreciation and amortization expense in the accompanying consolidated financial statements. As part of an ongoing review of the valuation and amortization of premises and equipment, the Company assesses the carrying value of such assets if facts and circumstances suggest that they may be impaired. If this review indicates that the assets will not be fully recoverable, the carrying value of the Company’s premises and equipment would be reduced to its estimated fair value. </t>
  </si>
  <si>
    <t>Core deposit intangibles (CDI)</t>
  </si>
  <si>
    <t xml:space="preserve">CDI represents amounts recorded in business combinations or deposit purchase transactions related to the value of transaction-related deposits and the value of the customer relationships associated with the deposits. </t>
  </si>
  <si>
    <t xml:space="preserve">The Company has purchased BOLI to protect itself against the loss of certain key employees and directors due to death and as a source of long-term earnings to support certain employee benefit plans. At December 31, 2016 and 2015 , the Company had $28.9 million and $28.6 million , respectively, of separate account BOLI and $28.0 million and $25.9 million , respectively, of general account BOLI. The cash surrender value of the separate account BOLI is the quoted market price of the underlying securities, further supported by a stable value wrap, which mitigates, but does not fully protect, the investment against changes in the fair market value depending on the severity and duration of market price disruption. The fair value of the general account BOLI is based on the insurance contract cash surrender value. The underlying funds within the separate account structure generated positive performance during 2016 , 2015 , and 2014 . There can be no assurance that losses in excess of the stable value wrap protection will not occur on separate account BOLI in the future. </t>
  </si>
  <si>
    <t>Other Real Estate Owned (OREO)</t>
  </si>
  <si>
    <t>OREO, acquired through foreclosure or deeds in lieu of foreclosure, is carried at the lower of cost or estimated net realizable value. When the property is acquired, any excess of the loan balance over the estimated net realizable value is charged to the reserve for loan losses. Holding costs, subsequent write-downs to net realizable value, if any, and any disposition gains or losses are included in non-interest expenses. The valuation of OREO is subjective in nature and may be adjusted in the future because of changes in economic conditions. The valuation of OREO is also subject to review by federal and state bank regulatory authorities who may require increases or decreases to carrying amounts based on their evaluation of the information available to them at the time of their examinations of the Bank. Management considers third-party appraisals, as well as independent fair market value assessments from realtors or persons involved in selling OREO, in determining the estimated fair value of particular properties. In addition, as certain of these third-party appraisals and independent fair market value assessments are only updated on an annual basis, changes in the values of specific properties may have occurred subsequent to the most recent appraisals. Accordingly, the amounts of any such potential changes - and any related adjustments - are generally recorded at the time such information is received. OREO valuation adjustments have been recorded on certain OREO properties. These adjustments are recorded in OREO expense in the Company’s consolidated statements of income.</t>
  </si>
  <si>
    <t>Advertising</t>
  </si>
  <si>
    <t>Advertising costs are generally charged to expense during the year in which they are incurred.</t>
  </si>
  <si>
    <t>The provision (benefit) for income taxes is based on income and expenses as reported for consolidated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benefit) for income taxes. In estimating deferred tax assets (“DTA”),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At December 31, 2016 and 2015, the Company had a $0.1 million valuation allowance against its DTA due to state attributes that will expire without benefit.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amount of benefit that management believes has a greater than 50% likelihood of realization upon settlement. Tax benefits not meeting our realization criteria represent unrecognized tax benefits. We account for interest and penalties as a component of income tax expense.</t>
  </si>
  <si>
    <t>Derivatives and Hedging Activities</t>
  </si>
  <si>
    <t>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loan. The Company then enters into a corresponding swap agreement with a third party in order to offset its exposure on the fixed components of the customer agreement. As the interest rate swap agreements with the customers and third parties are not designated as hedges under the Derivatives and Hedging topic of the FASB ASC 815, the instruments are marked to market in earnings.</t>
  </si>
  <si>
    <t>Trust assets</t>
  </si>
  <si>
    <t>Assets of the Bank’s trust department, other than cash on deposit at the Bank, are not included in the accompanying consolidated financial statements, because they are not assets of the Bank.</t>
  </si>
  <si>
    <t>Transfers of financial assets</t>
  </si>
  <si>
    <t xml:space="preserve">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Loss contingencies</t>
  </si>
  <si>
    <t xml:space="preserve">Loss contingencies, including claims and legal actions arising in the ordinary course of business, are recorded as liabilities when the likelihood of loss is deemed probable and an amount of loss can be reasonably estimated. </t>
  </si>
  <si>
    <t>Cash Dividend Restriction</t>
  </si>
  <si>
    <t>Payment of dividends by Bancorp and the Bank is subject to restriction by state and federal regulators and the availability of retained earnings</t>
  </si>
  <si>
    <t>Comprehensive Income (Loss)</t>
  </si>
  <si>
    <t xml:space="preserve">Comprehensive income (loss) includes all changes in stockholders’ equity during a period, except those resulting from transactions with stockholders. The Company’s comprehensive income (loss) consists of net income (loss) and the changes in net unrealized increase or decrease in the fair value of investment securities available-for-sale, net of taxes. </t>
  </si>
  <si>
    <t>New authoritative accounting guidance</t>
  </si>
  <si>
    <t>In January 2017, the FASB issued ASU 2017-04, "Intangibles - Goodwill and Other (Topic 350): Simplifying the Test for Goodwill Impairment" ("ASU 2017-04"). ASU 2017-04 simplifies how an entity is required to test goodwill for impairment by eliminating a step from the goodwill impairment test. The amendments in this update provide tha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ASU 2017-04 is effective for fiscal years beginning after December 15, 2019, including interim periods within those fiscal years. As we approach the adoption date, we will consult the updated goodwill impairment test steps to determine if an impairment charge should be recognized. In January 2017, the FASB issued ASU 2017-01, "Business Combinations (Topic 805): Clarifying the Definition of a Business" ("ASU 2016-15"). ASU 2017-01 clarifies the definition of a business with the objective of adding guidance to assist entities with evaluating whether transactions should be accounted for as acquisitions (or disposals) of assets or busin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SU 2017-01 is effective for fiscal years beginning after December 15, 2017, including interim periods within those fiscal years. As we approach the adoption date, we will consult the framework to determine if the event should be disclosed as an acquisition or disposal of an asset or business. In August 2016, the FASB issued ASU 2016-15, "Statement of Cash Flows (Topic 230): Classification of Certain Cash Receipts and Cash Payments" (“ASU 2016-15”). ASU 2016-15 addresses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ose fiscal years. We are currently evaluating which classifications apply to our business and will be prepared to report these classifications in the statement of cash flows. In June 2016, the FASB issued ASU 2016-13, "Financial Instruments- Credit Losses (Topic 326): Measurement of Credit Losses on Financial Instruments" (“ASU 2016-13”). ASU 2016-13 requires financial assets that are measured at amortized cost to be presented as the net amount expected to be collected. The income statement will reflect the measurement of credit losses for newly recognized financial assets and for the expected increase or decrease of expected credit losses. ASU 2016-13 notes that credit losses related to available-for-sale debt securities should be recorded through an allowance for credit losses. The initial allowance for credit losses, for purchased available-for-sale securities, is added to the purchase price rather than reported as a credit loss expense. Subsequent changes in the allowance are recorded as credit loss expense. Interest income should be recognized based on the effective interest rate, excluding the discount attributed to the assessment of credit loss at acquisition. ASU 2016-13 is effective for fiscal years beginning after December 15, 2020, including interim periods within those fiscal years. We are currently evaluating our available-for-sale security portfolio in order to determine the most efficient way to track the net amount expected to be collected on the security. As we approach the effective date, we will continue to develop this process in order to report on the expected increase or decrease of expected credit losses. In March 2016, the FASB issued ASU 2016-09, “Compensation- Stock Compensation (Topic 718): Improvements to Employee Share-Based Payment Accounting” (“ASU 2016-09”). ASU 2016-09 describes simplifications related to accounting and presenting share-based payment awards. ASU 2016-09 states that excess tax benefits and tax deficiencies are to be recognized as income tax expense or benefit in the income statement; excess tax benefits should be classified with other income tax as an operating activity on the statement of cash flows; an entity may make an entity-wide accounting policy to either estimate the number of awards that are expected to vest or account for forfeitures as they occur; and cash paid by an employer when directly withholding shares for tax-withholding purposes should be classified as a financing activity. ASU 2016-09 is effective for fiscal years beginning after December 15, 2016, including interim periods within those fiscal years. Adoption of ASU 2016-09 is not expected to have a material impact on our consolidated financial statements. In February 2016, the FASB issued ASU 2016-02, “Lease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hile the effect of the pronouncement has not yet been quantified, we are continuing to evaluate the impact of recording the right-of-use assets and liabilities on our balance sheet. In January 2016, the FASB issued ASU 2016-01, “Financial Instruments- Overall (Subtopic 825-10): Recognition and Measurement of Financial Assets and Financial Liabilities” (“ASU 2016-01”). ASU 2016-01 simplifies the impairment assessment of equity investments, clarifies reporting disclosure requirements for financial instruments measured at amortized cost, and requires the exit price notion be disclosed when measuring fair value of financial instruments. ASU 2016-01 details the required separate presentation in other comprehensive income for the change in fair value of a liability related to change in instrument specific credit risk and details the required separate presentation of financial assets and liabilities by measurement category, and clarifies the need for a valuation allowance on deferred tax assets related to available-for-sale securities. ASU 2016-01 is effective for annual and interim reporting periods beginning after December 15, 2017. Adoption of ASU 2016-01 is not expected to have a material impact on our consolidated financial statements. In April 2015, the FASB issued ASU 2015-03, “Interest- Imputation of Interest (Subtopic 835-30): Simplifying the Presentation of Debt Issuance Costs” (“ASU 2015-03”). ASU 2015-03 simplifies the presentation of debt issuance costs and requires that the debt issuance costs related to a recognized debt liability be presented in the balance sheet as direct deduction from the carrying amount of that debt liability, consistent with debt discounts. The recognition and measurement guidance of debt issuance costs are not affected by the amendments in this update. ASU 2015-03 is effective for annual and interim reporting periods beginning after December 15, 2015. Adoption of ASU 2015-03 did not have a material impact on our consolidated financial statements. In May 2014, the FASB issued ASU 2014-09, “Revenue from Contracts with Customers” (“ASU 2014-09”). ASU 2014-09 establishes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for annual and interim periods beginning after December 15, 2016 with three transition methods available - full retrospective, retrospective and cumulative effect approach. In August 2015, the FASB issued ASU 2015-14, “Revenue from Contracts with Customers: Deferral of the Effective Date” (“ASU 2015-14”). ASU 2015-14 amended the effective date to December 15, 2017. In March 2016, the FASB issued ASU 2016-08, “Revenue from Contracts with Customers: Principal Versus Agent Considerations” (“ASU 2016-08”). ASU 2016-08 defines the roles of a principal and agent in revenue recognition and determines when control of the good or service is transferred to the customer. In April 2016, the FASB issued ASU 2016-10, “Revenue from Contracts with Customers: Identifying Performance Obligations and Licensing” (“ASU 2016-10”). ASU 2016-10 establishes guidance on identifying performance obligations and licensing implementation. In May 2016, the FASB issued ASU 2016-12, "Revenue from Contracts with Customers: Narrow- Scope Improvements and Practical Expedients" (“ASU 2016-12”). ASU 2016-12 clarifies the objective of the collectability criteria and notes the differences in applying the update at transition and on an ongoing basis. In December 2016, the FASB issued ASU 2016-20, "Revenue from Contracts with Customers: Technical Corrections and Improvements to Topic 606" ("ASU 2016-20"). ASU 2016-20 provides clarity on codification or to correct unintended application of guidance. Adoption of ASU 2014-09, ASU 2015-14, ASU 2016-08, ASU 2016-10, ASU 2016-12 and ASU 2016-20 are not expected to have a material effect on our consolidated financial statements.</t>
  </si>
  <si>
    <t>Business Combinations (Tables)</t>
  </si>
  <si>
    <t>Schedule of assets and liabilities acquired</t>
  </si>
  <si>
    <t>The following table provides a summary of the purchase price calculation as of the PPFS Acquisition Date and the identifiable assets purchased and the liabilities assumed at their estimated fair values. These fair value measurements are provisional based on third-party valuations that are currently under review and are subject to refinement for up to one year after the PPFS Acquisition Date based on additional information that may be obtained by us that existed as of the PPFS Acquisition Date. Purchase Price (in thousands), except per share data Cascade shares issued for PPFS shares 2,921,012 Cascade share price $ 5.56 Consideration from common stock conversion (0.3050 ratio) $ 16,238 Cash paid in lieu of fractional shares 1 Total purchase price $ 16,239 Assets Cash and cash equivalents $ 7,625 Investment securities — FHLB stock 424 Loans, net 102,670 Premises and equipment 5,333 Other real estate owned — Deferred tax asset 2,488 Bank owned life insurance 1,491 Other assets 2,364 Total assets $ 122,395 Liabilities Deposits $ 101,544 Other liabilities 8,212 Total liabilities $ 109,756 Net identifiable assets acquired 12,639 Intangible asset acquired (1) 342 Goodwill $ 3,258 (1) Intangible assets consist of core deposit intangibles. The useful life for which the core deposit intangible is being amortized is 10 years. The following is a condensed balance sheet disclosing the estimated fair value amounts of the branches acquired in the branch acquisition assigned to the major consolidated asset and liability captions at the acquisition date (dollars in thousands): ASSETS Cash and cash equivalents $ 456,611 Premises and equipment, net 3,113 Core deposit intangibles 6,427 Goodwill 3,984 Other assets 463 Total assets $ 470,598 LIABILITIES Deposits $ 469,889 Other liabilities 709 Total liabilities $ 470,598 The following table provides a summary of the purchase price calculation as of the Home Acquisition Date and the identifiable assets purchased and the liabilities assumed at their estimated fair values. Purchase Price (in thousands, except share data) Cascade Bancorp common stock shares issued for Home Federal shares 24,309,131 Cascade share price as calculated in the Merger Agreement $ 4.91 Consideration from common stock conversion (1.6772 ratio) $ 119,285 Consideration paid in cash ($8.43 per share) 122,163 Total purchase price $ 241,448 ASSETS Cash and cash equivalents $ 160,782 Investment securities 318,893 Loans 392,411 Premises and equipment 17,432 Other real estate owned 3,514 Deferred tax asset 15,514 BOLI 15,896 Other assets 13,259 Core deposit intangible 7,667 Total assets $ 945,368 LIABILITIES Deposits $ 759,176 Other liabilities 23,354 Total liabilities $ 782,530 Net identifiable assets acquired 162,838 Goodwill $ 78,610 (1) The core deposit intangible is being amortized over a 10 year period, which is its expected useful life.</t>
  </si>
  <si>
    <t>Business acquisition, pro forma information</t>
  </si>
  <si>
    <t>The following table provides the unaudited pro forma information for the results of operations for the twelve months ended December 31, 2016 and 2015, as if the acquisition had occurred on January 1, 2015. These adjustments reflect the impact of certain purchase accounting fair value measurements, primarily comprised of PPFS’s loan and deposit portfolios. In addition, the $1.5 million in acquisition-related expenses noted earlier are included in the twelve months ended December 31, 2015. These unaudited pro forma results are presented for illustrative purposes only and are not intended to represent or be indicative of the actual results of operations of the combined banking organization that would have been achieved had the acquisition occurred at the beginning of each period presented, nor are they intended to represent or be indicative of future results of operations. Twelve months ended December 31, 2016 2015 Net interest income $ 96,511 $ 83,931 Non-interest expense 96,898 83,418 Net income 18,825 19,532 Net income per diluted share 0.26 0.26 These unaudited pro forma results are presented for illustrative purposes only and are not intended to represent or be indicative of the actual results of operations of the combined banking organization that would have been achieved had the Merger occurred on January 1, 2013, nor are they intended to represent or be indicative of future results of operations. Twelve Months Ended December 31, 2014 2013 Net interest income $ 79,373 $ 77,932 Non interest expense 89,205 110,454 Net income 11,288 27,308 Net income per diluted share 0.16 0.38</t>
  </si>
  <si>
    <t>Investment securities (Tables)</t>
  </si>
  <si>
    <t>Schedule of investment securities</t>
  </si>
  <si>
    <t xml:space="preserve">Investment securities at December 31, 2016 and 2015 consisted of the following (dollars in thousands): Amortized cost Gross unrealized gains Gross unrealized losses Estimated fair value 2016 Available-for-sale U.S. Agency mortgage-backed securities (MBS) $ 165,933 $ 1,828 $ (799 ) $ 166,962 Non-agency MBS 252,153 203 (3,408 ) 248,948 U.S. Agency asset-backed securities 6,700 419 (57 ) 7,062 Corporate securities 71,213 397 (287 ) 71,323 Mutual fund 537 — (13 ) 524 $ 496,536 $ 2,847 $ (4,564 ) $ 494,819 Held-to-maturity U.S. Agency mortgage-backed securities (MBS) $ 101,563 $ 1,195 $ (148 ) $ 102,610 Tax credit investments 287 — — 287 Obligations of state and political subdivisions 38,707 770 (102 ) 39,375 $ 140,557 $ 1,965 $ (250 ) $ 142,272 2015 Available-for-sale U.S. Agency MBS $ 154,691 $ 2,698 $ (455 ) $ 156,934 Non-agency MBS 118,765 477 (1,016 ) 118,226 U.S. Agency asset-backed securities 7,468 800 (23 ) 8,245 Corporate securities 26,199 121 — 26,320 Mutual fund 525 12 — 537 $ 307,648 $ 4,108 $ (1,494 ) $ 310,262 Held-to-maturity U.S. Agency mortgage-backed securities (MBS) $ 98,800 $ 1,875 $ (5 ) $ 100,670 Tax credit investments 421 — — 421 Obligations of state and political subdivisions 40,203 968 (2 ) 41,169 $ 139,424 $ 2,843 $ (7 ) $ 142,260 </t>
  </si>
  <si>
    <t>Investment securities, continuous unrealized loss position</t>
  </si>
  <si>
    <t>The following table presents the fair value and gross unrealized losses of the Bank’s investment securities, aggregated by investment category and length of time that individual securities have been in a continuous unrealized loss position, at December 31, 2016 and 2015 (dollars in thousands): Less than 12 months 12 months or more Total Estimated Unrealized Estimated Unrealized Estimated Unrealized 2016 Available-for-sale U.S. Agency MBS $ 51,082 $ (786 ) $ 1,733 $ (13 ) $ 52,815 $ (799 ) Non-Agency MBS 211,909 (3,268 ) 1,933 (140 ) 213,842 (3,408 ) U.S. Agency asset-backed securities — — 1,918 (57 ) 1,918 (57 ) Corporate securities 6,709 (287 ) — — 6,709 (287 ) Mutual fund 524 (13 ) — — 524 (13 ) $ 270,224 $ (4,354 ) $ 5,584 $ (210 ) $ 275,808 $ (4,564 ) Held-to-maturity U.S. Agency MBS $ 7,641 $ (148 ) $ — $ — $ 7,641 $ (148 ) Obligations of state and political subdivisions 1,942 (102 ) — — 1,942 (102 ) $ 9,583 $ (250 ) $ — $ — $ 9,583 $ (250 ) 2015 Available-for-sale U.S. Agency MBS $ 23,630 $ (123 ) $ 34,576 $ (332 ) $ 58,206 $ (455 ) Non-Agency MBS 66,412 (765 ) 12,225 (251 ) 78,637 (1,016 ) U.S. Agency asset-backed securities — — 1,521 (23 ) 1,521 (23 ) $ 90,042 $ (888 ) $ 48,322 $ (606 ) $ 138,364 $ (1,494 ) Held-to-maturity U.S. Agency MBS $ 2,063 $ (5 ) $ — $ — $ 2,063 $ (5 ) Obligations of state and political subdivisions 725 (2 ) — — 725 (2 ) $ 2,788 $ (7 ) $ — $ — $ 2,788 $ (7 )</t>
  </si>
  <si>
    <t>Investments classified by contractual maturity date</t>
  </si>
  <si>
    <t>The amortized cost and estimated fair value of investment securities at December 31, 2016 , by contractual maturity, are shown below (dollars in thousands). Expected maturities will differ from contractual maturities because borrowers may have the right to call or prepay obligations with or without call or prepayment penalties. Available-for-sale Held-to-maturity Amortized Estimated Amortized Estimated Due in one year or less $ 3,397 $ 3,411 $ — $ — Due after one year through five years 75,489 75,632 34,955 35,205 Due after five years through ten years 37,600 37,341 87,817 89,323 Due after ten years 379,513 377,911 17,498 17,457 Mutual fund 537 524 — — Tax credit investments — — 287 287 $ 496,536 $ 494,819 $ 140,557 $ 142,272</t>
  </si>
  <si>
    <t>Loans and reserve for credit losses (Tables)</t>
  </si>
  <si>
    <t>Schedule of loans receivable</t>
  </si>
  <si>
    <t xml:space="preserve"> Loans receivable at December 31, 2016 and 2015 consisted of the following (dollars in thousands): 2016 2015 Amount Percent Amount Percent Originated loans (a): Commercial real estate: Owner occupied $ 298,721 16.4 % $ 263,095 18.1 % Non-owner occupied 514,363 28.3 % 431,379 29.7 % Total commercial real estate loans 813,084 44.7 % 694,474 47.8 % Construction 200,654 11.0 % 119,723 8.2 % Residential real estate 377,374 20.7 % 237,084 16.3 % Commercial and industrial 386,150 21.2 % 363,335 25.0 % Consumer 42,072 2.4 % 38,362 2.7 % Total loans 1,819,334 100.0 % 1,452,978 100.0 % Less: Deferred loan fees, net (1,764 ) (1,419 ) Reserve for loan losses (25,290 ) (24,415 ) Loans, net $ 1,792,280 $ 1,427,144 Acquired loans (b): Commercial real estate: Owner occupied $ 92,490 32.5 % $ 45,236 19.3 % Non-owner occupied and other 98,034 34.4 % 95,183 40.5 % Total commercial real estate loans 190,524 66.9 % 140,419 59.8 % Construction 10,384 3.6 % 10,629 4.5 % Residential real estate 54,468 19.1 % 61,306 26.1 % Commercial and industrial 28,286 9.9 % 21,109 9.0 % Consumer 1,416 0.5 % 1,488 0.6 % Total loans 285,078 100.0 % 234,951 100.0 % Total loans: Commercial real estate: Owner occupied $ 391,211 18.6 % $ 308,331 18.3 % Non-owner occupied and other 612,397 29.1 % 526,562 31.2 % Total commercial real estate loans 1,003,608 47.7 % 834,893 49.5 % Construction 211,038 10.0 % 130,352 7.7 % Residential real estate 431,842 20.5 % 298,390 17.7 % Commercial and industrial 414,436 19.7 % 384,444 22.8 % Consumer 43,488 2.1 % 39,850 2.3 % Total loans 2,104,412 100.0 % 1,687,929 100.0 % Less: Deferred loan fees (1,764 ) (1,419 ) Reserve for loan losses (25,290 ) (24,415 ) Loans, net $ 2,077,358 $ 1,662,095 (a) Loans organically made through the Company’s normal and customary origination process, including ARM purchases. (b) Loans acquired in the Home merger and PPFS merger.</t>
  </si>
  <si>
    <t>Changes in loss share payable associated with covered loans</t>
  </si>
  <si>
    <t>Changes in the loss share payable (receivable) associated with covered loans for the year ended December 31, 2016 were as follows (dollars in thousands): Year ended December 31, 2016 Balance at beginning of period $ 289 Paid to FDIC (1,224 ) Increase due to impairment (53 ) FDIC reimbursement 1,156 Shared loss expenses (96 ) Adjustments from prior periods 4 Balance at end of period $ 76</t>
  </si>
  <si>
    <t>Allowance for credit losses on financing receivables</t>
  </si>
  <si>
    <t xml:space="preserve">Transactions and allocations in the reserve for loan losses and unfunded loan commitments, by portfolio segment, for the years ended December 31, 2016 , 2015 and 2014 were as follows (dollars in thousands): Commercial Construction Residential Commercial Consumer Unallocated Total 2016 Reserve for loan losses Balance at beginning of year $ 3,934 $ 1,044 $ 2,075 $ 13,969 $ 917 $ 2,476 $ 24,415 Loan loss provision (credit) (530 ) 784 1,072 (1,708 ) 1,270 (888 ) — Recoveries 2,957 368 288 1,470 920 — 6,003 Loans charged off (40 ) — (110 ) (3,074 ) (1,904 ) — (5,128 ) Balance at end of year $ 6,321 $ 2,196 $ 3,325 $ 10,657 $ 1,203 $ 1,588 $ 25,290 Reserve for unfunded lending commitments Balance at beginning of year $ 48 $ 268 $ 25 $ 75 $ 24 $ — $ 440 Provision (credit) for unfunded loan commitments — — — — — — — Balance at end of year $ 48 $ 268 $ 25 $ 75 $ 24 $ — $ 440 Reserve for credit losses Reserve for loan losses $ 6,321 $ 2,196 $ 3,325 $ 10,657 $ 1,203 $ 1,588 $ 25,290 Reserve for unfunded lending commitments 48 268 25 75 24 — 440 Total reserve for credit losses $ 6,369 $ 2,464 $ 3,350 $ 10,732 $ 1,227 $ 1,588 $ 25,730 Commercial Construction Residential Commercial Consumer Unallocated Total 2015 Reserve for loan losses Balance at beginning of year $ 5,614 $ 1,133 $ 2,121 $ 6,844 $ 1,047 $ 5,294 $ 22,053 Loan loss provision (credit) (5,552 ) (525 ) (494 ) 4,682 707 (2,818 ) (4,000 ) Recoveries 4,150 436 850 3,820 618 — 9,874 Loans charged off (278 ) — (402 ) (1,377 ) (1,455 ) — (3,512 ) Balance at end of year $ 3,934 $ 1,044 $ 2,075 $ 13,969 $ 917 $ 2,476 $ 24,415 Reserve for unfunded lending commitments Balance at beginning of year $ 48 $ 268 $ 25 $ 75 $ 24 $ — $ 440 Provision (credit) for unfunded loan commitments — — — — — — — Balance at end of year $ 48 $ 268 $ 25 $ 75 $ 24 $ — $ 440 Reserve for credit losses Reserve for loan losses $ 3,934 $ 1,044 $ 2,075 $ 13,969 $ 917 $ 2,476 $ 24,415 Reserve for unfunded lending commitments 48 268 25 75 24 — 440 Total reserve for credit losses $ 3,982 $ 1,312 $ 2,100 $ 14,044 $ 941 $ 2,476 $ 24,855 Commercial Construction Residential Commercial Consumer Unallocated Total 2014 Reserve for loan losses Balance at beginning of year $ 9,565 $ 535 $ 2,381 $ 6,261 $ 1,401 $ 714 $ 20,857 Loan loss provision (credit) (4,484 ) (348 ) (315 ) (12 ) 579 4,580 — Recoveries 1,801 1,242 929 2,158 309 — 6,439 Loans charged off (1,268 ) (296 ) (874 ) (1,563 ) (1,242 ) — (5,243 ) Balance at end of year $ 5,614 $ 1,133 $ 2,121 $ 6,844 $ 1,047 $ 5,294 $ 22,053 Reserve for unfunded lending commitments Balance at beginning of year $ 48 $ 268 $ 25 $ 75 $ 24 $ — $ 440 Provision (credit) for unfunded loan commitments — — — — — — — Balance at end of year $ 48 $ 268 $ 25 $ 75 $ 24 $ — $ 440 Reserve for credit losses Reserve for loan losses $ 5,614 $ 1,133 $ 2,121 $ 6,844 $ 1,047 $ 5,294 $ 22,053 Reserve for unfunded lending commitments 48 268 25 75 24 — 440 Total reserve for credit losses $ 5,662 $ 1,401 $ 2,146 $ 6,919 $ 1,071 $ 5,294 $ 22,493 The following table presents the reserve for loan losses and the recorded investment in loans by portfolio segment and impairment evaluation method at December 31, 2016 and 2015 (dollars in thousands). As the acquired loan portfolio is covered by the valuation adjustment taken at the time of acquisition and as the original mark continues to be more than sufficient, impaired acquired loans are excluded from the individually evaluated for impairment amounts below. Reserve for loan losses Recorded investment in loans Individually evaluated for impairment Collectively evaluated for impairment Total Individually evaluated for impairment Collectively evaluated for impairment Total 2016 Commercial real estate $ — $ 6,321 $ 6,321 $ 640 $ 1,002,968 $ 1,003,608 Construction — 2,196 2,196 — 211,038 211,038 Residential real estate — 3,325 3,325 — 431,842 431,842 Commercial and industrial 2,000 8,657 10,657 7,034 407,402 414,436 Consumer — 1,203 1,203 — 43,488 43,488 $ 2,000 $ 21,702 23,702 $ 7,674 $ 2,096,738 $ 2,104,412 Unallocated 1,588 $ 25,290 2015 Commercial real estate $ 78 $ 3,856 $ 3,934 $ 3,835 $ 831,058 $ 834,893 Construction — 1,044 1,044 365 129,987 130,352 Residential real estate — 2,075 2,075 18 298,372 298,390 Commercial and industrial 164 13,805 13,969 2,724 381,720 384,444 Consumer — 917 917 — 39,850 39,850 $ 242 $ 21,697 21,939 $ 6,942 $ 1,680,987 $ 1,687,929 Unallocated 2,476 $ 24,415 </t>
  </si>
  <si>
    <t>Financing receivable credit quality indicators</t>
  </si>
  <si>
    <t>The following table presents, by portfolio class, the recorded investment in loans by internally assigned grades at December 31, 2016 and 2015 (dollars in thousands): Loan grades Acceptable Pass-Watch Special Mention Substandard Total 2016 Originated loans (a): Commercial real estate: Owner occupied $ 282,438 $ 9,007 $ 1,302 $ 5,974 $ 298,721 Non-owner occupied 506,946 2,234 4,180 1,003 514,363 Total commercial real estate loans 789,384 11,241 5,482 6,977 813,084 Construction 200,278 — — 376 200,654 Residential real estate 376,713 — — 661 377,374 Commercial and industrial 351,914 11,472 5,452 17,312 386,150 Consumer 42,060 — — 12 42,072 $ 1,760,349 $ 22,713 $ 10,934 $ 25,338 $ 1,819,334 Acquired loans (b): Commercial real estate: Owner occupied $ 85,868 $ 3,222 $ 1,663 $ 1,737 $ 92,490 Non-owner occupied 81,494 3,967 7,962 4,611 98,034 Total commercial real estate loans 167,362 7,189 9,625 6,348 190,524 Construction 10,331 — — 53 10,384 Residential real estate 51,489 1,988 — 991 54,468 Commercial and industrial 27,636 64 — 586 28,286 Consumer 1,416 — — — 1,416 $ 258,234 $ 9,241 $ 9,625 $ 7,978 $ 285,078 Total loans: Commercial real estate: Owner occupied $ 368,306 $ 12,229 $ 2,965 $ 7,711 $ 391,211 Non-owner occupied 588,440 6,201 12,142 5,614 612,397 Total commercial real estate loans 956,746 18,430 15,107 13,325 1,003,608 Construction 210,609 — — 429 211,038 Residential real estate 428,202 1,988 — 1,652 431,842 Commercial and industrial 379,550 11,536 5,452 17,898 414,436 Consumer 43,476 — — 12 43,488 $ 2,018,583 $ 31,954 $ 20,559 $ 33,316 $ 2,104,412 2015 Originated (a): Commercial real estate: Owner occupied $ 243,113 $ 8,623 $ 1,426 $ 9,933 $ 263,095 Non-owner occupied 411,137 9,825 4,522 5,895 431,379 Total commercial real estate loans 654,250 18,448 5,948 15,828 694,474 Construction 118,752 — 971 — 119,723 Residential real estate 236,574 — — 510 237,084 Commercial and industrial 328,934 11,220 13,729 9,452 363,335 Consumer 38,350 — — 12 38,362 $ 1,376,860 $ 29,668 $ 20,648 $ 25,802 $ 1,452,978 Acquired loans (b): Commercial real estate: Owner occupied $ 34,081 $ 3,480 $ 7,341 $ 334 $ 45,236 Non-owner occupied 71,334 2,751 9,386 11,712 95,183 Total commercial real estate loans 105,415 6,231 16,727 12,046 140,419 Construction 10,597 — — 32 10,629 Residential real estate 60,151 — — 1,155 61,306 Commercial and industrial 17,034 153 3,461 461 21,109 Consumer 1,485 — — 3 1,488 $ 194,682 $ 6,384 $ 20,188 $ 13,697 $ 234,951 Total loans: Commercial real estate: Owner occupied $ 277,194 $ 12,103 $ 8,767 $ 10,267 $ 308,331 Non-owner occupied 482,471 12,576 13,908 17,607 526,562 Total commercial real estate loans 759,665 24,679 22,675 27,874 834,893 Construction 129,349 — 971 32 130,352 Residential real estate 296,725 — — 1,665 298,390 Commercial and industrial 345,968 11,373 17,190 9,913 384,444 Consumer 39,835 — — 15 39,850 $ 1,571,542 $ 36,052 $ 40,836 $ 39,499 $ 1,687,929 (a) Loans organically made through the Company’s normal and customary origination process, including ARM purchases. (b) Loans acquired in the Home merger and PPFS merger.</t>
  </si>
  <si>
    <t>Past due financing receivables</t>
  </si>
  <si>
    <t>The following table presents, by portfolio class, an age analysis of past du e loans, including loans placed on non-accrual at December 31, 2016 and 2015 (dollars in thousands): 30-89 days 90 days Total Current Total 2016 Originated loans (a): Commercial real estate: Owner occupied $ 205 $ 490 $ 695 $ 298,026 $ 298,721 Non-owner occupied 100 — 100 514,263 514,363 Total commercial real estate loans 305 490 795 812,289 813,084 Construction 97 376 473 200,181 200,654 Residential real estate 1,488 — 1,488 375,886 377,374 Commercial and industrial 290 338 628 385,522 386,150 Consumer 322 12 334 41,738 42,072 $ 2,502 $ 1,216 $ 3,718 $ 1,815,616 $ 1,819,334 Acquired loans (b): Commercial real estate: Owner occupied $ 317 $ — $ 317 $ 92,173 $ 92,490 Non-owner occupied — — — 98,034 98,034 Total commercial real estate loans 317 — 317 190,207 190,524 Construction — 17 17 10,367 10,384 Residential real estate 2,053 543 2,596 51,872 54,468 Commercial and industrial 257 — 257 28,029 28,286 Consumer 9 — 9 1,407 1,416 $ 2,636 $ 560 $ 3,196 $ 281,882 $ 285,078 Total loans: Commercial real estate: Owner occupied $ 522 $ 490 $ 1,012 $ 390,199 $ 391,211 Non-owner occupied 100 — 100 612,297 612,397 Total commercial real estate loans 622 490 1,112 1,002,496 1,003,608 Construction 97 393 490 210,548 211,038 Residential real estate 3,541 543 4,084 427,758 431,842 Commercial and industrial 547 338 885 413,551 414,436 Consumer 331 12 343 43,145 43,488 $ 5,138 $ 1,776 $ 6,914 $ 2,097,498 $ 2,104,412 2015 Originated loans (a): Commercial real estate: Owner occupied $ 1,020 $ 719 $ 1,739 $ 261,356 $ 263,095 Non-owner occupied 593 — 593 430,786 431,379 Total commercial real estate loans 1,613 719 2,332 692,142 694,474 Construction — — — 119,723 119,723 Residential real estate 196 — 196 236,888 237,084 Commercial and industrial 346 239 585 362,750 363,335 Consumer 209 12 221 38,141 38,362 $ 2,364 $ 970 $ 3,334 $ 1,449,644 $ 1,452,978 Acquired loans (b): Commercial real estate: Owner occupied $ — $ — $ — $ 45,236 $ 45,236 Non-owner occupied 2,049 — 2,049 93,134 95,183 Total commercial real estate loans 2,049 — 2,049 138,370 140,419 Construction 46 — 46 10,583 10,629 Residential real estate 748 534 1,282 60,024 61,306 Commercial and industrial 6 5 11 21,098 21,109 Consumer 53 — 53 1,435 1,488 $ 2,902 $ 539 $ 3,441 $ 231,510 $ 234,951 Total loans: Commercial real estate: Owner occupied $ 1,020 $ 719 $ 1,739 $ 306,592 $ 308,331 Non-owner occupied 2,642 — 2,642 523,920 526,562 Total commercial real estate loans 3,662 719 4,381 830,512 834,893 Construction 46 — 46 130,306 130,352 Residential real estate 944 534 1,478 296,912 298,390 Commercial and industrial 352 244 596 383,848 384,444 Consumer 262 12 274 39,576 39,850 $ 5,266 $ 1,509 $ 6,775 $ 1,681,154 $ 1,687,929 (a) Loans organically made through the Company’s normal and customary origination process, including ARM purchases. (b) Loans acquired in the Home merger and PPFS merger.</t>
  </si>
  <si>
    <t>Impaired financing receivables</t>
  </si>
  <si>
    <t>The following table presents information related to impaired loans, by portfolio class, at December 31, 2016 and 2015 (dollars in thousands): Impaired loans With a Without a Total Unpaid Related 2016 Commercial real estate: Owner occupied $ — $ 640 $ 640 $ 1,077 $ — Non-owner occupied — — — — — Total commercial real estate loans — 640 640 1,077 — Construction — — — — — Residential real estate — — — — — Commercial and industrial 6,701 333 7,034 10,359 2,000 Consumer — — — — — $ 6,701 $ 973 $ 7,674 $ 11,436 $ 2,000 2015 Commercial real estate: Owner occupied $ 1,032 $ 2,157 $ 3,189 $ 4,285 $ 73 Non-owner occupied 646 — 646 646 5 Total commercial real estate loans 1,678 2,157 3,835 4,931 78 Construction — 365 365 365 — Residential real estate — 18 18 18 — Commercial and industrial 2,539 185 2,724 3,366 164 Consumer — — — — — $ 4,217 $ 2,725 $ 6,942 $ 8,680 $ 242 The following table presents, by portfolio class, the average recorded investment in impaired loans for the years ended December 31, 2016 , 2015 and 2014 (dollars in thousands): Year ended 2016 2015 2014 Commercial real estate: Owner occupied $ 1,757 $ 3,216 $ 6,115 Non-owner occupied 1,905 6,384 22,699 Total commercial real estate loans 3,662 9,600 28,814 Construction — 499 1,157 Residential real estate — 54 381 Commercial and industrial 7,409 2,793 4,015 Consumer — — — $ 11,071 $ 12,946 $ 34,367</t>
  </si>
  <si>
    <t>Schedule of financing receivables, non accrual status</t>
  </si>
  <si>
    <t>Information with respect to the Company’s non-accrual loans, by portfolio class, at December 31, 2016 and 2015 is as follows (dollars in thousands): 2016 2015 Commercial real estate: Owner occupied $ 1,739 $ 2,742 Non-owner occupied 2,659 434 Total commercial real estate loans 4,398 3,176 Construction 429 — Residential real estate 1,598 1,427 Commercial and industrial 7,270 447 Consumer — 3 Total non-accrual loans $ 13,695 $ 5,053 Accruing loans which are contractually past due 90 days or more: Commercial and industrial 5 56 Consumer 12 12 Total accruing loans which are contractually past due 90 days or more $ 17 $ 68</t>
  </si>
  <si>
    <t>Troubled debt restructuring on financing receivables</t>
  </si>
  <si>
    <t>The following table presents, by portfolio segment, the post modification recorded investment for TDRs restructured during the years ended December 31, 2016 and 2015 , and by the primary type of concession granted (dollars in thousands). There were no restructured TDRs in 2014. 2016 Rate Term Rate reduction Total Commercial real estate $ — $ — $ — $ — Construction — — — — Residential real estate — — — — Commercial and industrial — 22 — 22 Consumer — — — — $ — $ 22 $ — $ 22 2015 Rate Term Rate reduction Total Commercial real estate $ — $ — $ — $ — Construction — — — — Residential real estate — — — — Commercial and industrial — 25 — 25 Consumer — — — — $ — $ 25 $ — $ 25 There were no TDRs which had payment defaults during the year ended December 31, 2016 , 2015 , and 2014 that had been previously restructured within the last twelve months prior to December 31, 2016 and 2015 , and 2014 . The following table presents, by portfolio segment, information with respect to the Company’s loans that were modified and recorded as TDRs during the years ended December 31, 2016 , 2015 and 2014 (dollars in thousands): 2016 2015 2014 Number of loans TDR outstanding recorded investment Number of loans TDR outstanding recorded investment Number of TDR outstanding Commercial real estate — $ — — $ — — $ — Construction — — — — — — Residential real estate — — — — — — Commercial and industrial 1 22 1 25 — — Consumer — — — — — — 1 $ 22 1 $ 25 — $ —</t>
  </si>
  <si>
    <t>Mortgage banking activities (Tables)</t>
  </si>
  <si>
    <t>Schedule of MSR Activity</t>
  </si>
  <si>
    <t>Transactions in the Company’s MSRs for the years ended December 31, 2016 and 2015 were as follows (dollars in thousands). 2016 2015 Balance at beginning of year $ 2,186 $ 2,248 Additions 885 631 Amortization (723 ) (693 ) Balances at end of year $ 2,348 $ 2,186</t>
  </si>
  <si>
    <t>Schedule of Mortgage Banking Income</t>
  </si>
  <si>
    <t>Mortgage banking income, net, consisted of the following for the periods shown (dollars in thousands): 2016 2015 2014 Origination and processing fees $ 360 $ 614 $ 748 Gain on sales of mortgage loans, net 3,044 2,007 1,539 Servicing fees, net 715 689 678 Amortization (723 ) (693 ) (669 ) Mortgage banking income, net $ 3,396 $ 2,617 $ 2,296</t>
  </si>
  <si>
    <t>Premises and equipment (Tables)</t>
  </si>
  <si>
    <t>Schedule of premises and equipment</t>
  </si>
  <si>
    <t>Premises and equipment at December 31, 2016 and 2015 consisted of the following (dollars in thousands): 2016 2015 Land $ 13,591 $ 10,501 Buildings and leasehold improvements 41,748 39,150 Furniture and equipment 17,603 15,991 72,942 65,642 Less accumulated depreciation and amortization (24,284 ) (23,611 ) Premises and equipment, net $ 48,658 $ 42,031</t>
  </si>
  <si>
    <t>Other real estate owned ("OREO"), net (Tables)</t>
  </si>
  <si>
    <t>Schedule of other real estate owned activity</t>
  </si>
  <si>
    <t>Transactions in the Company’s OREO for the years ended December 31, 2016 , 2015 and 2014 were as follows (dollars in thousands): 2016 2015 2014 Balance at beginning of year $ 3,274 $ 3,309 $ 3,144 Additions 367 1,558 3,705 Dispositions (1,964 ) (3,140 ) (3,611 ) Change in valuation allowance — 1,547 71 Balance at end of year $ 1,677 $ 3,274 $ 3,309</t>
  </si>
  <si>
    <t>Schedule of other real estate owned valuation allowance activity</t>
  </si>
  <si>
    <t>The following table summarizes activity in the OREO valuation allowance for the years ended December 31, 2016 , 2015 and 2014 (dollars in thousands): 2016 2015 2014 Balance at beginning of year $ 776 $ 2,323 $ 2,394 Additions to valuation allowance — 72 1,163 Reductions due to sales of OREO — (1,619 ) (1,234 ) Balance at end of year $ 776 $ 776 $ 2,323</t>
  </si>
  <si>
    <t>Summary of other real estate owned expenses</t>
  </si>
  <si>
    <t>The following table summarizes OREO expenses for the years ended December 31, 2016 , 2015 and 2014 (dollars in thousands): 2016 2015 2014 Operating costs $ 251 $ 367 $ 175 (Gains) losses on sales of OREO (247 ) (371 ) (183 ) Increases in valuation allowance 167 72 996 Total $ 171 $ 68 $ 988</t>
  </si>
  <si>
    <t>Goodwill and other intangible assets (Tables)</t>
  </si>
  <si>
    <t>Schedule of Finite-Lived Intangible Assets</t>
  </si>
  <si>
    <t>The following table sets forth activity for CDI for the years ended December 31, 2016 and 2015 (dollars in thousands). The Company had $7.7 million recorded CDI and $0.5 million amortization expense during 2014. 2016 2015 Gross core deposit intangibles balance, beginning of period $ 8,196 $ 8,196 Accumulated amortization, beginning of period (1,333 ) (513 ) Core deposit intangible, net, beginning of period 6,863 7,683 Established through acquisitions 6,770 — CDI current period amortization (1,316 ) (820 ) Total core deposit intangible, end of period $ 12,317 $ 6,863</t>
  </si>
  <si>
    <t>Schedule of Finite-Lived Intangible Assets, Future Amortization Expense</t>
  </si>
  <si>
    <t>The following table provides the estimated future amortization expense of CDI for the succeeding five years (dollars in thousands): Years Ending December 31, 2017 $ 1,497 2018 1,497 2019 1,497 2020 1,497 2021 1,497</t>
  </si>
  <si>
    <t>Derivatives (Tables)</t>
  </si>
  <si>
    <t>Schedule of Notional Amounts of Outstanding Derivative Positions</t>
  </si>
  <si>
    <t>As of December 31, 2016 and 2015, the notional values or contractual amounts and fair values of the Company’s derivatives not designated in hedge relationships were as follows (dollars in thousands). Asset Derivatives Liability Derivatives 2016 2015 2016 2015 Notional/ Fair Value (1) Notional/ Fair Value (1) Notional/ Fair Value (2) Notional/ Fair Value (2) Interest rate swaps $ 256,950 $ 5,239 $ 169,720 $ 8,646 $ 256,950 $ 5,239 $ 169,720 $ 8,646 (1)- Included in other assets on the consolidated balance sheet (2)- Included in other liabilities on the consolidated balance sheet</t>
  </si>
  <si>
    <t>Offsetting Assets and Liabilities</t>
  </si>
  <si>
    <t>The following table illustrates the potential effect of the Company’s derivative master netting arrangements, by type of financial instrument, on the Company’s balance sheet as of December 31, 2016 and 2015 (dollars in thousands): December 31, 2016 Gross Amounts of Financial Instruments Not Offset in the Balance Sheet Gross Amounts Recognized Amounts offset in the Balance Sheet Net Amounts in the Balance Sheet Netting Adjustment Per Applicable Master Netting Agreements Fair Value of Financial Collateral in the Balance Sheet Net Amount Asset Derivatives Interest rate swaps $ 5,239 $ — $ 5,239 $ — $ — $ 5,239 Liability Derivatives Interest rate swaps $ 5,239 $ — $ 5,239 $ — $ 5,000 $ 239 December 31, 2015 Gross Amounts of Financial Instruments Not Offset in the Balance Sheet Gross Amounts Recognized Amounts offset in the Balance Sheet Net Amounts in the Balance Sheet Netting Adjustment Per Applicable Master Netting Agreements Fair Value of Financial Collateral in the Balance Sheet Net Amount Asset Derivatives Interest rate swaps $ 8,646 $ — $ 8,646 $ — $ — $ 8,646 Liability Derivatives Interest rate swaps $ 8,646 $ — $ 8,646 $ — $ 8,595 $ 51</t>
  </si>
  <si>
    <t>Time deposits (Tables)</t>
  </si>
  <si>
    <t>Time deposits by maturity</t>
  </si>
  <si>
    <t>At December 31, 2016 , the scheduled annual maturities of all time deposits were approximately as follows (dollars in thousands): 2017 $ 154,098 2018 31,931 2019 16,516 2020 12,357 2021 4,755 Thereafter 705 $ 220,362</t>
  </si>
  <si>
    <t>Commitments, guarantees and contingencies (Tables)</t>
  </si>
  <si>
    <t>Schedule of off-balance sheet financial instruments</t>
  </si>
  <si>
    <t>A summary of the Bank’s off-balance sheet financial instruments which are used to meet the financing needs of its customers is approximately as follows at December 31, 2016 and 2015 (dollars in thousands): 2016 2015 Commitments to extend credit $ 580,450 $ 479,353 Commitments under credit card lines of credit 80,612 65,988 Standby letters of credit 5,887 5,090 Total off-balance sheet financial instruments $ 666,949 $ 550,431</t>
  </si>
  <si>
    <t>Schedule of minimum rental commitments under operating leases</t>
  </si>
  <si>
    <t>At December 31, 2016 , the aggregate minimum rental commitments under operating leases that have initial or remaining non-cancelable lease terms in excess of one year were approximately as follows (dollars in thousands): 2017 $ 1,706 2018 1,356 2019 1,114 2020 762 2021 553 Thereafter 4,513 $ 10,004</t>
  </si>
  <si>
    <t>Income taxes (Tables)</t>
  </si>
  <si>
    <t>Schedule of income tax benefit (provision)</t>
  </si>
  <si>
    <t>The approximate provision for income taxes for the years ended December 31, 2016 , 2015 , and 2014 was as follows (dollars in thousands): 2016 2015 2014 Current: Federal $ (801 ) $ (582 ) $ (185 ) State (160 ) (111 ) (30 ) (961 ) (693 ) (215 ) Deferred (9,607 ) (11,820 ) 37 (Provision) for income taxes $ (10,568 ) $ (12,513 ) $ (178 )</t>
  </si>
  <si>
    <t>Schedule of effective income tax rate reconciliation</t>
  </si>
  <si>
    <t>The provision for income taxes results in effective tax rates which are different than the federal income tax statutory rate. A reconciliation of the differences for the years ended December 31, 2016 , 2015 , and 2014 is as follows (dollars in thousands): 2016 2015 2014 Expected federal income tax provision/credit at statutory rates $ (9,569 ) $ (11,582 ) $ (1,370 ) State income taxes, net of federal effect (1,293 ) (1,456 ) (179 ) Effect of nontaxable income, net 779 643 489 Reversal of valuation allowance 15 4 — Tax affected disallowed merger costs (369 ) — (974 ) Rate change for deferred taxes 195 (353 ) 1,687 Other, net (326 ) 231 169 (Provision) for income taxes $ (10,568 ) $ (12,513 ) $ (178 )</t>
  </si>
  <si>
    <t>Schedule of deferred tax assets and liabilities</t>
  </si>
  <si>
    <t>The significant components of the net deferred tax assets and liabilities at December 31, 2016 and 2015 were as follows (dollars in thousands): 2016 2015 Deferred tax assets: Reserve for loan losses and unfunded loan commitments $ 10,431 $ 8,961 Deferred benefit plan expenses, net 13,663 12,768 Federal and state net operating loss and other carryforwards 14,840 28,068 Tax credit carryforwards 3,419 2,427 Allowance for losses on OREO 441 651 Accrued interest on non-accrual loans 125 169 Purchased intangibles 4,870 5,390 Fair value of acquired assets/liabilities 2,698 1,563 Other 1,464 575 Deferred tax assets 51,951 60,572 Valuation allowance for deferred tax assets (59 ) (74 ) Deferred tax assets, net of valuation allowance 51,892 60,498 Deferred tax liabilities: Accumulated depreciation and amortization 2,755 2,070 Deferred loan fees 1,240 1,233 FHLB stock dividends 289 2,242 Net unrealized gains (losses) on investment securities available-for-sale (653 ) 994 Purchased intangibles 2,395 2,543 Other 694 743 Deferred tax liabilities 6,720 9,825 Net deferred tax assets (liabilities) $ 45,172 $ 50,673</t>
  </si>
  <si>
    <t>Basic and diluted net income per common share (Tables)</t>
  </si>
  <si>
    <t>Reconciliation of earnings per share</t>
  </si>
  <si>
    <t>The numerators and denominators used in computing basic and diluted net income per common share for the years ended December 31, 2016 , 2015 and 2014 can be reconciled as follows (dollars in thousands, except per share data): 2016 2015 2014 Net income $ 16,771 $ 20,579 $ 3,737 Weighted-average shares outstanding - basic 71,895,427 71,788,827 62,265,230 Dilutive securities 263,755 179,926 74,640 Weighted-average shares outstanding - diluted 72,159,182 71,968,753 62,339,870 Common stock equivalent shares excluded due to antidilutive effect 450 3,361,624 85,901 Basic and diluted: Net income per common share (basic) $ 0.23 $ 0.29 $ 0.06 Net income per common share (diluted) $ 0.23 $ 0.29 $ 0.06</t>
  </si>
  <si>
    <t>Transactions with related parties (Tables)</t>
  </si>
  <si>
    <t>Schedule of related party transactions</t>
  </si>
  <si>
    <t>An analysis of activity with respect to loans to officers and directors of the Bank for the years ended December 31, 2016 and 2015 was approximately as follows (dollars in thousands): 2016 2015 Balance at beginning of year $ 2,253 $ 2,791 Additions 485 106 Repayments (1,321 ) (644 ) Balance at end of year $ 1,417 $ 2,253</t>
  </si>
  <si>
    <t>Stock-based Compensation (Tables)</t>
  </si>
  <si>
    <t>Schedule of stock options activity</t>
  </si>
  <si>
    <t xml:space="preserve">The following table presents the activity related to options under all plans for the years ended December 31, 2016 , 2015 , and 2014 . 2016 2015 2014 Options outstanding Weighted-average exercise price Options outstanding Weighted-average exercise price Options outstanding Weighted-average exercise price Balance at beginning of year 3,375,909 $ 5.44 85,901 $ 34.85 111,571 $ 38.92 Granted 14,222 3.71 3,300,000 4.79 — — Exercised/Released (2,266 ) 3.60 — — — — Cancelled / forfeited (2,196 ) 30.56 (8,301 ) 21.14 (20,482 ) 33.90 Expired (1,697 ) 209.87 (1,691 ) 151.20 (5,188 ) 125.83 Balance at end of year 3,383,972 $ 5.32 3,375,909 $ 5.44 85,901 $ 34.85 Exercisable at end of year 83,972 75,909 67,404 </t>
  </si>
  <si>
    <t>Schedule of weighted average exercise price and weighted average remaining contractual life</t>
  </si>
  <si>
    <t>Information regarding the number, weighted-average exercise price, and weighted-average remaining contractual life of options by range of exercise price at December 31, 2016 is as follows: Options outstanding Exercisable options Exercise price range Number of options Weighted-average exercise price Weighted-average remaining contractual life (years) Number of options Weighted-average exercise price Under $50.00 3,371,834 $ 4.80 8.0 71,834 $ 5.45 $80.01 - $120.00 8,831 101.30 1.2 8,831 101.30 $220.01 - $279.00 3,307 271.82 0.1 3,307 271.82 3,383,972 $ 5.32 8.0 83,972 $ 26.02</t>
  </si>
  <si>
    <t>Schedule of nonvested restricted stock units activity</t>
  </si>
  <si>
    <t>The following table presents the activity for nonvested restricted stock for the year ended December 31, 2016 : Number of shares Weighted- average grant date fair value per share Nonvested as of January 1, 2016 909,410 $ 6.37 Granted 579,638 5.70 Released (297,088 ) 5.18 Canceled / forfeited (42,985 ) 4.94 Nonvested as of December 31, 2016 1,148,975 $ 6.39</t>
  </si>
  <si>
    <t>Fair Value (Tables)</t>
  </si>
  <si>
    <t>Fair value of financial assets measured on recurring basis</t>
  </si>
  <si>
    <t>The Company’s only financial assets measured at fair value on a recurring basis at December 31, 2016 and 2015 were as follows (dollars in thousands): Level 1 Level 2 Level 3 2016 Assets: Investment securities available-for-sale $ — $ 494,819 $ — Interest rate swap derivatives — 5,239 — Total assets $ — $ 500,058 $ — Liabilities: Interest rate swap derivatives $ — $ 5,239 $ — 2015 Assets: Investment securities available-for-sale $ — $ 310,262 $ — Interest rate swap derivatives — 8,646 — Total assets $ — $ 318,908 $ — Liabilities: Interest rate swap derivatives $ — $ 8,646 $ —</t>
  </si>
  <si>
    <t>Fair value of financial assets measured on nonrecurring basis</t>
  </si>
  <si>
    <t>The following table represents the assets measured at fair value on a nonrecurring basis by the Company at December 31, 2016 and 2015 (dollars in thousands): Level 1 Level 2 Level 3 2016 Impaired loans $ — $ — $ 66 Other real estate owned — — 1,677 $ — $ — $ 1,743 2015 Impaired loans $ — $ — $ 50 Other real estate owned — — 3,274 $ — $ — $ 3,324</t>
  </si>
  <si>
    <t>Quantitative information about level 3 fair value measurements on a nonrecurring basis</t>
  </si>
  <si>
    <t>The following table presents quantitative information about level 3 fair value measurements for financial instruments measured at fair value on a non-recurring basis at December 31, 2016 and 2015 (dollars in thousands): 2016 Fair Value Estimate Valuation Techniques Unobservable Input Impaired loans $ 66 Market approach Appraised value less selling costs of 5% to 10% Other real estate owned $ 1,677 Market approach Appraised value less selling costs of 5% to 10% 2015 Fair Value Estimate Valuation Techniques Unobservable Input Impaired loans $ 50 Market approach Appraised value less selling costs of 5% to 10% Other real estate owned $ 3,274 Market approach Appraised value less selling costs of 5% to 10%</t>
  </si>
  <si>
    <t>Fair value of balance sheet financial instruments</t>
  </si>
  <si>
    <t>The estimated fair values of the Company’s significant on-balance sheet financial instruments at December 31, 2016 and 2015 were approximately as follows (dollars in thousands): 2016 2015 Level in Fair Carrying Estimated Carrying Estimated Financial assets: Cash and cash equivalents Level 1 $ 72,577 $ 72,577 $ 77,805 $ 77,805 Investment securities: Available-for-sale Level 2 494,819 494,819 310,262 310,262 Held-to-maturity Level 2 140,557 142,272 139,424 142,260 FHLB stock Level 2 3,268 3,268 3,000 3,000 Loans held-for-sale Level 2 8,651 8,651 3,621 3,621 Loans, net Level 3 2,077,358 2,064,937 1,662,095 1,656,986 BOLI Level 3 56,957 56,957 54,450 54,450 MSRs Level 3 2,348 3,321 2,186 3,027 Interest rate swap derivatives Level 2 5,239 5,239 8,646 8,646 Financial liabilities: Deposits Level 2 2,661,813 2,661,045 2,083,088 2,082,748 Interest rate swap derivatives Level 2 5,239 5,239 8,646 8,646</t>
  </si>
  <si>
    <t>Regulatory Matters (Tables)</t>
  </si>
  <si>
    <t>Schedule of compliance with regulatory capital requirements under banking regulations</t>
  </si>
  <si>
    <t>Bancorp’s and Bank’s actual capital amounts and ratios and the required capital ratios under the Basel III Rules and the prompt corrective action framework as of December 31, 2016 and 2015 are presented in the following table (dollars in thousands): Actual Regulatory minimum to Basel III minimum adequacy with capital conservation buffer Regulatory minimum Capital Ratio Capital Ratio Capital Amount Ratio Capital Ratio December 31, 2016 Tier 1 leverage (to average assets) Bancorp $ 259,216 8.6 % $ 120,604 4.0 % N/A N/A $ 150,754 5.0 % Bank 254,270 8.4 120,462 4.0 N/A N/A 150,578 5.0 CET1 capital (to risk weighted assets) Bancorp 259,216 10.5 110,738 4.5 125,504 5.1 159,955 6.5 Bank 254,270 10.3 110,933 4.5 125,724 5.1 160,237 6.5 Tier 1 capital (to risk-weighted assets) Bancorp 259,216 10.5 147,651 6.0 162,416 6.6 196,868 8.0 Bank 254,270 10.3 147,911 6.0 162,702 6.6 197,214 8.0 Total capital (to risk-weighted assets) Bancorp 284,949 11.6 196,868 8.0 211,633 8.6 246,085 10.0 Bank 280,003 11.4 197,214 8.0 212,005 8.6 246,518 10.0 December 31, 2015 Tier 1 leverage (to average assets) Bancorp $ 227,542 9.4 % $ 96,817 4.0 % N/A N/A $ 121,022 5.0 % Bank 223,553 9.3 96,662 4.0 N/A N/A 120,827 5.0 CET1 capital to risk weighted assets Bancorp 227,542 11.5 88,818 4.5 N/A N/A 128,292 6.5 Bank 223,533 11.4 88,663 4.5 N/A N/A 128,069 6.5 Tier 1 capital (to risk-weighted assets) Bancorp 227,542 11.5 118,424 6.0 N/A N/A 157,898 8.0 Bank 223,553 11.4 118,218 6.0 N/A N/A 157,624 8.0 Total capital (to risk-weighted assets) Bancorp 252,401 12.8 157,898 8.0 N/A N/A 197,373 10.0 Bank 248,346 12.6 157,624 8.0 N/A N/A 197,030 10.0</t>
  </si>
  <si>
    <t>Parent company financial information (Tables) - Cascade Bancorp</t>
  </si>
  <si>
    <t>Condensed Balance Sheet (Parent Company Only)</t>
  </si>
  <si>
    <t>Condensed financial information for Bancorp (Parent company only) is presented as follows (dollars in thousands): CONDENSED BALANCE SHEETS December 31, 2016 2015 Assets: Cash and cash equivalents $ 1,253 $ 2,272 Investment in subsidiary 360,426 328,771 Deferred tax asset 6,338 4,624 Other assets 1,635 1,107 Total assets $ 369,652 $ 336,774 Liabilities and stockholders’ equity: Stockholders’ equity $ 369,652 $ 336,774 Total liabilities and stockholders’ equity $ 369,652 $ 336,774</t>
  </si>
  <si>
    <t>Condensed Statements of Operations (Parent Company Only)</t>
  </si>
  <si>
    <t>CONDENSED STATEMENTS OF COMPREHENSIVE INCOME Years ended December 31, 2016 2015 2014 Income: Interest income $ 5 $ 5 $ 10 Expenses: Administrative 3,279 2,619 1,347 Other 1,356 378 3,217 Total expenses 4,635 2,997 4,564 Loss before income taxes and equity in undistributed net losses of subsidiary (4,630 ) (2,992 ) (4,554 ) Credit for income taxes 1,804 1,154 2,053 Gain (loss) before equity in undistributed net losses (2,826 ) (1,838 ) (2,501 ) Equity in undistributed net income of subsidiary 19,597 22,417 6,238 Net income $ 16,771 $ 20,579 $ 3,737 Comprehensive income $ 14,085 $ 19,365 $ 6,608</t>
  </si>
  <si>
    <t>Condensed Statement of Cash Flows (Parent Company Only)</t>
  </si>
  <si>
    <t>CONDENSED STATEMENTS OF CASH FLOWS Years ended December 31, 2016 2015 2014 Cash flows from operating activities: Net income $ 16,771 $ 20,579 $ 3,737 Adjustments to reconcile net loss to net cash provided Equity in undistributed net income of subsidiary (19,597 ) (22,417 ) (6,238 ) Stock-based compensation expense 3,124 2,482 1,214 Increase in deferred tax asset (1,714 ) (1,010 ) (1,794 ) Increase in other assets (527 ) 17 (936 ) (Decrease) increase in other liabilities — — — Net cash used in operating activities (1,943 ) (349 ) (4,017 ) Cash flows from financing activities: Tax effect of nonvested restricted stock (577 ) (556 ) (339 ) Proceeds from issuance of common stock 16,238 — 119,285 Increase due to business combination (16,244 ) — (111,879 ) Stock options exercised 7 — — Dividend from Bank 1,500 — — Net cash provided by (used in) financing activities 924 (556 ) 7,067 Net increase (decrease) in cash and cash equivalents (1,019 ) (905 ) 3,050 Cash and cash equivalents at beginning of year 2,272 3,177 127 Cash and cash equivalents at end of year $ 1,253 $ 2,272 $ 3,177</t>
  </si>
  <si>
    <t>Quarterly Financial Information (Unaudited) (Tables)</t>
  </si>
  <si>
    <t>Schedule of Quarterly Financial Information</t>
  </si>
  <si>
    <t xml:space="preserve">The following tables present the summary results for the eight quarters ending December 31, 2016 (dollars in thousands): 2016 December 31 September 30 June 30 March 31 Four Quarters Interest income $ 25,491 $ 24,353 $ 22,739 $ 22,694 $ 95,277 Interest expense 527 569 523 535 2,154 Net interest income 24,964 23,784 22,216 22,159 93,123 Loan loss provision (recovery) — — — — — Net interest income after loan loss provision 24,964 23,784 22,216 22,159 93,123 Non-interest income 8,279 7,940 7,771 5,456 29,446 Non-interest expense 23,157 25,220 22,335 24,518 95,230 Income before provision for income taxes 10,086 6,504 7,652 3,097 27,339 Income tax (provision)/ benefit (4,168 ) (2,415 ) (2,828 ) (1,157 ) (10,568 ) Net income $ 5,918 $ 4,089 $ 4,824 $ 1,940 $ 16,771 Basic net income per common share $ 0.08 $ 0.06 $ 0.07 $ 0.03 Diluted net income per common share $ 0.08 $ 0.06 $ 0.07 $ 0.03 2015 December 31 September 30 June 30 March 31 Four Quarters Interest income $ 20,217 $ 20,841 $ 19,819 $ 19,510 $ 80,387 Interest expense 429 430 467 546 1,872 Net interest income 19,788 20,411 19,352 18,964 78,515 Loan loss provision (recovery) (2,000 ) — — (2,000 ) (4,000 ) Net interest income after loan loss provision 21,788 20,411 19,352 20,964 82,515 Non-interest income 5,772 6,384 6,695 6,122 24,973 Non-interest expense 18,115 19,070 18,391 18,820 74,396 Income before provision for income taxes 9,445 7,725 7,656 8,266 33,092 Income tax (provision)/ benefit (3,878 ) (2,626 ) (2,861 ) (3,148 ) (12,513 ) Net income $ 5,567 $ 5,099 $ 4,795 $ 5,118 $ 20,579 Basic net income per common share $ 0.08 $ 0.07 $ 0.07 $ 0.07 Diluted net income per common share $ 0.08 $ 0.07 $ 0.07 $ 0.07 </t>
  </si>
  <si>
    <t>Basis of presentation and summary of significant accounting policies (Details) - USD ($)</t>
  </si>
  <si>
    <t>Dec. 31, 2013</t>
  </si>
  <si>
    <t>Accounting Policies [Line Items]</t>
  </si>
  <si>
    <t>Transfer to other real estate</t>
  </si>
  <si>
    <t>Transfer from fixed assets</t>
  </si>
  <si>
    <t>Interest paid</t>
  </si>
  <si>
    <t>Income taxes paid</t>
  </si>
  <si>
    <t>Trading securities</t>
  </si>
  <si>
    <t>Threshold period past due for financing receivables</t>
  </si>
  <si>
    <t>90 days</t>
  </si>
  <si>
    <t>Loans and leases receivable, allowance</t>
  </si>
  <si>
    <t>MSRs</t>
  </si>
  <si>
    <t>Bank owned life insurance</t>
  </si>
  <si>
    <t>Advertising expense</t>
  </si>
  <si>
    <t>Deferred tax assets, valuation allowance</t>
  </si>
  <si>
    <t>Interest rate swap derivatives</t>
  </si>
  <si>
    <t>Derivative notional amount</t>
  </si>
  <si>
    <t>Assets held-in-trust</t>
  </si>
  <si>
    <t>Finite-Lived Intangible Assets [Line Items]</t>
  </si>
  <si>
    <t>Core deposit intangible, net</t>
  </si>
  <si>
    <t>Interest Rate Swap</t>
  </si>
  <si>
    <t>[1]</t>
  </si>
  <si>
    <t>Separate Account BOLI</t>
  </si>
  <si>
    <t>General Account BOLI</t>
  </si>
  <si>
    <t>One-to-Four Family Loans</t>
  </si>
  <si>
    <t>Threshold period for one-to-four family loans to be deemed current</t>
  </si>
  <si>
    <t>Unallocated</t>
  </si>
  <si>
    <t>Loans Receivable</t>
  </si>
  <si>
    <t>Loans Receivable | Unallocated</t>
  </si>
  <si>
    <t>Decrease in loans and leases receivable allowance</t>
  </si>
  <si>
    <t>Unfunded Lending Commitments</t>
  </si>
  <si>
    <t>Unfunded Lending Commitments | Unallocated</t>
  </si>
  <si>
    <t>Core Deposits</t>
  </si>
  <si>
    <t>Included in other assets on the consolidated balance sheet</t>
  </si>
  <si>
    <t>Basis of presentation and summary of significant accounting policies (Schedule of Premises and Equipment) (Details)</t>
  </si>
  <si>
    <t>Land Improvements | Minimum</t>
  </si>
  <si>
    <t>Property, Plant and Equipment [Line Items]</t>
  </si>
  <si>
    <t>Premises and equipment, useful life</t>
  </si>
  <si>
    <t>3 years</t>
  </si>
  <si>
    <t>Land Improvements | Maximum</t>
  </si>
  <si>
    <t>15 years</t>
  </si>
  <si>
    <t>Building | Minimum</t>
  </si>
  <si>
    <t>5 years</t>
  </si>
  <si>
    <t>Building | Maximum</t>
  </si>
  <si>
    <t>39 years</t>
  </si>
  <si>
    <t>Computer | Minimum</t>
  </si>
  <si>
    <t>Computer | Maximum</t>
  </si>
  <si>
    <t>Furniture, Fixtures, and Other Equipment | Minimum</t>
  </si>
  <si>
    <t>Furniture, Fixtures, and Other Equipment | Maximum</t>
  </si>
  <si>
    <t>Basis of presentation and summary of significant accounting policies (Agreement with First Interstate BancSystem, Inc) (Details) - First Interstate BancSystem, Inc - First Interstate Merger - USD ($)</t>
  </si>
  <si>
    <t>Nov. 17, 2016</t>
  </si>
  <si>
    <t>Dec. 31, 2019</t>
  </si>
  <si>
    <t>Dec. 31, 2018</t>
  </si>
  <si>
    <t>Business Acquisition [Line Items]</t>
  </si>
  <si>
    <t>Total consideration</t>
  </si>
  <si>
    <t>Share price of acquisition</t>
  </si>
  <si>
    <t>Share price</t>
  </si>
  <si>
    <t>Number of securities called by each right (in shares)</t>
  </si>
  <si>
    <t>Exercise price of right (in dollars per share)</t>
  </si>
  <si>
    <t>Percentage of capital stock acquired</t>
  </si>
  <si>
    <t>20.00%</t>
  </si>
  <si>
    <t>Assets threshold of debit interchange limitations</t>
  </si>
  <si>
    <t>Forecast</t>
  </si>
  <si>
    <t>Long-term annual earnings per share accretion</t>
  </si>
  <si>
    <t>10.00%</t>
  </si>
  <si>
    <t>8.00%</t>
  </si>
  <si>
    <t>Business Combinations (Narrative) (Details) - USD ($) $ / shares in Units, $ in Thousands</t>
  </si>
  <si>
    <t>Aug. 01, 2016</t>
  </si>
  <si>
    <t>Mar. 04, 2016</t>
  </si>
  <si>
    <t>May 16, 2014</t>
  </si>
  <si>
    <t>Core deposit intangible, useful life</t>
  </si>
  <si>
    <t>10 years</t>
  </si>
  <si>
    <t>Cascade Bancorp common stock shares issued for Acquiree shares</t>
  </si>
  <si>
    <t>Cost incurred related to business acquisition</t>
  </si>
  <si>
    <t>Deposits</t>
  </si>
  <si>
    <t>Consideration paid in cash</t>
  </si>
  <si>
    <t>Premium paid on core deposits</t>
  </si>
  <si>
    <t>2.00%</t>
  </si>
  <si>
    <t>Bank Of America, Branch Locations | Core Deposits</t>
  </si>
  <si>
    <t>Business Combinations (Prime Pacific Financial Services and Home Federal Bank) (Details) - USD ($) $ / shares in Units, $ in Thousands</t>
  </si>
  <si>
    <t>Cascade share price as calculated in the Merger Agreement</t>
  </si>
  <si>
    <t>Consideration from common stock conversion</t>
  </si>
  <si>
    <t>Total purchase price</t>
  </si>
  <si>
    <t>Other real estate owned</t>
  </si>
  <si>
    <t>Deferred tax asset</t>
  </si>
  <si>
    <t>Net identifiable assets acquired</t>
  </si>
  <si>
    <t>Core deposit intangibles</t>
  </si>
  <si>
    <t>Prime Pacific Financial Services | Core Deposits</t>
  </si>
  <si>
    <t>Acquired finite-lived intangible assets, weighted average useful life</t>
  </si>
  <si>
    <t>[2]</t>
  </si>
  <si>
    <t>Home Federal Bank | Core Deposits</t>
  </si>
  <si>
    <t>Intangible assets consist of core deposit intangibles. The useful life for which the core deposit intangible is being amortized is 10 years.</t>
  </si>
  <si>
    <t>The core deposit intangible is being amortized over a 10 year period, which is its expected useful life.</t>
  </si>
  <si>
    <t>Business Combinations (Pro Forma Information) (Details) - USD ($) $ / shares in Units, $ in Thousands</t>
  </si>
  <si>
    <t>Business Acquisition, Pro Forma Information [Abstract]</t>
  </si>
  <si>
    <t>Non interest expense</t>
  </si>
  <si>
    <t>Net income per diluted share (in dollars per share)</t>
  </si>
  <si>
    <t>Business Combinations (Bank of America Branches) (Details) - USD ($) $ in Thousands</t>
  </si>
  <si>
    <t>Cash and due from banks (Details) - USD ($) $ in Millions</t>
  </si>
  <si>
    <t>Federal reserve bank mandated reserve amount</t>
  </si>
  <si>
    <t>Investment securities (Unrealized Gain (Loss) on Investments) (Details) - USD ($) $ in Thousands</t>
  </si>
  <si>
    <t>Available-for-sale</t>
  </si>
  <si>
    <t>Amortized cost</t>
  </si>
  <si>
    <t>Gross unrealized gains</t>
  </si>
  <si>
    <t>Gross unrealized losses</t>
  </si>
  <si>
    <t>Estimated fair value</t>
  </si>
  <si>
    <t>Held-to-maturity</t>
  </si>
  <si>
    <t>U.S. Agency mortgage-backed securities (MBS)</t>
  </si>
  <si>
    <t>Non-agency MBS</t>
  </si>
  <si>
    <t>U.S. Agency asset-backed securities</t>
  </si>
  <si>
    <t>Corporate securities</t>
  </si>
  <si>
    <t>Mutual fund</t>
  </si>
  <si>
    <t>Tax credit investments</t>
  </si>
  <si>
    <t>Obligations of state and political subdivisions</t>
  </si>
  <si>
    <t>Investment securities (Available For Sale Securities Continuous Unrealized Loss Position Fair Value) (Details) - USD ($) $ in Thousands</t>
  </si>
  <si>
    <t>Estimated fair value, Less than 12 months</t>
  </si>
  <si>
    <t>Unrealized losses, Less than 12 months</t>
  </si>
  <si>
    <t>Estimated fair value, 12 months or more</t>
  </si>
  <si>
    <t>Unrealized losses, 12 months or more</t>
  </si>
  <si>
    <t>Estimated fair value, Total</t>
  </si>
  <si>
    <t>Unrealized losses, Total</t>
  </si>
  <si>
    <t>U.S. Agency (MBS)</t>
  </si>
  <si>
    <t>Investment securities (Narrative) (Details)</t>
  </si>
  <si>
    <t>Dec. 31, 2016USD ($)securities</t>
  </si>
  <si>
    <t>Dec. 31, 2015USD ($)securities</t>
  </si>
  <si>
    <t>Dec. 31, 2014USD ($)</t>
  </si>
  <si>
    <t>Number of investment securities in an unrealized loss position | securities</t>
  </si>
  <si>
    <t>Other than temporary impairment losses</t>
  </si>
  <si>
    <t>Available-for-sale securities pledged as collateral</t>
  </si>
  <si>
    <t>Proceeds from sale of investment securities</t>
  </si>
  <si>
    <t>Investment securities (Investments Classified by Contractual Maturity Date) (Details) - USD ($) $ in Thousands</t>
  </si>
  <si>
    <t>Available-for-sale, Amortized cost, Due in one year or less</t>
  </si>
  <si>
    <t>Available-for-sale, Amortized cost, Due after one year through five years</t>
  </si>
  <si>
    <t>Available-for-sale, Amortized cost, Due after five years through ten years</t>
  </si>
  <si>
    <t>Available-for-sale, Amortized cost, Due after ten years</t>
  </si>
  <si>
    <t>Available-for-sale, Amortized cost, Mutual fund</t>
  </si>
  <si>
    <t>Available-for-sale, Amortized cost, Tax credit investments</t>
  </si>
  <si>
    <t>Available-for-sale Securities, Debt Maturities, Amortized Cost Basis</t>
  </si>
  <si>
    <t>Available-for-sale, Estimated fair value, Due in one year or less</t>
  </si>
  <si>
    <t>Available-for-sale, Estimated fair value, Due after one year through five years</t>
  </si>
  <si>
    <t>Available-for-sale, Estimated fair value, Due after five years through ten years</t>
  </si>
  <si>
    <t>Available-for-sale, Estimated fair value, Due after ten years</t>
  </si>
  <si>
    <t>Available-for-sale, Estimated fair value, Mutual fund</t>
  </si>
  <si>
    <t>Available-for-sale, Estimated fair value, Tax credit investments</t>
  </si>
  <si>
    <t>Available-for-sale Securities, Debt Securities</t>
  </si>
  <si>
    <t>Held-to-maturity Securities, Amortized cost, Due in one year or less</t>
  </si>
  <si>
    <t>Held-to-maturity Securities, Amortized cost, Due after one year through five years</t>
  </si>
  <si>
    <t>Held-to-maturity Securities, Amortized cost, Due after five years through ten years</t>
  </si>
  <si>
    <t>Held-to-maturity Securities, Amortized cost, Due after ten years</t>
  </si>
  <si>
    <t>Held-to-maturity Securities, Amortized cost, Mutual fund</t>
  </si>
  <si>
    <t>Held-to-maturity Securities, Amortized cost, Tax credit investments</t>
  </si>
  <si>
    <t>Held-to-maturity Securities, Debt Maturities, Net Carrying Amount</t>
  </si>
  <si>
    <t>Held-to-maturity Securities, Estimated fair value, Due in one year or less</t>
  </si>
  <si>
    <t>Held-to-maturity Securities, Estimated fair value, Due after one year through five years</t>
  </si>
  <si>
    <t>Held-to-maturity Securities, Estimated fair value, Due after five years through ten years</t>
  </si>
  <si>
    <t>Held-to-maturity Securities, Estimated fair value, Due after ten years</t>
  </si>
  <si>
    <t>Held-to-maturity Securities, Estimated fair value, Mutual fund</t>
  </si>
  <si>
    <t>Held-to-maturity Securities Estimated fair value, Tax credit investments</t>
  </si>
  <si>
    <t>Held-to-maturity Securities, Debt Maturities, Fair Value</t>
  </si>
  <si>
    <t>Loans and reserve for credit losses (Schedule of Accounts, Notes, Loans and Financing Receivable) (Details) - USD ($) $ in Thousands</t>
  </si>
  <si>
    <t>Commercial real estate:</t>
  </si>
  <si>
    <t>Total loans, gross</t>
  </si>
  <si>
    <t>Total loans, gross (as a percent)</t>
  </si>
  <si>
    <t>100.00%</t>
  </si>
  <si>
    <t>Less:</t>
  </si>
  <si>
    <t>Deferred loan fees, net</t>
  </si>
  <si>
    <t>Originated Loans</t>
  </si>
  <si>
    <t>Acquired Loans</t>
  </si>
  <si>
    <t>Commercial real estate portfolio | Commercial real estate loans</t>
  </si>
  <si>
    <t>47.70%</t>
  </si>
  <si>
    <t>49.50%</t>
  </si>
  <si>
    <t>Commercial real estate portfolio | Commercial real estate loans | Originated Loans</t>
  </si>
  <si>
    <t>44.70%</t>
  </si>
  <si>
    <t>47.80%</t>
  </si>
  <si>
    <t>Commercial real estate portfolio | Commercial real estate loans | Acquired Loans</t>
  </si>
  <si>
    <t>66.90%</t>
  </si>
  <si>
    <t>59.80%</t>
  </si>
  <si>
    <t>Commercial real estate portfolio | Owner occupied</t>
  </si>
  <si>
    <t>18.60%</t>
  </si>
  <si>
    <t>18.30%</t>
  </si>
  <si>
    <t>Commercial real estate portfolio | Owner occupied | Originated Loans</t>
  </si>
  <si>
    <t>16.40%</t>
  </si>
  <si>
    <t>18.10%</t>
  </si>
  <si>
    <t>Commercial real estate portfolio | Owner occupied | Acquired Loans</t>
  </si>
  <si>
    <t>32.50%</t>
  </si>
  <si>
    <t>19.30%</t>
  </si>
  <si>
    <t>Commercial real estate portfolio | Non-owner occupied</t>
  </si>
  <si>
    <t>29.10%</t>
  </si>
  <si>
    <t>31.20%</t>
  </si>
  <si>
    <t>Commercial real estate portfolio | Non-owner occupied | Originated Loans</t>
  </si>
  <si>
    <t>28.30%</t>
  </si>
  <si>
    <t>29.70%</t>
  </si>
  <si>
    <t>Commercial real estate portfolio | Non-owner occupied | Acquired Loans</t>
  </si>
  <si>
    <t>34.40%</t>
  </si>
  <si>
    <t>40.50%</t>
  </si>
  <si>
    <t>Construction portfolio | Construction</t>
  </si>
  <si>
    <t>7.70%</t>
  </si>
  <si>
    <t>Construction portfolio | Construction | Originated Loans</t>
  </si>
  <si>
    <t>11.00%</t>
  </si>
  <si>
    <t>8.20%</t>
  </si>
  <si>
    <t>Construction portfolio | Construction | Acquired Loans</t>
  </si>
  <si>
    <t>3.60%</t>
  </si>
  <si>
    <t>4.50%</t>
  </si>
  <si>
    <t>Residential real estate portfolio | Residential real estate</t>
  </si>
  <si>
    <t>20.50%</t>
  </si>
  <si>
    <t>17.70%</t>
  </si>
  <si>
    <t>Residential real estate portfolio | Residential real estate | Originated Loans</t>
  </si>
  <si>
    <t>20.70%</t>
  </si>
  <si>
    <t>16.30%</t>
  </si>
  <si>
    <t>Residential real estate portfolio | Residential real estate | Acquired Loans</t>
  </si>
  <si>
    <t>19.10%</t>
  </si>
  <si>
    <t>26.10%</t>
  </si>
  <si>
    <t>Commercial and industrial portfolio | Commercial and industrial</t>
  </si>
  <si>
    <t>19.70%</t>
  </si>
  <si>
    <t>22.80%</t>
  </si>
  <si>
    <t>Commercial and industrial portfolio | Commercial and industrial | Originated Loans</t>
  </si>
  <si>
    <t>21.20%</t>
  </si>
  <si>
    <t>25.00%</t>
  </si>
  <si>
    <t>Commercial and industrial portfolio | Commercial and industrial | Acquired Loans</t>
  </si>
  <si>
    <t>9.90%</t>
  </si>
  <si>
    <t>9.00%</t>
  </si>
  <si>
    <t>Consumer portfolio | Consumer</t>
  </si>
  <si>
    <t>2.10%</t>
  </si>
  <si>
    <t>2.30%</t>
  </si>
  <si>
    <t>Consumer portfolio | Consumer | Originated Loans</t>
  </si>
  <si>
    <t>2.40%</t>
  </si>
  <si>
    <t>2.70%</t>
  </si>
  <si>
    <t>Consumer portfolio | Consumer | Acquired Loans</t>
  </si>
  <si>
    <t>0.50%</t>
  </si>
  <si>
    <t>0.60%</t>
  </si>
  <si>
    <t>Loans organically made through the Company’s normal and customary origination process, including ARM purchases.</t>
  </si>
  <si>
    <t>Loans acquired in the Home merger and PPFS merger.</t>
  </si>
  <si>
    <t>Loans and reserve for credit losses (Narrative) (Details) - USD ($)</t>
  </si>
  <si>
    <t>Sep. 30, 2016</t>
  </si>
  <si>
    <t>Mar. 31, 2016</t>
  </si>
  <si>
    <t>Sep. 30, 2015</t>
  </si>
  <si>
    <t>Jun. 30, 2015</t>
  </si>
  <si>
    <t>Mar. 31, 2015</t>
  </si>
  <si>
    <t>Accounts, Notes, Loans and Financing Receivable [Line Items]</t>
  </si>
  <si>
    <t>Percentage of real estate related loans</t>
  </si>
  <si>
    <t>78.20%</t>
  </si>
  <si>
    <t>Loans participated to third-parties</t>
  </si>
  <si>
    <t>Purchased loan participations</t>
  </si>
  <si>
    <t>Loans receivable</t>
  </si>
  <si>
    <t>Total accruing loans which are contractually past due 90 days or more</t>
  </si>
  <si>
    <t>Impaired loans, total recorded balance</t>
  </si>
  <si>
    <t>Interest income for cash payment on impaired loans</t>
  </si>
  <si>
    <t>Troubled Debt Restructuring</t>
  </si>
  <si>
    <t>Loans and leases receivable, impaired, commitment to lend</t>
  </si>
  <si>
    <t>Special Mention and Substandard</t>
  </si>
  <si>
    <t>Increase (decrease) in loans and leases receivable</t>
  </si>
  <si>
    <t>76.40%</t>
  </si>
  <si>
    <t>Originated Loans | Special Mention and Substandard</t>
  </si>
  <si>
    <t>Acquired and Acquired Covered Loans, Receivable</t>
  </si>
  <si>
    <t>Percentage of acquired loans covered</t>
  </si>
  <si>
    <t>7.60%</t>
  </si>
  <si>
    <t>Risk weighting received for covered assets under loss sharing agreement</t>
  </si>
  <si>
    <t>Risk weighting received for covered assets not under loss sharing agreement</t>
  </si>
  <si>
    <t>Acquired and Acquired Covered Loans, Receivable | Non-residential</t>
  </si>
  <si>
    <t>Loss sharing agreement, term</t>
  </si>
  <si>
    <t>Loss sharing agreement, recovery period</t>
  </si>
  <si>
    <t>Acquired and Acquired Covered Loans, Receivable | Single Family</t>
  </si>
  <si>
    <t>Acquired and Acquired Covered Loans, Receivable | Substandard</t>
  </si>
  <si>
    <t>Total loans, percent</t>
  </si>
  <si>
    <t>2.80%</t>
  </si>
  <si>
    <t>Acquired and Acquired Covered Loans, Receivable | Prime Pacific Financial Services</t>
  </si>
  <si>
    <t>Increase (decrease) in acquired and acquired covered loans</t>
  </si>
  <si>
    <t>Life of loans</t>
  </si>
  <si>
    <t>Acquired and Acquired Covered Loans, Receivable | Home Federal Bank</t>
  </si>
  <si>
    <t>Acquired Covered Loans, Receivable</t>
  </si>
  <si>
    <t>Loans receivable net reported amount covered</t>
  </si>
  <si>
    <t>Loans and reserve for credit losses (Loans, Covered Loans, Loss Share Payable (Receivable)) (Details) $ in Thousands</t>
  </si>
  <si>
    <t>Dec. 31, 2016USD ($)</t>
  </si>
  <si>
    <t>Loans and Leases Receivable, Covered [Roll Forward]</t>
  </si>
  <si>
    <t>Balance at beginning of period</t>
  </si>
  <si>
    <t>Paid to FDIC</t>
  </si>
  <si>
    <t>Increase due to impairment</t>
  </si>
  <si>
    <t>FDIC reimbursement</t>
  </si>
  <si>
    <t>Shared loss expenses</t>
  </si>
  <si>
    <t>Adjustments from prior periods</t>
  </si>
  <si>
    <t>Balance at end of period</t>
  </si>
  <si>
    <t>Loans and reserve for credit losses (Allowance for Credit Losses on Financing Receivables) (Details) - USD ($) $ in Thousands</t>
  </si>
  <si>
    <t>3 Months Ended</t>
  </si>
  <si>
    <t>Allowance for Loan and Lease Losses [Roll Forward]</t>
  </si>
  <si>
    <t>Loan loss provision (credit)</t>
  </si>
  <si>
    <t>Total reserve for credit losses</t>
  </si>
  <si>
    <t>Loan Losses</t>
  </si>
  <si>
    <t>Recoveries</t>
  </si>
  <si>
    <t>Loans charged off</t>
  </si>
  <si>
    <t>Commercial real estate portfolio</t>
  </si>
  <si>
    <t>Commercial real estate portfolio | Loan Losses</t>
  </si>
  <si>
    <t>Commercial real estate portfolio | Unfunded Lending Commitments</t>
  </si>
  <si>
    <t>Construction portfolio</t>
  </si>
  <si>
    <t>Construction portfolio | Loan Losses</t>
  </si>
  <si>
    <t>Construction portfolio | Unfunded Lending Commitments</t>
  </si>
  <si>
    <t>Residential real estate portfolio</t>
  </si>
  <si>
    <t>Residential real estate portfolio | Loan Losses</t>
  </si>
  <si>
    <t>Residential real estate portfolio | Unfunded Lending Commitments</t>
  </si>
  <si>
    <t>Commercial and industrial portfolio</t>
  </si>
  <si>
    <t>Commercial and industrial portfolio | Loan Losses</t>
  </si>
  <si>
    <t>Commercial and industrial portfolio | Unfunded Lending Commitments</t>
  </si>
  <si>
    <t>Consumer portfolio</t>
  </si>
  <si>
    <t>Consumer portfolio | Loan Losses</t>
  </si>
  <si>
    <t>Consumer portfolio | Unfunded Lending Commitments</t>
  </si>
  <si>
    <t>Unallocated | Loan Losses</t>
  </si>
  <si>
    <t>Unallocated | Unfunded Lending Commitments</t>
  </si>
  <si>
    <t>Loans and reserve for credit losses (Reserve for Loan Losses and Recorded Investment in Loans) (Details) - USD ($) $ in Thousands</t>
  </si>
  <si>
    <t>Financing Receivable, Allowance for Credit Losses [Line Items]</t>
  </si>
  <si>
    <t>Reserve for loan losses Total</t>
  </si>
  <si>
    <t>Total loans</t>
  </si>
  <si>
    <t>Reserve for loan losses Individually evaluated for impairment</t>
  </si>
  <si>
    <t>Reserve for loan losses Collectively evaluated for impairment</t>
  </si>
  <si>
    <t>Recorded investment in loans Individually evaluated for impairment</t>
  </si>
  <si>
    <t>Recorded investment in loans, Collectively evaluated for impairment</t>
  </si>
  <si>
    <t>Allocated Financing Receivables</t>
  </si>
  <si>
    <t>Loans and reserve for credit losses (Financing Receivable Credit Quality Indicators) (Details) - USD ($) $ in Thousands</t>
  </si>
  <si>
    <t>Acceptable</t>
  </si>
  <si>
    <t>Pass-Watch</t>
  </si>
  <si>
    <t>Special Mention</t>
  </si>
  <si>
    <t>Substandard</t>
  </si>
  <si>
    <t>Originated Loans | Acceptable</t>
  </si>
  <si>
    <t>Originated Loans | Pass-Watch</t>
  </si>
  <si>
    <t>Originated Loans | Special Mention</t>
  </si>
  <si>
    <t>Originated Loans | Substandard</t>
  </si>
  <si>
    <t>Acquired Loans | Acceptable</t>
  </si>
  <si>
    <t>Acquired Loans | Pass-Watch</t>
  </si>
  <si>
    <t>Acquired Loans | Special Mention</t>
  </si>
  <si>
    <t>Acquired Loans | Substandard</t>
  </si>
  <si>
    <t>Commercial real estate portfolio | Commercial real estate loans | Acceptable</t>
  </si>
  <si>
    <t>Commercial real estate portfolio | Commercial real estate loans | Pass-Watch</t>
  </si>
  <si>
    <t>Commercial real estate portfolio | Commercial real estate loans | Special Mention</t>
  </si>
  <si>
    <t>Commercial real estate portfolio | Commercial real estate loans | Substandard</t>
  </si>
  <si>
    <t>Commercial real estate portfolio | Commercial real estate loans | Originated Loans | Acceptable</t>
  </si>
  <si>
    <t>Commercial real estate portfolio | Commercial real estate loans | Originated Loans | Pass-Watch</t>
  </si>
  <si>
    <t>Commercial real estate portfolio | Commercial real estate loans | Originated Loans | Special Mention</t>
  </si>
  <si>
    <t>Commercial real estate portfolio | Commercial real estate loans | Originated Loans | Substandard</t>
  </si>
  <si>
    <t>Commercial real estate portfolio | Commercial real estate loans | Acquired Loans | Acceptable</t>
  </si>
  <si>
    <t>Commercial real estate portfolio | Commercial real estate loans | Acquired Loans | Pass-Watch</t>
  </si>
  <si>
    <t>Commercial real estate portfolio | Commercial real estate loans | Acquired Loans | Special Mention</t>
  </si>
  <si>
    <t>Commercial real estate portfolio | Commercial real estate loans | Acquired Loans | Substandard</t>
  </si>
  <si>
    <t>Commercial real estate portfolio | Owner occupied | Acceptable</t>
  </si>
  <si>
    <t>Commercial real estate portfolio | Owner occupied | Pass-Watch</t>
  </si>
  <si>
    <t>Commercial real estate portfolio | Owner occupied | Special Mention</t>
  </si>
  <si>
    <t>Commercial real estate portfolio | Owner occupied | Substandard</t>
  </si>
  <si>
    <t>Commercial real estate portfolio | Owner occupied | Originated Loans | Acceptable</t>
  </si>
  <si>
    <t>Commercial real estate portfolio | Owner occupied | Originated Loans | Pass-Watch</t>
  </si>
  <si>
    <t>Commercial real estate portfolio | Owner occupied | Originated Loans | Special Mention</t>
  </si>
  <si>
    <t>Commercial real estate portfolio | Owner occupied | Originated Loans | Substandard</t>
  </si>
  <si>
    <t>Commercial real estate portfolio | Owner occupied | Acquired Loans | Acceptable</t>
  </si>
  <si>
    <t>Commercial real estate portfolio | Owner occupied | Acquired Loans | Pass-Watch</t>
  </si>
  <si>
    <t>Commercial real estate portfolio | Owner occupied | Acquired Loans | Special Mention</t>
  </si>
  <si>
    <t>Commercial real estate portfolio | Owner occupied | Acquired Loans | Substandard</t>
  </si>
  <si>
    <t>Commercial real estate portfolio | Non-owner occupied | Acceptable</t>
  </si>
  <si>
    <t>Commercial real estate portfolio | Non-owner occupied | Pass-Watch</t>
  </si>
  <si>
    <t>Commercial real estate portfolio | Non-owner occupied | Special Mention</t>
  </si>
  <si>
    <t>Commercial real estate portfolio | Non-owner occupied | Substandard</t>
  </si>
  <si>
    <t>Commercial real estate portfolio | Non-owner occupied | Originated Loans | Acceptable</t>
  </si>
  <si>
    <t>Commercial real estate portfolio | Non-owner occupied | Originated Loans | Pass-Watch</t>
  </si>
  <si>
    <t>Commercial real estate portfolio | Non-owner occupied | Originated Loans | Special Mention</t>
  </si>
  <si>
    <t>Commercial real estate portfolio | Non-owner occupied | Originated Loans | Substandard</t>
  </si>
  <si>
    <t>Commercial real estate portfolio | Non-owner occupied | Acquired Loans | Acceptable</t>
  </si>
  <si>
    <t>Commercial real estate portfolio | Non-owner occupied | Acquired Loans | Pass-Watch</t>
  </si>
  <si>
    <t>Commercial real estate portfolio | Non-owner occupied | Acquired Loans | Special Mention</t>
  </si>
  <si>
    <t>Commercial real estate portfolio | Non-owner occupied | Acquired Loans | Substandard</t>
  </si>
  <si>
    <t>Construction portfolio | Construction | Acceptable</t>
  </si>
  <si>
    <t>Construction portfolio | Construction | Pass-Watch</t>
  </si>
  <si>
    <t>Construction portfolio | Construction | Special Mention</t>
  </si>
  <si>
    <t>Construction portfolio | Construction | Substandard</t>
  </si>
  <si>
    <t>Construction portfolio | Construction | Originated Loans | Acceptable</t>
  </si>
  <si>
    <t>Construction portfolio | Construction | Originated Loans | Pass-Watch</t>
  </si>
  <si>
    <t>Construction portfolio | Construction | Originated Loans | Special Mention</t>
  </si>
  <si>
    <t>Construction portfolio | Construction | Originated Loans | Substandard</t>
  </si>
  <si>
    <t>Construction portfolio | Construction | Acquired Loans | Acceptable</t>
  </si>
  <si>
    <t>Construction portfolio | Construction | Acquired Loans | Pass-Watch</t>
  </si>
  <si>
    <t>Construction portfolio | Construction | Acquired Loans | Special Mention</t>
  </si>
  <si>
    <t>Construction portfolio | Construction | Acquired Loans | Substandard</t>
  </si>
  <si>
    <t>Residential real estate portfolio | Residential real estate | Acceptable</t>
  </si>
  <si>
    <t>Residential real estate portfolio | Residential real estate | Pass-Watch</t>
  </si>
  <si>
    <t>Residential real estate portfolio | Residential real estate | Special Mention</t>
  </si>
  <si>
    <t>Residential real estate portfolio | Residential real estate | Substandard</t>
  </si>
  <si>
    <t>Residential real estate portfolio | Residential real estate | Originated Loans | Acceptable</t>
  </si>
  <si>
    <t>Residential real estate portfolio | Residential real estate | Originated Loans | Pass-Watch</t>
  </si>
  <si>
    <t>Residential real estate portfolio | Residential real estate | Originated Loans | Special Mention</t>
  </si>
  <si>
    <t>Residential real estate portfolio | Residential real estate | Originated Loans | Substandard</t>
  </si>
  <si>
    <t>Residential real estate portfolio | Residential real estate | Acquired Loans | Acceptable</t>
  </si>
  <si>
    <t>Residential real estate portfolio | Residential real estate | Acquired Loans | Pass-Watch</t>
  </si>
  <si>
    <t>Residential real estate portfolio | Residential real estate | Acquired Loans | Special Mention</t>
  </si>
  <si>
    <t>Residential real estate portfolio | Residential real estate | Acquired Loans | Substandard</t>
  </si>
  <si>
    <t>Commercial and industrial portfolio | Commercial and industrial | Acceptable</t>
  </si>
  <si>
    <t>Commercial and industrial portfolio | Commercial and industrial | Pass-Watch</t>
  </si>
  <si>
    <t>Commercial and industrial portfolio | Commercial and industrial | Special Mention</t>
  </si>
  <si>
    <t>Commercial and industrial portfolio | Commercial and industrial | Substandard</t>
  </si>
  <si>
    <t>Commercial and industrial portfolio | Commercial and industrial | Originated Loans | Acceptable</t>
  </si>
  <si>
    <t>Commercial and industrial portfolio | Commercial and industrial | Originated Loans | Pass-Watch</t>
  </si>
  <si>
    <t>Commercial and industrial portfolio | Commercial and industrial | Originated Loans | Special Mention</t>
  </si>
  <si>
    <t>Commercial and industrial portfolio | Commercial and industrial | Originated Loans | Substandard</t>
  </si>
  <si>
    <t>Commercial and industrial portfolio | Commercial and industrial | Acquired Loans | Acceptable</t>
  </si>
  <si>
    <t>Commercial and industrial portfolio | Commercial and industrial | Acquired Loans | Pass-Watch</t>
  </si>
  <si>
    <t>Commercial and industrial portfolio | Commercial and industrial | Acquired Loans | Special Mention</t>
  </si>
  <si>
    <t>Commercial and industrial portfolio | Commercial and industrial | Acquired Loans | Substandard</t>
  </si>
  <si>
    <t>Consumer portfolio | Consumer | Acceptable</t>
  </si>
  <si>
    <t>Consumer portfolio | Consumer | Pass-Watch</t>
  </si>
  <si>
    <t>Consumer portfolio | Consumer | Special Mention</t>
  </si>
  <si>
    <t>Consumer portfolio | Consumer | Substandard</t>
  </si>
  <si>
    <t>Consumer portfolio | Consumer | Originated Loans | Acceptable</t>
  </si>
  <si>
    <t>Consumer portfolio | Consumer | Originated Loans | Pass-Watch</t>
  </si>
  <si>
    <t>Consumer portfolio | Consumer | Originated Loans | Special Mention</t>
  </si>
  <si>
    <t>Consumer portfolio | Consumer | Originated Loans | Substandard</t>
  </si>
  <si>
    <t>Consumer portfolio | Consumer | Acquired Loans | Acceptable</t>
  </si>
  <si>
    <t>Consumer portfolio | Consumer | Acquired Loans | Pass-Watch</t>
  </si>
  <si>
    <t>Consumer portfolio | Consumer | Acquired Loans | Special Mention</t>
  </si>
  <si>
    <t>Consumer portfolio | Consumer | Acquired Loans | Substandard</t>
  </si>
  <si>
    <t>Loans and reserve for credit losses (Past Due Financing Receivables) (Details) - USD ($) $ in Thousands</t>
  </si>
  <si>
    <t>Financing Receivable, Recorded Investment, Past Due [Line Items]</t>
  </si>
  <si>
    <t>Total past due</t>
  </si>
  <si>
    <t>Current</t>
  </si>
  <si>
    <t>30-89 days past due</t>
  </si>
  <si>
    <t>30-89 days past due | Originated Loans</t>
  </si>
  <si>
    <t>30-89 days past due | Acquired Loans</t>
  </si>
  <si>
    <t>90 days or more past due</t>
  </si>
  <si>
    <t>90 days or more past due | Originated Loans</t>
  </si>
  <si>
    <t>90 days or more past due | Acquired Loans</t>
  </si>
  <si>
    <t>Commercial real estate portfolio | Originated Loans | Commercial real estate loans</t>
  </si>
  <si>
    <t>Commercial real estate portfolio | Originated Loans | Owner occupied</t>
  </si>
  <si>
    <t>Commercial real estate portfolio | Originated Loans | Non-owner occupied</t>
  </si>
  <si>
    <t>Commercial real estate portfolio | Acquired Loans | Commercial real estate loans</t>
  </si>
  <si>
    <t>Commercial real estate portfolio | Acquired Loans | Owner occupied</t>
  </si>
  <si>
    <t>Commercial real estate portfolio | Acquired Loans | Non-owner occupied</t>
  </si>
  <si>
    <t>Commercial real estate portfolio | 30-89 days past due | Commercial real estate loans</t>
  </si>
  <si>
    <t>Commercial real estate portfolio | 30-89 days past due | Owner occupied</t>
  </si>
  <si>
    <t>Commercial real estate portfolio | 30-89 days past due | Non-owner occupied</t>
  </si>
  <si>
    <t>Commercial real estate portfolio | 30-89 days past due | Originated Loans | Commercial real estate loans</t>
  </si>
  <si>
    <t>Commercial real estate portfolio | 30-89 days past due | Originated Loans | Owner occupied</t>
  </si>
  <si>
    <t>Commercial real estate portfolio | 30-89 days past due | Originated Loans | Non-owner occupied</t>
  </si>
  <si>
    <t>Commercial real estate portfolio | 30-89 days past due | Acquired Loans | Commercial real estate loans</t>
  </si>
  <si>
    <t>Commercial real estate portfolio | 30-89 days past due | Acquired Loans | Owner occupied</t>
  </si>
  <si>
    <t>Commercial real estate portfolio | 30-89 days past due | Acquired Loans | Non-owner occupied</t>
  </si>
  <si>
    <t>Commercial real estate portfolio | 90 days or more past due | Commercial real estate loans</t>
  </si>
  <si>
    <t>Commercial real estate portfolio | 90 days or more past due | Owner occupied</t>
  </si>
  <si>
    <t>Commercial real estate portfolio | 90 days or more past due | Non-owner occupied</t>
  </si>
  <si>
    <t>Commercial real estate portfolio | 90 days or more past due | Originated Loans | Commercial real estate loans</t>
  </si>
  <si>
    <t>Commercial real estate portfolio | 90 days or more past due | Originated Loans | Owner occupied</t>
  </si>
  <si>
    <t>Commercial real estate portfolio | 90 days or more past due | Originated Loans | Non-owner occupied</t>
  </si>
  <si>
    <t>Commercial real estate portfolio | 90 days or more past due | Acquired Loans | Commercial real estate loans</t>
  </si>
  <si>
    <t>Commercial real estate portfolio | 90 days or more past due | Acquired Loans | Owner occupied</t>
  </si>
  <si>
    <t>Commercial real estate portfolio | 90 days or more past due | Acquired Loans | Non-owner occupied</t>
  </si>
  <si>
    <t>Construction portfolio | Originated Loans | Construction</t>
  </si>
  <si>
    <t>Construction portfolio | Acquired Loans | Construction</t>
  </si>
  <si>
    <t>Construction portfolio | 30-89 days past due | Construction</t>
  </si>
  <si>
    <t>Construction portfolio | 30-89 days past due | Originated Loans | Construction</t>
  </si>
  <si>
    <t>Construction portfolio | 30-89 days past due | Acquired Loans | Construction</t>
  </si>
  <si>
    <t>Construction portfolio | 90 days or more past due | Construction</t>
  </si>
  <si>
    <t>Construction portfolio | 90 days or more past due | Originated Loans | Construction</t>
  </si>
  <si>
    <t>Construction portfolio | 90 days or more past due | Acquired Loans | Construction</t>
  </si>
  <si>
    <t>Residential real estate portfolio | Originated Loans | Residential real estate</t>
  </si>
  <si>
    <t>Residential real estate portfolio | Acquired Loans | Residential real estate</t>
  </si>
  <si>
    <t>Residential real estate portfolio | 30-89 days past due | Residential real estate</t>
  </si>
  <si>
    <t>Residential real estate portfolio | 30-89 days past due | Originated Loans | Residential real estate</t>
  </si>
  <si>
    <t>Residential real estate portfolio | 30-89 days past due | Acquired Loans | Residential real estate</t>
  </si>
  <si>
    <t>Residential real estate portfolio | 90 days or more past due | Residential real estate</t>
  </si>
  <si>
    <t>Residential real estate portfolio | 90 days or more past due | Originated Loans | Residential real estate</t>
  </si>
  <si>
    <t>Residential real estate portfolio | 90 days or more past due | Acquired Loans | Residential real estate</t>
  </si>
  <si>
    <t>Commercial and industrial portfolio | Originated Loans | Commercial and industrial</t>
  </si>
  <si>
    <t>Commercial and industrial portfolio | Acquired Loans | Commercial and industrial</t>
  </si>
  <si>
    <t>Commercial and industrial portfolio | 30-89 days past due | Commercial and industrial</t>
  </si>
  <si>
    <t>Commercial and industrial portfolio | 30-89 days past due | Originated Loans | Commercial and industrial</t>
  </si>
  <si>
    <t>Commercial and industrial portfolio | 30-89 days past due | Acquired Loans | Commercial and industrial</t>
  </si>
  <si>
    <t>Commercial and industrial portfolio | 90 days or more past due | Commercial and industrial</t>
  </si>
  <si>
    <t>Commercial and industrial portfolio | 90 days or more past due | Originated Loans | Commercial and industrial</t>
  </si>
  <si>
    <t>Commercial and industrial portfolio | 90 days or more past due | Acquired Loans | Commercial and industrial</t>
  </si>
  <si>
    <t>Consumer portfolio | Originated Loans | Consumer</t>
  </si>
  <si>
    <t>Consumer portfolio | Acquired Loans | Consumer</t>
  </si>
  <si>
    <t>Consumer portfolio | 30-89 days past due | Consumer</t>
  </si>
  <si>
    <t>Consumer portfolio | 30-89 days past due | Originated Loans | Consumer</t>
  </si>
  <si>
    <t>Consumer portfolio | 30-89 days past due | Acquired Loans | Consumer</t>
  </si>
  <si>
    <t>Consumer portfolio | 90 days or more past due | Consumer</t>
  </si>
  <si>
    <t>Consumer portfolio | 90 days or more past due | Originated Loans | Consumer</t>
  </si>
  <si>
    <t>Consumer portfolio | 90 days or more past due | Acquired Loans | Consumer</t>
  </si>
  <si>
    <t>Loans and reserve for credit losses (Impaired Financing Receivables) (Details) - USD ($) $ in Thousands</t>
  </si>
  <si>
    <t>Financing Receivable, Impaired [Line Items]</t>
  </si>
  <si>
    <t>Impaired loans with specific valuation allowances</t>
  </si>
  <si>
    <t>Impaired loans, Without a related allowance</t>
  </si>
  <si>
    <t>Impaired loans, Unpaid principal balance</t>
  </si>
  <si>
    <t>Impaired loans, Related allowance</t>
  </si>
  <si>
    <t>Commercial Real Estate Owner Occupied</t>
  </si>
  <si>
    <t>Commercial Real Estate Non Owner Occupied</t>
  </si>
  <si>
    <t>Loans and reserve for credit losses (Average Recorded Investment in Impaired Financing Receivables) (Details) - USD ($) $ in Thousands</t>
  </si>
  <si>
    <t>Impaired Financing Receivable, Average Recorded Investment</t>
  </si>
  <si>
    <t>Loans and reserve for credit losses (Schedule of Financing Receivables, Non Accrual Status) (Details) - USD ($) $ in Thousands</t>
  </si>
  <si>
    <t>Total non-accrual loans</t>
  </si>
  <si>
    <t>Loans and reserve for credit losses (Troubled Debt Restructurings on Financing Receivables) (Details) $ in Thousands</t>
  </si>
  <si>
    <t>Dec. 31, 2016USD ($)loan</t>
  </si>
  <si>
    <t>Dec. 31, 2015USD ($)loan</t>
  </si>
  <si>
    <t>Dec. 31, 2014USD ($)loan</t>
  </si>
  <si>
    <t>Troubled Debt Restructuring, Debtor, Current Period [Line Items]</t>
  </si>
  <si>
    <t>Number of loans | loan</t>
  </si>
  <si>
    <t>TDR outstanding recorded investment | $</t>
  </si>
  <si>
    <t>Loans and reserve for credit losses (Post Modification Recorded in Investment for Troubled Debt Restructurings on Financing Receivables) (Detail) - USD ($) $ in Thousands</t>
  </si>
  <si>
    <t>Rate reduction</t>
  </si>
  <si>
    <t>Term extension</t>
  </si>
  <si>
    <t>Rate reduction and term extension</t>
  </si>
  <si>
    <t>Loans and reserve for credit losses (Schedule of Payment Defaults on Troubled Debt Restructurings on Financing Receivables) (Details) - USD ($) $ in Thousands</t>
  </si>
  <si>
    <t>Troubled Debt Restructuring, Debtor, Subsequent Periods [Line Items]</t>
  </si>
  <si>
    <t>Mortgage banking activities (Schedule of Serving Assets at Fair Value) (Details) - USD ($) $ in Thousands</t>
  </si>
  <si>
    <t>Servicing Asset at Fair Value, Amount [Roll Forward]</t>
  </si>
  <si>
    <t>Balance at beginning of year</t>
  </si>
  <si>
    <t>Additions</t>
  </si>
  <si>
    <t>Amortization</t>
  </si>
  <si>
    <t>Balances at end of year</t>
  </si>
  <si>
    <t>Mortgage banking activities (Mortgage Banking Income) (Details) - USD ($) $ in Thousands</t>
  </si>
  <si>
    <t>Origination and processing fees</t>
  </si>
  <si>
    <t>Gain on sales of mortgage loans, net</t>
  </si>
  <si>
    <t>Servicing fees, net</t>
  </si>
  <si>
    <t>Mortgage banking activities (Narrative) (Details) - USD ($) $ in Thousands</t>
  </si>
  <si>
    <t>Premises and equipment (Details) - USD ($) $ in Thousands</t>
  </si>
  <si>
    <t>Land</t>
  </si>
  <si>
    <t>Buildings and leasehold improvements</t>
  </si>
  <si>
    <t>Furniture and equipment</t>
  </si>
  <si>
    <t>Property, Plant and Equipment, Gross</t>
  </si>
  <si>
    <t>Less accumulated depreciation and amortization</t>
  </si>
  <si>
    <t>Other real estate owned ("OREO"), net (Other Real Estate Roll Forward) (Details) - USD ($) $ in Thousands</t>
  </si>
  <si>
    <t>Other Real Estate Owned [Roll Forward]</t>
  </si>
  <si>
    <t>Dispositions</t>
  </si>
  <si>
    <t>Change in valuation allowance</t>
  </si>
  <si>
    <t>Balance at end of year</t>
  </si>
  <si>
    <t>Other real estate owned ("OREO"), net (Schedule of Activity in Other Real Estate Owned Valuation Allowance) (Details) - USD ($) $ in Thousands</t>
  </si>
  <si>
    <t>Real Estate Owned Valuation Allowance [Roll Forward]</t>
  </si>
  <si>
    <t>Additions to valuation allowance</t>
  </si>
  <si>
    <t>Reductions due to sales of OREO</t>
  </si>
  <si>
    <t>Other real estate owned ("OREO"), net (Schedule of Other Real Estate Owned Expenses) (Details) - USD ($) $ in Thousands</t>
  </si>
  <si>
    <t>Operating costs</t>
  </si>
  <si>
    <t>(Gains) losses on sales of OREO</t>
  </si>
  <si>
    <t>Increases in valuation allowance</t>
  </si>
  <si>
    <t>Goodwill and other intangible assets (Details) - USD ($) $ in Thousands</t>
  </si>
  <si>
    <t>Finite-lived Intangible Assets [Roll Forward]</t>
  </si>
  <si>
    <t>Core deposit intangible, net, beginning of period</t>
  </si>
  <si>
    <t>CDI current period amortization</t>
  </si>
  <si>
    <t>Total core deposit intangible, end of period</t>
  </si>
  <si>
    <t>Other Goodwill Disclosures</t>
  </si>
  <si>
    <t>Gross core deposit intangibles balance, beginning of period</t>
  </si>
  <si>
    <t>Accumulated amortization, beginning of period</t>
  </si>
  <si>
    <t>Established through acquisitions</t>
  </si>
  <si>
    <t>Goodwill and other intangible assets Future Amortization Expenses (Details) $ in Thousands</t>
  </si>
  <si>
    <t>Derivatives (Schedule Of Notional Amounts Of Outstanding Derivative Positions) (Details) - Interest Rate Swap - Not Designated as Hedging Instrument - USD ($) $ in Thousands</t>
  </si>
  <si>
    <t>Derivative [Line Items]</t>
  </si>
  <si>
    <t>Derivative Asset, Notional Amount</t>
  </si>
  <si>
    <t>Derivative Liability, Notional Amount</t>
  </si>
  <si>
    <t>Other Assets</t>
  </si>
  <si>
    <t>Gross Amounts Recognized</t>
  </si>
  <si>
    <t>Other Liabilities</t>
  </si>
  <si>
    <t>Included in other liabilities on the consolidated balance sheet</t>
  </si>
  <si>
    <t>Derivatives (Narrative) (Details) - USD ($) $ in Thousands</t>
  </si>
  <si>
    <t>Collateral posted against derivative liabilities</t>
  </si>
  <si>
    <t>Derivatives (Offsetting Assets And Liabilities) (Details) - USD ($) $ in Thousands</t>
  </si>
  <si>
    <t>Derivative Asset [Abstract]</t>
  </si>
  <si>
    <t>Amounts offset in the Balance Sheet</t>
  </si>
  <si>
    <t>Gross amounts of financial instrument not offset in the balance sheet netting adjustment per applicable master netting agreements</t>
  </si>
  <si>
    <t>Gross amounts of financial instrument not offset in the balance sheet fair value of financial collateral in the balance sheet</t>
  </si>
  <si>
    <t>Derivative Liability [Abstract]</t>
  </si>
  <si>
    <t>Other Assets | Interest Rate Swap | Not Designated as Hedging Instrument</t>
  </si>
  <si>
    <t>Net Amounts in the Balance Sheet</t>
  </si>
  <si>
    <t>Gross amount of financial instruments not offset in the balance sheet net amount</t>
  </si>
  <si>
    <t>Other Liabilities | Interest Rate Swap | Not Designated as Hedging Instrument</t>
  </si>
  <si>
    <t>Time deposits (Narrative) (Details) - USD ($)</t>
  </si>
  <si>
    <t>Time Deposits, Type [Line Items]</t>
  </si>
  <si>
    <t>Wholesale Brokered Time Deposits</t>
  </si>
  <si>
    <t>Wholesale brokered deposits</t>
  </si>
  <si>
    <t>Internet Listing Service Deposits</t>
  </si>
  <si>
    <t>Interest-bearing Domestic Deposit, Other Time Deposit</t>
  </si>
  <si>
    <t>Time deposits (Details) - USD ($) $ in Thousands</t>
  </si>
  <si>
    <t>Thereafter</t>
  </si>
  <si>
    <t>Other borrowings (Narrative) (Details) - USD ($)</t>
  </si>
  <si>
    <t>Borrowing capacity as percent of total assets</t>
  </si>
  <si>
    <t>35.00%</t>
  </si>
  <si>
    <t>FHLB borrowings outstanding total</t>
  </si>
  <si>
    <t>FHLB, maximum amount available</t>
  </si>
  <si>
    <t>FRB line of credit, amount outstanding</t>
  </si>
  <si>
    <t>Federal reserves bank, undrawn borrowing capacity</t>
  </si>
  <si>
    <t>Federal funds maximum borrowing capacity</t>
  </si>
  <si>
    <t>Federal funds outstanding borrowings</t>
  </si>
  <si>
    <t>Commitments, guarantees and contingencies (Narrative) (Details) - USD ($)</t>
  </si>
  <si>
    <t>Fair Value, Off-balance Sheet Risks, Disclosure Information [Line Items]</t>
  </si>
  <si>
    <t>Off-balance sheet financial instruments</t>
  </si>
  <si>
    <t>Operating lease rent expense</t>
  </si>
  <si>
    <t>Pledged Letter Of Credit Issued By FHLB Collateralizing Public Deposits</t>
  </si>
  <si>
    <t>Guarantor obligations current carrying value</t>
  </si>
  <si>
    <t>Commitments to Extend Credit</t>
  </si>
  <si>
    <t>Other Commitment</t>
  </si>
  <si>
    <t>Commitments, guarantees and contingencies (Summary of the Bank's Off-balance Sheet Financial Instruments) (Details) - USD ($) $ in Thousands</t>
  </si>
  <si>
    <t>Commitments to extend credit</t>
  </si>
  <si>
    <t>Commitments under credit card lines of credit</t>
  </si>
  <si>
    <t>Standby letters of credit</t>
  </si>
  <si>
    <t>Commitments, guarantees and contingencies (Aggregate Minimum Rental Commitments Under Operating Leases) (Details) $ in Thousands</t>
  </si>
  <si>
    <t>Operating Leases, Future Minimum Payments Due, Fiscal Year Maturity [Abstract]</t>
  </si>
  <si>
    <t>Operating Leases Total</t>
  </si>
  <si>
    <t>Income taxes (Benefit (Provision) for Income Taxes) (Details) - USD ($) $ in Thousands</t>
  </si>
  <si>
    <t>Current:</t>
  </si>
  <si>
    <t>Federal</t>
  </si>
  <si>
    <t>State</t>
  </si>
  <si>
    <t>Current benefit (provision) for income taxes</t>
  </si>
  <si>
    <t>Deferred</t>
  </si>
  <si>
    <t>(Provision) for income taxes</t>
  </si>
  <si>
    <t>Income taxes (Reconciliation of the Differences Due to Federal Statutory Rate) (Details) - USD ($) $ in Thousands</t>
  </si>
  <si>
    <t>Expected federal income tax provision/credit at statutory rates</t>
  </si>
  <si>
    <t>State income taxes, net of federal effect</t>
  </si>
  <si>
    <t>Effect of nontaxable income, net</t>
  </si>
  <si>
    <t>Reversal of valuation allowance</t>
  </si>
  <si>
    <t>Tax affected disallowed merger costs</t>
  </si>
  <si>
    <t>Rate change for deferred taxes</t>
  </si>
  <si>
    <t>Other, net</t>
  </si>
  <si>
    <t>Income taxes (Narrative) (Details) - USD ($) $ in Thousands</t>
  </si>
  <si>
    <t>Operating Loss Carryforwards [Line Items]</t>
  </si>
  <si>
    <t>Effective income tax rate</t>
  </si>
  <si>
    <t>38.70%</t>
  </si>
  <si>
    <t>Company's pretax income</t>
  </si>
  <si>
    <t>Nondeductible merger related costs</t>
  </si>
  <si>
    <t>Income tax expense (benefit)</t>
  </si>
  <si>
    <t>Deferred tax assets, operating loss carryforwards</t>
  </si>
  <si>
    <t>Deferred tax assets, operating loss carryforwards state and local</t>
  </si>
  <si>
    <t>Deferred tax assets, charitable contribution carryforwards</t>
  </si>
  <si>
    <t>Deferred tax assets, federal tax credit carryforwards</t>
  </si>
  <si>
    <t>Deferred tax assets, state tax credit carryforwards</t>
  </si>
  <si>
    <t>Charitable contribution carryforward amount</t>
  </si>
  <si>
    <t>Valuation allowance for deferred tax assets</t>
  </si>
  <si>
    <t>Domestic Tax Authority</t>
  </si>
  <si>
    <t>Operating loss carryforwards</t>
  </si>
  <si>
    <t>Tax credit carryforward</t>
  </si>
  <si>
    <t>State and Local Jurisdiction</t>
  </si>
  <si>
    <t>Income taxes (Significant Components of the Net Deferred Tax Assets and Liabilities (Details) - USD ($) $ in Thousands</t>
  </si>
  <si>
    <t>Deferred tax assets:</t>
  </si>
  <si>
    <t>Reserve for loan losses and unfunded loan commitments</t>
  </si>
  <si>
    <t>Deferred benefit plan expenses, net</t>
  </si>
  <si>
    <t>Federal and state net operating loss and other carryforwards</t>
  </si>
  <si>
    <t>Tax credit carryforwards</t>
  </si>
  <si>
    <t>Allowance for losses on OREO</t>
  </si>
  <si>
    <t>Accrued interest on non-accrual loans</t>
  </si>
  <si>
    <t>Purchased intangibles</t>
  </si>
  <si>
    <t>Fair value of acquired assets/liabilities</t>
  </si>
  <si>
    <t>Other</t>
  </si>
  <si>
    <t>Deferred tax assets</t>
  </si>
  <si>
    <t>Deferred tax assets, net of valuation allowance</t>
  </si>
  <si>
    <t>Deferred tax liabilities:</t>
  </si>
  <si>
    <t>Accumulated depreciation and amortization</t>
  </si>
  <si>
    <t>Deferred loan fees</t>
  </si>
  <si>
    <t>FHLB stock dividends</t>
  </si>
  <si>
    <t>Net unrealized gains (losses) on investment securities available-for-sale</t>
  </si>
  <si>
    <t>Deferred tax liabilities</t>
  </si>
  <si>
    <t>Net deferred tax assets (liabilities)</t>
  </si>
  <si>
    <t>Basic and diluted net income per common share (Schedule of Earnings Per Share Reconciliation) (Details) - USD ($) $ / shares in Units, $ in Thousands</t>
  </si>
  <si>
    <t>Weighted-average shares outstanding - basic (in shares)</t>
  </si>
  <si>
    <t>Dilutive securities (in shares)</t>
  </si>
  <si>
    <t>Weighted-average shares outstanding - diluted (in shares)</t>
  </si>
  <si>
    <t>Common stock equivalent shares excluded due to antidilutive effect (in shares)</t>
  </si>
  <si>
    <t>Earnings Per Share, Basic and Diluted [Abstract]</t>
  </si>
  <si>
    <t>Transactions with related parties (Analysis of Activity with Respect to Loans to Officers and Directors of the Bank) (Details) - USD ($) $ in Thousands</t>
  </si>
  <si>
    <t>Increase (Decrease) In Loans To Officers And Directors [Roll Forward]</t>
  </si>
  <si>
    <t>Repayments</t>
  </si>
  <si>
    <t>Transactions with related parties (Narrative) (Details) - USD ($) $ in Thousands</t>
  </si>
  <si>
    <t>Outstanding balance on credit card</t>
  </si>
  <si>
    <t>Outstanding commitments on credit card</t>
  </si>
  <si>
    <t>Benefit plans (Narrative) (Details) - USD ($) $ in Thousands</t>
  </si>
  <si>
    <t>Benefit Plans [Line Items]</t>
  </si>
  <si>
    <t>Defined Contribution Plan, Vesting Period</t>
  </si>
  <si>
    <t>Contributions to 401(k) profit sharing plan</t>
  </si>
  <si>
    <t>Supplemental Employee Retirement Plan</t>
  </si>
  <si>
    <t>Other post-retirement defined benefit plan, liabilities</t>
  </si>
  <si>
    <t>Deferred compensation arrangement, individual, compensation expense</t>
  </si>
  <si>
    <t>Deferred Compensation, Excluding Share-based Payments and Retirement Benefits</t>
  </si>
  <si>
    <t>Stock-based Compensation (Schedule of Share-based Compensation, Stock Options, Activity) (Details) - $ / shares</t>
  </si>
  <si>
    <t>Options (in shares)</t>
  </si>
  <si>
    <t>Granted</t>
  </si>
  <si>
    <t>Exercised/Released</t>
  </si>
  <si>
    <t>Cancelled / forfeited</t>
  </si>
  <si>
    <t>Expired</t>
  </si>
  <si>
    <t>Exercisable at end of year</t>
  </si>
  <si>
    <t>Weighted-average exercise price (in dollars per share)</t>
  </si>
  <si>
    <t>Stock-based Compensation (Exercise Price Range) (Details) - $ / shares</t>
  </si>
  <si>
    <t>Share-based Compensation, Shares Authorized under Stock Option Plans, Exercise Price Range [Line Items]</t>
  </si>
  <si>
    <t>Options outstanding, number of options (in share)</t>
  </si>
  <si>
    <t>Options outstanding, weighted-average exercise price (in dollars per share)</t>
  </si>
  <si>
    <t>Options outstanding, weighted-average remaining contractual life (years)</t>
  </si>
  <si>
    <t>8 years</t>
  </si>
  <si>
    <t>Exercisable options, number of options (in shares)</t>
  </si>
  <si>
    <t>Exercisable options, weighted-average exercise price (in dollars per share)</t>
  </si>
  <si>
    <t>$50.00</t>
  </si>
  <si>
    <t>Exercise price range, upper limit (in dollars per share)</t>
  </si>
  <si>
    <t>8 years 9 days</t>
  </si>
  <si>
    <t>$80.01 - $120.00</t>
  </si>
  <si>
    <t>Exercise rice range, lower limit (in dollars per share)</t>
  </si>
  <si>
    <t>1 year 2 months 3 days</t>
  </si>
  <si>
    <t>$220.01 - $279.00</t>
  </si>
  <si>
    <t>1 month 7 days</t>
  </si>
  <si>
    <t>Restricted Stock | Minimum</t>
  </si>
  <si>
    <t>Grants scheduled vesting period</t>
  </si>
  <si>
    <t>Restricted Stock | Maximum</t>
  </si>
  <si>
    <t>Employee Stock Option</t>
  </si>
  <si>
    <t>Dividend yield</t>
  </si>
  <si>
    <t>0.00%</t>
  </si>
  <si>
    <t>Expected volatility</t>
  </si>
  <si>
    <t>36.59%</t>
  </si>
  <si>
    <t>Risk-free rate</t>
  </si>
  <si>
    <t>1.28%</t>
  </si>
  <si>
    <t>Expected option life</t>
  </si>
  <si>
    <t>Stock-based Compensation (Schedule of Nonvested Restricted Stock Units Activity) (Details)</t>
  </si>
  <si>
    <t>Dec. 31, 2016$ / sharesshares</t>
  </si>
  <si>
    <t>Number of shares</t>
  </si>
  <si>
    <t>Nonvested as of January 1, 2016 | shares</t>
  </si>
  <si>
    <t>Granted | shares</t>
  </si>
  <si>
    <t>Released | shares</t>
  </si>
  <si>
    <t>Canceled / forfeited | shares</t>
  </si>
  <si>
    <t>Nonvested as of December 31, 2016 | shares</t>
  </si>
  <si>
    <t>Weighted- average grant date fair value per share</t>
  </si>
  <si>
    <t>Nonvested as of January 1, 2016 | $ / shares</t>
  </si>
  <si>
    <t>Granted | $ / shares</t>
  </si>
  <si>
    <t>Released | $ / shares</t>
  </si>
  <si>
    <t>Canceled / forfeited | $ / shares</t>
  </si>
  <si>
    <t>Nonvested as of December 31, 2016 | $ / shares</t>
  </si>
  <si>
    <t>Stock-based Compensation (Narrative) (Details) - USD ($)</t>
  </si>
  <si>
    <t>1 Months Ended</t>
  </si>
  <si>
    <t>Apr. 30, 2008</t>
  </si>
  <si>
    <t>May 31, 2016</t>
  </si>
  <si>
    <t>Apr. 30, 2011</t>
  </si>
  <si>
    <t>Apr. 01, 2008</t>
  </si>
  <si>
    <t>Share-based Compensation Arrangement by Share-based Payment Award [Line Items]</t>
  </si>
  <si>
    <t>Number of additional shares authorized</t>
  </si>
  <si>
    <t>Number of shares authorized</t>
  </si>
  <si>
    <t>Shares reserved and available for future grants</t>
  </si>
  <si>
    <t>Stock options granted (in shares)</t>
  </si>
  <si>
    <t>Grants in period, weighted average grant date fair value (in dollars per share)</t>
  </si>
  <si>
    <t>Exercise price</t>
  </si>
  <si>
    <t>Equity instruments other than options granted (in shares)</t>
  </si>
  <si>
    <t>Canceled / forfeited (in shares)</t>
  </si>
  <si>
    <t>Limitation on the strike price</t>
  </si>
  <si>
    <t>85.00%</t>
  </si>
  <si>
    <t>Stock option expiration period (in years)</t>
  </si>
  <si>
    <t>Stock option expense</t>
  </si>
  <si>
    <t>Unrecognized share-based compensation awards other than options</t>
  </si>
  <si>
    <t>Restricted Stock</t>
  </si>
  <si>
    <t>Period for recognition of expense</t>
  </si>
  <si>
    <t>Share-based compensation expense</t>
  </si>
  <si>
    <t>Restricted Stock Units (RSUs)</t>
  </si>
  <si>
    <t>Outstanding fully vested RSUs (in shares)</t>
  </si>
  <si>
    <t>Before Amendment</t>
  </si>
  <si>
    <t>After Amendment</t>
  </si>
  <si>
    <t>Fair Value (Fair Value Financial Assets Measured on Recurring Basis) (Details) - USD ($) $ in Thousands</t>
  </si>
  <si>
    <t>Fair Value, Assets and Liabilities Measured on Recurring and Nonrecurring Basis [Line Items]</t>
  </si>
  <si>
    <t>Fair Value (Fair Value, Assets and Liabilities Measured on Nonrecurring Basis) (Details) - USD ($) $ in Thousands</t>
  </si>
  <si>
    <t>Assets, Fair Value Disclosure, Nonrecurring</t>
  </si>
  <si>
    <t>Fair Value (Fair Value Inputs, Assets, Quantitative Information) (Details) - USD ($) $ in Thousands</t>
  </si>
  <si>
    <t>Fair Value Inputs, Assets, Quantitative Information [Line Items]</t>
  </si>
  <si>
    <t>Impaired loans | Level 3</t>
  </si>
  <si>
    <t>Valuation Techniques</t>
  </si>
  <si>
    <t>Market approach</t>
  </si>
  <si>
    <t>Unobservable Input</t>
  </si>
  <si>
    <t>Appraised value less selling costs of 5% to 10% 
Additional discounts of 70% to 100% to appraised value to reflect liquidation value</t>
  </si>
  <si>
    <t>Appraised value less selling costs of 5% to 10%
Additional discounts of 5% to 50% to appraised value to reflect liquidation value</t>
  </si>
  <si>
    <t>Impaired loans | Minimum | Level 3</t>
  </si>
  <si>
    <t>Selling costs (as a percent)</t>
  </si>
  <si>
    <t>5.00%</t>
  </si>
  <si>
    <t>Discount to appraised value (as a percent)</t>
  </si>
  <si>
    <t>Impaired loans | Maximum | Level 3</t>
  </si>
  <si>
    <t>50.00%</t>
  </si>
  <si>
    <t>Other real estate owned | Level 3</t>
  </si>
  <si>
    <t>Appraised value less selling costs of 5% to 10%</t>
  </si>
  <si>
    <t>Other real estate owned | Minimum | Level 3</t>
  </si>
  <si>
    <t>Other real estate owned | Maximum | Level 3</t>
  </si>
  <si>
    <t>Fair Value (Fair Value, by Balance Sheet Grouping) (Details) - USD ($) $ in Thousands</t>
  </si>
  <si>
    <t>Fair Value, Balance Sheet Grouping, Financial Statement Captions [Line Items]</t>
  </si>
  <si>
    <t>Carrying value</t>
  </si>
  <si>
    <t>Loans held-for-sale</t>
  </si>
  <si>
    <t>BOLI</t>
  </si>
  <si>
    <t>Estimated fair value | Level 1</t>
  </si>
  <si>
    <t>Estimated fair value | Level 2</t>
  </si>
  <si>
    <t>Estimated fair value | Level 3</t>
  </si>
  <si>
    <t>Regulatory Matters (Schedule of Compliance with Regulatory Capital Requirements under Banking Regulations) (Details) - USD ($) $ in Thousands</t>
  </si>
  <si>
    <t>Cascade Bancorp</t>
  </si>
  <si>
    <t>Compliance with Regulatory Capital Requirements under Banking Regulations [Line Items]</t>
  </si>
  <si>
    <t>Actual capital amount Tier 1 leverage (to average assets)</t>
  </si>
  <si>
    <t>Actual capital amount to Tier 1 common (to risk-weighted assets)</t>
  </si>
  <si>
    <t>Actual capital amount Tier 1capital (to risk-weighted assets)</t>
  </si>
  <si>
    <t>Actual capital amount total capital (to risk-weighted assets)</t>
  </si>
  <si>
    <t>Actual Ratio Tier 1 leverage (to average assets)</t>
  </si>
  <si>
    <t>8.60%</t>
  </si>
  <si>
    <t>9.40%</t>
  </si>
  <si>
    <t>Actual ratio Tier 1 common (to risk-weighted assets)</t>
  </si>
  <si>
    <t>10.50%</t>
  </si>
  <si>
    <t>11.50%</t>
  </si>
  <si>
    <t>Actual Ratio Tier 1 capital (to risk-weighted assets)</t>
  </si>
  <si>
    <t>Actual Ratio Total capital (to risk-weighted assets)</t>
  </si>
  <si>
    <t>11.60%</t>
  </si>
  <si>
    <t>12.80%</t>
  </si>
  <si>
    <t>Regulatory minimum to be adequately capitalized Capital amount Tier 1 leverage (to average assets)</t>
  </si>
  <si>
    <t>Regulatory minimum to be adequately capitalized capital amount Tier 1 common (to risk-weighted assets)</t>
  </si>
  <si>
    <t>Regulatory minimum to be adequately capitalized Capital amount Tier 1 capital (to risk-weighted assets)</t>
  </si>
  <si>
    <t>Regulatory minimum to be adequately capitalized total capital (to risk-weighted assets)</t>
  </si>
  <si>
    <t>Regulatory minimum to be adequately capitalized Ratio Tier 1 leverage (to average assets)</t>
  </si>
  <si>
    <t>4.00%</t>
  </si>
  <si>
    <t>Regulatory minimum to be adequately capitalized ratio Tier 1 common (to risk-weighted assets)</t>
  </si>
  <si>
    <t>Regulatory minimum to be adequately capitalized Ratio Tier 1 capital (to risk-weighted assets)</t>
  </si>
  <si>
    <t>6.00%</t>
  </si>
  <si>
    <t>Regulatory minimum to be adequately capitalized Ratio Total capital (to risk-weighted assets)</t>
  </si>
  <si>
    <t>Minimum capital adequacy with capital buffer amount Tier 1 common (to risk-weighted assets)</t>
  </si>
  <si>
    <t>Minimum capital adequacy with capital buffer amount Tier 1 capital (to risk-weighted assets)</t>
  </si>
  <si>
    <t>Minimum capital adequacy with capital buffer amount Total capital (to risk-weighted assets)</t>
  </si>
  <si>
    <t>Minimum capital adequacy with capital buffer ratio Tier 1 common (to risk-weighted assets)</t>
  </si>
  <si>
    <t>5.10%</t>
  </si>
  <si>
    <t>Minimum capital adequacy with capital buffer ratio Tier 1 capital (to risk-weighted assets)</t>
  </si>
  <si>
    <t>6.60%</t>
  </si>
  <si>
    <t>Minimum capital adequacy with capital butter ratio Total capital (to risk-weighted assets)</t>
  </si>
  <si>
    <t>Regulatory minimum to be well capitalized under prompt corrective action provisions capital amount Tier 1 leverage (to average assets)</t>
  </si>
  <si>
    <t>Regulatory minimum to be well capitalized under prompt corrective action provisions common equity Tier 1 (to risk-weighted assets)</t>
  </si>
  <si>
    <t>Regulatory minimum to be well capitalized under prompt corrective action provisions Capital amount Tier 1 capital (to risk-weighted assets)</t>
  </si>
  <si>
    <t>Regulatory minimum to be well capitalized under prompt corrective action provisions total capital amount (to risk-weighted assets)</t>
  </si>
  <si>
    <t>Regulatory minimum to be well capitalized under prompt corrective action provisions Capital Ratio Tier 1 leverage (to average assets)</t>
  </si>
  <si>
    <t>Regulatory minimum to be well capitalized under prompt corrective action provisions capital ratio Tier 1 common (to risk-weighted assets)</t>
  </si>
  <si>
    <t>6.50%</t>
  </si>
  <si>
    <t>Regulatory minimum to be well capitalized under prompt corrective action provisions Capital Ratio Tier 1 capital (to risk-weighted assets)</t>
  </si>
  <si>
    <t>Regulatory minimum to be well capitalized under prompt corrective action provisions Total capital Ratio (to risk-weighted assets)</t>
  </si>
  <si>
    <t>Bank of the Cascades</t>
  </si>
  <si>
    <t>8.40%</t>
  </si>
  <si>
    <t>9.30%</t>
  </si>
  <si>
    <t>10.30%</t>
  </si>
  <si>
    <t>11.40%</t>
  </si>
  <si>
    <t>12.60%</t>
  </si>
  <si>
    <t>Parent company financial information (Condensed Financial Information for Bancorp (Parent Company Only)) (Details) - USD ($) $ in Thousands</t>
  </si>
  <si>
    <t>Condensed Financial Statements, Captions [Line Items]</t>
  </si>
  <si>
    <t>Stockholders’ equity</t>
  </si>
  <si>
    <t>Investment in subsidiary</t>
  </si>
  <si>
    <t>Parent company financial information (Condensed Statements of Income) (Details) - USD ($) $ in Thousands</t>
  </si>
  <si>
    <t>Income:</t>
  </si>
  <si>
    <t>Interest income</t>
  </si>
  <si>
    <t>Expenses:</t>
  </si>
  <si>
    <t>Loss before income taxes and equity in undistributed net losses of subsidiary</t>
  </si>
  <si>
    <t>Credit for income taxes</t>
  </si>
  <si>
    <t>Administrative</t>
  </si>
  <si>
    <t>Total expenses</t>
  </si>
  <si>
    <t>Gain (loss) before equity in undistributed net losses of subsidiary</t>
  </si>
  <si>
    <t>Equity in undistributed net income of subsidiary</t>
  </si>
  <si>
    <t>Parent company financial information (Condensed Statement of Cash Flows) (Details) - USD ($) $ in Thousands</t>
  </si>
  <si>
    <t>Net income (loss)</t>
  </si>
  <si>
    <t>(Decrease) increase in other liabilities</t>
  </si>
  <si>
    <t>Tax effect of nonvested restricted stock</t>
  </si>
  <si>
    <t>Net increase (decrease) in cash and cash equivalents</t>
  </si>
  <si>
    <t>Increase in deferred tax asset</t>
  </si>
  <si>
    <t>Proceeds from issuance of common stock</t>
  </si>
  <si>
    <t>Increase due to business combination</t>
  </si>
  <si>
    <t>Dividend from Bank</t>
  </si>
  <si>
    <t>Quarterly Financial Information (Unaudited) (Details) - USD ($) $ / shares in Units, $ in Thousands</t>
  </si>
  <si>
    <t>Interest expense</t>
  </si>
  <si>
    <t>Non-interest income</t>
  </si>
  <si>
    <t>Non-interest expense</t>
  </si>
  <si>
    <t>Income before provision for income taxes</t>
  </si>
</sst>
</file>

<file path=xl/styles.xml><?xml version="1.0" encoding="utf-8"?>
<styleSheet xmlns="http://schemas.openxmlformats.org/spreadsheetml/2006/main">
  <numFmts count="6">
    <numFmt formatCode="_(&quot;$ &quot;#,##0_);_(&quot;$ &quot;(#,##0)" numFmtId="164"/>
    <numFmt formatCode="_(&quot;$ &quot;#,##0.00_);_(&quot;$ &quot;(#,##0.00)" numFmtId="165"/>
    <numFmt formatCode="#,##0.00000_);(#,##0.00000)" numFmtId="166"/>
    <numFmt formatCode="#,##0.0000_);(#,##0.00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59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76264047</v>
      </c>
    </row>
    <row r="15" spans="1:4">
      <c r="A15" s="4" t="s">
        <v>25</v>
      </c>
      <c r="B15" s="4" t="s">
        <v>26</v>
      </c>
    </row>
    <row r="16" spans="1:4">
      <c r="A16" s="4" t="s">
        <v>27</v>
      </c>
      <c r="B16" s="4" t="s">
        <v>26</v>
      </c>
    </row>
    <row r="17" spans="1:4">
      <c r="A17" s="4" t="s">
        <v>28</v>
      </c>
      <c r="B17" s="4" t="s">
        <v>29</v>
      </c>
    </row>
    <row r="18" spans="1:4">
      <c r="A18" s="4" t="s">
        <v>30</v>
      </c>
      <c r="D18" s="6" t="n">
        <v>159289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v>
      </c>
      <c r="B1" s="2" t="s">
        <v>1</v>
      </c>
    </row>
    <row r="2" spans="1:2">
      <c r="B2" s="2" t="s">
        <v>2</v>
      </c>
    </row>
    <row r="3" spans="1:2">
      <c r="A3" s="3" t="s">
        <v>198</v>
      </c>
    </row>
    <row r="4" spans="1:2">
      <c r="A4" s="4" t="s">
        <v>34</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2</v>
      </c>
      <c r="D2" s="2" t="s">
        <v>76</v>
      </c>
    </row>
    <row r="3" spans="1:4">
      <c r="A3" s="3" t="s">
        <v>1081</v>
      </c>
    </row>
    <row r="4" spans="1:4">
      <c r="A4" s="4" t="s">
        <v>917</v>
      </c>
      <c r="B4" s="5" t="n">
        <v>3375909</v>
      </c>
      <c r="C4" s="5" t="n">
        <v>85901</v>
      </c>
      <c r="D4" s="5" t="n">
        <v>111571</v>
      </c>
    </row>
    <row r="5" spans="1:4">
      <c r="A5" s="4" t="s">
        <v>1082</v>
      </c>
      <c r="B5" s="5" t="n">
        <v>14222</v>
      </c>
      <c r="D5" s="5" t="n">
        <v>0</v>
      </c>
    </row>
    <row r="6" spans="1:4">
      <c r="A6" s="4" t="s">
        <v>1083</v>
      </c>
      <c r="B6" s="5" t="n">
        <v>-2266</v>
      </c>
      <c r="C6" s="5" t="n">
        <v>0</v>
      </c>
      <c r="D6" s="5" t="n">
        <v>0</v>
      </c>
    </row>
    <row r="7" spans="1:4">
      <c r="A7" s="4" t="s">
        <v>1084</v>
      </c>
      <c r="B7" s="5" t="n">
        <v>-2196</v>
      </c>
      <c r="C7" s="5" t="n">
        <v>-8301</v>
      </c>
      <c r="D7" s="5" t="n">
        <v>-20482</v>
      </c>
    </row>
    <row r="8" spans="1:4">
      <c r="A8" s="4" t="s">
        <v>1085</v>
      </c>
      <c r="B8" s="5" t="n">
        <v>-1697</v>
      </c>
      <c r="C8" s="5" t="n">
        <v>-1691</v>
      </c>
      <c r="D8" s="5" t="n">
        <v>-5188</v>
      </c>
    </row>
    <row r="9" spans="1:4">
      <c r="A9" s="4" t="s">
        <v>936</v>
      </c>
      <c r="B9" s="5" t="n">
        <v>3383972</v>
      </c>
      <c r="C9" s="5" t="n">
        <v>3375909</v>
      </c>
      <c r="D9" s="5" t="n">
        <v>85901</v>
      </c>
    </row>
    <row r="10" spans="1:4">
      <c r="A10" s="4" t="s">
        <v>1086</v>
      </c>
      <c r="B10" s="5" t="n">
        <v>83972</v>
      </c>
      <c r="C10" s="5" t="n">
        <v>75909</v>
      </c>
      <c r="D10" s="5" t="n">
        <v>67404</v>
      </c>
    </row>
    <row r="11" spans="1:4">
      <c r="A11" s="3" t="s">
        <v>1087</v>
      </c>
    </row>
    <row r="12" spans="1:4">
      <c r="A12" s="4" t="s">
        <v>917</v>
      </c>
      <c r="B12" s="7" t="n">
        <v>5.44</v>
      </c>
      <c r="C12" s="7" t="n">
        <v>34.85</v>
      </c>
      <c r="D12" s="7" t="n">
        <v>38.92</v>
      </c>
    </row>
    <row r="13" spans="1:4">
      <c r="A13" s="4" t="s">
        <v>1082</v>
      </c>
      <c r="B13" s="11" t="n">
        <v>3.71</v>
      </c>
      <c r="C13" s="11" t="n">
        <v>4.79</v>
      </c>
      <c r="D13" s="5" t="n">
        <v>0</v>
      </c>
    </row>
    <row r="14" spans="1:4">
      <c r="A14" s="4" t="s">
        <v>1083</v>
      </c>
      <c r="B14" s="11" t="n">
        <v>3.6</v>
      </c>
      <c r="C14" s="5" t="n">
        <v>0</v>
      </c>
      <c r="D14" s="5" t="n">
        <v>0</v>
      </c>
    </row>
    <row r="15" spans="1:4">
      <c r="A15" s="4" t="s">
        <v>1084</v>
      </c>
      <c r="B15" s="11" t="n">
        <v>30.56</v>
      </c>
      <c r="C15" s="11" t="n">
        <v>21.14</v>
      </c>
      <c r="D15" s="11" t="n">
        <v>33.9</v>
      </c>
    </row>
    <row r="16" spans="1:4">
      <c r="A16" s="4" t="s">
        <v>1085</v>
      </c>
      <c r="B16" s="11" t="n">
        <v>209.87</v>
      </c>
      <c r="C16" s="11" t="n">
        <v>151.2</v>
      </c>
      <c r="D16" s="11" t="n">
        <v>125.83</v>
      </c>
    </row>
    <row r="17" spans="1:4">
      <c r="A17" s="4" t="s">
        <v>936</v>
      </c>
      <c r="B17" s="7" t="n">
        <v>5.32</v>
      </c>
      <c r="C17" s="7" t="n">
        <v>5.44</v>
      </c>
      <c r="D17" s="7" t="n">
        <v>34.8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1088</v>
      </c>
      <c r="B1" s="2" t="s">
        <v>1</v>
      </c>
    </row>
    <row r="2" spans="1:5">
      <c r="B2" s="2" t="s">
        <v>2</v>
      </c>
      <c r="C2" s="2" t="s">
        <v>32</v>
      </c>
      <c r="D2" s="2" t="s">
        <v>76</v>
      </c>
      <c r="E2" s="2" t="s">
        <v>413</v>
      </c>
    </row>
    <row r="3" spans="1:5">
      <c r="A3" s="3" t="s">
        <v>1089</v>
      </c>
    </row>
    <row r="4" spans="1:5">
      <c r="A4" s="4" t="s">
        <v>1090</v>
      </c>
      <c r="B4" s="5" t="n">
        <v>3383972</v>
      </c>
      <c r="C4" s="5" t="n">
        <v>3375909</v>
      </c>
      <c r="D4" s="5" t="n">
        <v>85901</v>
      </c>
      <c r="E4" s="5" t="n">
        <v>111571</v>
      </c>
    </row>
    <row r="5" spans="1:5">
      <c r="A5" s="4" t="s">
        <v>1091</v>
      </c>
      <c r="B5" s="7" t="n">
        <v>5.32</v>
      </c>
      <c r="C5" s="7" t="n">
        <v>5.44</v>
      </c>
      <c r="D5" s="7" t="n">
        <v>34.85</v>
      </c>
      <c r="E5" s="7" t="n">
        <v>38.92</v>
      </c>
    </row>
    <row r="6" spans="1:5">
      <c r="A6" s="4" t="s">
        <v>1092</v>
      </c>
      <c r="B6" s="4" t="s">
        <v>1093</v>
      </c>
    </row>
    <row r="7" spans="1:5">
      <c r="A7" s="4" t="s">
        <v>1094</v>
      </c>
      <c r="B7" s="5" t="n">
        <v>83972</v>
      </c>
      <c r="C7" s="5" t="n">
        <v>75909</v>
      </c>
      <c r="D7" s="5" t="n">
        <v>67404</v>
      </c>
    </row>
    <row r="8" spans="1:5">
      <c r="A8" s="4" t="s">
        <v>1095</v>
      </c>
      <c r="B8" s="7" t="n">
        <v>26.02</v>
      </c>
    </row>
    <row r="9" spans="1:5">
      <c r="A9" s="12" t="s">
        <v>1096</v>
      </c>
    </row>
    <row r="10" spans="1:5">
      <c r="A10" s="3" t="s">
        <v>1089</v>
      </c>
    </row>
    <row r="11" spans="1:5">
      <c r="A11" s="4" t="s">
        <v>1097</v>
      </c>
      <c r="B11" s="6" t="n">
        <v>50</v>
      </c>
    </row>
    <row r="12" spans="1:5">
      <c r="A12" s="4" t="s">
        <v>1090</v>
      </c>
      <c r="B12" s="5" t="n">
        <v>3371834</v>
      </c>
    </row>
    <row r="13" spans="1:5">
      <c r="A13" s="4" t="s">
        <v>1091</v>
      </c>
      <c r="B13" s="7" t="n">
        <v>4.8</v>
      </c>
    </row>
    <row r="14" spans="1:5">
      <c r="A14" s="4" t="s">
        <v>1092</v>
      </c>
      <c r="B14" s="4" t="s">
        <v>1098</v>
      </c>
    </row>
    <row r="15" spans="1:5">
      <c r="A15" s="4" t="s">
        <v>1094</v>
      </c>
      <c r="B15" s="5" t="n">
        <v>71834</v>
      </c>
    </row>
    <row r="16" spans="1:5">
      <c r="A16" s="4" t="s">
        <v>1095</v>
      </c>
      <c r="B16" s="7" t="n">
        <v>5.45</v>
      </c>
    </row>
    <row r="17" spans="1:5">
      <c r="A17" s="4" t="s">
        <v>1099</v>
      </c>
    </row>
    <row r="18" spans="1:5">
      <c r="A18" s="3" t="s">
        <v>1089</v>
      </c>
    </row>
    <row r="19" spans="1:5">
      <c r="A19" s="4" t="s">
        <v>1100</v>
      </c>
      <c r="B19" s="11" t="n">
        <v>80.01000000000001</v>
      </c>
    </row>
    <row r="20" spans="1:5">
      <c r="A20" s="4" t="s">
        <v>1097</v>
      </c>
      <c r="B20" s="6" t="n">
        <v>120</v>
      </c>
    </row>
    <row r="21" spans="1:5">
      <c r="A21" s="4" t="s">
        <v>1090</v>
      </c>
      <c r="B21" s="5" t="n">
        <v>8831</v>
      </c>
    </row>
    <row r="22" spans="1:5">
      <c r="A22" s="4" t="s">
        <v>1091</v>
      </c>
      <c r="B22" s="7" t="n">
        <v>101.3</v>
      </c>
    </row>
    <row r="23" spans="1:5">
      <c r="A23" s="4" t="s">
        <v>1092</v>
      </c>
      <c r="B23" s="4" t="s">
        <v>1101</v>
      </c>
    </row>
    <row r="24" spans="1:5">
      <c r="A24" s="4" t="s">
        <v>1094</v>
      </c>
      <c r="B24" s="5" t="n">
        <v>8831</v>
      </c>
    </row>
    <row r="25" spans="1:5">
      <c r="A25" s="4" t="s">
        <v>1095</v>
      </c>
      <c r="B25" s="7" t="n">
        <v>101.3</v>
      </c>
    </row>
    <row r="26" spans="1:5">
      <c r="A26" s="4" t="s">
        <v>1102</v>
      </c>
    </row>
    <row r="27" spans="1:5">
      <c r="A27" s="3" t="s">
        <v>1089</v>
      </c>
    </row>
    <row r="28" spans="1:5">
      <c r="A28" s="4" t="s">
        <v>1100</v>
      </c>
      <c r="B28" s="11" t="n">
        <v>220.01</v>
      </c>
    </row>
    <row r="29" spans="1:5">
      <c r="A29" s="4" t="s">
        <v>1097</v>
      </c>
      <c r="B29" s="6" t="n">
        <v>279</v>
      </c>
    </row>
    <row r="30" spans="1:5">
      <c r="A30" s="4" t="s">
        <v>1090</v>
      </c>
      <c r="B30" s="5" t="n">
        <v>3307</v>
      </c>
    </row>
    <row r="31" spans="1:5">
      <c r="A31" s="4" t="s">
        <v>1091</v>
      </c>
      <c r="B31" s="7" t="n">
        <v>271.82</v>
      </c>
    </row>
    <row r="32" spans="1:5">
      <c r="A32" s="4" t="s">
        <v>1092</v>
      </c>
      <c r="B32" s="4" t="s">
        <v>1103</v>
      </c>
    </row>
    <row r="33" spans="1:5">
      <c r="A33" s="4" t="s">
        <v>1094</v>
      </c>
      <c r="B33" s="5" t="n">
        <v>3307</v>
      </c>
    </row>
    <row r="34" spans="1:5">
      <c r="A34" s="4" t="s">
        <v>1095</v>
      </c>
      <c r="B34" s="7" t="n">
        <v>271.82</v>
      </c>
    </row>
    <row r="35" spans="1:5">
      <c r="A35" s="4" t="s">
        <v>1104</v>
      </c>
    </row>
    <row r="36" spans="1:5">
      <c r="A36" s="3" t="s">
        <v>1089</v>
      </c>
    </row>
    <row r="37" spans="1:5">
      <c r="A37" s="4" t="s">
        <v>1105</v>
      </c>
      <c r="B37" s="4" t="s">
        <v>450</v>
      </c>
      <c r="C37" s="4" t="s">
        <v>450</v>
      </c>
    </row>
    <row r="38" spans="1:5">
      <c r="A38" s="4" t="s">
        <v>1106</v>
      </c>
    </row>
    <row r="39" spans="1:5">
      <c r="A39" s="3" t="s">
        <v>1089</v>
      </c>
    </row>
    <row r="40" spans="1:5">
      <c r="A40" s="4" t="s">
        <v>1105</v>
      </c>
      <c r="B40" s="4" t="s">
        <v>454</v>
      </c>
      <c r="C40" s="4" t="s">
        <v>454</v>
      </c>
    </row>
    <row r="41" spans="1:5">
      <c r="A41" s="4" t="s">
        <v>1107</v>
      </c>
    </row>
    <row r="42" spans="1:5">
      <c r="A42" s="3" t="s">
        <v>1089</v>
      </c>
    </row>
    <row r="43" spans="1:5">
      <c r="A43" s="4" t="s">
        <v>1095</v>
      </c>
      <c r="C43" s="7" t="n">
        <v>4.79</v>
      </c>
    </row>
    <row r="44" spans="1:5">
      <c r="A44" s="4" t="s">
        <v>1108</v>
      </c>
      <c r="C44" s="4" t="s">
        <v>1109</v>
      </c>
    </row>
    <row r="45" spans="1:5">
      <c r="A45" s="4" t="s">
        <v>1110</v>
      </c>
      <c r="C45" s="4" t="s">
        <v>1111</v>
      </c>
    </row>
    <row r="46" spans="1:5">
      <c r="A46" s="4" t="s">
        <v>1112</v>
      </c>
      <c r="C46" s="4" t="s">
        <v>1113</v>
      </c>
    </row>
    <row r="47" spans="1:5">
      <c r="A47" s="4" t="s">
        <v>1114</v>
      </c>
      <c r="C47" s="4" t="s">
        <v>45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15</v>
      </c>
      <c r="B1" s="2" t="s">
        <v>1</v>
      </c>
    </row>
    <row r="2" spans="1:2">
      <c r="B2" s="2" t="s">
        <v>1116</v>
      </c>
    </row>
    <row r="3" spans="1:2">
      <c r="A3" s="3" t="s">
        <v>1117</v>
      </c>
    </row>
    <row r="4" spans="1:2">
      <c r="A4" s="4" t="s">
        <v>1118</v>
      </c>
      <c r="B4" s="5" t="n">
        <v>909410</v>
      </c>
    </row>
    <row r="5" spans="1:2">
      <c r="A5" s="4" t="s">
        <v>1119</v>
      </c>
      <c r="B5" s="5" t="n">
        <v>579638</v>
      </c>
    </row>
    <row r="6" spans="1:2">
      <c r="A6" s="4" t="s">
        <v>1120</v>
      </c>
      <c r="B6" s="5" t="n">
        <v>-297088</v>
      </c>
    </row>
    <row r="7" spans="1:2">
      <c r="A7" s="4" t="s">
        <v>1121</v>
      </c>
      <c r="B7" s="5" t="n">
        <v>-42985</v>
      </c>
    </row>
    <row r="8" spans="1:2">
      <c r="A8" s="4" t="s">
        <v>1122</v>
      </c>
      <c r="B8" s="5" t="n">
        <v>1148975</v>
      </c>
    </row>
    <row r="9" spans="1:2">
      <c r="A9" s="3" t="s">
        <v>1123</v>
      </c>
    </row>
    <row r="10" spans="1:2">
      <c r="A10" s="4" t="s">
        <v>1124</v>
      </c>
      <c r="B10" s="7" t="n">
        <v>6.37</v>
      </c>
    </row>
    <row r="11" spans="1:2">
      <c r="A11" s="4" t="s">
        <v>1125</v>
      </c>
      <c r="B11" s="11" t="n">
        <v>5.7</v>
      </c>
    </row>
    <row r="12" spans="1:2">
      <c r="A12" s="4" t="s">
        <v>1126</v>
      </c>
      <c r="B12" s="11" t="n">
        <v>5.18</v>
      </c>
    </row>
    <row r="13" spans="1:2">
      <c r="A13" s="4" t="s">
        <v>1127</v>
      </c>
      <c r="B13" s="11" t="n">
        <v>4.94</v>
      </c>
    </row>
    <row r="14" spans="1:2">
      <c r="A14" s="4" t="s">
        <v>1128</v>
      </c>
      <c r="B14" s="7" t="n">
        <v>6.3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 customWidth="1" max="7" min="7" width="14"/>
    <col customWidth="1" max="8" min="8" width="14"/>
  </cols>
  <sheetData>
    <row r="1" spans="1:8">
      <c r="A1" s="1" t="s">
        <v>1129</v>
      </c>
      <c r="B1" s="2" t="s">
        <v>1130</v>
      </c>
      <c r="C1" s="2" t="s">
        <v>1</v>
      </c>
    </row>
    <row r="2" spans="1:8">
      <c r="B2" s="2" t="s">
        <v>1131</v>
      </c>
      <c r="C2" s="2" t="s">
        <v>2</v>
      </c>
      <c r="D2" s="2" t="s">
        <v>32</v>
      </c>
      <c r="E2" s="2" t="s">
        <v>76</v>
      </c>
      <c r="F2" s="2" t="s">
        <v>1132</v>
      </c>
      <c r="G2" s="2" t="s">
        <v>1133</v>
      </c>
      <c r="H2" s="2" t="s">
        <v>1134</v>
      </c>
    </row>
    <row r="3" spans="1:8">
      <c r="A3" s="3" t="s">
        <v>1135</v>
      </c>
    </row>
    <row r="4" spans="1:8">
      <c r="A4" s="4" t="s">
        <v>1136</v>
      </c>
      <c r="B4" s="5" t="n">
        <v>1000000</v>
      </c>
    </row>
    <row r="5" spans="1:8">
      <c r="A5" s="4" t="s">
        <v>1137</v>
      </c>
      <c r="F5" s="5" t="n">
        <v>8000000</v>
      </c>
    </row>
    <row r="6" spans="1:8">
      <c r="A6" s="4" t="s">
        <v>1138</v>
      </c>
      <c r="C6" s="5" t="n">
        <v>1623875</v>
      </c>
    </row>
    <row r="7" spans="1:8">
      <c r="A7" s="4" t="s">
        <v>1139</v>
      </c>
      <c r="C7" s="5" t="n">
        <v>14222</v>
      </c>
      <c r="E7" s="5" t="n">
        <v>0</v>
      </c>
    </row>
    <row r="8" spans="1:8">
      <c r="A8" s="4" t="s">
        <v>1140</v>
      </c>
      <c r="C8" s="7" t="n">
        <v>5.69</v>
      </c>
      <c r="E8" s="7" t="n">
        <v>9.220000000000001</v>
      </c>
    </row>
    <row r="9" spans="1:8">
      <c r="A9" s="4" t="s">
        <v>1141</v>
      </c>
      <c r="C9" s="7" t="n">
        <v>26.02</v>
      </c>
    </row>
    <row r="10" spans="1:8">
      <c r="A10" s="4" t="s">
        <v>1142</v>
      </c>
      <c r="C10" s="5" t="n">
        <v>579638</v>
      </c>
    </row>
    <row r="11" spans="1:8">
      <c r="A11" s="4" t="s">
        <v>1140</v>
      </c>
      <c r="C11" s="7" t="n">
        <v>5.7</v>
      </c>
    </row>
    <row r="12" spans="1:8">
      <c r="A12" s="4" t="s">
        <v>1143</v>
      </c>
      <c r="C12" s="5" t="n">
        <v>42985</v>
      </c>
    </row>
    <row r="13" spans="1:8">
      <c r="A13" s="4" t="s">
        <v>1107</v>
      </c>
    </row>
    <row r="14" spans="1:8">
      <c r="A14" s="3" t="s">
        <v>1135</v>
      </c>
    </row>
    <row r="15" spans="1:8">
      <c r="A15" s="4" t="s">
        <v>1144</v>
      </c>
      <c r="B15" s="4" t="s">
        <v>575</v>
      </c>
      <c r="C15" s="4" t="s">
        <v>1145</v>
      </c>
    </row>
    <row r="16" spans="1:8">
      <c r="A16" s="4" t="s">
        <v>1146</v>
      </c>
      <c r="C16" s="4" t="s">
        <v>483</v>
      </c>
      <c r="D16" s="4" t="s">
        <v>483</v>
      </c>
    </row>
    <row r="17" spans="1:8">
      <c r="A17" s="4" t="s">
        <v>1139</v>
      </c>
      <c r="C17" s="5" t="n">
        <v>14222</v>
      </c>
      <c r="D17" s="5" t="n">
        <v>3300000</v>
      </c>
    </row>
    <row r="18" spans="1:8">
      <c r="A18" s="4" t="s">
        <v>1147</v>
      </c>
      <c r="C18" s="6" t="n">
        <v>1100000</v>
      </c>
      <c r="D18" s="6" t="n">
        <v>1000000</v>
      </c>
    </row>
    <row r="19" spans="1:8">
      <c r="A19" s="4" t="s">
        <v>1140</v>
      </c>
      <c r="D19" s="7" t="n">
        <v>1.63</v>
      </c>
    </row>
    <row r="20" spans="1:8">
      <c r="A20" s="4" t="s">
        <v>1141</v>
      </c>
      <c r="D20" s="7" t="n">
        <v>4.79</v>
      </c>
    </row>
    <row r="21" spans="1:8">
      <c r="A21" s="4" t="s">
        <v>1108</v>
      </c>
      <c r="D21" s="4" t="s">
        <v>1109</v>
      </c>
    </row>
    <row r="22" spans="1:8">
      <c r="A22" s="4" t="s">
        <v>1110</v>
      </c>
      <c r="D22" s="4" t="s">
        <v>1111</v>
      </c>
    </row>
    <row r="23" spans="1:8">
      <c r="A23" s="4" t="s">
        <v>1112</v>
      </c>
      <c r="D23" s="4" t="s">
        <v>1113</v>
      </c>
    </row>
    <row r="24" spans="1:8">
      <c r="A24" s="4" t="s">
        <v>1114</v>
      </c>
      <c r="D24" s="4" t="s">
        <v>454</v>
      </c>
    </row>
    <row r="25" spans="1:8">
      <c r="A25" s="4" t="s">
        <v>1148</v>
      </c>
      <c r="C25" s="6" t="n">
        <v>3300000</v>
      </c>
    </row>
    <row r="26" spans="1:8">
      <c r="A26" s="4" t="s">
        <v>1149</v>
      </c>
    </row>
    <row r="27" spans="1:8">
      <c r="A27" s="3" t="s">
        <v>1135</v>
      </c>
    </row>
    <row r="28" spans="1:8">
      <c r="A28" s="4" t="s">
        <v>1142</v>
      </c>
      <c r="C28" s="5" t="n">
        <v>579638</v>
      </c>
    </row>
    <row r="29" spans="1:8">
      <c r="A29" s="4" t="s">
        <v>1140</v>
      </c>
      <c r="C29" s="7" t="n">
        <v>5.7</v>
      </c>
    </row>
    <row r="30" spans="1:8">
      <c r="A30" s="4" t="s">
        <v>1148</v>
      </c>
      <c r="C30" s="6" t="n">
        <v>5000000</v>
      </c>
    </row>
    <row r="31" spans="1:8">
      <c r="A31" s="4" t="s">
        <v>1150</v>
      </c>
      <c r="C31" s="4" t="s">
        <v>454</v>
      </c>
    </row>
    <row r="32" spans="1:8">
      <c r="A32" s="4" t="s">
        <v>1151</v>
      </c>
      <c r="C32" s="6" t="n">
        <v>2000000</v>
      </c>
      <c r="D32" s="6" t="n">
        <v>1500000</v>
      </c>
      <c r="E32" s="6" t="n">
        <v>1200000</v>
      </c>
    </row>
    <row r="33" spans="1:8">
      <c r="A33" s="4" t="s">
        <v>1104</v>
      </c>
    </row>
    <row r="34" spans="1:8">
      <c r="A34" s="3" t="s">
        <v>1135</v>
      </c>
    </row>
    <row r="35" spans="1:8">
      <c r="A35" s="4" t="s">
        <v>1105</v>
      </c>
      <c r="C35" s="4" t="s">
        <v>450</v>
      </c>
      <c r="D35" s="4" t="s">
        <v>450</v>
      </c>
    </row>
    <row r="36" spans="1:8">
      <c r="A36" s="4" t="s">
        <v>1106</v>
      </c>
    </row>
    <row r="37" spans="1:8">
      <c r="A37" s="3" t="s">
        <v>1135</v>
      </c>
    </row>
    <row r="38" spans="1:8">
      <c r="A38" s="4" t="s">
        <v>1105</v>
      </c>
      <c r="C38" s="4" t="s">
        <v>454</v>
      </c>
      <c r="D38" s="4" t="s">
        <v>454</v>
      </c>
    </row>
    <row r="39" spans="1:8">
      <c r="A39" s="4" t="s">
        <v>1152</v>
      </c>
    </row>
    <row r="40" spans="1:8">
      <c r="A40" s="3" t="s">
        <v>1135</v>
      </c>
    </row>
    <row r="41" spans="1:8">
      <c r="A41" s="4" t="s">
        <v>1142</v>
      </c>
      <c r="C41" s="5" t="n">
        <v>57292</v>
      </c>
      <c r="D41" s="5" t="n">
        <v>0</v>
      </c>
      <c r="E41" s="5" t="n">
        <v>0</v>
      </c>
    </row>
    <row r="42" spans="1:8">
      <c r="A42" s="4" t="s">
        <v>1148</v>
      </c>
      <c r="C42" s="6" t="n">
        <v>238000</v>
      </c>
      <c r="D42" s="6" t="n">
        <v>0</v>
      </c>
      <c r="E42" s="6" t="n">
        <v>0</v>
      </c>
    </row>
    <row r="43" spans="1:8">
      <c r="A43" s="4" t="s">
        <v>1151</v>
      </c>
      <c r="C43" s="6" t="n">
        <v>100000</v>
      </c>
    </row>
    <row r="44" spans="1:8">
      <c r="A44" s="4" t="s">
        <v>1143</v>
      </c>
      <c r="C44" s="5" t="n">
        <v>0</v>
      </c>
      <c r="D44" s="5" t="n">
        <v>0</v>
      </c>
      <c r="E44" s="5" t="n">
        <v>0</v>
      </c>
    </row>
    <row r="45" spans="1:8">
      <c r="A45" s="4" t="s">
        <v>1153</v>
      </c>
      <c r="C45" s="5" t="n">
        <v>4569</v>
      </c>
      <c r="D45" s="5" t="n">
        <v>0</v>
      </c>
      <c r="E45" s="5" t="n">
        <v>16067</v>
      </c>
    </row>
    <row r="46" spans="1:8">
      <c r="A46" s="4" t="s">
        <v>1154</v>
      </c>
    </row>
    <row r="47" spans="1:8">
      <c r="A47" s="3" t="s">
        <v>1135</v>
      </c>
    </row>
    <row r="48" spans="1:8">
      <c r="A48" s="4" t="s">
        <v>1137</v>
      </c>
      <c r="H48" s="5" t="n">
        <v>1000000</v>
      </c>
    </row>
    <row r="49" spans="1:8">
      <c r="A49" s="4" t="s">
        <v>1155</v>
      </c>
    </row>
    <row r="50" spans="1:8">
      <c r="A50" s="3" t="s">
        <v>1135</v>
      </c>
    </row>
    <row r="51" spans="1:8">
      <c r="A51" s="4" t="s">
        <v>1137</v>
      </c>
      <c r="G51" s="5" t="n">
        <v>600000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2</v>
      </c>
    </row>
    <row r="2" spans="1:3">
      <c r="A2" s="3" t="s">
        <v>1157</v>
      </c>
    </row>
    <row r="3" spans="1:3">
      <c r="A3" s="4" t="s">
        <v>38</v>
      </c>
      <c r="B3" s="6" t="n">
        <v>494819</v>
      </c>
      <c r="C3" s="6" t="n">
        <v>310262</v>
      </c>
    </row>
    <row r="4" spans="1:3">
      <c r="A4" s="4" t="s">
        <v>427</v>
      </c>
      <c r="B4" s="5" t="n">
        <v>5239</v>
      </c>
    </row>
    <row r="5" spans="1:3">
      <c r="A5" s="13" t="n">
        <v>1</v>
      </c>
    </row>
    <row r="6" spans="1:3">
      <c r="A6" s="3" t="s">
        <v>1157</v>
      </c>
    </row>
    <row r="7" spans="1:3">
      <c r="A7" s="4" t="s">
        <v>38</v>
      </c>
      <c r="B7" s="5" t="n">
        <v>0</v>
      </c>
      <c r="C7" s="5" t="n">
        <v>0</v>
      </c>
    </row>
    <row r="8" spans="1:3">
      <c r="A8" s="4" t="s">
        <v>427</v>
      </c>
      <c r="B8" s="5" t="n">
        <v>0</v>
      </c>
      <c r="C8" s="5" t="n">
        <v>0</v>
      </c>
    </row>
    <row r="9" spans="1:3">
      <c r="A9" s="4" t="s">
        <v>50</v>
      </c>
      <c r="B9" s="5" t="n">
        <v>0</v>
      </c>
      <c r="C9" s="5" t="n">
        <v>0</v>
      </c>
    </row>
    <row r="10" spans="1:3">
      <c r="A10" s="4" t="s">
        <v>427</v>
      </c>
      <c r="B10" s="5" t="n">
        <v>0</v>
      </c>
      <c r="C10" s="5" t="n">
        <v>0</v>
      </c>
    </row>
    <row r="11" spans="1:3">
      <c r="A11" s="13" t="n">
        <v>2</v>
      </c>
    </row>
    <row r="12" spans="1:3">
      <c r="A12" s="3" t="s">
        <v>1157</v>
      </c>
    </row>
    <row r="13" spans="1:3">
      <c r="A13" s="4" t="s">
        <v>38</v>
      </c>
      <c r="B13" s="5" t="n">
        <v>494819</v>
      </c>
      <c r="C13" s="5" t="n">
        <v>310262</v>
      </c>
    </row>
    <row r="14" spans="1:3">
      <c r="A14" s="4" t="s">
        <v>427</v>
      </c>
      <c r="B14" s="5" t="n">
        <v>5239</v>
      </c>
      <c r="C14" s="5" t="n">
        <v>8646</v>
      </c>
    </row>
    <row r="15" spans="1:3">
      <c r="A15" s="4" t="s">
        <v>50</v>
      </c>
      <c r="B15" s="5" t="n">
        <v>500058</v>
      </c>
      <c r="C15" s="5" t="n">
        <v>318908</v>
      </c>
    </row>
    <row r="16" spans="1:3">
      <c r="A16" s="4" t="s">
        <v>427</v>
      </c>
      <c r="B16" s="5" t="n">
        <v>5239</v>
      </c>
      <c r="C16" s="5" t="n">
        <v>8646</v>
      </c>
    </row>
    <row r="17" spans="1:3">
      <c r="A17" s="13" t="n">
        <v>3</v>
      </c>
    </row>
    <row r="18" spans="1:3">
      <c r="A18" s="3" t="s">
        <v>1157</v>
      </c>
    </row>
    <row r="19" spans="1:3">
      <c r="A19" s="4" t="s">
        <v>38</v>
      </c>
      <c r="B19" s="5" t="n">
        <v>0</v>
      </c>
      <c r="C19" s="5" t="n">
        <v>0</v>
      </c>
    </row>
    <row r="20" spans="1:3">
      <c r="A20" s="4" t="s">
        <v>427</v>
      </c>
      <c r="B20" s="5" t="n">
        <v>0</v>
      </c>
      <c r="C20" s="5" t="n">
        <v>0</v>
      </c>
    </row>
    <row r="21" spans="1:3">
      <c r="A21" s="4" t="s">
        <v>50</v>
      </c>
      <c r="B21" s="5" t="n">
        <v>0</v>
      </c>
      <c r="C21" s="5" t="n">
        <v>0</v>
      </c>
    </row>
    <row r="22" spans="1:3">
      <c r="A22" s="4" t="s">
        <v>427</v>
      </c>
      <c r="B22" s="6" t="n">
        <v>0</v>
      </c>
      <c r="C22"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8</v>
      </c>
      <c r="B1" s="2" t="s">
        <v>2</v>
      </c>
      <c r="C1" s="2" t="s">
        <v>32</v>
      </c>
      <c r="D1" s="2" t="s">
        <v>76</v>
      </c>
      <c r="E1" s="2" t="s">
        <v>413</v>
      </c>
    </row>
    <row r="2" spans="1:5">
      <c r="A2" s="3" t="s">
        <v>1157</v>
      </c>
    </row>
    <row r="3" spans="1:5">
      <c r="A3" s="4" t="s">
        <v>892</v>
      </c>
      <c r="B3" s="6" t="n">
        <v>6701</v>
      </c>
      <c r="C3" s="6" t="n">
        <v>4217</v>
      </c>
    </row>
    <row r="4" spans="1:5">
      <c r="A4" s="4" t="s">
        <v>495</v>
      </c>
      <c r="B4" s="5" t="n">
        <v>1677</v>
      </c>
      <c r="C4" s="5" t="n">
        <v>3274</v>
      </c>
      <c r="D4" s="6" t="n">
        <v>3309</v>
      </c>
      <c r="E4" s="6" t="n">
        <v>3144</v>
      </c>
    </row>
    <row r="5" spans="1:5">
      <c r="A5" s="13" t="n">
        <v>1</v>
      </c>
    </row>
    <row r="6" spans="1:5">
      <c r="A6" s="3" t="s">
        <v>1157</v>
      </c>
    </row>
    <row r="7" spans="1:5">
      <c r="A7" s="4" t="s">
        <v>892</v>
      </c>
      <c r="B7" s="5" t="n">
        <v>0</v>
      </c>
      <c r="C7" s="5" t="n">
        <v>0</v>
      </c>
    </row>
    <row r="8" spans="1:5">
      <c r="A8" s="4" t="s">
        <v>495</v>
      </c>
      <c r="B8" s="5" t="n">
        <v>0</v>
      </c>
      <c r="C8" s="5" t="n">
        <v>0</v>
      </c>
    </row>
    <row r="9" spans="1:5">
      <c r="A9" s="4" t="s">
        <v>1159</v>
      </c>
      <c r="B9" s="5" t="n">
        <v>0</v>
      </c>
      <c r="C9" s="5" t="n">
        <v>0</v>
      </c>
    </row>
    <row r="10" spans="1:5">
      <c r="A10" s="13" t="n">
        <v>2</v>
      </c>
    </row>
    <row r="11" spans="1:5">
      <c r="A11" s="3" t="s">
        <v>1157</v>
      </c>
    </row>
    <row r="12" spans="1:5">
      <c r="A12" s="4" t="s">
        <v>892</v>
      </c>
      <c r="B12" s="5" t="n">
        <v>0</v>
      </c>
      <c r="C12" s="5" t="n">
        <v>0</v>
      </c>
    </row>
    <row r="13" spans="1:5">
      <c r="A13" s="4" t="s">
        <v>495</v>
      </c>
      <c r="B13" s="5" t="n">
        <v>0</v>
      </c>
      <c r="C13" s="5" t="n">
        <v>0</v>
      </c>
    </row>
    <row r="14" spans="1:5">
      <c r="A14" s="4" t="s">
        <v>1159</v>
      </c>
      <c r="B14" s="5" t="n">
        <v>0</v>
      </c>
      <c r="C14" s="5" t="n">
        <v>0</v>
      </c>
    </row>
    <row r="15" spans="1:5">
      <c r="A15" s="13" t="n">
        <v>3</v>
      </c>
    </row>
    <row r="16" spans="1:5">
      <c r="A16" s="3" t="s">
        <v>1157</v>
      </c>
    </row>
    <row r="17" spans="1:5">
      <c r="A17" s="4" t="s">
        <v>892</v>
      </c>
      <c r="B17" s="5" t="n">
        <v>66</v>
      </c>
      <c r="C17" s="5" t="n">
        <v>50</v>
      </c>
    </row>
    <row r="18" spans="1:5">
      <c r="A18" s="4" t="s">
        <v>495</v>
      </c>
      <c r="B18" s="5" t="n">
        <v>1677</v>
      </c>
      <c r="C18" s="5" t="n">
        <v>3274</v>
      </c>
    </row>
    <row r="19" spans="1:5">
      <c r="A19" s="4" t="s">
        <v>1159</v>
      </c>
      <c r="B19" s="6" t="n">
        <v>1743</v>
      </c>
      <c r="C19" s="6" t="n">
        <v>332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1160</v>
      </c>
      <c r="B1" s="2" t="s">
        <v>1</v>
      </c>
    </row>
    <row r="2" spans="1:5">
      <c r="B2" s="2" t="s">
        <v>2</v>
      </c>
      <c r="C2" s="2" t="s">
        <v>32</v>
      </c>
      <c r="D2" s="2" t="s">
        <v>76</v>
      </c>
      <c r="E2" s="2" t="s">
        <v>413</v>
      </c>
    </row>
    <row r="3" spans="1:5">
      <c r="A3" s="3" t="s">
        <v>1161</v>
      </c>
    </row>
    <row r="4" spans="1:5">
      <c r="A4" s="4" t="s">
        <v>892</v>
      </c>
      <c r="B4" s="6" t="n">
        <v>6701</v>
      </c>
      <c r="C4" s="6" t="n">
        <v>4217</v>
      </c>
    </row>
    <row r="5" spans="1:5">
      <c r="A5" s="4" t="s">
        <v>495</v>
      </c>
      <c r="B5" s="5" t="n">
        <v>1677</v>
      </c>
      <c r="C5" s="5" t="n">
        <v>3274</v>
      </c>
      <c r="D5" s="6" t="n">
        <v>3309</v>
      </c>
      <c r="E5" s="6" t="n">
        <v>3144</v>
      </c>
    </row>
    <row r="6" spans="1:5">
      <c r="A6" s="13" t="n">
        <v>3</v>
      </c>
    </row>
    <row r="7" spans="1:5">
      <c r="A7" s="3" t="s">
        <v>1161</v>
      </c>
    </row>
    <row r="8" spans="1:5">
      <c r="A8" s="4" t="s">
        <v>892</v>
      </c>
      <c r="B8" s="5" t="n">
        <v>66</v>
      </c>
      <c r="C8" s="5" t="n">
        <v>50</v>
      </c>
    </row>
    <row r="9" spans="1:5">
      <c r="A9" s="4" t="s">
        <v>495</v>
      </c>
      <c r="B9" s="5" t="n">
        <v>1677</v>
      </c>
      <c r="C9" s="5" t="n">
        <v>3274</v>
      </c>
    </row>
    <row r="10" spans="1:5">
      <c r="A10" s="4" t="s">
        <v>1162</v>
      </c>
    </row>
    <row r="11" spans="1:5">
      <c r="A11" s="3" t="s">
        <v>1161</v>
      </c>
    </row>
    <row r="12" spans="1:5">
      <c r="A12" s="4" t="s">
        <v>892</v>
      </c>
      <c r="B12" s="6" t="n">
        <v>66</v>
      </c>
      <c r="C12" s="6" t="n">
        <v>50</v>
      </c>
    </row>
    <row r="13" spans="1:5">
      <c r="A13" s="4" t="s">
        <v>1163</v>
      </c>
      <c r="B13" s="4" t="s">
        <v>1164</v>
      </c>
      <c r="C13" s="4" t="s">
        <v>1164</v>
      </c>
    </row>
    <row r="14" spans="1:5">
      <c r="A14" s="4" t="s">
        <v>1165</v>
      </c>
      <c r="B14" s="4" t="s">
        <v>1166</v>
      </c>
      <c r="C14" s="4" t="s">
        <v>1167</v>
      </c>
    </row>
    <row r="15" spans="1:5">
      <c r="A15" s="4" t="s">
        <v>1168</v>
      </c>
    </row>
    <row r="16" spans="1:5">
      <c r="A16" s="3" t="s">
        <v>1161</v>
      </c>
    </row>
    <row r="17" spans="1:5">
      <c r="A17" s="4" t="s">
        <v>1169</v>
      </c>
      <c r="B17" s="4" t="s">
        <v>1170</v>
      </c>
      <c r="C17" s="4" t="s">
        <v>1170</v>
      </c>
    </row>
    <row r="18" spans="1:5">
      <c r="A18" s="4" t="s">
        <v>1171</v>
      </c>
      <c r="B18" s="4" t="s">
        <v>1170</v>
      </c>
      <c r="C18" s="4" t="s">
        <v>1170</v>
      </c>
    </row>
    <row r="19" spans="1:5">
      <c r="A19" s="4" t="s">
        <v>1172</v>
      </c>
    </row>
    <row r="20" spans="1:5">
      <c r="A20" s="3" t="s">
        <v>1161</v>
      </c>
    </row>
    <row r="21" spans="1:5">
      <c r="A21" s="4" t="s">
        <v>1169</v>
      </c>
      <c r="B21" s="4" t="s">
        <v>476</v>
      </c>
      <c r="C21" s="4" t="s">
        <v>476</v>
      </c>
    </row>
    <row r="22" spans="1:5">
      <c r="A22" s="4" t="s">
        <v>1171</v>
      </c>
      <c r="B22" s="4" t="s">
        <v>1173</v>
      </c>
      <c r="C22" s="4" t="s">
        <v>1173</v>
      </c>
    </row>
    <row r="23" spans="1:5">
      <c r="A23" s="4" t="s">
        <v>1174</v>
      </c>
    </row>
    <row r="24" spans="1:5">
      <c r="A24" s="3" t="s">
        <v>1161</v>
      </c>
    </row>
    <row r="25" spans="1:5">
      <c r="A25" s="4" t="s">
        <v>495</v>
      </c>
      <c r="B25" s="6" t="n">
        <v>1677</v>
      </c>
      <c r="C25" s="6" t="n">
        <v>3274</v>
      </c>
    </row>
    <row r="26" spans="1:5">
      <c r="A26" s="4" t="s">
        <v>1163</v>
      </c>
      <c r="B26" s="4" t="s">
        <v>1164</v>
      </c>
      <c r="C26" s="4" t="s">
        <v>1164</v>
      </c>
    </row>
    <row r="27" spans="1:5">
      <c r="A27" s="4" t="s">
        <v>1165</v>
      </c>
      <c r="B27" s="4" t="s">
        <v>1175</v>
      </c>
      <c r="C27" s="4" t="s">
        <v>1175</v>
      </c>
    </row>
    <row r="28" spans="1:5">
      <c r="A28" s="4" t="s">
        <v>1176</v>
      </c>
    </row>
    <row r="29" spans="1:5">
      <c r="A29" s="3" t="s">
        <v>1161</v>
      </c>
    </row>
    <row r="30" spans="1:5">
      <c r="A30" s="4" t="s">
        <v>1169</v>
      </c>
      <c r="B30" s="4" t="s">
        <v>1170</v>
      </c>
      <c r="C30" s="4" t="s">
        <v>1170</v>
      </c>
    </row>
    <row r="31" spans="1:5">
      <c r="A31" s="4" t="s">
        <v>1177</v>
      </c>
    </row>
    <row r="32" spans="1:5">
      <c r="A32" s="3" t="s">
        <v>1161</v>
      </c>
    </row>
    <row r="33" spans="1:5">
      <c r="A33" s="4" t="s">
        <v>1169</v>
      </c>
      <c r="B33" s="4" t="s">
        <v>476</v>
      </c>
      <c r="C33" s="4" t="s">
        <v>47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8</v>
      </c>
      <c r="B1" s="2" t="s">
        <v>2</v>
      </c>
      <c r="C1" s="2" t="s">
        <v>32</v>
      </c>
      <c r="D1" s="2" t="s">
        <v>76</v>
      </c>
    </row>
    <row r="2" spans="1:4">
      <c r="A2" s="3" t="s">
        <v>1179</v>
      </c>
    </row>
    <row r="3" spans="1:4">
      <c r="A3" s="4" t="s">
        <v>517</v>
      </c>
      <c r="B3" s="6" t="n">
        <v>494819</v>
      </c>
      <c r="C3" s="6" t="n">
        <v>310262</v>
      </c>
    </row>
    <row r="4" spans="1:4">
      <c r="A4" s="4" t="s">
        <v>518</v>
      </c>
      <c r="B4" s="5" t="n">
        <v>142272</v>
      </c>
      <c r="C4" s="5" t="n">
        <v>142260</v>
      </c>
    </row>
    <row r="5" spans="1:4">
      <c r="A5" s="4" t="s">
        <v>423</v>
      </c>
      <c r="B5" s="5" t="n">
        <v>2348</v>
      </c>
      <c r="C5" s="5" t="n">
        <v>2186</v>
      </c>
      <c r="D5" s="6" t="n">
        <v>2248</v>
      </c>
    </row>
    <row r="6" spans="1:4">
      <c r="A6" s="4" t="s">
        <v>427</v>
      </c>
      <c r="B6" s="5" t="n">
        <v>5239</v>
      </c>
    </row>
    <row r="7" spans="1:4">
      <c r="A7" s="13" t="n">
        <v>1</v>
      </c>
    </row>
    <row r="8" spans="1:4">
      <c r="A8" s="3" t="s">
        <v>1179</v>
      </c>
    </row>
    <row r="9" spans="1:4">
      <c r="A9" s="4" t="s">
        <v>517</v>
      </c>
      <c r="B9" s="5" t="n">
        <v>0</v>
      </c>
      <c r="C9" s="5" t="n">
        <v>0</v>
      </c>
    </row>
    <row r="10" spans="1:4">
      <c r="A10" s="4" t="s">
        <v>427</v>
      </c>
      <c r="B10" s="5" t="n">
        <v>0</v>
      </c>
      <c r="C10" s="5" t="n">
        <v>0</v>
      </c>
    </row>
    <row r="11" spans="1:4">
      <c r="A11" s="4" t="s">
        <v>427</v>
      </c>
      <c r="B11" s="5" t="n">
        <v>0</v>
      </c>
      <c r="C11" s="5" t="n">
        <v>0</v>
      </c>
    </row>
    <row r="12" spans="1:4">
      <c r="A12" s="13" t="n">
        <v>2</v>
      </c>
    </row>
    <row r="13" spans="1:4">
      <c r="A13" s="3" t="s">
        <v>1179</v>
      </c>
    </row>
    <row r="14" spans="1:4">
      <c r="A14" s="4" t="s">
        <v>517</v>
      </c>
      <c r="B14" s="5" t="n">
        <v>494819</v>
      </c>
      <c r="C14" s="5" t="n">
        <v>310262</v>
      </c>
    </row>
    <row r="15" spans="1:4">
      <c r="A15" s="4" t="s">
        <v>427</v>
      </c>
      <c r="B15" s="5" t="n">
        <v>5239</v>
      </c>
      <c r="C15" s="5" t="n">
        <v>8646</v>
      </c>
    </row>
    <row r="16" spans="1:4">
      <c r="A16" s="4" t="s">
        <v>427</v>
      </c>
      <c r="B16" s="5" t="n">
        <v>5239</v>
      </c>
      <c r="C16" s="5" t="n">
        <v>8646</v>
      </c>
    </row>
    <row r="17" spans="1:4">
      <c r="A17" s="13" t="n">
        <v>3</v>
      </c>
    </row>
    <row r="18" spans="1:4">
      <c r="A18" s="3" t="s">
        <v>1179</v>
      </c>
    </row>
    <row r="19" spans="1:4">
      <c r="A19" s="4" t="s">
        <v>517</v>
      </c>
      <c r="B19" s="5" t="n">
        <v>0</v>
      </c>
      <c r="C19" s="5" t="n">
        <v>0</v>
      </c>
    </row>
    <row r="20" spans="1:4">
      <c r="A20" s="4" t="s">
        <v>427</v>
      </c>
      <c r="B20" s="5" t="n">
        <v>0</v>
      </c>
      <c r="C20" s="5" t="n">
        <v>0</v>
      </c>
    </row>
    <row r="21" spans="1:4">
      <c r="A21" s="4" t="s">
        <v>427</v>
      </c>
      <c r="B21" s="5" t="n">
        <v>0</v>
      </c>
      <c r="C21" s="5" t="n">
        <v>0</v>
      </c>
    </row>
    <row r="22" spans="1:4">
      <c r="A22" s="4" t="s">
        <v>1180</v>
      </c>
    </row>
    <row r="23" spans="1:4">
      <c r="A23" s="3" t="s">
        <v>1179</v>
      </c>
    </row>
    <row r="24" spans="1:4">
      <c r="A24" s="4" t="s">
        <v>267</v>
      </c>
      <c r="B24" s="5" t="n">
        <v>72577</v>
      </c>
      <c r="C24" s="5" t="n">
        <v>77805</v>
      </c>
    </row>
    <row r="25" spans="1:4">
      <c r="A25" s="4" t="s">
        <v>517</v>
      </c>
      <c r="B25" s="5" t="n">
        <v>494819</v>
      </c>
      <c r="C25" s="5" t="n">
        <v>310262</v>
      </c>
    </row>
    <row r="26" spans="1:4">
      <c r="A26" s="4" t="s">
        <v>518</v>
      </c>
      <c r="B26" s="5" t="n">
        <v>140557</v>
      </c>
      <c r="C26" s="5" t="n">
        <v>139424</v>
      </c>
    </row>
    <row r="27" spans="1:4">
      <c r="A27" s="4" t="s">
        <v>272</v>
      </c>
      <c r="B27" s="5" t="n">
        <v>3268</v>
      </c>
      <c r="C27" s="5" t="n">
        <v>3000</v>
      </c>
    </row>
    <row r="28" spans="1:4">
      <c r="A28" s="4" t="s">
        <v>1181</v>
      </c>
      <c r="B28" s="5" t="n">
        <v>8651</v>
      </c>
      <c r="C28" s="5" t="n">
        <v>3621</v>
      </c>
    </row>
    <row r="29" spans="1:4">
      <c r="A29" s="4" t="s">
        <v>42</v>
      </c>
      <c r="B29" s="5" t="n">
        <v>2077358</v>
      </c>
      <c r="C29" s="5" t="n">
        <v>1662095</v>
      </c>
    </row>
    <row r="30" spans="1:4">
      <c r="A30" s="4" t="s">
        <v>1182</v>
      </c>
      <c r="B30" s="5" t="n">
        <v>56957</v>
      </c>
      <c r="C30" s="5" t="n">
        <v>54450</v>
      </c>
    </row>
    <row r="31" spans="1:4">
      <c r="A31" s="4" t="s">
        <v>423</v>
      </c>
      <c r="C31" s="5" t="n">
        <v>2186</v>
      </c>
    </row>
    <row r="32" spans="1:4">
      <c r="A32" s="4" t="s">
        <v>427</v>
      </c>
      <c r="C32" s="5" t="n">
        <v>8646</v>
      </c>
    </row>
    <row r="33" spans="1:4">
      <c r="A33" s="4" t="s">
        <v>486</v>
      </c>
      <c r="B33" s="5" t="n">
        <v>2661813</v>
      </c>
      <c r="C33" s="5" t="n">
        <v>2083088</v>
      </c>
    </row>
    <row r="34" spans="1:4">
      <c r="A34" s="4" t="s">
        <v>427</v>
      </c>
      <c r="B34" s="5" t="n">
        <v>5239</v>
      </c>
      <c r="C34" s="5" t="n">
        <v>8646</v>
      </c>
    </row>
    <row r="35" spans="1:4">
      <c r="A35" s="4" t="s">
        <v>1183</v>
      </c>
    </row>
    <row r="36" spans="1:4">
      <c r="A36" s="3" t="s">
        <v>1179</v>
      </c>
    </row>
    <row r="37" spans="1:4">
      <c r="A37" s="4" t="s">
        <v>267</v>
      </c>
      <c r="B37" s="5" t="n">
        <v>72577</v>
      </c>
      <c r="C37" s="5" t="n">
        <v>77805</v>
      </c>
    </row>
    <row r="38" spans="1:4">
      <c r="A38" s="4" t="s">
        <v>1184</v>
      </c>
    </row>
    <row r="39" spans="1:4">
      <c r="A39" s="3" t="s">
        <v>1179</v>
      </c>
    </row>
    <row r="40" spans="1:4">
      <c r="A40" s="4" t="s">
        <v>517</v>
      </c>
      <c r="B40" s="5" t="n">
        <v>494819</v>
      </c>
      <c r="C40" s="5" t="n">
        <v>310262</v>
      </c>
    </row>
    <row r="41" spans="1:4">
      <c r="A41" s="4" t="s">
        <v>518</v>
      </c>
      <c r="B41" s="5" t="n">
        <v>142272</v>
      </c>
      <c r="C41" s="5" t="n">
        <v>142260</v>
      </c>
    </row>
    <row r="42" spans="1:4">
      <c r="A42" s="4" t="s">
        <v>272</v>
      </c>
      <c r="B42" s="5" t="n">
        <v>3268</v>
      </c>
      <c r="C42" s="5" t="n">
        <v>3000</v>
      </c>
    </row>
    <row r="43" spans="1:4">
      <c r="A43" s="4" t="s">
        <v>1181</v>
      </c>
      <c r="B43" s="5" t="n">
        <v>8651</v>
      </c>
      <c r="C43" s="5" t="n">
        <v>3621</v>
      </c>
    </row>
    <row r="44" spans="1:4">
      <c r="A44" s="4" t="s">
        <v>427</v>
      </c>
      <c r="B44" s="5" t="n">
        <v>5239</v>
      </c>
      <c r="C44" s="5" t="n">
        <v>8646</v>
      </c>
    </row>
    <row r="45" spans="1:4">
      <c r="A45" s="4" t="s">
        <v>486</v>
      </c>
      <c r="B45" s="5" t="n">
        <v>2661045</v>
      </c>
      <c r="C45" s="5" t="n">
        <v>2082748</v>
      </c>
    </row>
    <row r="46" spans="1:4">
      <c r="A46" s="4" t="s">
        <v>427</v>
      </c>
      <c r="B46" s="5" t="n">
        <v>5239</v>
      </c>
      <c r="C46" s="5" t="n">
        <v>8646</v>
      </c>
    </row>
    <row r="47" spans="1:4">
      <c r="A47" s="4" t="s">
        <v>1185</v>
      </c>
    </row>
    <row r="48" spans="1:4">
      <c r="A48" s="3" t="s">
        <v>1179</v>
      </c>
    </row>
    <row r="49" spans="1:4">
      <c r="A49" s="4" t="s">
        <v>42</v>
      </c>
      <c r="B49" s="5" t="n">
        <v>2064937</v>
      </c>
      <c r="C49" s="5" t="n">
        <v>1656986</v>
      </c>
    </row>
    <row r="50" spans="1:4">
      <c r="A50" s="4" t="s">
        <v>1182</v>
      </c>
      <c r="B50" s="5" t="n">
        <v>56957</v>
      </c>
      <c r="C50" s="5" t="n">
        <v>54450</v>
      </c>
    </row>
    <row r="51" spans="1:4">
      <c r="A51" s="4" t="s">
        <v>423</v>
      </c>
      <c r="B51" s="6" t="n">
        <v>3321</v>
      </c>
      <c r="C51" s="6" t="n">
        <v>302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32</v>
      </c>
    </row>
    <row r="2" spans="1:3">
      <c r="A2" s="4" t="s">
        <v>1187</v>
      </c>
    </row>
    <row r="3" spans="1:3">
      <c r="A3" s="3" t="s">
        <v>1188</v>
      </c>
    </row>
    <row r="4" spans="1:3">
      <c r="A4" s="4" t="s">
        <v>1189</v>
      </c>
      <c r="B4" s="6" t="n">
        <v>259216</v>
      </c>
      <c r="C4" s="6" t="n">
        <v>227542</v>
      </c>
    </row>
    <row r="5" spans="1:3">
      <c r="A5" s="4" t="s">
        <v>1190</v>
      </c>
      <c r="B5" s="5" t="n">
        <v>259216</v>
      </c>
      <c r="C5" s="5" t="n">
        <v>227542</v>
      </c>
    </row>
    <row r="6" spans="1:3">
      <c r="A6" s="4" t="s">
        <v>1191</v>
      </c>
      <c r="B6" s="5" t="n">
        <v>259216</v>
      </c>
      <c r="C6" s="5" t="n">
        <v>227542</v>
      </c>
    </row>
    <row r="7" spans="1:3">
      <c r="A7" s="4" t="s">
        <v>1192</v>
      </c>
      <c r="B7" s="6" t="n">
        <v>284949</v>
      </c>
      <c r="C7" s="6" t="n">
        <v>252401</v>
      </c>
    </row>
    <row r="8" spans="1:3">
      <c r="A8" s="4" t="s">
        <v>1193</v>
      </c>
      <c r="B8" s="4" t="s">
        <v>1194</v>
      </c>
      <c r="C8" s="4" t="s">
        <v>1195</v>
      </c>
    </row>
    <row r="9" spans="1:3">
      <c r="A9" s="4" t="s">
        <v>1196</v>
      </c>
      <c r="B9" s="4" t="s">
        <v>1197</v>
      </c>
      <c r="C9" s="4" t="s">
        <v>1198</v>
      </c>
    </row>
    <row r="10" spans="1:3">
      <c r="A10" s="4" t="s">
        <v>1199</v>
      </c>
      <c r="B10" s="4" t="s">
        <v>1197</v>
      </c>
      <c r="C10" s="4" t="s">
        <v>1198</v>
      </c>
    </row>
    <row r="11" spans="1:3">
      <c r="A11" s="4" t="s">
        <v>1200</v>
      </c>
      <c r="B11" s="4" t="s">
        <v>1201</v>
      </c>
      <c r="C11" s="4" t="s">
        <v>1202</v>
      </c>
    </row>
    <row r="12" spans="1:3">
      <c r="A12" s="4" t="s">
        <v>1203</v>
      </c>
      <c r="B12" s="6" t="n">
        <v>120604</v>
      </c>
      <c r="C12" s="6" t="n">
        <v>96817</v>
      </c>
    </row>
    <row r="13" spans="1:3">
      <c r="A13" s="4" t="s">
        <v>1204</v>
      </c>
      <c r="B13" s="5" t="n">
        <v>110738</v>
      </c>
      <c r="C13" s="5" t="n">
        <v>88818</v>
      </c>
    </row>
    <row r="14" spans="1:3">
      <c r="A14" s="4" t="s">
        <v>1205</v>
      </c>
      <c r="B14" s="5" t="n">
        <v>147651</v>
      </c>
      <c r="C14" s="5" t="n">
        <v>118424</v>
      </c>
    </row>
    <row r="15" spans="1:3">
      <c r="A15" s="4" t="s">
        <v>1206</v>
      </c>
      <c r="B15" s="6" t="n">
        <v>196868</v>
      </c>
      <c r="C15" s="6" t="n">
        <v>157898</v>
      </c>
    </row>
    <row r="16" spans="1:3">
      <c r="A16" s="4" t="s">
        <v>1207</v>
      </c>
      <c r="B16" s="4" t="s">
        <v>1208</v>
      </c>
      <c r="C16" s="4" t="s">
        <v>1208</v>
      </c>
    </row>
    <row r="17" spans="1:3">
      <c r="A17" s="4" t="s">
        <v>1209</v>
      </c>
      <c r="B17" s="4" t="s">
        <v>614</v>
      </c>
      <c r="C17" s="4" t="s">
        <v>614</v>
      </c>
    </row>
    <row r="18" spans="1:3">
      <c r="A18" s="4" t="s">
        <v>1210</v>
      </c>
      <c r="B18" s="4" t="s">
        <v>1211</v>
      </c>
      <c r="C18" s="4" t="s">
        <v>1211</v>
      </c>
    </row>
    <row r="19" spans="1:3">
      <c r="A19" s="4" t="s">
        <v>1212</v>
      </c>
      <c r="B19" s="4" t="s">
        <v>477</v>
      </c>
      <c r="C19" s="4" t="s">
        <v>477</v>
      </c>
    </row>
    <row r="20" spans="1:3">
      <c r="A20" s="4" t="s">
        <v>1213</v>
      </c>
      <c r="B20" s="6" t="n">
        <v>125504</v>
      </c>
    </row>
    <row r="21" spans="1:3">
      <c r="A21" s="4" t="s">
        <v>1214</v>
      </c>
      <c r="B21" s="5" t="n">
        <v>162416</v>
      </c>
    </row>
    <row r="22" spans="1:3">
      <c r="A22" s="4" t="s">
        <v>1215</v>
      </c>
      <c r="B22" s="6" t="n">
        <v>211633</v>
      </c>
    </row>
    <row r="23" spans="1:3">
      <c r="A23" s="4" t="s">
        <v>1216</v>
      </c>
      <c r="B23" s="4" t="s">
        <v>1217</v>
      </c>
    </row>
    <row r="24" spans="1:3">
      <c r="A24" s="4" t="s">
        <v>1218</v>
      </c>
      <c r="B24" s="4" t="s">
        <v>1219</v>
      </c>
    </row>
    <row r="25" spans="1:3">
      <c r="A25" s="4" t="s">
        <v>1220</v>
      </c>
      <c r="B25" s="4" t="s">
        <v>1194</v>
      </c>
    </row>
    <row r="26" spans="1:3">
      <c r="A26" s="4" t="s">
        <v>1221</v>
      </c>
      <c r="B26" s="6" t="n">
        <v>150754</v>
      </c>
      <c r="C26" s="6" t="n">
        <v>121022</v>
      </c>
    </row>
    <row r="27" spans="1:3">
      <c r="A27" s="4" t="s">
        <v>1222</v>
      </c>
      <c r="B27" s="5" t="n">
        <v>159955</v>
      </c>
      <c r="C27" s="5" t="n">
        <v>128292</v>
      </c>
    </row>
    <row r="28" spans="1:3">
      <c r="A28" s="4" t="s">
        <v>1223</v>
      </c>
      <c r="B28" s="5" t="n">
        <v>196868</v>
      </c>
      <c r="C28" s="5" t="n">
        <v>157898</v>
      </c>
    </row>
    <row r="29" spans="1:3">
      <c r="A29" s="4" t="s">
        <v>1224</v>
      </c>
      <c r="B29" s="6" t="n">
        <v>246085</v>
      </c>
      <c r="C29" s="6" t="n">
        <v>197373</v>
      </c>
    </row>
    <row r="30" spans="1:3">
      <c r="A30" s="4" t="s">
        <v>1225</v>
      </c>
      <c r="B30" s="4" t="s">
        <v>1170</v>
      </c>
      <c r="C30" s="4" t="s">
        <v>1170</v>
      </c>
    </row>
    <row r="31" spans="1:3">
      <c r="A31" s="4" t="s">
        <v>1226</v>
      </c>
      <c r="B31" s="4" t="s">
        <v>1227</v>
      </c>
      <c r="C31" s="4" t="s">
        <v>1227</v>
      </c>
    </row>
    <row r="32" spans="1:3">
      <c r="A32" s="4" t="s">
        <v>1228</v>
      </c>
      <c r="B32" s="4" t="s">
        <v>477</v>
      </c>
      <c r="C32" s="4" t="s">
        <v>477</v>
      </c>
    </row>
    <row r="33" spans="1:3">
      <c r="A33" s="4" t="s">
        <v>1229</v>
      </c>
      <c r="B33" s="4" t="s">
        <v>476</v>
      </c>
      <c r="C33" s="4" t="s">
        <v>476</v>
      </c>
    </row>
    <row r="34" spans="1:3">
      <c r="A34" s="4" t="s">
        <v>1230</v>
      </c>
    </row>
    <row r="35" spans="1:3">
      <c r="A35" s="3" t="s">
        <v>1188</v>
      </c>
    </row>
    <row r="36" spans="1:3">
      <c r="A36" s="4" t="s">
        <v>1189</v>
      </c>
      <c r="B36" s="6" t="n">
        <v>254270</v>
      </c>
      <c r="C36" s="6" t="n">
        <v>223553</v>
      </c>
    </row>
    <row r="37" spans="1:3">
      <c r="A37" s="4" t="s">
        <v>1190</v>
      </c>
      <c r="B37" s="5" t="n">
        <v>254270</v>
      </c>
      <c r="C37" s="5" t="n">
        <v>223533</v>
      </c>
    </row>
    <row r="38" spans="1:3">
      <c r="A38" s="4" t="s">
        <v>1191</v>
      </c>
      <c r="B38" s="5" t="n">
        <v>254270</v>
      </c>
      <c r="C38" s="5" t="n">
        <v>223553</v>
      </c>
    </row>
    <row r="39" spans="1:3">
      <c r="A39" s="4" t="s">
        <v>1192</v>
      </c>
      <c r="B39" s="6" t="n">
        <v>280003</v>
      </c>
      <c r="C39" s="6" t="n">
        <v>248346</v>
      </c>
    </row>
    <row r="40" spans="1:3">
      <c r="A40" s="4" t="s">
        <v>1193</v>
      </c>
      <c r="B40" s="4" t="s">
        <v>1231</v>
      </c>
      <c r="C40" s="4" t="s">
        <v>1232</v>
      </c>
    </row>
    <row r="41" spans="1:3">
      <c r="A41" s="4" t="s">
        <v>1196</v>
      </c>
      <c r="B41" s="4" t="s">
        <v>1233</v>
      </c>
      <c r="C41" s="4" t="s">
        <v>1234</v>
      </c>
    </row>
    <row r="42" spans="1:3">
      <c r="A42" s="4" t="s">
        <v>1199</v>
      </c>
      <c r="B42" s="4" t="s">
        <v>1233</v>
      </c>
      <c r="C42" s="4" t="s">
        <v>1234</v>
      </c>
    </row>
    <row r="43" spans="1:3">
      <c r="A43" s="4" t="s">
        <v>1200</v>
      </c>
      <c r="B43" s="4" t="s">
        <v>1234</v>
      </c>
      <c r="C43" s="4" t="s">
        <v>1235</v>
      </c>
    </row>
    <row r="44" spans="1:3">
      <c r="A44" s="4" t="s">
        <v>1203</v>
      </c>
      <c r="B44" s="6" t="n">
        <v>120462</v>
      </c>
      <c r="C44" s="6" t="n">
        <v>96662</v>
      </c>
    </row>
    <row r="45" spans="1:3">
      <c r="A45" s="4" t="s">
        <v>1204</v>
      </c>
      <c r="B45" s="5" t="n">
        <v>110933</v>
      </c>
      <c r="C45" s="5" t="n">
        <v>88663</v>
      </c>
    </row>
    <row r="46" spans="1:3">
      <c r="A46" s="4" t="s">
        <v>1205</v>
      </c>
      <c r="B46" s="5" t="n">
        <v>147911</v>
      </c>
      <c r="C46" s="5" t="n">
        <v>118218</v>
      </c>
    </row>
    <row r="47" spans="1:3">
      <c r="A47" s="4" t="s">
        <v>1206</v>
      </c>
      <c r="B47" s="6" t="n">
        <v>197214</v>
      </c>
      <c r="C47" s="6" t="n">
        <v>157624</v>
      </c>
    </row>
    <row r="48" spans="1:3">
      <c r="A48" s="4" t="s">
        <v>1207</v>
      </c>
      <c r="B48" s="4" t="s">
        <v>1208</v>
      </c>
      <c r="C48" s="4" t="s">
        <v>1208</v>
      </c>
    </row>
    <row r="49" spans="1:3">
      <c r="A49" s="4" t="s">
        <v>1209</v>
      </c>
      <c r="B49" s="4" t="s">
        <v>614</v>
      </c>
      <c r="C49" s="4" t="s">
        <v>614</v>
      </c>
    </row>
    <row r="50" spans="1:3">
      <c r="A50" s="4" t="s">
        <v>1210</v>
      </c>
      <c r="B50" s="4" t="s">
        <v>1211</v>
      </c>
      <c r="C50" s="4" t="s">
        <v>1211</v>
      </c>
    </row>
    <row r="51" spans="1:3">
      <c r="A51" s="4" t="s">
        <v>1212</v>
      </c>
      <c r="B51" s="4" t="s">
        <v>477</v>
      </c>
      <c r="C51" s="4" t="s">
        <v>477</v>
      </c>
    </row>
    <row r="52" spans="1:3">
      <c r="A52" s="4" t="s">
        <v>1213</v>
      </c>
      <c r="B52" s="6" t="n">
        <v>125724</v>
      </c>
    </row>
    <row r="53" spans="1:3">
      <c r="A53" s="4" t="s">
        <v>1214</v>
      </c>
      <c r="B53" s="5" t="n">
        <v>162702</v>
      </c>
    </row>
    <row r="54" spans="1:3">
      <c r="A54" s="4" t="s">
        <v>1215</v>
      </c>
      <c r="B54" s="6" t="n">
        <v>212005</v>
      </c>
    </row>
    <row r="55" spans="1:3">
      <c r="A55" s="4" t="s">
        <v>1216</v>
      </c>
      <c r="B55" s="4" t="s">
        <v>1217</v>
      </c>
    </row>
    <row r="56" spans="1:3">
      <c r="A56" s="4" t="s">
        <v>1218</v>
      </c>
      <c r="B56" s="4" t="s">
        <v>1219</v>
      </c>
    </row>
    <row r="57" spans="1:3">
      <c r="A57" s="4" t="s">
        <v>1220</v>
      </c>
      <c r="B57" s="4" t="s">
        <v>1194</v>
      </c>
    </row>
    <row r="58" spans="1:3">
      <c r="A58" s="4" t="s">
        <v>1221</v>
      </c>
      <c r="B58" s="6" t="n">
        <v>150578</v>
      </c>
      <c r="C58" s="6" t="n">
        <v>120827</v>
      </c>
    </row>
    <row r="59" spans="1:3">
      <c r="A59" s="4" t="s">
        <v>1222</v>
      </c>
      <c r="B59" s="5" t="n">
        <v>160237</v>
      </c>
      <c r="C59" s="5" t="n">
        <v>128069</v>
      </c>
    </row>
    <row r="60" spans="1:3">
      <c r="A60" s="4" t="s">
        <v>1223</v>
      </c>
      <c r="B60" s="5" t="n">
        <v>197214</v>
      </c>
      <c r="C60" s="5" t="n">
        <v>157624</v>
      </c>
    </row>
    <row r="61" spans="1:3">
      <c r="A61" s="4" t="s">
        <v>1224</v>
      </c>
      <c r="B61" s="6" t="n">
        <v>246518</v>
      </c>
      <c r="C61" s="6" t="n">
        <v>197030</v>
      </c>
    </row>
    <row r="62" spans="1:3">
      <c r="A62" s="4" t="s">
        <v>1225</v>
      </c>
      <c r="B62" s="4" t="s">
        <v>1170</v>
      </c>
      <c r="C62" s="4" t="s">
        <v>1170</v>
      </c>
    </row>
    <row r="63" spans="1:3">
      <c r="A63" s="4" t="s">
        <v>1226</v>
      </c>
      <c r="B63" s="4" t="s">
        <v>1227</v>
      </c>
      <c r="C63" s="4" t="s">
        <v>1227</v>
      </c>
    </row>
    <row r="64" spans="1:3">
      <c r="A64" s="4" t="s">
        <v>1228</v>
      </c>
      <c r="B64" s="4" t="s">
        <v>477</v>
      </c>
      <c r="C64" s="4" t="s">
        <v>477</v>
      </c>
    </row>
    <row r="65" spans="1:3">
      <c r="A65" s="4" t="s">
        <v>1229</v>
      </c>
      <c r="B65" s="4" t="s">
        <v>476</v>
      </c>
      <c r="C65" s="4" t="s">
        <v>47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6</v>
      </c>
      <c r="B1" s="2" t="s">
        <v>2</v>
      </c>
      <c r="C1" s="2" t="s">
        <v>32</v>
      </c>
      <c r="D1" s="2" t="s">
        <v>76</v>
      </c>
      <c r="E1" s="2" t="s">
        <v>413</v>
      </c>
    </row>
    <row r="2" spans="1:5">
      <c r="A2" s="3" t="s">
        <v>1237</v>
      </c>
    </row>
    <row r="3" spans="1:5">
      <c r="A3" s="4" t="s">
        <v>267</v>
      </c>
      <c r="B3" s="6" t="n">
        <v>72577</v>
      </c>
      <c r="C3" s="6" t="n">
        <v>77805</v>
      </c>
      <c r="D3" s="6" t="n">
        <v>83089</v>
      </c>
      <c r="E3" s="6" t="n">
        <v>81849</v>
      </c>
    </row>
    <row r="4" spans="1:5">
      <c r="A4" s="4" t="s">
        <v>496</v>
      </c>
      <c r="B4" s="5" t="n">
        <v>45172</v>
      </c>
      <c r="C4" s="5" t="n">
        <v>50673</v>
      </c>
    </row>
    <row r="5" spans="1:5">
      <c r="A5" s="4" t="s">
        <v>49</v>
      </c>
      <c r="B5" s="5" t="n">
        <v>31195</v>
      </c>
      <c r="C5" s="5" t="n">
        <v>35921</v>
      </c>
    </row>
    <row r="6" spans="1:5">
      <c r="A6" s="4" t="s">
        <v>50</v>
      </c>
      <c r="B6" s="5" t="n">
        <v>3079058</v>
      </c>
      <c r="C6" s="5" t="n">
        <v>2468029</v>
      </c>
    </row>
    <row r="7" spans="1:5">
      <c r="A7" s="4" t="s">
        <v>1238</v>
      </c>
      <c r="B7" s="5" t="n">
        <v>369652</v>
      </c>
      <c r="C7" s="5" t="n">
        <v>336774</v>
      </c>
      <c r="D7" s="5" t="n">
        <v>315483</v>
      </c>
      <c r="E7" s="5" t="n">
        <v>188715</v>
      </c>
    </row>
    <row r="8" spans="1:5">
      <c r="A8" s="4" t="s">
        <v>65</v>
      </c>
      <c r="B8" s="5" t="n">
        <v>3079058</v>
      </c>
      <c r="C8" s="5" t="n">
        <v>2468029</v>
      </c>
    </row>
    <row r="9" spans="1:5">
      <c r="A9" s="4" t="s">
        <v>1187</v>
      </c>
    </row>
    <row r="10" spans="1:5">
      <c r="A10" s="3" t="s">
        <v>1237</v>
      </c>
    </row>
    <row r="11" spans="1:5">
      <c r="A11" s="4" t="s">
        <v>267</v>
      </c>
      <c r="B11" s="5" t="n">
        <v>1253</v>
      </c>
      <c r="C11" s="5" t="n">
        <v>2272</v>
      </c>
      <c r="D11" s="6" t="n">
        <v>3177</v>
      </c>
      <c r="E11" s="6" t="n">
        <v>127</v>
      </c>
    </row>
    <row r="12" spans="1:5">
      <c r="A12" s="4" t="s">
        <v>1239</v>
      </c>
      <c r="B12" s="5" t="n">
        <v>360426</v>
      </c>
      <c r="C12" s="5" t="n">
        <v>328771</v>
      </c>
    </row>
    <row r="13" spans="1:5">
      <c r="A13" s="4" t="s">
        <v>496</v>
      </c>
      <c r="B13" s="5" t="n">
        <v>6338</v>
      </c>
      <c r="C13" s="5" t="n">
        <v>4624</v>
      </c>
    </row>
    <row r="14" spans="1:5">
      <c r="A14" s="4" t="s">
        <v>49</v>
      </c>
      <c r="B14" s="5" t="n">
        <v>1635</v>
      </c>
      <c r="C14" s="5" t="n">
        <v>1107</v>
      </c>
    </row>
    <row r="15" spans="1:5">
      <c r="A15" s="4" t="s">
        <v>50</v>
      </c>
      <c r="B15" s="5" t="n">
        <v>369652</v>
      </c>
      <c r="C15" s="5" t="n">
        <v>336774</v>
      </c>
    </row>
    <row r="16" spans="1:5">
      <c r="A16" s="4" t="s">
        <v>1238</v>
      </c>
      <c r="B16" s="5" t="n">
        <v>369652</v>
      </c>
      <c r="C16" s="5" t="n">
        <v>336774</v>
      </c>
    </row>
    <row r="17" spans="1:5">
      <c r="A17" s="4" t="s">
        <v>65</v>
      </c>
      <c r="B17" s="6" t="n">
        <v>369652</v>
      </c>
      <c r="C17" s="6" t="n">
        <v>33677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0</v>
      </c>
      <c r="B1" s="2" t="s">
        <v>694</v>
      </c>
      <c r="J1" s="2" t="s">
        <v>1</v>
      </c>
    </row>
    <row r="2" spans="1:12">
      <c r="B2" s="2" t="s">
        <v>2</v>
      </c>
      <c r="C2" s="2" t="s">
        <v>645</v>
      </c>
      <c r="D2" s="2" t="s">
        <v>4</v>
      </c>
      <c r="E2" s="2" t="s">
        <v>646</v>
      </c>
      <c r="F2" s="2" t="s">
        <v>32</v>
      </c>
      <c r="G2" s="2" t="s">
        <v>647</v>
      </c>
      <c r="H2" s="2" t="s">
        <v>648</v>
      </c>
      <c r="I2" s="2" t="s">
        <v>649</v>
      </c>
      <c r="J2" s="2" t="s">
        <v>2</v>
      </c>
      <c r="K2" s="2" t="s">
        <v>32</v>
      </c>
      <c r="L2" s="2" t="s">
        <v>76</v>
      </c>
    </row>
    <row r="3" spans="1:12">
      <c r="A3" s="3" t="s">
        <v>1241</v>
      </c>
    </row>
    <row r="4" spans="1:12">
      <c r="A4" s="4" t="s">
        <v>1242</v>
      </c>
      <c r="B4" s="6" t="n">
        <v>25491</v>
      </c>
      <c r="C4" s="6" t="n">
        <v>24353</v>
      </c>
      <c r="D4" s="6" t="n">
        <v>22739</v>
      </c>
      <c r="E4" s="6" t="n">
        <v>22694</v>
      </c>
      <c r="F4" s="6" t="n">
        <v>20217</v>
      </c>
      <c r="G4" s="6" t="n">
        <v>20841</v>
      </c>
      <c r="H4" s="6" t="n">
        <v>19819</v>
      </c>
      <c r="I4" s="6" t="n">
        <v>19510</v>
      </c>
      <c r="J4" s="6" t="n">
        <v>95277</v>
      </c>
      <c r="K4" s="6" t="n">
        <v>80387</v>
      </c>
      <c r="L4" s="6" t="n">
        <v>67374</v>
      </c>
    </row>
    <row r="5" spans="1:12">
      <c r="A5" s="3" t="s">
        <v>1243</v>
      </c>
    </row>
    <row r="6" spans="1:12">
      <c r="A6" s="4" t="s">
        <v>1244</v>
      </c>
      <c r="B6" s="5" t="n">
        <v>10086</v>
      </c>
      <c r="C6" s="5" t="n">
        <v>6504</v>
      </c>
      <c r="D6" s="5" t="n">
        <v>7652</v>
      </c>
      <c r="E6" s="5" t="n">
        <v>3097</v>
      </c>
      <c r="F6" s="5" t="n">
        <v>9445</v>
      </c>
      <c r="G6" s="5" t="n">
        <v>7725</v>
      </c>
      <c r="H6" s="5" t="n">
        <v>7656</v>
      </c>
      <c r="I6" s="5" t="n">
        <v>8266</v>
      </c>
      <c r="J6" s="5" t="n">
        <v>27339</v>
      </c>
      <c r="K6" s="5" t="n">
        <v>33092</v>
      </c>
      <c r="L6" s="5" t="n">
        <v>3915</v>
      </c>
    </row>
    <row r="7" spans="1:12">
      <c r="A7" s="4" t="s">
        <v>1245</v>
      </c>
      <c r="B7" s="5" t="n">
        <v>-4168</v>
      </c>
      <c r="C7" s="5" t="n">
        <v>-2415</v>
      </c>
      <c r="D7" s="5" t="n">
        <v>-2828</v>
      </c>
      <c r="E7" s="5" t="n">
        <v>-1157</v>
      </c>
      <c r="F7" s="5" t="n">
        <v>-3878</v>
      </c>
      <c r="G7" s="5" t="n">
        <v>-2626</v>
      </c>
      <c r="H7" s="5" t="n">
        <v>-2861</v>
      </c>
      <c r="I7" s="5" t="n">
        <v>-3148</v>
      </c>
      <c r="J7" s="5" t="n">
        <v>-10568</v>
      </c>
      <c r="K7" s="5" t="n">
        <v>-12513</v>
      </c>
      <c r="L7" s="5" t="n">
        <v>-178</v>
      </c>
    </row>
    <row r="8" spans="1:12">
      <c r="A8" s="4" t="s">
        <v>115</v>
      </c>
      <c r="B8" s="6" t="n">
        <v>5918</v>
      </c>
      <c r="C8" s="6" t="n">
        <v>4089</v>
      </c>
      <c r="D8" s="6" t="n">
        <v>4824</v>
      </c>
      <c r="E8" s="6" t="n">
        <v>1940</v>
      </c>
      <c r="F8" s="6" t="n">
        <v>5567</v>
      </c>
      <c r="G8" s="6" t="n">
        <v>5099</v>
      </c>
      <c r="H8" s="6" t="n">
        <v>4795</v>
      </c>
      <c r="I8" s="6" t="n">
        <v>5118</v>
      </c>
      <c r="J8" s="5" t="n">
        <v>16771</v>
      </c>
      <c r="K8" s="5" t="n">
        <v>20579</v>
      </c>
      <c r="L8" s="5" t="n">
        <v>3737</v>
      </c>
    </row>
    <row r="9" spans="1:12">
      <c r="A9" s="4" t="s">
        <v>126</v>
      </c>
      <c r="J9" s="5" t="n">
        <v>14085</v>
      </c>
      <c r="K9" s="5" t="n">
        <v>19365</v>
      </c>
      <c r="L9" s="5" t="n">
        <v>6608</v>
      </c>
    </row>
    <row r="10" spans="1:12">
      <c r="A10" s="4" t="s">
        <v>1187</v>
      </c>
    </row>
    <row r="11" spans="1:12">
      <c r="A11" s="3" t="s">
        <v>1241</v>
      </c>
    </row>
    <row r="12" spans="1:12">
      <c r="A12" s="4" t="s">
        <v>1242</v>
      </c>
      <c r="J12" s="5" t="n">
        <v>5</v>
      </c>
      <c r="K12" s="5" t="n">
        <v>5</v>
      </c>
      <c r="L12" s="5" t="n">
        <v>10</v>
      </c>
    </row>
    <row r="13" spans="1:12">
      <c r="A13" s="3" t="s">
        <v>1243</v>
      </c>
    </row>
    <row r="14" spans="1:12">
      <c r="A14" s="4" t="s">
        <v>1246</v>
      </c>
      <c r="J14" s="5" t="n">
        <v>3279</v>
      </c>
      <c r="K14" s="5" t="n">
        <v>2619</v>
      </c>
      <c r="L14" s="5" t="n">
        <v>1347</v>
      </c>
    </row>
    <row r="15" spans="1:12">
      <c r="A15" s="4" t="s">
        <v>1050</v>
      </c>
      <c r="J15" s="5" t="n">
        <v>1356</v>
      </c>
      <c r="K15" s="5" t="n">
        <v>378</v>
      </c>
      <c r="L15" s="5" t="n">
        <v>3217</v>
      </c>
    </row>
    <row r="16" spans="1:12">
      <c r="A16" s="4" t="s">
        <v>1247</v>
      </c>
      <c r="J16" s="5" t="n">
        <v>4635</v>
      </c>
      <c r="K16" s="5" t="n">
        <v>2997</v>
      </c>
      <c r="L16" s="5" t="n">
        <v>4564</v>
      </c>
    </row>
    <row r="17" spans="1:12">
      <c r="A17" s="4" t="s">
        <v>1244</v>
      </c>
      <c r="J17" s="5" t="n">
        <v>-4630</v>
      </c>
      <c r="K17" s="5" t="n">
        <v>-2992</v>
      </c>
      <c r="L17" s="5" t="n">
        <v>-4554</v>
      </c>
    </row>
    <row r="18" spans="1:12">
      <c r="A18" s="4" t="s">
        <v>1245</v>
      </c>
      <c r="J18" s="5" t="n">
        <v>1804</v>
      </c>
      <c r="K18" s="5" t="n">
        <v>1154</v>
      </c>
      <c r="L18" s="5" t="n">
        <v>2053</v>
      </c>
    </row>
    <row r="19" spans="1:12">
      <c r="A19" s="4" t="s">
        <v>1248</v>
      </c>
      <c r="J19" s="5" t="n">
        <v>-2826</v>
      </c>
      <c r="K19" s="5" t="n">
        <v>-1838</v>
      </c>
      <c r="L19" s="5" t="n">
        <v>-2501</v>
      </c>
    </row>
    <row r="20" spans="1:12">
      <c r="A20" s="4" t="s">
        <v>1249</v>
      </c>
      <c r="J20" s="5" t="n">
        <v>19597</v>
      </c>
      <c r="K20" s="5" t="n">
        <v>22417</v>
      </c>
      <c r="L20" s="5" t="n">
        <v>6238</v>
      </c>
    </row>
    <row r="21" spans="1:12">
      <c r="A21" s="4" t="s">
        <v>115</v>
      </c>
      <c r="J21" s="5" t="n">
        <v>16771</v>
      </c>
      <c r="K21" s="5" t="n">
        <v>20579</v>
      </c>
      <c r="L21" s="5" t="n">
        <v>3737</v>
      </c>
    </row>
    <row r="22" spans="1:12">
      <c r="A22" s="4" t="s">
        <v>126</v>
      </c>
      <c r="J22" s="6" t="n">
        <v>14085</v>
      </c>
      <c r="K22" s="6" t="n">
        <v>19365</v>
      </c>
      <c r="L22" s="6" t="n">
        <v>660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0</v>
      </c>
      <c r="B1" s="2" t="s">
        <v>694</v>
      </c>
      <c r="J1" s="2" t="s">
        <v>1</v>
      </c>
    </row>
    <row r="2" spans="1:12">
      <c r="B2" s="2" t="s">
        <v>2</v>
      </c>
      <c r="C2" s="2" t="s">
        <v>645</v>
      </c>
      <c r="D2" s="2" t="s">
        <v>4</v>
      </c>
      <c r="E2" s="2" t="s">
        <v>646</v>
      </c>
      <c r="F2" s="2" t="s">
        <v>32</v>
      </c>
      <c r="G2" s="2" t="s">
        <v>647</v>
      </c>
      <c r="H2" s="2" t="s">
        <v>648</v>
      </c>
      <c r="I2" s="2" t="s">
        <v>649</v>
      </c>
      <c r="J2" s="2" t="s">
        <v>2</v>
      </c>
      <c r="K2" s="2" t="s">
        <v>32</v>
      </c>
      <c r="L2" s="2" t="s">
        <v>76</v>
      </c>
    </row>
    <row r="3" spans="1:12">
      <c r="A3" s="3" t="s">
        <v>147</v>
      </c>
    </row>
    <row r="4" spans="1:12">
      <c r="A4" s="4" t="s">
        <v>1251</v>
      </c>
      <c r="B4" s="6" t="n">
        <v>5918</v>
      </c>
      <c r="C4" s="6" t="n">
        <v>4089</v>
      </c>
      <c r="D4" s="6" t="n">
        <v>4824</v>
      </c>
      <c r="E4" s="6" t="n">
        <v>1940</v>
      </c>
      <c r="F4" s="6" t="n">
        <v>5567</v>
      </c>
      <c r="G4" s="6" t="n">
        <v>5099</v>
      </c>
      <c r="H4" s="6" t="n">
        <v>4795</v>
      </c>
      <c r="I4" s="6" t="n">
        <v>5118</v>
      </c>
      <c r="J4" s="6" t="n">
        <v>16771</v>
      </c>
      <c r="K4" s="6" t="n">
        <v>20579</v>
      </c>
      <c r="L4" s="6" t="n">
        <v>3737</v>
      </c>
    </row>
    <row r="5" spans="1:12">
      <c r="A5" s="3" t="s">
        <v>148</v>
      </c>
    </row>
    <row r="6" spans="1:12">
      <c r="A6" s="4" t="s">
        <v>138</v>
      </c>
      <c r="J6" s="5" t="n">
        <v>3124</v>
      </c>
      <c r="K6" s="5" t="n">
        <v>2482</v>
      </c>
      <c r="L6" s="5" t="n">
        <v>1214</v>
      </c>
    </row>
    <row r="7" spans="1:12">
      <c r="A7" s="4" t="s">
        <v>158</v>
      </c>
      <c r="J7" s="5" t="n">
        <v>7468</v>
      </c>
      <c r="K7" s="5" t="n">
        <v>-8364</v>
      </c>
      <c r="L7" s="5" t="n">
        <v>-3050</v>
      </c>
    </row>
    <row r="8" spans="1:12">
      <c r="A8" s="4" t="s">
        <v>1252</v>
      </c>
      <c r="J8" s="5" t="n">
        <v>-7216</v>
      </c>
      <c r="K8" s="5" t="n">
        <v>5422</v>
      </c>
      <c r="L8" s="5" t="n">
        <v>-2830</v>
      </c>
    </row>
    <row r="9" spans="1:12">
      <c r="A9" s="4" t="s">
        <v>162</v>
      </c>
      <c r="J9" s="5" t="n">
        <v>27291</v>
      </c>
      <c r="K9" s="5" t="n">
        <v>37682</v>
      </c>
      <c r="L9" s="5" t="n">
        <v>5544</v>
      </c>
    </row>
    <row r="10" spans="1:12">
      <c r="A10" s="3" t="s">
        <v>178</v>
      </c>
    </row>
    <row r="11" spans="1:12">
      <c r="A11" s="4" t="s">
        <v>1253</v>
      </c>
      <c r="J11" s="5" t="n">
        <v>-577</v>
      </c>
      <c r="K11" s="5" t="n">
        <v>-556</v>
      </c>
      <c r="L11" s="5" t="n">
        <v>-339</v>
      </c>
    </row>
    <row r="12" spans="1:12">
      <c r="A12" s="4" t="s">
        <v>180</v>
      </c>
      <c r="J12" s="5" t="n">
        <v>7</v>
      </c>
      <c r="K12" s="5" t="n">
        <v>0</v>
      </c>
      <c r="L12" s="5" t="n">
        <v>0</v>
      </c>
    </row>
    <row r="13" spans="1:12">
      <c r="A13" s="4" t="s">
        <v>184</v>
      </c>
      <c r="J13" s="5" t="n">
        <v>6722</v>
      </c>
      <c r="K13" s="5" t="n">
        <v>102382</v>
      </c>
      <c r="L13" s="5" t="n">
        <v>26315</v>
      </c>
    </row>
    <row r="14" spans="1:12">
      <c r="A14" s="4" t="s">
        <v>1254</v>
      </c>
      <c r="J14" s="5" t="n">
        <v>-5228</v>
      </c>
      <c r="K14" s="5" t="n">
        <v>-5284</v>
      </c>
      <c r="L14" s="5" t="n">
        <v>1240</v>
      </c>
    </row>
    <row r="15" spans="1:12">
      <c r="A15" s="4" t="s">
        <v>186</v>
      </c>
      <c r="E15" s="5" t="n">
        <v>77805</v>
      </c>
      <c r="I15" s="5" t="n">
        <v>83089</v>
      </c>
      <c r="J15" s="5" t="n">
        <v>77805</v>
      </c>
      <c r="K15" s="5" t="n">
        <v>83089</v>
      </c>
      <c r="L15" s="5" t="n">
        <v>81849</v>
      </c>
    </row>
    <row r="16" spans="1:12">
      <c r="A16" s="4" t="s">
        <v>187</v>
      </c>
      <c r="B16" s="5" t="n">
        <v>72577</v>
      </c>
      <c r="F16" s="5" t="n">
        <v>77805</v>
      </c>
      <c r="J16" s="5" t="n">
        <v>72577</v>
      </c>
      <c r="K16" s="5" t="n">
        <v>77805</v>
      </c>
      <c r="L16" s="5" t="n">
        <v>83089</v>
      </c>
    </row>
    <row r="17" spans="1:12">
      <c r="A17" s="4" t="s">
        <v>1187</v>
      </c>
    </row>
    <row r="18" spans="1:12">
      <c r="A18" s="3" t="s">
        <v>147</v>
      </c>
    </row>
    <row r="19" spans="1:12">
      <c r="A19" s="4" t="s">
        <v>1251</v>
      </c>
      <c r="J19" s="5" t="n">
        <v>16771</v>
      </c>
      <c r="K19" s="5" t="n">
        <v>20579</v>
      </c>
      <c r="L19" s="5" t="n">
        <v>3737</v>
      </c>
    </row>
    <row r="20" spans="1:12">
      <c r="A20" s="3" t="s">
        <v>148</v>
      </c>
    </row>
    <row r="21" spans="1:12">
      <c r="A21" s="4" t="s">
        <v>1249</v>
      </c>
      <c r="J21" s="5" t="n">
        <v>-19597</v>
      </c>
      <c r="K21" s="5" t="n">
        <v>-22417</v>
      </c>
      <c r="L21" s="5" t="n">
        <v>-6238</v>
      </c>
    </row>
    <row r="22" spans="1:12">
      <c r="A22" s="4" t="s">
        <v>138</v>
      </c>
      <c r="J22" s="5" t="n">
        <v>3124</v>
      </c>
      <c r="K22" s="5" t="n">
        <v>2482</v>
      </c>
      <c r="L22" s="5" t="n">
        <v>1214</v>
      </c>
    </row>
    <row r="23" spans="1:12">
      <c r="A23" s="4" t="s">
        <v>1255</v>
      </c>
      <c r="J23" s="5" t="n">
        <v>-1714</v>
      </c>
      <c r="K23" s="5" t="n">
        <v>-1010</v>
      </c>
      <c r="L23" s="5" t="n">
        <v>-1794</v>
      </c>
    </row>
    <row r="24" spans="1:12">
      <c r="A24" s="4" t="s">
        <v>158</v>
      </c>
      <c r="J24" s="5" t="n">
        <v>-527</v>
      </c>
      <c r="K24" s="5" t="n">
        <v>17</v>
      </c>
      <c r="L24" s="5" t="n">
        <v>-936</v>
      </c>
    </row>
    <row r="25" spans="1:12">
      <c r="A25" s="4" t="s">
        <v>1252</v>
      </c>
      <c r="J25" s="5" t="n">
        <v>0</v>
      </c>
      <c r="K25" s="5" t="n">
        <v>0</v>
      </c>
      <c r="L25" s="5" t="n">
        <v>0</v>
      </c>
    </row>
    <row r="26" spans="1:12">
      <c r="A26" s="4" t="s">
        <v>162</v>
      </c>
      <c r="J26" s="5" t="n">
        <v>-1943</v>
      </c>
      <c r="K26" s="5" t="n">
        <v>-349</v>
      </c>
      <c r="L26" s="5" t="n">
        <v>-4017</v>
      </c>
    </row>
    <row r="27" spans="1:12">
      <c r="A27" s="3" t="s">
        <v>178</v>
      </c>
    </row>
    <row r="28" spans="1:12">
      <c r="A28" s="4" t="s">
        <v>1253</v>
      </c>
      <c r="J28" s="5" t="n">
        <v>-577</v>
      </c>
      <c r="K28" s="5" t="n">
        <v>-556</v>
      </c>
      <c r="L28" s="5" t="n">
        <v>-339</v>
      </c>
    </row>
    <row r="29" spans="1:12">
      <c r="A29" s="4" t="s">
        <v>1256</v>
      </c>
      <c r="J29" s="5" t="n">
        <v>16238</v>
      </c>
      <c r="K29" s="5" t="n">
        <v>0</v>
      </c>
      <c r="L29" s="5" t="n">
        <v>119285</v>
      </c>
    </row>
    <row r="30" spans="1:12">
      <c r="A30" s="4" t="s">
        <v>1257</v>
      </c>
      <c r="J30" s="5" t="n">
        <v>-16244</v>
      </c>
      <c r="K30" s="5" t="n">
        <v>0</v>
      </c>
      <c r="L30" s="5" t="n">
        <v>-111879</v>
      </c>
    </row>
    <row r="31" spans="1:12">
      <c r="A31" s="4" t="s">
        <v>180</v>
      </c>
      <c r="J31" s="5" t="n">
        <v>7</v>
      </c>
      <c r="K31" s="5" t="n">
        <v>0</v>
      </c>
      <c r="L31" s="5" t="n">
        <v>0</v>
      </c>
    </row>
    <row r="32" spans="1:12">
      <c r="A32" s="4" t="s">
        <v>1258</v>
      </c>
      <c r="J32" s="5" t="n">
        <v>1500</v>
      </c>
      <c r="K32" s="5" t="n">
        <v>0</v>
      </c>
      <c r="L32" s="5" t="n">
        <v>0</v>
      </c>
    </row>
    <row r="33" spans="1:12">
      <c r="A33" s="4" t="s">
        <v>184</v>
      </c>
      <c r="J33" s="5" t="n">
        <v>924</v>
      </c>
      <c r="K33" s="5" t="n">
        <v>-556</v>
      </c>
      <c r="L33" s="5" t="n">
        <v>7067</v>
      </c>
    </row>
    <row r="34" spans="1:12">
      <c r="A34" s="4" t="s">
        <v>1254</v>
      </c>
      <c r="J34" s="5" t="n">
        <v>-1019</v>
      </c>
      <c r="K34" s="5" t="n">
        <v>-905</v>
      </c>
      <c r="L34" s="5" t="n">
        <v>3050</v>
      </c>
    </row>
    <row r="35" spans="1:12">
      <c r="A35" s="4" t="s">
        <v>186</v>
      </c>
      <c r="E35" s="6" t="n">
        <v>2272</v>
      </c>
      <c r="I35" s="6" t="n">
        <v>3177</v>
      </c>
      <c r="J35" s="5" t="n">
        <v>2272</v>
      </c>
      <c r="K35" s="5" t="n">
        <v>3177</v>
      </c>
      <c r="L35" s="5" t="n">
        <v>127</v>
      </c>
    </row>
    <row r="36" spans="1:12">
      <c r="A36" s="4" t="s">
        <v>187</v>
      </c>
      <c r="B36" s="6" t="n">
        <v>1253</v>
      </c>
      <c r="F36" s="6" t="n">
        <v>2272</v>
      </c>
      <c r="J36" s="6" t="n">
        <v>1253</v>
      </c>
      <c r="K36" s="6" t="n">
        <v>2272</v>
      </c>
      <c r="L36" s="6" t="n">
        <v>3177</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9</v>
      </c>
      <c r="B1" s="2" t="s">
        <v>694</v>
      </c>
      <c r="J1" s="2" t="s">
        <v>1</v>
      </c>
    </row>
    <row r="2" spans="1:12">
      <c r="B2" s="2" t="s">
        <v>2</v>
      </c>
      <c r="C2" s="2" t="s">
        <v>645</v>
      </c>
      <c r="D2" s="2" t="s">
        <v>4</v>
      </c>
      <c r="E2" s="2" t="s">
        <v>646</v>
      </c>
      <c r="F2" s="2" t="s">
        <v>32</v>
      </c>
      <c r="G2" s="2" t="s">
        <v>647</v>
      </c>
      <c r="H2" s="2" t="s">
        <v>648</v>
      </c>
      <c r="I2" s="2" t="s">
        <v>649</v>
      </c>
      <c r="J2" s="2" t="s">
        <v>2</v>
      </c>
      <c r="K2" s="2" t="s">
        <v>32</v>
      </c>
      <c r="L2" s="2" t="s">
        <v>76</v>
      </c>
    </row>
    <row r="3" spans="1:12">
      <c r="A3" s="3" t="s">
        <v>255</v>
      </c>
    </row>
    <row r="4" spans="1:12">
      <c r="A4" s="4" t="s">
        <v>1242</v>
      </c>
      <c r="B4" s="6" t="n">
        <v>25491</v>
      </c>
      <c r="C4" s="6" t="n">
        <v>24353</v>
      </c>
      <c r="D4" s="6" t="n">
        <v>22739</v>
      </c>
      <c r="E4" s="6" t="n">
        <v>22694</v>
      </c>
      <c r="F4" s="6" t="n">
        <v>20217</v>
      </c>
      <c r="G4" s="6" t="n">
        <v>20841</v>
      </c>
      <c r="H4" s="6" t="n">
        <v>19819</v>
      </c>
      <c r="I4" s="6" t="n">
        <v>19510</v>
      </c>
      <c r="J4" s="6" t="n">
        <v>95277</v>
      </c>
      <c r="K4" s="6" t="n">
        <v>80387</v>
      </c>
      <c r="L4" s="6" t="n">
        <v>67374</v>
      </c>
    </row>
    <row r="5" spans="1:12">
      <c r="A5" s="4" t="s">
        <v>1260</v>
      </c>
      <c r="B5" s="5" t="n">
        <v>527</v>
      </c>
      <c r="C5" s="5" t="n">
        <v>569</v>
      </c>
      <c r="D5" s="5" t="n">
        <v>523</v>
      </c>
      <c r="E5" s="5" t="n">
        <v>535</v>
      </c>
      <c r="F5" s="5" t="n">
        <v>429</v>
      </c>
      <c r="G5" s="5" t="n">
        <v>430</v>
      </c>
      <c r="H5" s="5" t="n">
        <v>467</v>
      </c>
      <c r="I5" s="5" t="n">
        <v>546</v>
      </c>
      <c r="J5" s="5" t="n">
        <v>2154</v>
      </c>
      <c r="K5" s="5" t="n">
        <v>1872</v>
      </c>
      <c r="L5" s="5" t="n">
        <v>2289</v>
      </c>
    </row>
    <row r="6" spans="1:12">
      <c r="A6" s="4" t="s">
        <v>85</v>
      </c>
      <c r="B6" s="5" t="n">
        <v>24964</v>
      </c>
      <c r="C6" s="5" t="n">
        <v>23784</v>
      </c>
      <c r="D6" s="5" t="n">
        <v>22216</v>
      </c>
      <c r="E6" s="5" t="n">
        <v>22159</v>
      </c>
      <c r="F6" s="5" t="n">
        <v>19788</v>
      </c>
      <c r="G6" s="5" t="n">
        <v>20411</v>
      </c>
      <c r="H6" s="5" t="n">
        <v>19352</v>
      </c>
      <c r="I6" s="5" t="n">
        <v>18964</v>
      </c>
      <c r="J6" s="5" t="n">
        <v>93123</v>
      </c>
      <c r="K6" s="5" t="n">
        <v>78515</v>
      </c>
      <c r="L6" s="5" t="n">
        <v>65085</v>
      </c>
    </row>
    <row r="7" spans="1:12">
      <c r="A7" s="4" t="s">
        <v>86</v>
      </c>
      <c r="B7" s="5" t="n">
        <v>0</v>
      </c>
      <c r="C7" s="5" t="n">
        <v>0</v>
      </c>
      <c r="D7" s="5" t="n">
        <v>0</v>
      </c>
      <c r="E7" s="5" t="n">
        <v>0</v>
      </c>
      <c r="F7" s="5" t="n">
        <v>-2000</v>
      </c>
      <c r="G7" s="5" t="n">
        <v>0</v>
      </c>
      <c r="H7" s="5" t="n">
        <v>0</v>
      </c>
      <c r="I7" s="5" t="n">
        <v>-2000</v>
      </c>
      <c r="J7" s="5" t="n">
        <v>0</v>
      </c>
      <c r="K7" s="5" t="n">
        <v>-4000</v>
      </c>
      <c r="L7" s="5" t="n">
        <v>0</v>
      </c>
    </row>
    <row r="8" spans="1:12">
      <c r="A8" s="4" t="s">
        <v>87</v>
      </c>
      <c r="B8" s="5" t="n">
        <v>24964</v>
      </c>
      <c r="C8" s="5" t="n">
        <v>23784</v>
      </c>
      <c r="D8" s="5" t="n">
        <v>22216</v>
      </c>
      <c r="E8" s="5" t="n">
        <v>22159</v>
      </c>
      <c r="F8" s="5" t="n">
        <v>21788</v>
      </c>
      <c r="G8" s="5" t="n">
        <v>20411</v>
      </c>
      <c r="H8" s="5" t="n">
        <v>19352</v>
      </c>
      <c r="I8" s="5" t="n">
        <v>20964</v>
      </c>
      <c r="J8" s="5" t="n">
        <v>93123</v>
      </c>
      <c r="K8" s="5" t="n">
        <v>82515</v>
      </c>
      <c r="L8" s="5" t="n">
        <v>65085</v>
      </c>
    </row>
    <row r="9" spans="1:12">
      <c r="A9" s="4" t="s">
        <v>1261</v>
      </c>
      <c r="B9" s="5" t="n">
        <v>8279</v>
      </c>
      <c r="C9" s="5" t="n">
        <v>7940</v>
      </c>
      <c r="D9" s="5" t="n">
        <v>7771</v>
      </c>
      <c r="E9" s="5" t="n">
        <v>5456</v>
      </c>
      <c r="F9" s="5" t="n">
        <v>5772</v>
      </c>
      <c r="G9" s="5" t="n">
        <v>6384</v>
      </c>
      <c r="H9" s="5" t="n">
        <v>6695</v>
      </c>
      <c r="I9" s="5" t="n">
        <v>6122</v>
      </c>
      <c r="J9" s="5" t="n">
        <v>29446</v>
      </c>
      <c r="K9" s="5" t="n">
        <v>24973</v>
      </c>
      <c r="L9" s="5" t="n">
        <v>20171</v>
      </c>
    </row>
    <row r="10" spans="1:12">
      <c r="A10" s="4" t="s">
        <v>1262</v>
      </c>
      <c r="B10" s="5" t="n">
        <v>23157</v>
      </c>
      <c r="C10" s="5" t="n">
        <v>25220</v>
      </c>
      <c r="D10" s="5" t="n">
        <v>22335</v>
      </c>
      <c r="E10" s="5" t="n">
        <v>24518</v>
      </c>
      <c r="F10" s="5" t="n">
        <v>18115</v>
      </c>
      <c r="G10" s="5" t="n">
        <v>19070</v>
      </c>
      <c r="H10" s="5" t="n">
        <v>18391</v>
      </c>
      <c r="I10" s="5" t="n">
        <v>18820</v>
      </c>
      <c r="J10" s="5" t="n">
        <v>95230</v>
      </c>
      <c r="K10" s="5" t="n">
        <v>74396</v>
      </c>
      <c r="L10" s="5" t="n">
        <v>81341</v>
      </c>
    </row>
    <row r="11" spans="1:12">
      <c r="A11" s="4" t="s">
        <v>1263</v>
      </c>
      <c r="B11" s="5" t="n">
        <v>10086</v>
      </c>
      <c r="C11" s="5" t="n">
        <v>6504</v>
      </c>
      <c r="D11" s="5" t="n">
        <v>7652</v>
      </c>
      <c r="E11" s="5" t="n">
        <v>3097</v>
      </c>
      <c r="F11" s="5" t="n">
        <v>9445</v>
      </c>
      <c r="G11" s="5" t="n">
        <v>7725</v>
      </c>
      <c r="H11" s="5" t="n">
        <v>7656</v>
      </c>
      <c r="I11" s="5" t="n">
        <v>8266</v>
      </c>
      <c r="J11" s="5" t="n">
        <v>27339</v>
      </c>
      <c r="K11" s="5" t="n">
        <v>33092</v>
      </c>
      <c r="L11" s="5" t="n">
        <v>3915</v>
      </c>
    </row>
    <row r="12" spans="1:12">
      <c r="A12" s="4" t="s">
        <v>114</v>
      </c>
      <c r="B12" s="5" t="n">
        <v>-4168</v>
      </c>
      <c r="C12" s="5" t="n">
        <v>-2415</v>
      </c>
      <c r="D12" s="5" t="n">
        <v>-2828</v>
      </c>
      <c r="E12" s="5" t="n">
        <v>-1157</v>
      </c>
      <c r="F12" s="5" t="n">
        <v>-3878</v>
      </c>
      <c r="G12" s="5" t="n">
        <v>-2626</v>
      </c>
      <c r="H12" s="5" t="n">
        <v>-2861</v>
      </c>
      <c r="I12" s="5" t="n">
        <v>-3148</v>
      </c>
      <c r="J12" s="5" t="n">
        <v>-10568</v>
      </c>
      <c r="K12" s="5" t="n">
        <v>-12513</v>
      </c>
      <c r="L12" s="5" t="n">
        <v>-178</v>
      </c>
    </row>
    <row r="13" spans="1:12">
      <c r="A13" s="4" t="s">
        <v>115</v>
      </c>
      <c r="B13" s="6" t="n">
        <v>5918</v>
      </c>
      <c r="C13" s="6" t="n">
        <v>4089</v>
      </c>
      <c r="D13" s="6" t="n">
        <v>4824</v>
      </c>
      <c r="E13" s="6" t="n">
        <v>1940</v>
      </c>
      <c r="F13" s="6" t="n">
        <v>5567</v>
      </c>
      <c r="G13" s="6" t="n">
        <v>5099</v>
      </c>
      <c r="H13" s="6" t="n">
        <v>4795</v>
      </c>
      <c r="I13" s="6" t="n">
        <v>5118</v>
      </c>
      <c r="J13" s="6" t="n">
        <v>16771</v>
      </c>
      <c r="K13" s="6" t="n">
        <v>20579</v>
      </c>
      <c r="L13" s="6" t="n">
        <v>3737</v>
      </c>
    </row>
    <row r="14" spans="1:12">
      <c r="A14" s="4" t="s">
        <v>117</v>
      </c>
      <c r="B14" s="7" t="n">
        <v>0.08</v>
      </c>
      <c r="C14" s="7" t="n">
        <v>0.06</v>
      </c>
      <c r="D14" s="7" t="n">
        <v>0.07000000000000001</v>
      </c>
      <c r="E14" s="7" t="n">
        <v>0.03</v>
      </c>
      <c r="F14" s="7" t="n">
        <v>0.08</v>
      </c>
      <c r="G14" s="7" t="n">
        <v>0.07000000000000001</v>
      </c>
      <c r="H14" s="7" t="n">
        <v>0.07000000000000001</v>
      </c>
      <c r="I14" s="7" t="n">
        <v>0.07000000000000001</v>
      </c>
      <c r="J14" s="7" t="n">
        <v>0.23</v>
      </c>
      <c r="K14" s="7" t="n">
        <v>0.29</v>
      </c>
      <c r="L14" s="7" t="n">
        <v>0.06</v>
      </c>
    </row>
    <row r="15" spans="1:12">
      <c r="A15" s="4" t="s">
        <v>118</v>
      </c>
      <c r="B15" s="7" t="n">
        <v>0.08</v>
      </c>
      <c r="C15" s="7" t="n">
        <v>0.06</v>
      </c>
      <c r="D15" s="7" t="n">
        <v>0.07000000000000001</v>
      </c>
      <c r="E15" s="7" t="n">
        <v>0.03</v>
      </c>
      <c r="F15" s="7" t="n">
        <v>0.08</v>
      </c>
      <c r="G15" s="7" t="n">
        <v>0.07000000000000001</v>
      </c>
      <c r="H15" s="7" t="n">
        <v>0.07000000000000001</v>
      </c>
      <c r="I15" s="7" t="n">
        <v>0.07000000000000001</v>
      </c>
      <c r="J15" s="7" t="n">
        <v>0.23</v>
      </c>
      <c r="K15" s="7" t="n">
        <v>0.29</v>
      </c>
      <c r="L15" s="7" t="n">
        <v>0.0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45</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3</v>
      </c>
      <c r="B1" s="2" t="s">
        <v>1</v>
      </c>
    </row>
    <row r="2" spans="1:2">
      <c r="B2" s="2" t="s">
        <v>2</v>
      </c>
    </row>
    <row r="3" spans="1:2">
      <c r="A3" s="3" t="s">
        <v>224</v>
      </c>
    </row>
    <row r="4" spans="1:2">
      <c r="A4" s="4" t="s">
        <v>8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561</v>
      </c>
      <c r="C3" s="6" t="n">
        <v>46354</v>
      </c>
    </row>
    <row r="4" spans="1:3">
      <c r="A4" s="4" t="s">
        <v>35</v>
      </c>
      <c r="B4" s="5" t="n">
        <v>19743</v>
      </c>
      <c r="C4" s="5" t="n">
        <v>31178</v>
      </c>
    </row>
    <row r="5" spans="1:3">
      <c r="A5" s="4" t="s">
        <v>36</v>
      </c>
      <c r="B5" s="5" t="n">
        <v>273</v>
      </c>
      <c r="C5" s="5" t="n">
        <v>273</v>
      </c>
    </row>
    <row r="6" spans="1:3">
      <c r="A6" s="4" t="s">
        <v>37</v>
      </c>
      <c r="B6" s="5" t="n">
        <v>72577</v>
      </c>
      <c r="C6" s="5" t="n">
        <v>77805</v>
      </c>
    </row>
    <row r="7" spans="1:3">
      <c r="A7" s="4" t="s">
        <v>38</v>
      </c>
      <c r="B7" s="5" t="n">
        <v>494819</v>
      </c>
      <c r="C7" s="5" t="n">
        <v>310262</v>
      </c>
    </row>
    <row r="8" spans="1:3">
      <c r="A8" s="4" t="s">
        <v>39</v>
      </c>
      <c r="B8" s="5" t="n">
        <v>140557</v>
      </c>
      <c r="C8" s="5" t="n">
        <v>139424</v>
      </c>
    </row>
    <row r="9" spans="1:3">
      <c r="A9" s="4" t="s">
        <v>40</v>
      </c>
      <c r="B9" s="5" t="n">
        <v>3268</v>
      </c>
      <c r="C9" s="5" t="n">
        <v>3000</v>
      </c>
    </row>
    <row r="10" spans="1:3">
      <c r="A10" s="4" t="s">
        <v>41</v>
      </c>
      <c r="B10" s="5" t="n">
        <v>8651</v>
      </c>
      <c r="C10" s="5" t="n">
        <v>3621</v>
      </c>
    </row>
    <row r="11" spans="1:3">
      <c r="A11" s="4" t="s">
        <v>42</v>
      </c>
      <c r="B11" s="5" t="n">
        <v>2077358</v>
      </c>
      <c r="C11" s="5" t="n">
        <v>1662095</v>
      </c>
    </row>
    <row r="12" spans="1:3">
      <c r="A12" s="4" t="s">
        <v>43</v>
      </c>
      <c r="B12" s="5" t="n">
        <v>48658</v>
      </c>
      <c r="C12" s="5" t="n">
        <v>42031</v>
      </c>
    </row>
    <row r="13" spans="1:3">
      <c r="A13" s="4" t="s">
        <v>44</v>
      </c>
      <c r="B13" s="5" t="n">
        <v>56957</v>
      </c>
      <c r="C13" s="5" t="n">
        <v>54450</v>
      </c>
    </row>
    <row r="14" spans="1:3">
      <c r="A14" s="4" t="s">
        <v>45</v>
      </c>
      <c r="B14" s="5" t="n">
        <v>1677</v>
      </c>
      <c r="C14" s="5" t="n">
        <v>3274</v>
      </c>
    </row>
    <row r="15" spans="1:3">
      <c r="A15" s="4" t="s">
        <v>46</v>
      </c>
      <c r="B15" s="5" t="n">
        <v>45172</v>
      </c>
      <c r="C15" s="5" t="n">
        <v>50673</v>
      </c>
    </row>
    <row r="16" spans="1:3">
      <c r="A16" s="4" t="s">
        <v>47</v>
      </c>
      <c r="B16" s="5" t="n">
        <v>12317</v>
      </c>
      <c r="C16" s="5" t="n">
        <v>6863</v>
      </c>
    </row>
    <row r="17" spans="1:3">
      <c r="A17" s="4" t="s">
        <v>48</v>
      </c>
      <c r="B17" s="5" t="n">
        <v>85852</v>
      </c>
      <c r="C17" s="5" t="n">
        <v>78610</v>
      </c>
    </row>
    <row r="18" spans="1:3">
      <c r="A18" s="4" t="s">
        <v>49</v>
      </c>
      <c r="B18" s="5" t="n">
        <v>31195</v>
      </c>
      <c r="C18" s="5" t="n">
        <v>35921</v>
      </c>
    </row>
    <row r="19" spans="1:3">
      <c r="A19" s="4" t="s">
        <v>50</v>
      </c>
      <c r="B19" s="5" t="n">
        <v>3079058</v>
      </c>
      <c r="C19" s="5" t="n">
        <v>2468029</v>
      </c>
    </row>
    <row r="20" spans="1:3">
      <c r="A20" s="3" t="s">
        <v>51</v>
      </c>
    </row>
    <row r="21" spans="1:3">
      <c r="A21" s="4" t="s">
        <v>52</v>
      </c>
      <c r="B21" s="5" t="n">
        <v>916197</v>
      </c>
      <c r="C21" s="5" t="n">
        <v>727730</v>
      </c>
    </row>
    <row r="22" spans="1:3">
      <c r="A22" s="4" t="s">
        <v>53</v>
      </c>
      <c r="B22" s="5" t="n">
        <v>1327975</v>
      </c>
      <c r="C22" s="5" t="n">
        <v>1044134</v>
      </c>
    </row>
    <row r="23" spans="1:3">
      <c r="A23" s="4" t="s">
        <v>54</v>
      </c>
      <c r="B23" s="5" t="n">
        <v>197279</v>
      </c>
      <c r="C23" s="5" t="n">
        <v>135527</v>
      </c>
    </row>
    <row r="24" spans="1:3">
      <c r="A24" s="4" t="s">
        <v>55</v>
      </c>
      <c r="B24" s="5" t="n">
        <v>220362</v>
      </c>
      <c r="C24" s="5" t="n">
        <v>175697</v>
      </c>
    </row>
    <row r="25" spans="1:3">
      <c r="A25" s="4" t="s">
        <v>56</v>
      </c>
      <c r="B25" s="5" t="n">
        <v>2661813</v>
      </c>
      <c r="C25" s="5" t="n">
        <v>2083088</v>
      </c>
    </row>
    <row r="26" spans="1:3">
      <c r="A26" s="4" t="s">
        <v>57</v>
      </c>
      <c r="B26" s="5" t="n">
        <v>47593</v>
      </c>
      <c r="C26" s="5" t="n">
        <v>48167</v>
      </c>
    </row>
    <row r="27" spans="1:3">
      <c r="A27" s="4" t="s">
        <v>58</v>
      </c>
      <c r="B27" s="5" t="n">
        <v>2709406</v>
      </c>
      <c r="C27" s="5" t="n">
        <v>2131255</v>
      </c>
    </row>
    <row r="28" spans="1:3">
      <c r="A28" s="3" t="s">
        <v>59</v>
      </c>
    </row>
    <row r="29" spans="1:3">
      <c r="A29" s="4" t="s">
        <v>60</v>
      </c>
      <c r="B29" s="5" t="n">
        <v>0</v>
      </c>
      <c r="C29" s="5" t="n">
        <v>0</v>
      </c>
    </row>
    <row r="30" spans="1:3">
      <c r="A30" s="4" t="s">
        <v>61</v>
      </c>
      <c r="B30" s="5" t="n">
        <v>471718</v>
      </c>
      <c r="C30" s="5" t="n">
        <v>452925</v>
      </c>
    </row>
    <row r="31" spans="1:3">
      <c r="A31" s="4" t="s">
        <v>62</v>
      </c>
      <c r="B31" s="5" t="n">
        <v>-101001</v>
      </c>
      <c r="C31" s="5" t="n">
        <v>-117772</v>
      </c>
    </row>
    <row r="32" spans="1:3">
      <c r="A32" s="4" t="s">
        <v>63</v>
      </c>
      <c r="B32" s="5" t="n">
        <v>-1065</v>
      </c>
      <c r="C32" s="5" t="n">
        <v>1621</v>
      </c>
    </row>
    <row r="33" spans="1:3">
      <c r="A33" s="4" t="s">
        <v>64</v>
      </c>
      <c r="B33" s="5" t="n">
        <v>369652</v>
      </c>
      <c r="C33" s="5" t="n">
        <v>336774</v>
      </c>
    </row>
    <row r="34" spans="1:3">
      <c r="A34" s="4" t="s">
        <v>65</v>
      </c>
      <c r="B34" s="6" t="n">
        <v>3079058</v>
      </c>
      <c r="C34" s="6" t="n">
        <v>24680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v>
      </c>
      <c r="B1" s="2" t="s">
        <v>2</v>
      </c>
      <c r="C1" s="2" t="s">
        <v>32</v>
      </c>
    </row>
    <row r="2" spans="1:3">
      <c r="A2" s="3" t="s">
        <v>67</v>
      </c>
    </row>
    <row r="3" spans="1:3">
      <c r="A3" s="4" t="s">
        <v>68</v>
      </c>
      <c r="B3" s="6" t="n">
        <v>142272</v>
      </c>
      <c r="C3" s="6" t="n">
        <v>142260</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5" t="n">
        <v>100000000</v>
      </c>
      <c r="C7" s="5" t="n">
        <v>100000000</v>
      </c>
    </row>
    <row r="8" spans="1:3">
      <c r="A8" s="4" t="s">
        <v>73</v>
      </c>
      <c r="B8" s="5" t="n">
        <v>76262184</v>
      </c>
      <c r="C8" s="5" t="n">
        <v>72792570</v>
      </c>
    </row>
    <row r="9" spans="1:3">
      <c r="A9" s="4" t="s">
        <v>74</v>
      </c>
      <c r="B9" s="5" t="n">
        <v>76262184</v>
      </c>
      <c r="C9" s="5" t="n">
        <v>72792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00</v>
      </c>
      <c r="B10" s="4" t="s">
        <v>271</v>
      </c>
    </row>
    <row r="11" spans="1:2">
      <c r="A11" s="4" t="s">
        <v>272</v>
      </c>
      <c r="B11" s="4" t="s">
        <v>273</v>
      </c>
    </row>
    <row r="12" spans="1:2">
      <c r="A12" s="4" t="s">
        <v>41</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09</v>
      </c>
      <c r="B18" s="4" t="s">
        <v>285</v>
      </c>
    </row>
    <row r="19" spans="1:2">
      <c r="A19" s="4" t="s">
        <v>286</v>
      </c>
      <c r="B19" s="4" t="s">
        <v>287</v>
      </c>
    </row>
    <row r="20" spans="1:2">
      <c r="A20" s="4" t="s">
        <v>44</v>
      </c>
      <c r="B20" s="4" t="s">
        <v>288</v>
      </c>
    </row>
    <row r="21" spans="1:2">
      <c r="A21" s="4" t="s">
        <v>289</v>
      </c>
      <c r="B21" s="4" t="s">
        <v>290</v>
      </c>
    </row>
    <row r="22" spans="1:2">
      <c r="A22" s="4" t="s">
        <v>291</v>
      </c>
      <c r="B22" s="4" t="s">
        <v>292</v>
      </c>
    </row>
    <row r="23" spans="1:2">
      <c r="A23" s="4" t="s">
        <v>229</v>
      </c>
      <c r="B23" s="4" t="s">
        <v>293</v>
      </c>
    </row>
    <row r="24" spans="1:2">
      <c r="A24" s="4" t="s">
        <v>294</v>
      </c>
      <c r="B24" s="4" t="s">
        <v>295</v>
      </c>
    </row>
    <row r="25" spans="1:2">
      <c r="A25" s="4" t="s">
        <v>296</v>
      </c>
      <c r="B25" s="4" t="s">
        <v>297</v>
      </c>
    </row>
    <row r="26" spans="1:2">
      <c r="A26" s="4" t="s">
        <v>298</v>
      </c>
      <c r="B26" s="4" t="s">
        <v>299</v>
      </c>
    </row>
    <row r="27" spans="1:2">
      <c r="A27" s="4" t="s">
        <v>300</v>
      </c>
      <c r="B27" s="4" t="s">
        <v>301</v>
      </c>
    </row>
    <row r="28" spans="1:2">
      <c r="A28" s="4" t="s">
        <v>302</v>
      </c>
      <c r="B28" s="4" t="s">
        <v>303</v>
      </c>
    </row>
    <row r="29" spans="1:2">
      <c r="A29" s="4" t="s">
        <v>304</v>
      </c>
      <c r="B29" s="4" t="s">
        <v>305</v>
      </c>
    </row>
    <row r="30" spans="1:2">
      <c r="A30" s="4" t="s">
        <v>306</v>
      </c>
      <c r="B30"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19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201</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37</v>
      </c>
      <c r="B1" s="2" t="s">
        <v>1</v>
      </c>
    </row>
    <row r="2" spans="1:2">
      <c r="B2" s="2" t="s">
        <v>2</v>
      </c>
    </row>
    <row r="3" spans="1:2">
      <c r="A3" s="3" t="s">
        <v>20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10</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45</v>
      </c>
      <c r="B1" s="2" t="s">
        <v>1</v>
      </c>
    </row>
    <row r="2" spans="1:2">
      <c r="B2" s="2" t="s">
        <v>2</v>
      </c>
    </row>
    <row r="3" spans="1:2">
      <c r="A3" s="3" t="s">
        <v>213</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21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7</v>
      </c>
      <c r="B1" s="2" t="s">
        <v>1</v>
      </c>
    </row>
    <row r="2" spans="1:2">
      <c r="B2" s="2" t="s">
        <v>2</v>
      </c>
    </row>
    <row r="3" spans="1:2">
      <c r="A3" s="3" t="s">
        <v>219</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2</v>
      </c>
      <c r="B1" s="2" t="s">
        <v>1</v>
      </c>
    </row>
    <row r="2" spans="1:2">
      <c r="B2" s="2" t="s">
        <v>2</v>
      </c>
    </row>
    <row r="3" spans="1:2">
      <c r="A3" s="3" t="s">
        <v>222</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79104</v>
      </c>
      <c r="C4" s="6" t="n">
        <v>68484</v>
      </c>
      <c r="D4" s="6" t="n">
        <v>58155</v>
      </c>
    </row>
    <row r="5" spans="1:4">
      <c r="A5" s="4" t="s">
        <v>79</v>
      </c>
      <c r="B5" s="5" t="n">
        <v>15441</v>
      </c>
      <c r="C5" s="5" t="n">
        <v>11687</v>
      </c>
      <c r="D5" s="5" t="n">
        <v>8982</v>
      </c>
    </row>
    <row r="6" spans="1:4">
      <c r="A6" s="4" t="s">
        <v>80</v>
      </c>
      <c r="B6" s="5" t="n">
        <v>732</v>
      </c>
      <c r="C6" s="5" t="n">
        <v>216</v>
      </c>
      <c r="D6" s="5" t="n">
        <v>237</v>
      </c>
    </row>
    <row r="7" spans="1:4">
      <c r="A7" s="4" t="s">
        <v>81</v>
      </c>
      <c r="B7" s="5" t="n">
        <v>95277</v>
      </c>
      <c r="C7" s="5" t="n">
        <v>80387</v>
      </c>
      <c r="D7" s="5" t="n">
        <v>67374</v>
      </c>
    </row>
    <row r="8" spans="1:4">
      <c r="A8" s="3" t="s">
        <v>82</v>
      </c>
    </row>
    <row r="9" spans="1:4">
      <c r="A9" s="4" t="s">
        <v>53</v>
      </c>
      <c r="B9" s="5" t="n">
        <v>1867</v>
      </c>
      <c r="C9" s="5" t="n">
        <v>1333</v>
      </c>
      <c r="D9" s="5" t="n">
        <v>982</v>
      </c>
    </row>
    <row r="10" spans="1:4">
      <c r="A10" s="4" t="s">
        <v>54</v>
      </c>
      <c r="B10" s="5" t="n">
        <v>62</v>
      </c>
      <c r="C10" s="5" t="n">
        <v>40</v>
      </c>
      <c r="D10" s="5" t="n">
        <v>31</v>
      </c>
    </row>
    <row r="11" spans="1:4">
      <c r="A11" s="4" t="s">
        <v>55</v>
      </c>
      <c r="B11" s="5" t="n">
        <v>192</v>
      </c>
      <c r="C11" s="5" t="n">
        <v>493</v>
      </c>
      <c r="D11" s="5" t="n">
        <v>1270</v>
      </c>
    </row>
    <row r="12" spans="1:4">
      <c r="A12" s="4" t="s">
        <v>83</v>
      </c>
      <c r="B12" s="5" t="n">
        <v>33</v>
      </c>
      <c r="C12" s="5" t="n">
        <v>6</v>
      </c>
      <c r="D12" s="5" t="n">
        <v>6</v>
      </c>
    </row>
    <row r="13" spans="1:4">
      <c r="A13" s="4" t="s">
        <v>84</v>
      </c>
      <c r="B13" s="5" t="n">
        <v>2154</v>
      </c>
      <c r="C13" s="5" t="n">
        <v>1872</v>
      </c>
      <c r="D13" s="5" t="n">
        <v>2289</v>
      </c>
    </row>
    <row r="14" spans="1:4">
      <c r="A14" s="4" t="s">
        <v>85</v>
      </c>
      <c r="B14" s="5" t="n">
        <v>93123</v>
      </c>
      <c r="C14" s="5" t="n">
        <v>78515</v>
      </c>
      <c r="D14" s="5" t="n">
        <v>65085</v>
      </c>
    </row>
    <row r="15" spans="1:4">
      <c r="A15" s="4" t="s">
        <v>86</v>
      </c>
      <c r="B15" s="5" t="n">
        <v>0</v>
      </c>
      <c r="C15" s="5" t="n">
        <v>-4000</v>
      </c>
      <c r="D15" s="5" t="n">
        <v>0</v>
      </c>
    </row>
    <row r="16" spans="1:4">
      <c r="A16" s="4" t="s">
        <v>87</v>
      </c>
      <c r="B16" s="5" t="n">
        <v>93123</v>
      </c>
      <c r="C16" s="5" t="n">
        <v>82515</v>
      </c>
      <c r="D16" s="5" t="n">
        <v>65085</v>
      </c>
    </row>
    <row r="17" spans="1:4">
      <c r="A17" s="3" t="s">
        <v>88</v>
      </c>
    </row>
    <row r="18" spans="1:4">
      <c r="A18" s="4" t="s">
        <v>89</v>
      </c>
      <c r="B18" s="5" t="n">
        <v>6578</v>
      </c>
      <c r="C18" s="5" t="n">
        <v>5121</v>
      </c>
      <c r="D18" s="5" t="n">
        <v>4621</v>
      </c>
    </row>
    <row r="19" spans="1:4">
      <c r="A19" s="4" t="s">
        <v>90</v>
      </c>
      <c r="B19" s="5" t="n">
        <v>9722</v>
      </c>
      <c r="C19" s="5" t="n">
        <v>7052</v>
      </c>
      <c r="D19" s="5" t="n">
        <v>6213</v>
      </c>
    </row>
    <row r="20" spans="1:4">
      <c r="A20" s="4" t="s">
        <v>91</v>
      </c>
      <c r="B20" s="5" t="n">
        <v>1190</v>
      </c>
      <c r="C20" s="5" t="n">
        <v>1001</v>
      </c>
      <c r="D20" s="5" t="n">
        <v>986</v>
      </c>
    </row>
    <row r="21" spans="1:4">
      <c r="A21" s="4" t="s">
        <v>92</v>
      </c>
      <c r="B21" s="5" t="n">
        <v>3396</v>
      </c>
      <c r="C21" s="5" t="n">
        <v>2617</v>
      </c>
      <c r="D21" s="5" t="n">
        <v>2296</v>
      </c>
    </row>
    <row r="22" spans="1:4">
      <c r="A22" s="4" t="s">
        <v>93</v>
      </c>
      <c r="B22" s="5" t="n">
        <v>2483</v>
      </c>
      <c r="C22" s="5" t="n">
        <v>2533</v>
      </c>
      <c r="D22" s="5" t="n">
        <v>1847</v>
      </c>
    </row>
    <row r="23" spans="1:4">
      <c r="A23" s="4" t="s">
        <v>94</v>
      </c>
      <c r="B23" s="5" t="n">
        <v>1519</v>
      </c>
      <c r="C23" s="5" t="n">
        <v>1294</v>
      </c>
      <c r="D23" s="5" t="n">
        <v>1120</v>
      </c>
    </row>
    <row r="24" spans="1:4">
      <c r="A24" s="4" t="s">
        <v>95</v>
      </c>
      <c r="B24" s="5" t="n">
        <v>0</v>
      </c>
      <c r="C24" s="5" t="n">
        <v>475</v>
      </c>
      <c r="D24" s="5" t="n">
        <v>0</v>
      </c>
    </row>
    <row r="25" spans="1:4">
      <c r="A25" s="4" t="s">
        <v>96</v>
      </c>
      <c r="B25" s="5" t="n">
        <v>1712</v>
      </c>
      <c r="C25" s="5" t="n">
        <v>876</v>
      </c>
      <c r="D25" s="5" t="n">
        <v>641</v>
      </c>
    </row>
    <row r="26" spans="1:4">
      <c r="A26" s="4" t="s">
        <v>97</v>
      </c>
      <c r="B26" s="5" t="n">
        <v>2846</v>
      </c>
      <c r="C26" s="5" t="n">
        <v>4004</v>
      </c>
      <c r="D26" s="5" t="n">
        <v>2447</v>
      </c>
    </row>
    <row r="27" spans="1:4">
      <c r="A27" s="4" t="s">
        <v>98</v>
      </c>
      <c r="B27" s="5" t="n">
        <v>29446</v>
      </c>
      <c r="C27" s="5" t="n">
        <v>24973</v>
      </c>
      <c r="D27" s="5" t="n">
        <v>20171</v>
      </c>
    </row>
    <row r="28" spans="1:4">
      <c r="A28" s="3" t="s">
        <v>99</v>
      </c>
    </row>
    <row r="29" spans="1:4">
      <c r="A29" s="4" t="s">
        <v>100</v>
      </c>
      <c r="B29" s="5" t="n">
        <v>52414</v>
      </c>
      <c r="C29" s="5" t="n">
        <v>43744</v>
      </c>
      <c r="D29" s="5" t="n">
        <v>41421</v>
      </c>
    </row>
    <row r="30" spans="1:4">
      <c r="A30" s="4" t="s">
        <v>101</v>
      </c>
      <c r="B30" s="5" t="n">
        <v>8420</v>
      </c>
      <c r="C30" s="5" t="n">
        <v>5200</v>
      </c>
      <c r="D30" s="5" t="n">
        <v>9131</v>
      </c>
    </row>
    <row r="31" spans="1:4">
      <c r="A31" s="4" t="s">
        <v>102</v>
      </c>
      <c r="B31" s="5" t="n">
        <v>5436</v>
      </c>
      <c r="C31" s="5" t="n">
        <v>3675</v>
      </c>
      <c r="D31" s="5" t="n">
        <v>4346</v>
      </c>
    </row>
    <row r="32" spans="1:4">
      <c r="A32" s="4" t="s">
        <v>103</v>
      </c>
      <c r="B32" s="5" t="n">
        <v>2272</v>
      </c>
      <c r="C32" s="5" t="n">
        <v>1539</v>
      </c>
      <c r="D32" s="5" t="n">
        <v>1963</v>
      </c>
    </row>
    <row r="33" spans="1:4">
      <c r="A33" s="4" t="s">
        <v>104</v>
      </c>
      <c r="B33" s="5" t="n">
        <v>2497</v>
      </c>
      <c r="C33" s="5" t="n">
        <v>2130</v>
      </c>
      <c r="D33" s="5" t="n">
        <v>2263</v>
      </c>
    </row>
    <row r="34" spans="1:4">
      <c r="A34" s="4" t="s">
        <v>105</v>
      </c>
      <c r="B34" s="5" t="n">
        <v>1899</v>
      </c>
      <c r="C34" s="5" t="n">
        <v>1321</v>
      </c>
      <c r="D34" s="5" t="n">
        <v>1517</v>
      </c>
    </row>
    <row r="35" spans="1:4">
      <c r="A35" s="4" t="s">
        <v>106</v>
      </c>
      <c r="B35" s="5" t="n">
        <v>171</v>
      </c>
      <c r="C35" s="5" t="n">
        <v>68</v>
      </c>
      <c r="D35" s="5" t="n">
        <v>988</v>
      </c>
    </row>
    <row r="36" spans="1:4">
      <c r="A36" s="4" t="s">
        <v>107</v>
      </c>
      <c r="B36" s="5" t="n">
        <v>6382</v>
      </c>
      <c r="C36" s="5" t="n">
        <v>5327</v>
      </c>
      <c r="D36" s="5" t="n">
        <v>8121</v>
      </c>
    </row>
    <row r="37" spans="1:4">
      <c r="A37" s="4" t="s">
        <v>108</v>
      </c>
      <c r="B37" s="5" t="n">
        <v>4045</v>
      </c>
      <c r="C37" s="5" t="n">
        <v>2836</v>
      </c>
      <c r="D37" s="5" t="n">
        <v>2903</v>
      </c>
    </row>
    <row r="38" spans="1:4">
      <c r="A38" s="4" t="s">
        <v>109</v>
      </c>
      <c r="B38" s="5" t="n">
        <v>681</v>
      </c>
      <c r="C38" s="5" t="n">
        <v>732</v>
      </c>
      <c r="D38" s="5" t="n">
        <v>1214</v>
      </c>
    </row>
    <row r="39" spans="1:4">
      <c r="A39" s="4" t="s">
        <v>110</v>
      </c>
      <c r="B39" s="5" t="n">
        <v>1316</v>
      </c>
      <c r="C39" s="5" t="n">
        <v>820</v>
      </c>
      <c r="D39" s="5" t="n">
        <v>513</v>
      </c>
    </row>
    <row r="40" spans="1:4">
      <c r="A40" s="4" t="s">
        <v>111</v>
      </c>
      <c r="B40" s="5" t="n">
        <v>9697</v>
      </c>
      <c r="C40" s="5" t="n">
        <v>7004</v>
      </c>
      <c r="D40" s="5" t="n">
        <v>6961</v>
      </c>
    </row>
    <row r="41" spans="1:4">
      <c r="A41" s="4" t="s">
        <v>112</v>
      </c>
      <c r="B41" s="5" t="n">
        <v>95230</v>
      </c>
      <c r="C41" s="5" t="n">
        <v>74396</v>
      </c>
      <c r="D41" s="5" t="n">
        <v>81341</v>
      </c>
    </row>
    <row r="42" spans="1:4">
      <c r="A42" s="4" t="s">
        <v>113</v>
      </c>
      <c r="B42" s="5" t="n">
        <v>27339</v>
      </c>
      <c r="C42" s="5" t="n">
        <v>33092</v>
      </c>
      <c r="D42" s="5" t="n">
        <v>3915</v>
      </c>
    </row>
    <row r="43" spans="1:4">
      <c r="A43" s="4" t="s">
        <v>114</v>
      </c>
      <c r="B43" s="5" t="n">
        <v>-10568</v>
      </c>
      <c r="C43" s="5" t="n">
        <v>-12513</v>
      </c>
      <c r="D43" s="5" t="n">
        <v>-178</v>
      </c>
    </row>
    <row r="44" spans="1:4">
      <c r="A44" s="4" t="s">
        <v>115</v>
      </c>
      <c r="B44" s="6" t="n">
        <v>16771</v>
      </c>
      <c r="C44" s="6" t="n">
        <v>20579</v>
      </c>
      <c r="D44" s="6" t="n">
        <v>3737</v>
      </c>
    </row>
    <row r="45" spans="1:4">
      <c r="A45" s="3" t="s">
        <v>116</v>
      </c>
    </row>
    <row r="46" spans="1:4">
      <c r="A46" s="4" t="s">
        <v>117</v>
      </c>
      <c r="B46" s="7" t="n">
        <v>0.23</v>
      </c>
      <c r="C46" s="7" t="n">
        <v>0.29</v>
      </c>
      <c r="D46" s="7" t="n">
        <v>0.06</v>
      </c>
    </row>
    <row r="47" spans="1:4">
      <c r="A47" s="4" t="s">
        <v>118</v>
      </c>
      <c r="B47" s="7" t="n">
        <v>0.23</v>
      </c>
      <c r="C47" s="7" t="n">
        <v>0.29</v>
      </c>
      <c r="D47" s="7" t="n">
        <v>0.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5</v>
      </c>
      <c r="B1" s="2" t="s">
        <v>1</v>
      </c>
    </row>
    <row r="2" spans="1:2">
      <c r="B2" s="2" t="s">
        <v>2</v>
      </c>
    </row>
    <row r="3" spans="1:2">
      <c r="A3" s="3" t="s">
        <v>22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v>
      </c>
    </row>
    <row r="3" spans="1:2">
      <c r="A3" s="3" t="s">
        <v>230</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33</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0</v>
      </c>
      <c r="B1" s="2" t="s">
        <v>1</v>
      </c>
    </row>
    <row r="2" spans="1:2">
      <c r="B2" s="2" t="s">
        <v>2</v>
      </c>
    </row>
    <row r="3" spans="1:2">
      <c r="A3" s="3" t="s">
        <v>236</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2</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6</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9</v>
      </c>
    </row>
    <row r="4" spans="1:2">
      <c r="A4" s="4" t="s">
        <v>400</v>
      </c>
      <c r="B4"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2</v>
      </c>
      <c r="B1" s="2" t="s">
        <v>1</v>
      </c>
    </row>
    <row r="2" spans="1:2">
      <c r="B2" s="2" t="s">
        <v>2</v>
      </c>
    </row>
    <row r="3" spans="1:2">
      <c r="A3" s="4" t="s">
        <v>403</v>
      </c>
      <c r="B3" s="4" t="s">
        <v>40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9</v>
      </c>
      <c r="B1" s="2" t="s">
        <v>1</v>
      </c>
    </row>
    <row r="2" spans="1:2">
      <c r="B2" s="2" t="s">
        <v>2</v>
      </c>
    </row>
    <row r="3" spans="1:2">
      <c r="A3" s="3" t="s">
        <v>255</v>
      </c>
    </row>
    <row r="4" spans="1:2">
      <c r="A4" s="4" t="s">
        <v>410</v>
      </c>
      <c r="B4"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 customWidth="1" max="6" min="6" width="14"/>
  </cols>
  <sheetData>
    <row r="1" spans="1:6">
      <c r="A1" s="1" t="s">
        <v>412</v>
      </c>
      <c r="C1" s="2" t="s">
        <v>1</v>
      </c>
    </row>
    <row r="2" spans="1:6">
      <c r="C2" s="2" t="s">
        <v>2</v>
      </c>
      <c r="D2" s="2" t="s">
        <v>32</v>
      </c>
      <c r="E2" s="2" t="s">
        <v>76</v>
      </c>
      <c r="F2" s="2" t="s">
        <v>413</v>
      </c>
    </row>
    <row r="3" spans="1:6">
      <c r="A3" s="3" t="s">
        <v>414</v>
      </c>
    </row>
    <row r="4" spans="1:6">
      <c r="A4" s="4" t="s">
        <v>415</v>
      </c>
      <c r="C4" s="6" t="n">
        <v>400000</v>
      </c>
      <c r="D4" s="6" t="n">
        <v>1600000</v>
      </c>
      <c r="E4" s="6" t="n">
        <v>200000</v>
      </c>
    </row>
    <row r="5" spans="1:6">
      <c r="A5" s="4" t="s">
        <v>416</v>
      </c>
      <c r="C5" s="5" t="n">
        <v>900000</v>
      </c>
      <c r="D5" s="5" t="n">
        <v>400000</v>
      </c>
      <c r="E5" s="5" t="n">
        <v>5900000</v>
      </c>
    </row>
    <row r="6" spans="1:6">
      <c r="A6" s="4" t="s">
        <v>417</v>
      </c>
      <c r="C6" s="5" t="n">
        <v>2100000</v>
      </c>
      <c r="D6" s="5" t="n">
        <v>1900000</v>
      </c>
      <c r="E6" s="5" t="n">
        <v>2200000</v>
      </c>
    </row>
    <row r="7" spans="1:6">
      <c r="A7" s="4" t="s">
        <v>418</v>
      </c>
      <c r="C7" s="5" t="n">
        <v>700000</v>
      </c>
      <c r="D7" s="5" t="n">
        <v>1100000</v>
      </c>
      <c r="E7" s="5" t="n">
        <v>0</v>
      </c>
    </row>
    <row r="8" spans="1:6">
      <c r="A8" s="4" t="s">
        <v>419</v>
      </c>
      <c r="C8" s="5" t="n">
        <v>0</v>
      </c>
      <c r="D8" s="5" t="n">
        <v>0</v>
      </c>
      <c r="E8" s="5" t="n">
        <v>0</v>
      </c>
    </row>
    <row r="9" spans="1:6">
      <c r="A9" s="4" t="s">
        <v>40</v>
      </c>
      <c r="C9" s="6" t="n">
        <v>3268000</v>
      </c>
      <c r="D9" s="5" t="n">
        <v>3000000</v>
      </c>
    </row>
    <row r="10" spans="1:6">
      <c r="A10" s="4" t="s">
        <v>420</v>
      </c>
      <c r="C10" s="4" t="s">
        <v>421</v>
      </c>
    </row>
    <row r="11" spans="1:6">
      <c r="A11" s="4" t="s">
        <v>422</v>
      </c>
      <c r="C11" s="6" t="n">
        <v>25290000</v>
      </c>
      <c r="D11" s="5" t="n">
        <v>24415000</v>
      </c>
    </row>
    <row r="12" spans="1:6">
      <c r="A12" s="4" t="s">
        <v>423</v>
      </c>
      <c r="C12" s="5" t="n">
        <v>2348000</v>
      </c>
      <c r="D12" s="5" t="n">
        <v>2186000</v>
      </c>
      <c r="E12" s="5" t="n">
        <v>2248000</v>
      </c>
    </row>
    <row r="13" spans="1:6">
      <c r="A13" s="4" t="s">
        <v>424</v>
      </c>
      <c r="C13" s="5" t="n">
        <v>56957000</v>
      </c>
      <c r="D13" s="5" t="n">
        <v>54450000</v>
      </c>
    </row>
    <row r="14" spans="1:6">
      <c r="A14" s="4" t="s">
        <v>45</v>
      </c>
      <c r="C14" s="5" t="n">
        <v>1677000</v>
      </c>
      <c r="D14" s="5" t="n">
        <v>3274000</v>
      </c>
      <c r="E14" s="5" t="n">
        <v>3309000</v>
      </c>
      <c r="F14" s="6" t="n">
        <v>3144000</v>
      </c>
    </row>
    <row r="15" spans="1:6">
      <c r="A15" s="4" t="s">
        <v>425</v>
      </c>
      <c r="C15" s="5" t="n">
        <v>600000</v>
      </c>
      <c r="D15" s="5" t="n">
        <v>600000</v>
      </c>
      <c r="E15" s="5" t="n">
        <v>900000</v>
      </c>
    </row>
    <row r="16" spans="1:6">
      <c r="A16" s="4" t="s">
        <v>426</v>
      </c>
      <c r="C16" s="5" t="n">
        <v>59000</v>
      </c>
      <c r="D16" s="5" t="n">
        <v>74000</v>
      </c>
    </row>
    <row r="17" spans="1:6">
      <c r="A17" s="4" t="s">
        <v>93</v>
      </c>
      <c r="C17" s="5" t="n">
        <v>2483000</v>
      </c>
      <c r="D17" s="5" t="n">
        <v>2533000</v>
      </c>
      <c r="E17" s="5" t="n">
        <v>1847000</v>
      </c>
    </row>
    <row r="18" spans="1:6">
      <c r="A18" s="4" t="s">
        <v>427</v>
      </c>
      <c r="C18" s="5" t="n">
        <v>5239000</v>
      </c>
    </row>
    <row r="19" spans="1:6">
      <c r="A19" s="4" t="s">
        <v>428</v>
      </c>
      <c r="C19" s="5" t="n">
        <v>257000000</v>
      </c>
      <c r="D19" s="5" t="n">
        <v>169700000</v>
      </c>
    </row>
    <row r="20" spans="1:6">
      <c r="A20" s="4" t="s">
        <v>429</v>
      </c>
      <c r="C20" s="5" t="n">
        <v>54300000</v>
      </c>
      <c r="D20" s="5" t="n">
        <v>57000000</v>
      </c>
    </row>
    <row r="21" spans="1:6">
      <c r="A21" s="3" t="s">
        <v>430</v>
      </c>
    </row>
    <row r="22" spans="1:6">
      <c r="A22" s="4" t="s">
        <v>431</v>
      </c>
      <c r="C22" s="5" t="n">
        <v>12317000</v>
      </c>
      <c r="D22" s="5" t="n">
        <v>6863000</v>
      </c>
    </row>
    <row r="23" spans="1:6">
      <c r="A23" s="4" t="s">
        <v>432</v>
      </c>
    </row>
    <row r="24" spans="1:6">
      <c r="A24" s="3" t="s">
        <v>414</v>
      </c>
    </row>
    <row r="25" spans="1:6">
      <c r="A25" s="4" t="s">
        <v>427</v>
      </c>
      <c r="B25" s="4" t="s">
        <v>433</v>
      </c>
      <c r="C25" s="5" t="n">
        <v>5200000</v>
      </c>
      <c r="D25" s="5" t="n">
        <v>8600000</v>
      </c>
    </row>
    <row r="26" spans="1:6">
      <c r="A26" s="4" t="s">
        <v>427</v>
      </c>
      <c r="C26" s="5" t="n">
        <v>5200000</v>
      </c>
      <c r="D26" s="5" t="n">
        <v>8600000</v>
      </c>
    </row>
    <row r="27" spans="1:6">
      <c r="A27" s="4" t="s">
        <v>434</v>
      </c>
    </row>
    <row r="28" spans="1:6">
      <c r="A28" s="3" t="s">
        <v>414</v>
      </c>
    </row>
    <row r="29" spans="1:6">
      <c r="A29" s="4" t="s">
        <v>424</v>
      </c>
      <c r="C29" s="5" t="n">
        <v>28900000</v>
      </c>
      <c r="D29" s="5" t="n">
        <v>28600000</v>
      </c>
    </row>
    <row r="30" spans="1:6">
      <c r="A30" s="4" t="s">
        <v>435</v>
      </c>
    </row>
    <row r="31" spans="1:6">
      <c r="A31" s="3" t="s">
        <v>414</v>
      </c>
    </row>
    <row r="32" spans="1:6">
      <c r="A32" s="4" t="s">
        <v>424</v>
      </c>
      <c r="C32" s="6" t="n">
        <v>28000000</v>
      </c>
      <c r="D32" s="5" t="n">
        <v>25900000</v>
      </c>
    </row>
    <row r="33" spans="1:6">
      <c r="A33" s="4" t="s">
        <v>436</v>
      </c>
    </row>
    <row r="34" spans="1:6">
      <c r="A34" s="3" t="s">
        <v>414</v>
      </c>
    </row>
    <row r="35" spans="1:6">
      <c r="A35" s="4" t="s">
        <v>437</v>
      </c>
      <c r="C35" s="4" t="s">
        <v>421</v>
      </c>
    </row>
    <row r="36" spans="1:6">
      <c r="A36" s="4" t="s">
        <v>438</v>
      </c>
    </row>
    <row r="37" spans="1:6">
      <c r="A37" s="3" t="s">
        <v>414</v>
      </c>
    </row>
    <row r="38" spans="1:6">
      <c r="A38" s="4" t="s">
        <v>422</v>
      </c>
      <c r="C38" s="6" t="n">
        <v>1588000</v>
      </c>
      <c r="D38" s="5" t="n">
        <v>2476000</v>
      </c>
    </row>
    <row r="39" spans="1:6">
      <c r="A39" s="4" t="s">
        <v>439</v>
      </c>
    </row>
    <row r="40" spans="1:6">
      <c r="A40" s="3" t="s">
        <v>414</v>
      </c>
    </row>
    <row r="41" spans="1:6">
      <c r="A41" s="4" t="s">
        <v>422</v>
      </c>
      <c r="C41" s="5" t="n">
        <v>25290000</v>
      </c>
      <c r="D41" s="5" t="n">
        <v>24415000</v>
      </c>
      <c r="E41" s="5" t="n">
        <v>22053000</v>
      </c>
      <c r="F41" s="5" t="n">
        <v>20857000</v>
      </c>
    </row>
    <row r="42" spans="1:6">
      <c r="A42" s="4" t="s">
        <v>440</v>
      </c>
    </row>
    <row r="43" spans="1:6">
      <c r="A43" s="3" t="s">
        <v>414</v>
      </c>
    </row>
    <row r="44" spans="1:6">
      <c r="A44" s="4" t="s">
        <v>422</v>
      </c>
      <c r="C44" s="5" t="n">
        <v>1588000</v>
      </c>
      <c r="D44" s="5" t="n">
        <v>2476000</v>
      </c>
      <c r="E44" s="5" t="n">
        <v>5294000</v>
      </c>
      <c r="F44" s="5" t="n">
        <v>714000</v>
      </c>
    </row>
    <row r="45" spans="1:6">
      <c r="A45" s="4" t="s">
        <v>441</v>
      </c>
      <c r="C45" s="5" t="n">
        <v>900000</v>
      </c>
    </row>
    <row r="46" spans="1:6">
      <c r="A46" s="4" t="s">
        <v>442</v>
      </c>
    </row>
    <row r="47" spans="1:6">
      <c r="A47" s="3" t="s">
        <v>414</v>
      </c>
    </row>
    <row r="48" spans="1:6">
      <c r="A48" s="4" t="s">
        <v>422</v>
      </c>
      <c r="C48" s="5" t="n">
        <v>440000</v>
      </c>
      <c r="D48" s="5" t="n">
        <v>440000</v>
      </c>
      <c r="E48" s="5" t="n">
        <v>440000</v>
      </c>
      <c r="F48" s="5" t="n">
        <v>440000</v>
      </c>
    </row>
    <row r="49" spans="1:6">
      <c r="A49" s="4" t="s">
        <v>443</v>
      </c>
    </row>
    <row r="50" spans="1:6">
      <c r="A50" s="3" t="s">
        <v>414</v>
      </c>
    </row>
    <row r="51" spans="1:6">
      <c r="A51" s="4" t="s">
        <v>422</v>
      </c>
      <c r="C51" s="5" t="n">
        <v>0</v>
      </c>
      <c r="D51" s="5" t="n">
        <v>0</v>
      </c>
      <c r="E51" s="5" t="n">
        <v>0</v>
      </c>
      <c r="F51" s="6" t="n">
        <v>0</v>
      </c>
    </row>
    <row r="52" spans="1:6">
      <c r="A52" s="4" t="s">
        <v>444</v>
      </c>
    </row>
    <row r="53" spans="1:6">
      <c r="A53" s="3" t="s">
        <v>430</v>
      </c>
    </row>
    <row r="54" spans="1:6">
      <c r="A54" s="4" t="s">
        <v>431</v>
      </c>
      <c r="C54" s="6" t="n">
        <v>12317000</v>
      </c>
      <c r="D54" s="6" t="n">
        <v>6863000</v>
      </c>
      <c r="E54" s="6" t="n">
        <v>7683000</v>
      </c>
    </row>
    <row r="55" spans="1:6"/>
    <row r="56" spans="1:6">
      <c r="A56" s="4" t="s">
        <v>433</v>
      </c>
      <c r="B56" s="4" t="s">
        <v>445</v>
      </c>
    </row>
  </sheetData>
  <mergeCells count="4">
    <mergeCell ref="A1:B2"/>
    <mergeCell ref="C1:E1"/>
    <mergeCell ref="A55:E55"/>
    <mergeCell ref="B56:E5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6</v>
      </c>
    </row>
    <row r="3" spans="1:4">
      <c r="A3" s="3" t="s">
        <v>120</v>
      </c>
    </row>
    <row r="4" spans="1:4">
      <c r="A4" s="4" t="s">
        <v>115</v>
      </c>
      <c r="B4" s="6" t="n">
        <v>16771</v>
      </c>
      <c r="C4" s="6" t="n">
        <v>20579</v>
      </c>
      <c r="D4" s="6" t="n">
        <v>3737</v>
      </c>
    </row>
    <row r="5" spans="1:4">
      <c r="A5" s="3" t="s">
        <v>121</v>
      </c>
    </row>
    <row r="6" spans="1:4">
      <c r="A6" s="4" t="s">
        <v>122</v>
      </c>
      <c r="B6" s="5" t="n">
        <v>-4332</v>
      </c>
      <c r="C6" s="5" t="n">
        <v>-1368</v>
      </c>
      <c r="D6" s="5" t="n">
        <v>4515</v>
      </c>
    </row>
    <row r="7" spans="1:4">
      <c r="A7" s="4" t="s">
        <v>123</v>
      </c>
      <c r="B7" s="5" t="n">
        <v>0</v>
      </c>
      <c r="C7" s="5" t="n">
        <v>-475</v>
      </c>
      <c r="D7" s="5" t="n">
        <v>0</v>
      </c>
    </row>
    <row r="8" spans="1:4">
      <c r="A8" s="4" t="s">
        <v>124</v>
      </c>
      <c r="B8" s="5" t="n">
        <v>1646</v>
      </c>
      <c r="C8" s="5" t="n">
        <v>629</v>
      </c>
      <c r="D8" s="5" t="n">
        <v>-1644</v>
      </c>
    </row>
    <row r="9" spans="1:4">
      <c r="A9" s="4" t="s">
        <v>125</v>
      </c>
      <c r="B9" s="5" t="n">
        <v>-2686</v>
      </c>
      <c r="C9" s="5" t="n">
        <v>-1214</v>
      </c>
      <c r="D9" s="5" t="n">
        <v>2871</v>
      </c>
    </row>
    <row r="10" spans="1:4">
      <c r="A10" s="4" t="s">
        <v>126</v>
      </c>
      <c r="B10" s="6" t="n">
        <v>14085</v>
      </c>
      <c r="C10" s="6" t="n">
        <v>19365</v>
      </c>
      <c r="D10" s="6" t="n">
        <v>66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4" t="s">
        <v>447</v>
      </c>
    </row>
    <row r="4" spans="1:2">
      <c r="A4" s="3" t="s">
        <v>448</v>
      </c>
    </row>
    <row r="5" spans="1:2">
      <c r="A5" s="4" t="s">
        <v>449</v>
      </c>
      <c r="B5" s="4" t="s">
        <v>450</v>
      </c>
    </row>
    <row r="6" spans="1:2">
      <c r="A6" s="4" t="s">
        <v>451</v>
      </c>
    </row>
    <row r="7" spans="1:2">
      <c r="A7" s="3" t="s">
        <v>448</v>
      </c>
    </row>
    <row r="8" spans="1:2">
      <c r="A8" s="4" t="s">
        <v>449</v>
      </c>
      <c r="B8" s="4" t="s">
        <v>452</v>
      </c>
    </row>
    <row r="9" spans="1:2">
      <c r="A9" s="4" t="s">
        <v>453</v>
      </c>
    </row>
    <row r="10" spans="1:2">
      <c r="A10" s="3" t="s">
        <v>448</v>
      </c>
    </row>
    <row r="11" spans="1:2">
      <c r="A11" s="4" t="s">
        <v>449</v>
      </c>
      <c r="B11" s="4" t="s">
        <v>454</v>
      </c>
    </row>
    <row r="12" spans="1:2">
      <c r="A12" s="4" t="s">
        <v>455</v>
      </c>
    </row>
    <row r="13" spans="1:2">
      <c r="A13" s="3" t="s">
        <v>448</v>
      </c>
    </row>
    <row r="14" spans="1:2">
      <c r="A14" s="4" t="s">
        <v>449</v>
      </c>
      <c r="B14" s="4" t="s">
        <v>456</v>
      </c>
    </row>
    <row r="15" spans="1:2">
      <c r="A15" s="4" t="s">
        <v>457</v>
      </c>
    </row>
    <row r="16" spans="1:2">
      <c r="A16" s="3" t="s">
        <v>448</v>
      </c>
    </row>
    <row r="17" spans="1:2">
      <c r="A17" s="4" t="s">
        <v>449</v>
      </c>
      <c r="B17" s="4" t="s">
        <v>450</v>
      </c>
    </row>
    <row r="18" spans="1:2">
      <c r="A18" s="4" t="s">
        <v>458</v>
      </c>
    </row>
    <row r="19" spans="1:2">
      <c r="A19" s="3" t="s">
        <v>448</v>
      </c>
    </row>
    <row r="20" spans="1:2">
      <c r="A20" s="4" t="s">
        <v>449</v>
      </c>
      <c r="B20" s="4" t="s">
        <v>454</v>
      </c>
    </row>
    <row r="21" spans="1:2">
      <c r="A21" s="4" t="s">
        <v>459</v>
      </c>
    </row>
    <row r="22" spans="1:2">
      <c r="A22" s="3" t="s">
        <v>448</v>
      </c>
    </row>
    <row r="23" spans="1:2">
      <c r="A23" s="4" t="s">
        <v>449</v>
      </c>
      <c r="B23" s="4" t="s">
        <v>450</v>
      </c>
    </row>
    <row r="24" spans="1:2">
      <c r="A24" s="4" t="s">
        <v>460</v>
      </c>
    </row>
    <row r="25" spans="1:2">
      <c r="A25" s="3" t="s">
        <v>448</v>
      </c>
    </row>
    <row r="26" spans="1:2">
      <c r="A26" s="4" t="s">
        <v>449</v>
      </c>
      <c r="B26"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462</v>
      </c>
      <c r="C1" s="2" t="s">
        <v>463</v>
      </c>
      <c r="D1" s="2" t="s">
        <v>464</v>
      </c>
    </row>
    <row r="2" spans="1:4">
      <c r="A2" s="3" t="s">
        <v>465</v>
      </c>
    </row>
    <row r="3" spans="1:4">
      <c r="A3" s="4" t="s">
        <v>466</v>
      </c>
      <c r="B3" s="6" t="n">
        <v>590500000</v>
      </c>
    </row>
    <row r="4" spans="1:4">
      <c r="A4" s="4" t="s">
        <v>467</v>
      </c>
      <c r="B4" s="7" t="n">
        <v>7.62</v>
      </c>
    </row>
    <row r="5" spans="1:4">
      <c r="A5" s="4" t="s">
        <v>468</v>
      </c>
      <c r="B5" s="7" t="n">
        <v>38.4</v>
      </c>
    </row>
    <row r="6" spans="1:4">
      <c r="A6" s="4" t="s">
        <v>469</v>
      </c>
      <c r="B6" s="8" t="n">
        <v>0.14864</v>
      </c>
    </row>
    <row r="7" spans="1:4">
      <c r="A7" s="4" t="s">
        <v>470</v>
      </c>
      <c r="B7" s="7" t="n">
        <v>1.91</v>
      </c>
    </row>
    <row r="8" spans="1:4">
      <c r="A8" s="4" t="s">
        <v>471</v>
      </c>
      <c r="B8" s="4" t="s">
        <v>472</v>
      </c>
    </row>
    <row r="9" spans="1:4">
      <c r="A9" s="4" t="s">
        <v>473</v>
      </c>
      <c r="B9" s="6" t="n">
        <v>10000000000</v>
      </c>
    </row>
    <row r="10" spans="1:4">
      <c r="A10" s="4" t="s">
        <v>474</v>
      </c>
    </row>
    <row r="11" spans="1:4">
      <c r="A11" s="3" t="s">
        <v>465</v>
      </c>
    </row>
    <row r="12" spans="1:4">
      <c r="A12" s="4" t="s">
        <v>475</v>
      </c>
      <c r="C12" s="4" t="s">
        <v>476</v>
      </c>
      <c r="D12" s="4" t="s">
        <v>4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478</v>
      </c>
      <c r="B1" s="2" t="s">
        <v>479</v>
      </c>
      <c r="C1" s="2" t="s">
        <v>480</v>
      </c>
      <c r="D1" s="2" t="s">
        <v>481</v>
      </c>
      <c r="E1" s="2" t="s">
        <v>2</v>
      </c>
      <c r="F1" s="2" t="s">
        <v>32</v>
      </c>
      <c r="G1" s="2" t="s">
        <v>76</v>
      </c>
    </row>
    <row r="2" spans="1:7">
      <c r="A2" s="3" t="s">
        <v>465</v>
      </c>
    </row>
    <row r="3" spans="1:7">
      <c r="A3" s="4" t="s">
        <v>48</v>
      </c>
      <c r="E3" s="6" t="n">
        <v>85852</v>
      </c>
      <c r="F3" s="6" t="n">
        <v>78610</v>
      </c>
    </row>
    <row r="4" spans="1:7">
      <c r="A4" s="4" t="s">
        <v>444</v>
      </c>
    </row>
    <row r="5" spans="1:7">
      <c r="A5" s="3" t="s">
        <v>465</v>
      </c>
    </row>
    <row r="6" spans="1:7">
      <c r="A6" s="4" t="s">
        <v>482</v>
      </c>
      <c r="E6" s="4" t="s">
        <v>483</v>
      </c>
    </row>
    <row r="7" spans="1:7">
      <c r="A7" s="4" t="s">
        <v>191</v>
      </c>
    </row>
    <row r="8" spans="1:7">
      <c r="A8" s="3" t="s">
        <v>465</v>
      </c>
    </row>
    <row r="9" spans="1:7">
      <c r="A9" s="4" t="s">
        <v>469</v>
      </c>
      <c r="B9" s="9" t="n">
        <v>0.305</v>
      </c>
    </row>
    <row r="10" spans="1:7">
      <c r="A10" s="4" t="s">
        <v>484</v>
      </c>
      <c r="B10" s="5" t="n">
        <v>2921012</v>
      </c>
    </row>
    <row r="11" spans="1:7">
      <c r="A11" s="4" t="s">
        <v>48</v>
      </c>
      <c r="B11" s="6" t="n">
        <v>3258</v>
      </c>
    </row>
    <row r="12" spans="1:7">
      <c r="A12" s="4" t="s">
        <v>485</v>
      </c>
      <c r="E12" s="6" t="n">
        <v>1500</v>
      </c>
      <c r="F12" s="6" t="n">
        <v>1500</v>
      </c>
    </row>
    <row r="13" spans="1:7">
      <c r="A13" s="4" t="s">
        <v>486</v>
      </c>
      <c r="B13" s="5" t="n">
        <v>101544</v>
      </c>
    </row>
    <row r="14" spans="1:7">
      <c r="A14" s="4" t="s">
        <v>487</v>
      </c>
      <c r="B14" s="6" t="n">
        <v>1</v>
      </c>
    </row>
    <row r="15" spans="1:7">
      <c r="A15" s="4" t="s">
        <v>190</v>
      </c>
    </row>
    <row r="16" spans="1:7">
      <c r="A16" s="3" t="s">
        <v>465</v>
      </c>
    </row>
    <row r="17" spans="1:7">
      <c r="A17" s="4" t="s">
        <v>48</v>
      </c>
      <c r="C17" s="6" t="n">
        <v>3984</v>
      </c>
    </row>
    <row r="18" spans="1:7">
      <c r="A18" s="4" t="s">
        <v>485</v>
      </c>
      <c r="C18" s="5" t="n">
        <v>2300</v>
      </c>
    </row>
    <row r="19" spans="1:7">
      <c r="A19" s="4" t="s">
        <v>486</v>
      </c>
      <c r="C19" s="6" t="n">
        <v>469889</v>
      </c>
    </row>
    <row r="20" spans="1:7">
      <c r="A20" s="4" t="s">
        <v>488</v>
      </c>
      <c r="C20" s="4" t="s">
        <v>489</v>
      </c>
    </row>
    <row r="21" spans="1:7">
      <c r="A21" s="4" t="s">
        <v>487</v>
      </c>
      <c r="C21" s="6" t="n">
        <v>9700</v>
      </c>
    </row>
    <row r="22" spans="1:7">
      <c r="A22" s="4" t="s">
        <v>490</v>
      </c>
    </row>
    <row r="23" spans="1:7">
      <c r="A23" s="3" t="s">
        <v>465</v>
      </c>
    </row>
    <row r="24" spans="1:7">
      <c r="A24" s="4" t="s">
        <v>482</v>
      </c>
      <c r="C24" s="4" t="s">
        <v>483</v>
      </c>
    </row>
    <row r="25" spans="1:7">
      <c r="A25" s="4" t="s">
        <v>188</v>
      </c>
    </row>
    <row r="26" spans="1:7">
      <c r="A26" s="3" t="s">
        <v>465</v>
      </c>
    </row>
    <row r="27" spans="1:7">
      <c r="A27" s="4" t="s">
        <v>469</v>
      </c>
      <c r="D27" s="9" t="n">
        <v>1.6772</v>
      </c>
    </row>
    <row r="28" spans="1:7">
      <c r="A28" s="4" t="s">
        <v>484</v>
      </c>
      <c r="D28" s="5" t="n">
        <v>24309131</v>
      </c>
    </row>
    <row r="29" spans="1:7">
      <c r="A29" s="4" t="s">
        <v>48</v>
      </c>
      <c r="D29" s="6" t="n">
        <v>78610</v>
      </c>
    </row>
    <row r="30" spans="1:7">
      <c r="A30" s="4" t="s">
        <v>485</v>
      </c>
      <c r="G30" s="6" t="n">
        <v>11600</v>
      </c>
    </row>
    <row r="31" spans="1:7">
      <c r="A31" s="4" t="s">
        <v>486</v>
      </c>
      <c r="D31" s="5" t="n">
        <v>759176</v>
      </c>
    </row>
    <row r="32" spans="1:7">
      <c r="A32" s="4" t="s">
        <v>487</v>
      </c>
      <c r="D32" s="6" t="n">
        <v>122163</v>
      </c>
    </row>
    <row r="33" spans="1:7">
      <c r="A33" s="4" t="s">
        <v>470</v>
      </c>
      <c r="D33" s="7" t="n">
        <v>8.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s>
  <sheetData>
    <row r="1" spans="1:6">
      <c r="A1" s="1" t="s">
        <v>491</v>
      </c>
      <c r="C1" s="2" t="s">
        <v>479</v>
      </c>
      <c r="D1" s="2" t="s">
        <v>481</v>
      </c>
      <c r="E1" s="2" t="s">
        <v>2</v>
      </c>
      <c r="F1" s="2" t="s">
        <v>32</v>
      </c>
    </row>
    <row r="2" spans="1:6">
      <c r="A2" s="3" t="s">
        <v>465</v>
      </c>
    </row>
    <row r="3" spans="1:6">
      <c r="A3" s="4" t="s">
        <v>48</v>
      </c>
      <c r="E3" s="6" t="n">
        <v>85852</v>
      </c>
      <c r="F3" s="6" t="n">
        <v>78610</v>
      </c>
    </row>
    <row r="4" spans="1:6">
      <c r="A4" s="4" t="s">
        <v>191</v>
      </c>
    </row>
    <row r="5" spans="1:6">
      <c r="A5" s="3" t="s">
        <v>465</v>
      </c>
    </row>
    <row r="6" spans="1:6">
      <c r="A6" s="4" t="s">
        <v>484</v>
      </c>
      <c r="C6" s="5" t="n">
        <v>2921012</v>
      </c>
    </row>
    <row r="7" spans="1:6">
      <c r="A7" s="4" t="s">
        <v>492</v>
      </c>
      <c r="C7" s="7" t="n">
        <v>5.56</v>
      </c>
    </row>
    <row r="8" spans="1:6">
      <c r="A8" s="4" t="s">
        <v>493</v>
      </c>
      <c r="C8" s="6" t="n">
        <v>16238</v>
      </c>
    </row>
    <row r="9" spans="1:6">
      <c r="A9" s="4" t="s">
        <v>487</v>
      </c>
      <c r="C9" s="5" t="n">
        <v>1</v>
      </c>
    </row>
    <row r="10" spans="1:6">
      <c r="A10" s="4" t="s">
        <v>494</v>
      </c>
      <c r="C10" s="5" t="n">
        <v>16239</v>
      </c>
    </row>
    <row r="11" spans="1:6">
      <c r="A11" s="4" t="s">
        <v>267</v>
      </c>
      <c r="C11" s="5" t="n">
        <v>7625</v>
      </c>
    </row>
    <row r="12" spans="1:6">
      <c r="A12" s="4" t="s">
        <v>200</v>
      </c>
      <c r="C12" s="5" t="n">
        <v>0</v>
      </c>
    </row>
    <row r="13" spans="1:6">
      <c r="A13" s="4" t="s">
        <v>272</v>
      </c>
      <c r="C13" s="5" t="n">
        <v>424</v>
      </c>
    </row>
    <row r="14" spans="1:6">
      <c r="A14" s="4" t="s">
        <v>42</v>
      </c>
      <c r="C14" s="5" t="n">
        <v>102670</v>
      </c>
    </row>
    <row r="15" spans="1:6">
      <c r="A15" s="4" t="s">
        <v>43</v>
      </c>
      <c r="C15" s="5" t="n">
        <v>5333</v>
      </c>
    </row>
    <row r="16" spans="1:6">
      <c r="A16" s="4" t="s">
        <v>495</v>
      </c>
      <c r="C16" s="5" t="n">
        <v>0</v>
      </c>
    </row>
    <row r="17" spans="1:6">
      <c r="A17" s="4" t="s">
        <v>496</v>
      </c>
      <c r="C17" s="5" t="n">
        <v>2488</v>
      </c>
    </row>
    <row r="18" spans="1:6">
      <c r="A18" s="4" t="s">
        <v>424</v>
      </c>
      <c r="C18" s="5" t="n">
        <v>1491</v>
      </c>
    </row>
    <row r="19" spans="1:6">
      <c r="A19" s="4" t="s">
        <v>49</v>
      </c>
      <c r="C19" s="5" t="n">
        <v>2364</v>
      </c>
    </row>
    <row r="20" spans="1:6">
      <c r="A20" s="4" t="s">
        <v>50</v>
      </c>
      <c r="C20" s="5" t="n">
        <v>122395</v>
      </c>
    </row>
    <row r="21" spans="1:6">
      <c r="A21" s="4" t="s">
        <v>486</v>
      </c>
      <c r="C21" s="5" t="n">
        <v>101544</v>
      </c>
    </row>
    <row r="22" spans="1:6">
      <c r="A22" s="4" t="s">
        <v>57</v>
      </c>
      <c r="C22" s="5" t="n">
        <v>8212</v>
      </c>
    </row>
    <row r="23" spans="1:6">
      <c r="A23" s="4" t="s">
        <v>58</v>
      </c>
      <c r="C23" s="5" t="n">
        <v>109756</v>
      </c>
    </row>
    <row r="24" spans="1:6">
      <c r="A24" s="4" t="s">
        <v>497</v>
      </c>
      <c r="C24" s="5" t="n">
        <v>12639</v>
      </c>
    </row>
    <row r="25" spans="1:6">
      <c r="A25" s="4" t="s">
        <v>498</v>
      </c>
      <c r="B25" s="4" t="s">
        <v>433</v>
      </c>
      <c r="C25" s="5" t="n">
        <v>342</v>
      </c>
    </row>
    <row r="26" spans="1:6">
      <c r="A26" s="4" t="s">
        <v>48</v>
      </c>
      <c r="C26" s="6" t="n">
        <v>3258</v>
      </c>
    </row>
    <row r="27" spans="1:6">
      <c r="A27" s="4" t="s">
        <v>499</v>
      </c>
    </row>
    <row r="28" spans="1:6">
      <c r="A28" s="3" t="s">
        <v>465</v>
      </c>
    </row>
    <row r="29" spans="1:6">
      <c r="A29" s="4" t="s">
        <v>500</v>
      </c>
      <c r="C29" s="4" t="s">
        <v>483</v>
      </c>
    </row>
    <row r="30" spans="1:6">
      <c r="A30" s="4" t="s">
        <v>188</v>
      </c>
    </row>
    <row r="31" spans="1:6">
      <c r="A31" s="3" t="s">
        <v>465</v>
      </c>
    </row>
    <row r="32" spans="1:6">
      <c r="A32" s="4" t="s">
        <v>484</v>
      </c>
      <c r="D32" s="5" t="n">
        <v>24309131</v>
      </c>
    </row>
    <row r="33" spans="1:6">
      <c r="A33" s="4" t="s">
        <v>492</v>
      </c>
      <c r="D33" s="7" t="n">
        <v>4.91</v>
      </c>
    </row>
    <row r="34" spans="1:6">
      <c r="A34" s="4" t="s">
        <v>493</v>
      </c>
      <c r="D34" s="6" t="n">
        <v>119285</v>
      </c>
    </row>
    <row r="35" spans="1:6">
      <c r="A35" s="4" t="s">
        <v>487</v>
      </c>
      <c r="D35" s="5" t="n">
        <v>122163</v>
      </c>
    </row>
    <row r="36" spans="1:6">
      <c r="A36" s="4" t="s">
        <v>494</v>
      </c>
      <c r="D36" s="5" t="n">
        <v>241448</v>
      </c>
    </row>
    <row r="37" spans="1:6">
      <c r="A37" s="4" t="s">
        <v>267</v>
      </c>
      <c r="D37" s="5" t="n">
        <v>160782</v>
      </c>
    </row>
    <row r="38" spans="1:6">
      <c r="A38" s="4" t="s">
        <v>200</v>
      </c>
      <c r="D38" s="5" t="n">
        <v>318893</v>
      </c>
    </row>
    <row r="39" spans="1:6">
      <c r="A39" s="4" t="s">
        <v>42</v>
      </c>
      <c r="D39" s="5" t="n">
        <v>392411</v>
      </c>
    </row>
    <row r="40" spans="1:6">
      <c r="A40" s="4" t="s">
        <v>43</v>
      </c>
      <c r="D40" s="5" t="n">
        <v>17432</v>
      </c>
    </row>
    <row r="41" spans="1:6">
      <c r="A41" s="4" t="s">
        <v>495</v>
      </c>
      <c r="D41" s="5" t="n">
        <v>3514</v>
      </c>
    </row>
    <row r="42" spans="1:6">
      <c r="A42" s="4" t="s">
        <v>496</v>
      </c>
      <c r="D42" s="5" t="n">
        <v>15514</v>
      </c>
    </row>
    <row r="43" spans="1:6">
      <c r="A43" s="4" t="s">
        <v>424</v>
      </c>
      <c r="D43" s="5" t="n">
        <v>15896</v>
      </c>
    </row>
    <row r="44" spans="1:6">
      <c r="A44" s="4" t="s">
        <v>49</v>
      </c>
      <c r="D44" s="5" t="n">
        <v>13259</v>
      </c>
    </row>
    <row r="45" spans="1:6">
      <c r="A45" s="4" t="s">
        <v>50</v>
      </c>
      <c r="D45" s="5" t="n">
        <v>945368</v>
      </c>
    </row>
    <row r="46" spans="1:6">
      <c r="A46" s="4" t="s">
        <v>486</v>
      </c>
      <c r="D46" s="5" t="n">
        <v>759176</v>
      </c>
    </row>
    <row r="47" spans="1:6">
      <c r="A47" s="4" t="s">
        <v>57</v>
      </c>
      <c r="D47" s="5" t="n">
        <v>23354</v>
      </c>
    </row>
    <row r="48" spans="1:6">
      <c r="A48" s="4" t="s">
        <v>58</v>
      </c>
      <c r="D48" s="5" t="n">
        <v>782530</v>
      </c>
    </row>
    <row r="49" spans="1:6">
      <c r="A49" s="4" t="s">
        <v>497</v>
      </c>
      <c r="D49" s="5" t="n">
        <v>162838</v>
      </c>
    </row>
    <row r="50" spans="1:6">
      <c r="A50" s="4" t="s">
        <v>498</v>
      </c>
      <c r="B50" s="4" t="s">
        <v>501</v>
      </c>
      <c r="D50" s="5" t="n">
        <v>7667</v>
      </c>
    </row>
    <row r="51" spans="1:6">
      <c r="A51" s="4" t="s">
        <v>48</v>
      </c>
      <c r="D51" s="6" t="n">
        <v>78610</v>
      </c>
    </row>
    <row r="52" spans="1:6">
      <c r="A52" s="4" t="s">
        <v>502</v>
      </c>
    </row>
    <row r="53" spans="1:6">
      <c r="A53" s="3" t="s">
        <v>465</v>
      </c>
    </row>
    <row r="54" spans="1:6">
      <c r="A54" s="4" t="s">
        <v>500</v>
      </c>
      <c r="D54" s="4" t="s">
        <v>483</v>
      </c>
    </row>
    <row r="55" spans="1:6"/>
    <row r="56" spans="1:6">
      <c r="A56" s="4" t="s">
        <v>433</v>
      </c>
      <c r="B56" s="4" t="s">
        <v>503</v>
      </c>
    </row>
    <row r="57" spans="1:6">
      <c r="A57" s="4" t="s">
        <v>501</v>
      </c>
      <c r="B57" s="4" t="s">
        <v>504</v>
      </c>
    </row>
  </sheetData>
  <mergeCells count="4">
    <mergeCell ref="A1:B1"/>
    <mergeCell ref="A55:E55"/>
    <mergeCell ref="B56:E56"/>
    <mergeCell ref="B57:E5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76</v>
      </c>
    </row>
    <row r="3" spans="1:4">
      <c r="A3" s="4" t="s">
        <v>191</v>
      </c>
    </row>
    <row r="4" spans="1:4">
      <c r="A4" s="3" t="s">
        <v>506</v>
      </c>
    </row>
    <row r="5" spans="1:4">
      <c r="A5" s="4" t="s">
        <v>85</v>
      </c>
      <c r="B5" s="6" t="n">
        <v>96511</v>
      </c>
      <c r="C5" s="6" t="n">
        <v>83931</v>
      </c>
    </row>
    <row r="6" spans="1:4">
      <c r="A6" s="4" t="s">
        <v>507</v>
      </c>
      <c r="B6" s="5" t="n">
        <v>96898</v>
      </c>
      <c r="C6" s="5" t="n">
        <v>83418</v>
      </c>
    </row>
    <row r="7" spans="1:4">
      <c r="A7" s="4" t="s">
        <v>115</v>
      </c>
      <c r="B7" s="6" t="n">
        <v>18825</v>
      </c>
      <c r="C7" s="6" t="n">
        <v>19532</v>
      </c>
    </row>
    <row r="8" spans="1:4">
      <c r="A8" s="4" t="s">
        <v>508</v>
      </c>
      <c r="B8" s="7" t="n">
        <v>0.26</v>
      </c>
      <c r="C8" s="7" t="n">
        <v>0.26</v>
      </c>
    </row>
    <row r="9" spans="1:4">
      <c r="A9" s="4" t="s">
        <v>188</v>
      </c>
    </row>
    <row r="10" spans="1:4">
      <c r="A10" s="3" t="s">
        <v>506</v>
      </c>
    </row>
    <row r="11" spans="1:4">
      <c r="A11" s="4" t="s">
        <v>85</v>
      </c>
      <c r="C11" s="6" t="n">
        <v>79373</v>
      </c>
      <c r="D11" s="6" t="n">
        <v>77932</v>
      </c>
    </row>
    <row r="12" spans="1:4">
      <c r="A12" s="4" t="s">
        <v>507</v>
      </c>
      <c r="C12" s="5" t="n">
        <v>89205</v>
      </c>
      <c r="D12" s="5" t="n">
        <v>110454</v>
      </c>
    </row>
    <row r="13" spans="1:4">
      <c r="A13" s="4" t="s">
        <v>115</v>
      </c>
      <c r="C13" s="6" t="n">
        <v>11288</v>
      </c>
      <c r="D13" s="6" t="n">
        <v>27308</v>
      </c>
    </row>
    <row r="14" spans="1:4">
      <c r="A14" s="4" t="s">
        <v>508</v>
      </c>
      <c r="C14" s="7" t="n">
        <v>0.16</v>
      </c>
      <c r="D14" s="7" t="n">
        <v>0.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480</v>
      </c>
      <c r="D1" s="2" t="s">
        <v>32</v>
      </c>
    </row>
    <row r="2" spans="1:4">
      <c r="A2" s="3" t="s">
        <v>465</v>
      </c>
    </row>
    <row r="3" spans="1:4">
      <c r="A3" s="4" t="s">
        <v>48</v>
      </c>
      <c r="B3" s="6" t="n">
        <v>85852</v>
      </c>
      <c r="D3" s="6" t="n">
        <v>78610</v>
      </c>
    </row>
    <row r="4" spans="1:4">
      <c r="A4" s="4" t="s">
        <v>190</v>
      </c>
    </row>
    <row r="5" spans="1:4">
      <c r="A5" s="3" t="s">
        <v>465</v>
      </c>
    </row>
    <row r="6" spans="1:4">
      <c r="A6" s="4" t="s">
        <v>267</v>
      </c>
      <c r="C6" s="6" t="n">
        <v>456611</v>
      </c>
    </row>
    <row r="7" spans="1:4">
      <c r="A7" s="4" t="s">
        <v>43</v>
      </c>
      <c r="C7" s="5" t="n">
        <v>3113</v>
      </c>
    </row>
    <row r="8" spans="1:4">
      <c r="A8" s="4" t="s">
        <v>498</v>
      </c>
      <c r="C8" s="5" t="n">
        <v>6427</v>
      </c>
    </row>
    <row r="9" spans="1:4">
      <c r="A9" s="4" t="s">
        <v>48</v>
      </c>
      <c r="C9" s="5" t="n">
        <v>3984</v>
      </c>
    </row>
    <row r="10" spans="1:4">
      <c r="A10" s="4" t="s">
        <v>49</v>
      </c>
      <c r="C10" s="5" t="n">
        <v>463</v>
      </c>
    </row>
    <row r="11" spans="1:4">
      <c r="A11" s="4" t="s">
        <v>50</v>
      </c>
      <c r="C11" s="5" t="n">
        <v>470598</v>
      </c>
    </row>
    <row r="12" spans="1:4">
      <c r="A12" s="4" t="s">
        <v>486</v>
      </c>
      <c r="C12" s="5" t="n">
        <v>469889</v>
      </c>
    </row>
    <row r="13" spans="1:4">
      <c r="A13" s="4" t="s">
        <v>57</v>
      </c>
      <c r="C13" s="5" t="n">
        <v>709</v>
      </c>
    </row>
    <row r="14" spans="1:4">
      <c r="A14" s="4" t="s">
        <v>58</v>
      </c>
      <c r="C14" s="6" t="n">
        <v>4705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0</v>
      </c>
      <c r="B1" s="2" t="s">
        <v>2</v>
      </c>
      <c r="C1" s="2" t="s">
        <v>32</v>
      </c>
    </row>
    <row r="2" spans="1:3">
      <c r="A2" s="3" t="s">
        <v>198</v>
      </c>
    </row>
    <row r="3" spans="1:3">
      <c r="A3" s="4" t="s">
        <v>511</v>
      </c>
      <c r="B3" s="10" t="n">
        <v>24.8</v>
      </c>
      <c r="C3" s="10" t="n">
        <v>2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3" t="s">
        <v>513</v>
      </c>
    </row>
    <row r="3" spans="1:3">
      <c r="A3" s="4" t="s">
        <v>514</v>
      </c>
      <c r="B3" s="6" t="n">
        <v>496536</v>
      </c>
      <c r="C3" s="6" t="n">
        <v>307648</v>
      </c>
    </row>
    <row r="4" spans="1:3">
      <c r="A4" s="4" t="s">
        <v>515</v>
      </c>
      <c r="B4" s="5" t="n">
        <v>2847</v>
      </c>
      <c r="C4" s="5" t="n">
        <v>4108</v>
      </c>
    </row>
    <row r="5" spans="1:3">
      <c r="A5" s="4" t="s">
        <v>516</v>
      </c>
      <c r="B5" s="5" t="n">
        <v>-4564</v>
      </c>
      <c r="C5" s="5" t="n">
        <v>-1494</v>
      </c>
    </row>
    <row r="6" spans="1:3">
      <c r="A6" s="4" t="s">
        <v>517</v>
      </c>
      <c r="B6" s="5" t="n">
        <v>494819</v>
      </c>
      <c r="C6" s="5" t="n">
        <v>310262</v>
      </c>
    </row>
    <row r="7" spans="1:3">
      <c r="A7" s="3" t="s">
        <v>518</v>
      </c>
    </row>
    <row r="8" spans="1:3">
      <c r="A8" s="4" t="s">
        <v>514</v>
      </c>
      <c r="B8" s="5" t="n">
        <v>140557</v>
      </c>
      <c r="C8" s="5" t="n">
        <v>139424</v>
      </c>
    </row>
    <row r="9" spans="1:3">
      <c r="A9" s="4" t="s">
        <v>515</v>
      </c>
      <c r="B9" s="5" t="n">
        <v>1965</v>
      </c>
      <c r="C9" s="5" t="n">
        <v>2843</v>
      </c>
    </row>
    <row r="10" spans="1:3">
      <c r="A10" s="4" t="s">
        <v>516</v>
      </c>
      <c r="B10" s="5" t="n">
        <v>-250</v>
      </c>
      <c r="C10" s="5" t="n">
        <v>-7</v>
      </c>
    </row>
    <row r="11" spans="1:3">
      <c r="A11" s="4" t="s">
        <v>518</v>
      </c>
      <c r="B11" s="5" t="n">
        <v>142272</v>
      </c>
      <c r="C11" s="5" t="n">
        <v>142260</v>
      </c>
    </row>
    <row r="12" spans="1:3">
      <c r="A12" s="4" t="s">
        <v>519</v>
      </c>
    </row>
    <row r="13" spans="1:3">
      <c r="A13" s="3" t="s">
        <v>513</v>
      </c>
    </row>
    <row r="14" spans="1:3">
      <c r="A14" s="4" t="s">
        <v>514</v>
      </c>
      <c r="B14" s="5" t="n">
        <v>165933</v>
      </c>
      <c r="C14" s="5" t="n">
        <v>154691</v>
      </c>
    </row>
    <row r="15" spans="1:3">
      <c r="A15" s="4" t="s">
        <v>515</v>
      </c>
      <c r="B15" s="5" t="n">
        <v>1828</v>
      </c>
      <c r="C15" s="5" t="n">
        <v>2698</v>
      </c>
    </row>
    <row r="16" spans="1:3">
      <c r="A16" s="4" t="s">
        <v>516</v>
      </c>
      <c r="B16" s="5" t="n">
        <v>-799</v>
      </c>
      <c r="C16" s="5" t="n">
        <v>-455</v>
      </c>
    </row>
    <row r="17" spans="1:3">
      <c r="A17" s="4" t="s">
        <v>517</v>
      </c>
      <c r="B17" s="5" t="n">
        <v>166962</v>
      </c>
      <c r="C17" s="5" t="n">
        <v>156934</v>
      </c>
    </row>
    <row r="18" spans="1:3">
      <c r="A18" s="3" t="s">
        <v>518</v>
      </c>
    </row>
    <row r="19" spans="1:3">
      <c r="A19" s="4" t="s">
        <v>514</v>
      </c>
      <c r="B19" s="5" t="n">
        <v>101563</v>
      </c>
      <c r="C19" s="5" t="n">
        <v>98800</v>
      </c>
    </row>
    <row r="20" spans="1:3">
      <c r="A20" s="4" t="s">
        <v>515</v>
      </c>
      <c r="B20" s="5" t="n">
        <v>1195</v>
      </c>
      <c r="C20" s="5" t="n">
        <v>1875</v>
      </c>
    </row>
    <row r="21" spans="1:3">
      <c r="A21" s="4" t="s">
        <v>516</v>
      </c>
      <c r="B21" s="5" t="n">
        <v>-148</v>
      </c>
      <c r="C21" s="5" t="n">
        <v>-5</v>
      </c>
    </row>
    <row r="22" spans="1:3">
      <c r="A22" s="4" t="s">
        <v>518</v>
      </c>
      <c r="B22" s="5" t="n">
        <v>102610</v>
      </c>
      <c r="C22" s="5" t="n">
        <v>100670</v>
      </c>
    </row>
    <row r="23" spans="1:3">
      <c r="A23" s="4" t="s">
        <v>520</v>
      </c>
    </row>
    <row r="24" spans="1:3">
      <c r="A24" s="3" t="s">
        <v>513</v>
      </c>
    </row>
    <row r="25" spans="1:3">
      <c r="A25" s="4" t="s">
        <v>514</v>
      </c>
      <c r="B25" s="5" t="n">
        <v>252153</v>
      </c>
      <c r="C25" s="5" t="n">
        <v>118765</v>
      </c>
    </row>
    <row r="26" spans="1:3">
      <c r="A26" s="4" t="s">
        <v>515</v>
      </c>
      <c r="B26" s="5" t="n">
        <v>203</v>
      </c>
      <c r="C26" s="5" t="n">
        <v>477</v>
      </c>
    </row>
    <row r="27" spans="1:3">
      <c r="A27" s="4" t="s">
        <v>516</v>
      </c>
      <c r="B27" s="5" t="n">
        <v>-3408</v>
      </c>
      <c r="C27" s="5" t="n">
        <v>-1016</v>
      </c>
    </row>
    <row r="28" spans="1:3">
      <c r="A28" s="4" t="s">
        <v>517</v>
      </c>
      <c r="B28" s="5" t="n">
        <v>248948</v>
      </c>
      <c r="C28" s="5" t="n">
        <v>118226</v>
      </c>
    </row>
    <row r="29" spans="1:3">
      <c r="A29" s="4" t="s">
        <v>521</v>
      </c>
    </row>
    <row r="30" spans="1:3">
      <c r="A30" s="3" t="s">
        <v>513</v>
      </c>
    </row>
    <row r="31" spans="1:3">
      <c r="A31" s="4" t="s">
        <v>514</v>
      </c>
      <c r="B31" s="5" t="n">
        <v>6700</v>
      </c>
      <c r="C31" s="5" t="n">
        <v>7468</v>
      </c>
    </row>
    <row r="32" spans="1:3">
      <c r="A32" s="4" t="s">
        <v>515</v>
      </c>
      <c r="B32" s="5" t="n">
        <v>419</v>
      </c>
      <c r="C32" s="5" t="n">
        <v>800</v>
      </c>
    </row>
    <row r="33" spans="1:3">
      <c r="A33" s="4" t="s">
        <v>516</v>
      </c>
      <c r="B33" s="5" t="n">
        <v>-57</v>
      </c>
      <c r="C33" s="5" t="n">
        <v>-23</v>
      </c>
    </row>
    <row r="34" spans="1:3">
      <c r="A34" s="4" t="s">
        <v>517</v>
      </c>
      <c r="B34" s="5" t="n">
        <v>7062</v>
      </c>
      <c r="C34" s="5" t="n">
        <v>8245</v>
      </c>
    </row>
    <row r="35" spans="1:3">
      <c r="A35" s="4" t="s">
        <v>522</v>
      </c>
    </row>
    <row r="36" spans="1:3">
      <c r="A36" s="3" t="s">
        <v>513</v>
      </c>
    </row>
    <row r="37" spans="1:3">
      <c r="A37" s="4" t="s">
        <v>514</v>
      </c>
      <c r="B37" s="5" t="n">
        <v>71213</v>
      </c>
      <c r="C37" s="5" t="n">
        <v>26199</v>
      </c>
    </row>
    <row r="38" spans="1:3">
      <c r="A38" s="4" t="s">
        <v>515</v>
      </c>
      <c r="B38" s="5" t="n">
        <v>397</v>
      </c>
      <c r="C38" s="5" t="n">
        <v>121</v>
      </c>
    </row>
    <row r="39" spans="1:3">
      <c r="A39" s="4" t="s">
        <v>516</v>
      </c>
      <c r="B39" s="5" t="n">
        <v>-287</v>
      </c>
      <c r="C39" s="5" t="n">
        <v>0</v>
      </c>
    </row>
    <row r="40" spans="1:3">
      <c r="A40" s="4" t="s">
        <v>517</v>
      </c>
      <c r="B40" s="5" t="n">
        <v>71323</v>
      </c>
      <c r="C40" s="5" t="n">
        <v>26320</v>
      </c>
    </row>
    <row r="41" spans="1:3">
      <c r="A41" s="4" t="s">
        <v>523</v>
      </c>
    </row>
    <row r="42" spans="1:3">
      <c r="A42" s="3" t="s">
        <v>513</v>
      </c>
    </row>
    <row r="43" spans="1:3">
      <c r="A43" s="4" t="s">
        <v>514</v>
      </c>
      <c r="B43" s="5" t="n">
        <v>537</v>
      </c>
      <c r="C43" s="5" t="n">
        <v>525</v>
      </c>
    </row>
    <row r="44" spans="1:3">
      <c r="A44" s="4" t="s">
        <v>515</v>
      </c>
      <c r="B44" s="5" t="n">
        <v>0</v>
      </c>
      <c r="C44" s="5" t="n">
        <v>12</v>
      </c>
    </row>
    <row r="45" spans="1:3">
      <c r="A45" s="4" t="s">
        <v>516</v>
      </c>
      <c r="B45" s="5" t="n">
        <v>-13</v>
      </c>
      <c r="C45" s="5" t="n">
        <v>0</v>
      </c>
    </row>
    <row r="46" spans="1:3">
      <c r="A46" s="4" t="s">
        <v>517</v>
      </c>
      <c r="B46" s="5" t="n">
        <v>524</v>
      </c>
      <c r="C46" s="5" t="n">
        <v>537</v>
      </c>
    </row>
    <row r="47" spans="1:3">
      <c r="A47" s="4" t="s">
        <v>524</v>
      </c>
    </row>
    <row r="48" spans="1:3">
      <c r="A48" s="3" t="s">
        <v>518</v>
      </c>
    </row>
    <row r="49" spans="1:3">
      <c r="A49" s="4" t="s">
        <v>514</v>
      </c>
      <c r="B49" s="5" t="n">
        <v>287</v>
      </c>
      <c r="C49" s="5" t="n">
        <v>421</v>
      </c>
    </row>
    <row r="50" spans="1:3">
      <c r="A50" s="4" t="s">
        <v>515</v>
      </c>
      <c r="B50" s="5" t="n">
        <v>0</v>
      </c>
      <c r="C50" s="5" t="n">
        <v>0</v>
      </c>
    </row>
    <row r="51" spans="1:3">
      <c r="A51" s="4" t="s">
        <v>516</v>
      </c>
      <c r="B51" s="5" t="n">
        <v>0</v>
      </c>
      <c r="C51" s="5" t="n">
        <v>0</v>
      </c>
    </row>
    <row r="52" spans="1:3">
      <c r="A52" s="4" t="s">
        <v>518</v>
      </c>
      <c r="B52" s="5" t="n">
        <v>287</v>
      </c>
      <c r="C52" s="5" t="n">
        <v>421</v>
      </c>
    </row>
    <row r="53" spans="1:3">
      <c r="A53" s="4" t="s">
        <v>525</v>
      </c>
    </row>
    <row r="54" spans="1:3">
      <c r="A54" s="3" t="s">
        <v>518</v>
      </c>
    </row>
    <row r="55" spans="1:3">
      <c r="A55" s="4" t="s">
        <v>514</v>
      </c>
      <c r="B55" s="5" t="n">
        <v>38707</v>
      </c>
      <c r="C55" s="5" t="n">
        <v>40203</v>
      </c>
    </row>
    <row r="56" spans="1:3">
      <c r="A56" s="4" t="s">
        <v>515</v>
      </c>
      <c r="B56" s="5" t="n">
        <v>770</v>
      </c>
      <c r="C56" s="5" t="n">
        <v>968</v>
      </c>
    </row>
    <row r="57" spans="1:3">
      <c r="A57" s="4" t="s">
        <v>516</v>
      </c>
      <c r="B57" s="5" t="n">
        <v>-102</v>
      </c>
      <c r="C57" s="5" t="n">
        <v>-2</v>
      </c>
    </row>
    <row r="58" spans="1:3">
      <c r="A58" s="4" t="s">
        <v>518</v>
      </c>
      <c r="B58" s="6" t="n">
        <v>39375</v>
      </c>
      <c r="C58" s="6" t="n">
        <v>411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3" t="s">
        <v>513</v>
      </c>
    </row>
    <row r="3" spans="1:3">
      <c r="A3" s="4" t="s">
        <v>527</v>
      </c>
      <c r="B3" s="6" t="n">
        <v>270224</v>
      </c>
      <c r="C3" s="6" t="n">
        <v>90042</v>
      </c>
    </row>
    <row r="4" spans="1:3">
      <c r="A4" s="4" t="s">
        <v>528</v>
      </c>
      <c r="B4" s="5" t="n">
        <v>-4354</v>
      </c>
      <c r="C4" s="5" t="n">
        <v>-888</v>
      </c>
    </row>
    <row r="5" spans="1:3">
      <c r="A5" s="4" t="s">
        <v>529</v>
      </c>
      <c r="B5" s="5" t="n">
        <v>5584</v>
      </c>
      <c r="C5" s="5" t="n">
        <v>48322</v>
      </c>
    </row>
    <row r="6" spans="1:3">
      <c r="A6" s="4" t="s">
        <v>530</v>
      </c>
      <c r="B6" s="5" t="n">
        <v>-210</v>
      </c>
      <c r="C6" s="5" t="n">
        <v>-606</v>
      </c>
    </row>
    <row r="7" spans="1:3">
      <c r="A7" s="4" t="s">
        <v>531</v>
      </c>
      <c r="B7" s="5" t="n">
        <v>275808</v>
      </c>
      <c r="C7" s="5" t="n">
        <v>138364</v>
      </c>
    </row>
    <row r="8" spans="1:3">
      <c r="A8" s="4" t="s">
        <v>532</v>
      </c>
      <c r="B8" s="5" t="n">
        <v>-4564</v>
      </c>
      <c r="C8" s="5" t="n">
        <v>-1494</v>
      </c>
    </row>
    <row r="9" spans="1:3">
      <c r="A9" s="3" t="s">
        <v>518</v>
      </c>
    </row>
    <row r="10" spans="1:3">
      <c r="A10" s="4" t="s">
        <v>527</v>
      </c>
      <c r="B10" s="5" t="n">
        <v>9583</v>
      </c>
      <c r="C10" s="5" t="n">
        <v>2788</v>
      </c>
    </row>
    <row r="11" spans="1:3">
      <c r="A11" s="4" t="s">
        <v>528</v>
      </c>
      <c r="B11" s="5" t="n">
        <v>-250</v>
      </c>
      <c r="C11" s="5" t="n">
        <v>-7</v>
      </c>
    </row>
    <row r="12" spans="1:3">
      <c r="A12" s="4" t="s">
        <v>529</v>
      </c>
      <c r="B12" s="5" t="n">
        <v>0</v>
      </c>
      <c r="C12" s="5" t="n">
        <v>0</v>
      </c>
    </row>
    <row r="13" spans="1:3">
      <c r="A13" s="4" t="s">
        <v>530</v>
      </c>
      <c r="B13" s="5" t="n">
        <v>0</v>
      </c>
      <c r="C13" s="5" t="n">
        <v>0</v>
      </c>
    </row>
    <row r="14" spans="1:3">
      <c r="A14" s="4" t="s">
        <v>531</v>
      </c>
      <c r="B14" s="5" t="n">
        <v>9583</v>
      </c>
      <c r="C14" s="5" t="n">
        <v>2788</v>
      </c>
    </row>
    <row r="15" spans="1:3">
      <c r="A15" s="4" t="s">
        <v>532</v>
      </c>
      <c r="B15" s="5" t="n">
        <v>-250</v>
      </c>
      <c r="C15" s="5" t="n">
        <v>-7</v>
      </c>
    </row>
    <row r="16" spans="1:3">
      <c r="A16" s="4" t="s">
        <v>533</v>
      </c>
    </row>
    <row r="17" spans="1:3">
      <c r="A17" s="3" t="s">
        <v>513</v>
      </c>
    </row>
    <row r="18" spans="1:3">
      <c r="A18" s="4" t="s">
        <v>527</v>
      </c>
      <c r="B18" s="5" t="n">
        <v>51082</v>
      </c>
      <c r="C18" s="5" t="n">
        <v>23630</v>
      </c>
    </row>
    <row r="19" spans="1:3">
      <c r="A19" s="4" t="s">
        <v>528</v>
      </c>
      <c r="B19" s="5" t="n">
        <v>-786</v>
      </c>
      <c r="C19" s="5" t="n">
        <v>-123</v>
      </c>
    </row>
    <row r="20" spans="1:3">
      <c r="A20" s="4" t="s">
        <v>529</v>
      </c>
      <c r="B20" s="5" t="n">
        <v>1733</v>
      </c>
      <c r="C20" s="5" t="n">
        <v>34576</v>
      </c>
    </row>
    <row r="21" spans="1:3">
      <c r="A21" s="4" t="s">
        <v>530</v>
      </c>
      <c r="B21" s="5" t="n">
        <v>-13</v>
      </c>
      <c r="C21" s="5" t="n">
        <v>-332</v>
      </c>
    </row>
    <row r="22" spans="1:3">
      <c r="A22" s="4" t="s">
        <v>531</v>
      </c>
      <c r="B22" s="5" t="n">
        <v>52815</v>
      </c>
      <c r="C22" s="5" t="n">
        <v>58206</v>
      </c>
    </row>
    <row r="23" spans="1:3">
      <c r="A23" s="4" t="s">
        <v>532</v>
      </c>
      <c r="B23" s="5" t="n">
        <v>-799</v>
      </c>
      <c r="C23" s="5" t="n">
        <v>-455</v>
      </c>
    </row>
    <row r="24" spans="1:3">
      <c r="A24" s="3" t="s">
        <v>518</v>
      </c>
    </row>
    <row r="25" spans="1:3">
      <c r="A25" s="4" t="s">
        <v>527</v>
      </c>
      <c r="B25" s="5" t="n">
        <v>7641</v>
      </c>
      <c r="C25" s="5" t="n">
        <v>2063</v>
      </c>
    </row>
    <row r="26" spans="1:3">
      <c r="A26" s="4" t="s">
        <v>528</v>
      </c>
      <c r="B26" s="5" t="n">
        <v>-148</v>
      </c>
      <c r="C26" s="5" t="n">
        <v>-5</v>
      </c>
    </row>
    <row r="27" spans="1:3">
      <c r="A27" s="4" t="s">
        <v>529</v>
      </c>
      <c r="B27" s="5" t="n">
        <v>0</v>
      </c>
      <c r="C27" s="5" t="n">
        <v>0</v>
      </c>
    </row>
    <row r="28" spans="1:3">
      <c r="A28" s="4" t="s">
        <v>530</v>
      </c>
      <c r="B28" s="5" t="n">
        <v>0</v>
      </c>
      <c r="C28" s="5" t="n">
        <v>0</v>
      </c>
    </row>
    <row r="29" spans="1:3">
      <c r="A29" s="4" t="s">
        <v>531</v>
      </c>
      <c r="B29" s="5" t="n">
        <v>7641</v>
      </c>
      <c r="C29" s="5" t="n">
        <v>2063</v>
      </c>
    </row>
    <row r="30" spans="1:3">
      <c r="A30" s="4" t="s">
        <v>532</v>
      </c>
      <c r="B30" s="5" t="n">
        <v>-148</v>
      </c>
      <c r="C30" s="5" t="n">
        <v>-5</v>
      </c>
    </row>
    <row r="31" spans="1:3">
      <c r="A31" s="4" t="s">
        <v>520</v>
      </c>
    </row>
    <row r="32" spans="1:3">
      <c r="A32" s="3" t="s">
        <v>513</v>
      </c>
    </row>
    <row r="33" spans="1:3">
      <c r="A33" s="4" t="s">
        <v>527</v>
      </c>
      <c r="B33" s="5" t="n">
        <v>211909</v>
      </c>
      <c r="C33" s="5" t="n">
        <v>66412</v>
      </c>
    </row>
    <row r="34" spans="1:3">
      <c r="A34" s="4" t="s">
        <v>528</v>
      </c>
      <c r="B34" s="5" t="n">
        <v>-3268</v>
      </c>
      <c r="C34" s="5" t="n">
        <v>-765</v>
      </c>
    </row>
    <row r="35" spans="1:3">
      <c r="A35" s="4" t="s">
        <v>529</v>
      </c>
      <c r="B35" s="5" t="n">
        <v>1933</v>
      </c>
      <c r="C35" s="5" t="n">
        <v>12225</v>
      </c>
    </row>
    <row r="36" spans="1:3">
      <c r="A36" s="4" t="s">
        <v>530</v>
      </c>
      <c r="B36" s="5" t="n">
        <v>-140</v>
      </c>
      <c r="C36" s="5" t="n">
        <v>-251</v>
      </c>
    </row>
    <row r="37" spans="1:3">
      <c r="A37" s="4" t="s">
        <v>531</v>
      </c>
      <c r="B37" s="5" t="n">
        <v>213842</v>
      </c>
      <c r="C37" s="5" t="n">
        <v>78637</v>
      </c>
    </row>
    <row r="38" spans="1:3">
      <c r="A38" s="4" t="s">
        <v>532</v>
      </c>
      <c r="B38" s="5" t="n">
        <v>-3408</v>
      </c>
      <c r="C38" s="5" t="n">
        <v>-1016</v>
      </c>
    </row>
    <row r="39" spans="1:3">
      <c r="A39" s="4" t="s">
        <v>521</v>
      </c>
    </row>
    <row r="40" spans="1:3">
      <c r="A40" s="3" t="s">
        <v>513</v>
      </c>
    </row>
    <row r="41" spans="1:3">
      <c r="A41" s="4" t="s">
        <v>527</v>
      </c>
      <c r="B41" s="5" t="n">
        <v>0</v>
      </c>
      <c r="C41" s="5" t="n">
        <v>0</v>
      </c>
    </row>
    <row r="42" spans="1:3">
      <c r="A42" s="4" t="s">
        <v>528</v>
      </c>
      <c r="B42" s="5" t="n">
        <v>0</v>
      </c>
      <c r="C42" s="5" t="n">
        <v>0</v>
      </c>
    </row>
    <row r="43" spans="1:3">
      <c r="A43" s="4" t="s">
        <v>529</v>
      </c>
      <c r="B43" s="5" t="n">
        <v>1918</v>
      </c>
      <c r="C43" s="5" t="n">
        <v>1521</v>
      </c>
    </row>
    <row r="44" spans="1:3">
      <c r="A44" s="4" t="s">
        <v>530</v>
      </c>
      <c r="B44" s="5" t="n">
        <v>-57</v>
      </c>
      <c r="C44" s="5" t="n">
        <v>-23</v>
      </c>
    </row>
    <row r="45" spans="1:3">
      <c r="A45" s="4" t="s">
        <v>531</v>
      </c>
      <c r="B45" s="5" t="n">
        <v>1918</v>
      </c>
      <c r="C45" s="5" t="n">
        <v>1521</v>
      </c>
    </row>
    <row r="46" spans="1:3">
      <c r="A46" s="4" t="s">
        <v>532</v>
      </c>
      <c r="B46" s="5" t="n">
        <v>-57</v>
      </c>
      <c r="C46" s="5" t="n">
        <v>-23</v>
      </c>
    </row>
    <row r="47" spans="1:3">
      <c r="A47" s="4" t="s">
        <v>522</v>
      </c>
    </row>
    <row r="48" spans="1:3">
      <c r="A48" s="3" t="s">
        <v>513</v>
      </c>
    </row>
    <row r="49" spans="1:3">
      <c r="A49" s="4" t="s">
        <v>527</v>
      </c>
      <c r="B49" s="5" t="n">
        <v>6709</v>
      </c>
    </row>
    <row r="50" spans="1:3">
      <c r="A50" s="4" t="s">
        <v>528</v>
      </c>
      <c r="B50" s="5" t="n">
        <v>-287</v>
      </c>
    </row>
    <row r="51" spans="1:3">
      <c r="A51" s="4" t="s">
        <v>529</v>
      </c>
      <c r="B51" s="5" t="n">
        <v>0</v>
      </c>
    </row>
    <row r="52" spans="1:3">
      <c r="A52" s="4" t="s">
        <v>530</v>
      </c>
      <c r="B52" s="5" t="n">
        <v>0</v>
      </c>
    </row>
    <row r="53" spans="1:3">
      <c r="A53" s="4" t="s">
        <v>531</v>
      </c>
      <c r="B53" s="5" t="n">
        <v>6709</v>
      </c>
    </row>
    <row r="54" spans="1:3">
      <c r="A54" s="4" t="s">
        <v>532</v>
      </c>
      <c r="B54" s="5" t="n">
        <v>-287</v>
      </c>
    </row>
    <row r="55" spans="1:3">
      <c r="A55" s="4" t="s">
        <v>523</v>
      </c>
    </row>
    <row r="56" spans="1:3">
      <c r="A56" s="3" t="s">
        <v>513</v>
      </c>
    </row>
    <row r="57" spans="1:3">
      <c r="A57" s="4" t="s">
        <v>527</v>
      </c>
      <c r="B57" s="5" t="n">
        <v>524</v>
      </c>
    </row>
    <row r="58" spans="1:3">
      <c r="A58" s="4" t="s">
        <v>528</v>
      </c>
      <c r="B58" s="5" t="n">
        <v>-13</v>
      </c>
    </row>
    <row r="59" spans="1:3">
      <c r="A59" s="4" t="s">
        <v>529</v>
      </c>
      <c r="B59" s="5" t="n">
        <v>0</v>
      </c>
    </row>
    <row r="60" spans="1:3">
      <c r="A60" s="4" t="s">
        <v>530</v>
      </c>
      <c r="B60" s="5" t="n">
        <v>0</v>
      </c>
    </row>
    <row r="61" spans="1:3">
      <c r="A61" s="4" t="s">
        <v>531</v>
      </c>
      <c r="B61" s="5" t="n">
        <v>524</v>
      </c>
    </row>
    <row r="62" spans="1:3">
      <c r="A62" s="4" t="s">
        <v>532</v>
      </c>
      <c r="B62" s="5" t="n">
        <v>-13</v>
      </c>
    </row>
    <row r="63" spans="1:3">
      <c r="A63" s="4" t="s">
        <v>525</v>
      </c>
    </row>
    <row r="64" spans="1:3">
      <c r="A64" s="3" t="s">
        <v>518</v>
      </c>
    </row>
    <row r="65" spans="1:3">
      <c r="A65" s="4" t="s">
        <v>527</v>
      </c>
      <c r="B65" s="5" t="n">
        <v>1942</v>
      </c>
      <c r="C65" s="5" t="n">
        <v>725</v>
      </c>
    </row>
    <row r="66" spans="1:3">
      <c r="A66" s="4" t="s">
        <v>528</v>
      </c>
      <c r="B66" s="5" t="n">
        <v>-102</v>
      </c>
      <c r="C66" s="5" t="n">
        <v>-2</v>
      </c>
    </row>
    <row r="67" spans="1:3">
      <c r="A67" s="4" t="s">
        <v>529</v>
      </c>
      <c r="B67" s="5" t="n">
        <v>0</v>
      </c>
      <c r="C67" s="5" t="n">
        <v>0</v>
      </c>
    </row>
    <row r="68" spans="1:3">
      <c r="A68" s="4" t="s">
        <v>530</v>
      </c>
      <c r="B68" s="5" t="n">
        <v>0</v>
      </c>
      <c r="C68" s="5" t="n">
        <v>0</v>
      </c>
    </row>
    <row r="69" spans="1:3">
      <c r="A69" s="4" t="s">
        <v>531</v>
      </c>
      <c r="B69" s="5" t="n">
        <v>1942</v>
      </c>
      <c r="C69" s="5" t="n">
        <v>725</v>
      </c>
    </row>
    <row r="70" spans="1:3">
      <c r="A70" s="4" t="s">
        <v>532</v>
      </c>
      <c r="B70" s="6" t="n">
        <v>-102</v>
      </c>
      <c r="C70" s="6"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31"/>
    <col customWidth="1" max="3" min="3" width="31"/>
    <col customWidth="1" max="4" min="4" width="21"/>
  </cols>
  <sheetData>
    <row r="1" spans="1:4">
      <c r="A1" s="1" t="s">
        <v>534</v>
      </c>
      <c r="B1" s="2" t="s">
        <v>1</v>
      </c>
    </row>
    <row r="2" spans="1:4">
      <c r="B2" s="2" t="s">
        <v>535</v>
      </c>
      <c r="C2" s="2" t="s">
        <v>536</v>
      </c>
      <c r="D2" s="2" t="s">
        <v>537</v>
      </c>
    </row>
    <row r="3" spans="1:4">
      <c r="A3" s="3" t="s">
        <v>201</v>
      </c>
    </row>
    <row r="4" spans="1:4">
      <c r="A4" s="4" t="s">
        <v>538</v>
      </c>
      <c r="B4" s="5" t="n">
        <v>87</v>
      </c>
      <c r="C4" s="5" t="n">
        <v>46</v>
      </c>
    </row>
    <row r="5" spans="1:4">
      <c r="A5" s="4" t="s">
        <v>539</v>
      </c>
      <c r="B5" s="6" t="n">
        <v>0</v>
      </c>
      <c r="C5" s="6" t="n">
        <v>0</v>
      </c>
      <c r="D5" s="6" t="n">
        <v>0</v>
      </c>
    </row>
    <row r="6" spans="1:4">
      <c r="A6" s="4" t="s">
        <v>540</v>
      </c>
      <c r="B6" s="5" t="n">
        <v>138300000</v>
      </c>
      <c r="C6" s="5" t="n">
        <v>118000000</v>
      </c>
    </row>
    <row r="7" spans="1:4">
      <c r="A7" s="4" t="s">
        <v>541</v>
      </c>
      <c r="B7" s="6" t="n">
        <v>0</v>
      </c>
      <c r="C7" s="6" t="n">
        <v>30000000</v>
      </c>
      <c r="D7" s="6" t="n">
        <v>635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0"/>
    <col customWidth="1" max="5" min="5" width="46"/>
  </cols>
  <sheetData>
    <row r="1" spans="1:5">
      <c r="A1" s="1" t="s">
        <v>127</v>
      </c>
      <c r="B1" s="2" t="s">
        <v>128</v>
      </c>
      <c r="C1" s="2" t="s">
        <v>129</v>
      </c>
      <c r="D1" s="2" t="s">
        <v>62</v>
      </c>
      <c r="E1" s="2" t="s">
        <v>130</v>
      </c>
    </row>
    <row r="2" spans="1:5">
      <c r="A2" s="4" t="s">
        <v>131</v>
      </c>
      <c r="C2" s="5" t="n">
        <v>47592061</v>
      </c>
    </row>
    <row r="3" spans="1:5">
      <c r="A3" s="4" t="s">
        <v>132</v>
      </c>
      <c r="B3" s="6" t="n">
        <v>188715</v>
      </c>
      <c r="C3" s="6" t="n">
        <v>330839</v>
      </c>
      <c r="D3" s="6" t="n">
        <v>-142088</v>
      </c>
      <c r="E3" s="6" t="n">
        <v>-36</v>
      </c>
    </row>
    <row r="4" spans="1:5">
      <c r="A4" s="3" t="s">
        <v>133</v>
      </c>
    </row>
    <row r="5" spans="1:5">
      <c r="A5" s="4" t="s">
        <v>134</v>
      </c>
      <c r="B5" s="5" t="n">
        <v>6608</v>
      </c>
      <c r="D5" s="5" t="n">
        <v>3737</v>
      </c>
      <c r="E5" s="5" t="n">
        <v>2871</v>
      </c>
    </row>
    <row r="6" spans="1:5">
      <c r="A6" s="4" t="s">
        <v>135</v>
      </c>
      <c r="C6" s="5" t="n">
        <v>24454170</v>
      </c>
    </row>
    <row r="7" spans="1:5">
      <c r="A7" s="4" t="s">
        <v>136</v>
      </c>
      <c r="B7" s="5" t="n">
        <v>119285</v>
      </c>
      <c r="C7" s="6" t="n">
        <v>119285</v>
      </c>
    </row>
    <row r="8" spans="1:5">
      <c r="A8" s="4" t="s">
        <v>137</v>
      </c>
      <c r="C8" s="5" t="n">
        <v>445619</v>
      </c>
    </row>
    <row r="9" spans="1:5">
      <c r="A9" s="4" t="s">
        <v>138</v>
      </c>
      <c r="B9" s="5" t="n">
        <v>1214</v>
      </c>
      <c r="C9" s="6" t="n">
        <v>1214</v>
      </c>
    </row>
    <row r="10" spans="1:5">
      <c r="A10" s="4" t="s">
        <v>139</v>
      </c>
      <c r="B10" s="5" t="n">
        <v>-339</v>
      </c>
      <c r="C10" s="6" t="n">
        <v>-339</v>
      </c>
    </row>
    <row r="11" spans="1:5">
      <c r="A11" s="4" t="s">
        <v>140</v>
      </c>
      <c r="C11" s="5" t="n">
        <v>72491850</v>
      </c>
    </row>
    <row r="12" spans="1:5">
      <c r="A12" s="4" t="s">
        <v>141</v>
      </c>
      <c r="B12" s="5" t="n">
        <v>315483</v>
      </c>
      <c r="C12" s="6" t="n">
        <v>450999</v>
      </c>
      <c r="D12" s="5" t="n">
        <v>-138351</v>
      </c>
      <c r="E12" s="5" t="n">
        <v>2835</v>
      </c>
    </row>
    <row r="13" spans="1:5">
      <c r="A13" s="3" t="s">
        <v>133</v>
      </c>
    </row>
    <row r="14" spans="1:5">
      <c r="A14" s="4" t="s">
        <v>134</v>
      </c>
      <c r="B14" s="5" t="n">
        <v>19365</v>
      </c>
      <c r="D14" s="5" t="n">
        <v>20579</v>
      </c>
      <c r="E14" s="5" t="n">
        <v>-1214</v>
      </c>
    </row>
    <row r="15" spans="1:5">
      <c r="A15" s="4" t="s">
        <v>135</v>
      </c>
      <c r="C15" s="5" t="n">
        <v>207266</v>
      </c>
    </row>
    <row r="16" spans="1:5">
      <c r="A16" s="4" t="s">
        <v>136</v>
      </c>
      <c r="B16" s="5" t="n">
        <v>0</v>
      </c>
      <c r="C16" s="6" t="n">
        <v>0</v>
      </c>
    </row>
    <row r="17" spans="1:5">
      <c r="A17" s="4" t="s">
        <v>137</v>
      </c>
      <c r="C17" s="5" t="n">
        <v>93454</v>
      </c>
    </row>
    <row r="18" spans="1:5">
      <c r="A18" s="4" t="s">
        <v>138</v>
      </c>
      <c r="B18" s="5" t="n">
        <v>2482</v>
      </c>
      <c r="C18" s="6" t="n">
        <v>2482</v>
      </c>
    </row>
    <row r="19" spans="1:5">
      <c r="A19" s="4" t="s">
        <v>139</v>
      </c>
      <c r="B19" s="5" t="n">
        <v>-556</v>
      </c>
      <c r="C19" s="6" t="n">
        <v>-556</v>
      </c>
    </row>
    <row r="20" spans="1:5">
      <c r="A20" s="4" t="s">
        <v>142</v>
      </c>
      <c r="C20" s="5" t="n">
        <v>72792570</v>
      </c>
    </row>
    <row r="21" spans="1:5">
      <c r="A21" s="4" t="s">
        <v>143</v>
      </c>
      <c r="B21" s="5" t="n">
        <v>336774</v>
      </c>
      <c r="C21" s="6" t="n">
        <v>452925</v>
      </c>
      <c r="D21" s="5" t="n">
        <v>-117772</v>
      </c>
      <c r="E21" s="5" t="n">
        <v>1621</v>
      </c>
    </row>
    <row r="22" spans="1:5">
      <c r="A22" s="3" t="s">
        <v>133</v>
      </c>
    </row>
    <row r="23" spans="1:5">
      <c r="A23" s="4" t="s">
        <v>134</v>
      </c>
      <c r="B23" s="5" t="n">
        <v>14085</v>
      </c>
      <c r="D23" s="5" t="n">
        <v>16771</v>
      </c>
      <c r="E23" s="5" t="n">
        <v>-2686</v>
      </c>
    </row>
    <row r="24" spans="1:5">
      <c r="A24" s="4" t="s">
        <v>135</v>
      </c>
      <c r="C24" s="5" t="n">
        <v>3171940</v>
      </c>
    </row>
    <row r="25" spans="1:5">
      <c r="A25" s="4" t="s">
        <v>136</v>
      </c>
      <c r="B25" s="5" t="n">
        <v>16246</v>
      </c>
      <c r="C25" s="6" t="n">
        <v>16246</v>
      </c>
    </row>
    <row r="26" spans="1:5">
      <c r="A26" s="4" t="s">
        <v>137</v>
      </c>
      <c r="C26" s="5" t="n">
        <v>297674</v>
      </c>
    </row>
    <row r="27" spans="1:5">
      <c r="A27" s="4" t="s">
        <v>138</v>
      </c>
      <c r="B27" s="5" t="n">
        <v>3124</v>
      </c>
      <c r="C27" s="6" t="n">
        <v>3124</v>
      </c>
    </row>
    <row r="28" spans="1:5">
      <c r="A28" s="4" t="s">
        <v>139</v>
      </c>
      <c r="B28" s="5" t="n">
        <v>-577</v>
      </c>
      <c r="C28" s="6" t="n">
        <v>-577</v>
      </c>
    </row>
    <row r="29" spans="1:5">
      <c r="A29" s="4" t="s">
        <v>144</v>
      </c>
      <c r="C29" s="5" t="n">
        <v>76262184</v>
      </c>
    </row>
    <row r="30" spans="1:5">
      <c r="A30" s="4" t="s">
        <v>145</v>
      </c>
      <c r="B30" s="6" t="n">
        <v>369652</v>
      </c>
      <c r="C30" s="6" t="n">
        <v>471718</v>
      </c>
      <c r="D30" s="6" t="n">
        <v>-101001</v>
      </c>
      <c r="E30" s="6" t="n">
        <v>-10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513</v>
      </c>
    </row>
    <row r="3" spans="1:3">
      <c r="A3" s="4" t="s">
        <v>543</v>
      </c>
      <c r="B3" s="6" t="n">
        <v>3397</v>
      </c>
    </row>
    <row r="4" spans="1:3">
      <c r="A4" s="4" t="s">
        <v>544</v>
      </c>
      <c r="B4" s="5" t="n">
        <v>75489</v>
      </c>
    </row>
    <row r="5" spans="1:3">
      <c r="A5" s="4" t="s">
        <v>545</v>
      </c>
      <c r="B5" s="5" t="n">
        <v>37600</v>
      </c>
    </row>
    <row r="6" spans="1:3">
      <c r="A6" s="4" t="s">
        <v>546</v>
      </c>
      <c r="B6" s="5" t="n">
        <v>379513</v>
      </c>
    </row>
    <row r="7" spans="1:3">
      <c r="A7" s="4" t="s">
        <v>547</v>
      </c>
      <c r="B7" s="5" t="n">
        <v>537</v>
      </c>
    </row>
    <row r="8" spans="1:3">
      <c r="A8" s="4" t="s">
        <v>548</v>
      </c>
      <c r="B8" s="5" t="n">
        <v>0</v>
      </c>
    </row>
    <row r="9" spans="1:3">
      <c r="A9" s="4" t="s">
        <v>549</v>
      </c>
      <c r="B9" s="5" t="n">
        <v>496536</v>
      </c>
    </row>
    <row r="10" spans="1:3">
      <c r="A10" s="4" t="s">
        <v>550</v>
      </c>
      <c r="B10" s="5" t="n">
        <v>3411</v>
      </c>
    </row>
    <row r="11" spans="1:3">
      <c r="A11" s="4" t="s">
        <v>551</v>
      </c>
      <c r="B11" s="5" t="n">
        <v>75632</v>
      </c>
    </row>
    <row r="12" spans="1:3">
      <c r="A12" s="4" t="s">
        <v>552</v>
      </c>
      <c r="B12" s="5" t="n">
        <v>37341</v>
      </c>
    </row>
    <row r="13" spans="1:3">
      <c r="A13" s="4" t="s">
        <v>553</v>
      </c>
      <c r="B13" s="5" t="n">
        <v>377911</v>
      </c>
    </row>
    <row r="14" spans="1:3">
      <c r="A14" s="4" t="s">
        <v>554</v>
      </c>
      <c r="B14" s="5" t="n">
        <v>524</v>
      </c>
    </row>
    <row r="15" spans="1:3">
      <c r="A15" s="4" t="s">
        <v>555</v>
      </c>
      <c r="B15" s="5" t="n">
        <v>0</v>
      </c>
    </row>
    <row r="16" spans="1:3">
      <c r="A16" s="4" t="s">
        <v>556</v>
      </c>
      <c r="B16" s="5" t="n">
        <v>494819</v>
      </c>
    </row>
    <row r="17" spans="1:3">
      <c r="A17" s="3" t="s">
        <v>518</v>
      </c>
    </row>
    <row r="18" spans="1:3">
      <c r="A18" s="4" t="s">
        <v>557</v>
      </c>
      <c r="B18" s="5" t="n">
        <v>0</v>
      </c>
    </row>
    <row r="19" spans="1:3">
      <c r="A19" s="4" t="s">
        <v>558</v>
      </c>
      <c r="B19" s="5" t="n">
        <v>34955</v>
      </c>
    </row>
    <row r="20" spans="1:3">
      <c r="A20" s="4" t="s">
        <v>559</v>
      </c>
      <c r="B20" s="5" t="n">
        <v>87817</v>
      </c>
    </row>
    <row r="21" spans="1:3">
      <c r="A21" s="4" t="s">
        <v>560</v>
      </c>
      <c r="B21" s="5" t="n">
        <v>17498</v>
      </c>
    </row>
    <row r="22" spans="1:3">
      <c r="A22" s="4" t="s">
        <v>561</v>
      </c>
      <c r="B22" s="5" t="n">
        <v>0</v>
      </c>
    </row>
    <row r="23" spans="1:3">
      <c r="A23" s="4" t="s">
        <v>562</v>
      </c>
      <c r="B23" s="5" t="n">
        <v>287</v>
      </c>
    </row>
    <row r="24" spans="1:3">
      <c r="A24" s="4" t="s">
        <v>563</v>
      </c>
      <c r="B24" s="5" t="n">
        <v>140557</v>
      </c>
      <c r="C24" s="6" t="n">
        <v>139424</v>
      </c>
    </row>
    <row r="25" spans="1:3">
      <c r="A25" s="4" t="s">
        <v>564</v>
      </c>
      <c r="B25" s="5" t="n">
        <v>0</v>
      </c>
    </row>
    <row r="26" spans="1:3">
      <c r="A26" s="4" t="s">
        <v>565</v>
      </c>
      <c r="B26" s="5" t="n">
        <v>35205</v>
      </c>
    </row>
    <row r="27" spans="1:3">
      <c r="A27" s="4" t="s">
        <v>566</v>
      </c>
      <c r="B27" s="5" t="n">
        <v>89323</v>
      </c>
    </row>
    <row r="28" spans="1:3">
      <c r="A28" s="4" t="s">
        <v>567</v>
      </c>
      <c r="B28" s="5" t="n">
        <v>17457</v>
      </c>
    </row>
    <row r="29" spans="1:3">
      <c r="A29" s="4" t="s">
        <v>568</v>
      </c>
      <c r="B29" s="5" t="n">
        <v>0</v>
      </c>
    </row>
    <row r="30" spans="1:3">
      <c r="A30" s="4" t="s">
        <v>569</v>
      </c>
      <c r="B30" s="5" t="n">
        <v>287</v>
      </c>
    </row>
    <row r="31" spans="1:3">
      <c r="A31" s="4" t="s">
        <v>570</v>
      </c>
      <c r="B31" s="6" t="n">
        <v>142272</v>
      </c>
      <c r="C31" s="6" t="n">
        <v>1422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1</v>
      </c>
      <c r="C1" s="2" t="s">
        <v>2</v>
      </c>
      <c r="D1" s="2" t="s">
        <v>32</v>
      </c>
    </row>
    <row r="2" spans="1:4">
      <c r="A2" s="3" t="s">
        <v>572</v>
      </c>
    </row>
    <row r="3" spans="1:4">
      <c r="A3" s="4" t="s">
        <v>573</v>
      </c>
      <c r="C3" s="6" t="n">
        <v>2104412</v>
      </c>
      <c r="D3" s="6" t="n">
        <v>1687929</v>
      </c>
    </row>
    <row r="4" spans="1:4">
      <c r="A4" s="4" t="s">
        <v>574</v>
      </c>
      <c r="C4" s="4" t="s">
        <v>575</v>
      </c>
      <c r="D4" s="4" t="s">
        <v>575</v>
      </c>
    </row>
    <row r="5" spans="1:4">
      <c r="A5" s="3" t="s">
        <v>576</v>
      </c>
    </row>
    <row r="6" spans="1:4">
      <c r="A6" s="4" t="s">
        <v>577</v>
      </c>
      <c r="C6" s="6" t="n">
        <v>1764</v>
      </c>
      <c r="D6" s="6" t="n">
        <v>1419</v>
      </c>
    </row>
    <row r="7" spans="1:4">
      <c r="A7" s="4" t="s">
        <v>277</v>
      </c>
      <c r="C7" s="5" t="n">
        <v>-25290</v>
      </c>
      <c r="D7" s="5" t="n">
        <v>-24415</v>
      </c>
    </row>
    <row r="8" spans="1:4">
      <c r="A8" s="4" t="s">
        <v>42</v>
      </c>
      <c r="C8" s="5" t="n">
        <v>2077358</v>
      </c>
      <c r="D8" s="5" t="n">
        <v>1662095</v>
      </c>
    </row>
    <row r="9" spans="1:4">
      <c r="A9" s="4" t="s">
        <v>578</v>
      </c>
    </row>
    <row r="10" spans="1:4">
      <c r="A10" s="3" t="s">
        <v>572</v>
      </c>
    </row>
    <row r="11" spans="1:4">
      <c r="A11" s="4" t="s">
        <v>573</v>
      </c>
      <c r="B11" s="4" t="s">
        <v>433</v>
      </c>
      <c r="C11" s="6" t="n">
        <v>1819334</v>
      </c>
      <c r="D11" s="6" t="n">
        <v>1452978</v>
      </c>
    </row>
    <row r="12" spans="1:4">
      <c r="A12" s="4" t="s">
        <v>574</v>
      </c>
      <c r="B12" s="4" t="s">
        <v>433</v>
      </c>
      <c r="C12" s="4" t="s">
        <v>575</v>
      </c>
      <c r="D12" s="4" t="s">
        <v>575</v>
      </c>
    </row>
    <row r="13" spans="1:4">
      <c r="A13" s="3" t="s">
        <v>576</v>
      </c>
    </row>
    <row r="14" spans="1:4">
      <c r="A14" s="4" t="s">
        <v>577</v>
      </c>
      <c r="B14" s="4" t="s">
        <v>433</v>
      </c>
      <c r="C14" s="6" t="n">
        <v>1764</v>
      </c>
      <c r="D14" s="6" t="n">
        <v>1419</v>
      </c>
    </row>
    <row r="15" spans="1:4">
      <c r="A15" s="4" t="s">
        <v>277</v>
      </c>
      <c r="B15" s="4" t="s">
        <v>433</v>
      </c>
      <c r="C15" s="5" t="n">
        <v>-25290</v>
      </c>
      <c r="D15" s="5" t="n">
        <v>-24415</v>
      </c>
    </row>
    <row r="16" spans="1:4">
      <c r="A16" s="4" t="s">
        <v>42</v>
      </c>
      <c r="B16" s="4" t="s">
        <v>433</v>
      </c>
      <c r="C16" s="5" t="n">
        <v>1792280</v>
      </c>
      <c r="D16" s="5" t="n">
        <v>1427144</v>
      </c>
    </row>
    <row r="17" spans="1:4">
      <c r="A17" s="4" t="s">
        <v>579</v>
      </c>
    </row>
    <row r="18" spans="1:4">
      <c r="A18" s="3" t="s">
        <v>572</v>
      </c>
    </row>
    <row r="19" spans="1:4">
      <c r="A19" s="4" t="s">
        <v>573</v>
      </c>
      <c r="B19" s="4" t="s">
        <v>501</v>
      </c>
      <c r="C19" s="6" t="n">
        <v>285078</v>
      </c>
      <c r="D19" s="6" t="n">
        <v>234951</v>
      </c>
    </row>
    <row r="20" spans="1:4">
      <c r="A20" s="4" t="s">
        <v>574</v>
      </c>
      <c r="B20" s="4" t="s">
        <v>501</v>
      </c>
      <c r="C20" s="4" t="s">
        <v>575</v>
      </c>
      <c r="D20" s="4" t="s">
        <v>575</v>
      </c>
    </row>
    <row r="21" spans="1:4">
      <c r="A21" s="4" t="s">
        <v>580</v>
      </c>
    </row>
    <row r="22" spans="1:4">
      <c r="A22" s="3" t="s">
        <v>572</v>
      </c>
    </row>
    <row r="23" spans="1:4">
      <c r="A23" s="4" t="s">
        <v>573</v>
      </c>
      <c r="C23" s="6" t="n">
        <v>1003608</v>
      </c>
      <c r="D23" s="6" t="n">
        <v>834893</v>
      </c>
    </row>
    <row r="24" spans="1:4">
      <c r="A24" s="4" t="s">
        <v>574</v>
      </c>
      <c r="C24" s="4" t="s">
        <v>581</v>
      </c>
      <c r="D24" s="4" t="s">
        <v>582</v>
      </c>
    </row>
    <row r="25" spans="1:4">
      <c r="A25" s="4" t="s">
        <v>583</v>
      </c>
    </row>
    <row r="26" spans="1:4">
      <c r="A26" s="3" t="s">
        <v>572</v>
      </c>
    </row>
    <row r="27" spans="1:4">
      <c r="A27" s="4" t="s">
        <v>573</v>
      </c>
      <c r="B27" s="4" t="s">
        <v>433</v>
      </c>
      <c r="C27" s="6" t="n">
        <v>813084</v>
      </c>
      <c r="D27" s="6" t="n">
        <v>694474</v>
      </c>
    </row>
    <row r="28" spans="1:4">
      <c r="A28" s="4" t="s">
        <v>574</v>
      </c>
      <c r="B28" s="4" t="s">
        <v>433</v>
      </c>
      <c r="C28" s="4" t="s">
        <v>584</v>
      </c>
      <c r="D28" s="4" t="s">
        <v>585</v>
      </c>
    </row>
    <row r="29" spans="1:4">
      <c r="A29" s="4" t="s">
        <v>586</v>
      </c>
    </row>
    <row r="30" spans="1:4">
      <c r="A30" s="3" t="s">
        <v>572</v>
      </c>
    </row>
    <row r="31" spans="1:4">
      <c r="A31" s="4" t="s">
        <v>573</v>
      </c>
      <c r="B31" s="4" t="s">
        <v>501</v>
      </c>
      <c r="C31" s="6" t="n">
        <v>190524</v>
      </c>
      <c r="D31" s="6" t="n">
        <v>140419</v>
      </c>
    </row>
    <row r="32" spans="1:4">
      <c r="A32" s="4" t="s">
        <v>574</v>
      </c>
      <c r="B32" s="4" t="s">
        <v>501</v>
      </c>
      <c r="C32" s="4" t="s">
        <v>587</v>
      </c>
      <c r="D32" s="4" t="s">
        <v>588</v>
      </c>
    </row>
    <row r="33" spans="1:4">
      <c r="A33" s="4" t="s">
        <v>589</v>
      </c>
    </row>
    <row r="34" spans="1:4">
      <c r="A34" s="3" t="s">
        <v>572</v>
      </c>
    </row>
    <row r="35" spans="1:4">
      <c r="A35" s="4" t="s">
        <v>573</v>
      </c>
      <c r="C35" s="6" t="n">
        <v>391211</v>
      </c>
      <c r="D35" s="6" t="n">
        <v>308331</v>
      </c>
    </row>
    <row r="36" spans="1:4">
      <c r="A36" s="4" t="s">
        <v>574</v>
      </c>
      <c r="C36" s="4" t="s">
        <v>590</v>
      </c>
      <c r="D36" s="4" t="s">
        <v>591</v>
      </c>
    </row>
    <row r="37" spans="1:4">
      <c r="A37" s="4" t="s">
        <v>592</v>
      </c>
    </row>
    <row r="38" spans="1:4">
      <c r="A38" s="3" t="s">
        <v>572</v>
      </c>
    </row>
    <row r="39" spans="1:4">
      <c r="A39" s="4" t="s">
        <v>573</v>
      </c>
      <c r="B39" s="4" t="s">
        <v>433</v>
      </c>
      <c r="C39" s="6" t="n">
        <v>298721</v>
      </c>
      <c r="D39" s="6" t="n">
        <v>263095</v>
      </c>
    </row>
    <row r="40" spans="1:4">
      <c r="A40" s="4" t="s">
        <v>574</v>
      </c>
      <c r="B40" s="4" t="s">
        <v>433</v>
      </c>
      <c r="C40" s="4" t="s">
        <v>593</v>
      </c>
      <c r="D40" s="4" t="s">
        <v>594</v>
      </c>
    </row>
    <row r="41" spans="1:4">
      <c r="A41" s="4" t="s">
        <v>595</v>
      </c>
    </row>
    <row r="42" spans="1:4">
      <c r="A42" s="3" t="s">
        <v>572</v>
      </c>
    </row>
    <row r="43" spans="1:4">
      <c r="A43" s="4" t="s">
        <v>573</v>
      </c>
      <c r="B43" s="4" t="s">
        <v>501</v>
      </c>
      <c r="C43" s="6" t="n">
        <v>92490</v>
      </c>
      <c r="D43" s="6" t="n">
        <v>45236</v>
      </c>
    </row>
    <row r="44" spans="1:4">
      <c r="A44" s="4" t="s">
        <v>574</v>
      </c>
      <c r="B44" s="4" t="s">
        <v>501</v>
      </c>
      <c r="C44" s="4" t="s">
        <v>596</v>
      </c>
      <c r="D44" s="4" t="s">
        <v>597</v>
      </c>
    </row>
    <row r="45" spans="1:4">
      <c r="A45" s="4" t="s">
        <v>598</v>
      </c>
    </row>
    <row r="46" spans="1:4">
      <c r="A46" s="3" t="s">
        <v>572</v>
      </c>
    </row>
    <row r="47" spans="1:4">
      <c r="A47" s="4" t="s">
        <v>573</v>
      </c>
      <c r="C47" s="6" t="n">
        <v>612397</v>
      </c>
      <c r="D47" s="6" t="n">
        <v>526562</v>
      </c>
    </row>
    <row r="48" spans="1:4">
      <c r="A48" s="4" t="s">
        <v>574</v>
      </c>
      <c r="C48" s="4" t="s">
        <v>599</v>
      </c>
      <c r="D48" s="4" t="s">
        <v>600</v>
      </c>
    </row>
    <row r="49" spans="1:4">
      <c r="A49" s="4" t="s">
        <v>601</v>
      </c>
    </row>
    <row r="50" spans="1:4">
      <c r="A50" s="3" t="s">
        <v>572</v>
      </c>
    </row>
    <row r="51" spans="1:4">
      <c r="A51" s="4" t="s">
        <v>573</v>
      </c>
      <c r="B51" s="4" t="s">
        <v>433</v>
      </c>
      <c r="C51" s="6" t="n">
        <v>514363</v>
      </c>
      <c r="D51" s="6" t="n">
        <v>431379</v>
      </c>
    </row>
    <row r="52" spans="1:4">
      <c r="A52" s="4" t="s">
        <v>574</v>
      </c>
      <c r="B52" s="4" t="s">
        <v>433</v>
      </c>
      <c r="C52" s="4" t="s">
        <v>602</v>
      </c>
      <c r="D52" s="4" t="s">
        <v>603</v>
      </c>
    </row>
    <row r="53" spans="1:4">
      <c r="A53" s="4" t="s">
        <v>604</v>
      </c>
    </row>
    <row r="54" spans="1:4">
      <c r="A54" s="3" t="s">
        <v>572</v>
      </c>
    </row>
    <row r="55" spans="1:4">
      <c r="A55" s="4" t="s">
        <v>573</v>
      </c>
      <c r="B55" s="4" t="s">
        <v>501</v>
      </c>
      <c r="C55" s="6" t="n">
        <v>98034</v>
      </c>
      <c r="D55" s="6" t="n">
        <v>95183</v>
      </c>
    </row>
    <row r="56" spans="1:4">
      <c r="A56" s="4" t="s">
        <v>574</v>
      </c>
      <c r="B56" s="4" t="s">
        <v>501</v>
      </c>
      <c r="C56" s="4" t="s">
        <v>605</v>
      </c>
      <c r="D56" s="4" t="s">
        <v>606</v>
      </c>
    </row>
    <row r="57" spans="1:4">
      <c r="A57" s="4" t="s">
        <v>607</v>
      </c>
    </row>
    <row r="58" spans="1:4">
      <c r="A58" s="3" t="s">
        <v>572</v>
      </c>
    </row>
    <row r="59" spans="1:4">
      <c r="A59" s="4" t="s">
        <v>573</v>
      </c>
      <c r="C59" s="6" t="n">
        <v>211038</v>
      </c>
      <c r="D59" s="6" t="n">
        <v>130352</v>
      </c>
    </row>
    <row r="60" spans="1:4">
      <c r="A60" s="4" t="s">
        <v>574</v>
      </c>
      <c r="C60" s="4" t="s">
        <v>476</v>
      </c>
      <c r="D60" s="4" t="s">
        <v>608</v>
      </c>
    </row>
    <row r="61" spans="1:4">
      <c r="A61" s="4" t="s">
        <v>609</v>
      </c>
    </row>
    <row r="62" spans="1:4">
      <c r="A62" s="3" t="s">
        <v>572</v>
      </c>
    </row>
    <row r="63" spans="1:4">
      <c r="A63" s="4" t="s">
        <v>573</v>
      </c>
      <c r="B63" s="4" t="s">
        <v>433</v>
      </c>
      <c r="C63" s="6" t="n">
        <v>200654</v>
      </c>
      <c r="D63" s="6" t="n">
        <v>119723</v>
      </c>
    </row>
    <row r="64" spans="1:4">
      <c r="A64" s="4" t="s">
        <v>574</v>
      </c>
      <c r="B64" s="4" t="s">
        <v>433</v>
      </c>
      <c r="C64" s="4" t="s">
        <v>610</v>
      </c>
      <c r="D64" s="4" t="s">
        <v>611</v>
      </c>
    </row>
    <row r="65" spans="1:4">
      <c r="A65" s="4" t="s">
        <v>612</v>
      </c>
    </row>
    <row r="66" spans="1:4">
      <c r="A66" s="3" t="s">
        <v>572</v>
      </c>
    </row>
    <row r="67" spans="1:4">
      <c r="A67" s="4" t="s">
        <v>573</v>
      </c>
      <c r="B67" s="4" t="s">
        <v>501</v>
      </c>
      <c r="C67" s="6" t="n">
        <v>10384</v>
      </c>
      <c r="D67" s="6" t="n">
        <v>10629</v>
      </c>
    </row>
    <row r="68" spans="1:4">
      <c r="A68" s="4" t="s">
        <v>574</v>
      </c>
      <c r="B68" s="4" t="s">
        <v>501</v>
      </c>
      <c r="C68" s="4" t="s">
        <v>613</v>
      </c>
      <c r="D68" s="4" t="s">
        <v>614</v>
      </c>
    </row>
    <row r="69" spans="1:4">
      <c r="A69" s="4" t="s">
        <v>615</v>
      </c>
    </row>
    <row r="70" spans="1:4">
      <c r="A70" s="3" t="s">
        <v>572</v>
      </c>
    </row>
    <row r="71" spans="1:4">
      <c r="A71" s="4" t="s">
        <v>573</v>
      </c>
      <c r="C71" s="6" t="n">
        <v>431842</v>
      </c>
      <c r="D71" s="6" t="n">
        <v>298390</v>
      </c>
    </row>
    <row r="72" spans="1:4">
      <c r="A72" s="4" t="s">
        <v>574</v>
      </c>
      <c r="C72" s="4" t="s">
        <v>616</v>
      </c>
      <c r="D72" s="4" t="s">
        <v>617</v>
      </c>
    </row>
    <row r="73" spans="1:4">
      <c r="A73" s="4" t="s">
        <v>618</v>
      </c>
    </row>
    <row r="74" spans="1:4">
      <c r="A74" s="3" t="s">
        <v>572</v>
      </c>
    </row>
    <row r="75" spans="1:4">
      <c r="A75" s="4" t="s">
        <v>573</v>
      </c>
      <c r="B75" s="4" t="s">
        <v>433</v>
      </c>
      <c r="C75" s="6" t="n">
        <v>377374</v>
      </c>
      <c r="D75" s="6" t="n">
        <v>237084</v>
      </c>
    </row>
    <row r="76" spans="1:4">
      <c r="A76" s="4" t="s">
        <v>574</v>
      </c>
      <c r="B76" s="4" t="s">
        <v>433</v>
      </c>
      <c r="C76" s="4" t="s">
        <v>619</v>
      </c>
      <c r="D76" s="4" t="s">
        <v>620</v>
      </c>
    </row>
    <row r="77" spans="1:4">
      <c r="A77" s="4" t="s">
        <v>621</v>
      </c>
    </row>
    <row r="78" spans="1:4">
      <c r="A78" s="3" t="s">
        <v>572</v>
      </c>
    </row>
    <row r="79" spans="1:4">
      <c r="A79" s="4" t="s">
        <v>573</v>
      </c>
      <c r="B79" s="4" t="s">
        <v>501</v>
      </c>
      <c r="C79" s="6" t="n">
        <v>54468</v>
      </c>
      <c r="D79" s="6" t="n">
        <v>61306</v>
      </c>
    </row>
    <row r="80" spans="1:4">
      <c r="A80" s="4" t="s">
        <v>574</v>
      </c>
      <c r="B80" s="4" t="s">
        <v>501</v>
      </c>
      <c r="C80" s="4" t="s">
        <v>622</v>
      </c>
      <c r="D80" s="4" t="s">
        <v>623</v>
      </c>
    </row>
    <row r="81" spans="1:4">
      <c r="A81" s="4" t="s">
        <v>624</v>
      </c>
    </row>
    <row r="82" spans="1:4">
      <c r="A82" s="3" t="s">
        <v>572</v>
      </c>
    </row>
    <row r="83" spans="1:4">
      <c r="A83" s="4" t="s">
        <v>573</v>
      </c>
      <c r="C83" s="6" t="n">
        <v>414436</v>
      </c>
      <c r="D83" s="6" t="n">
        <v>384444</v>
      </c>
    </row>
    <row r="84" spans="1:4">
      <c r="A84" s="4" t="s">
        <v>574</v>
      </c>
      <c r="C84" s="4" t="s">
        <v>625</v>
      </c>
      <c r="D84" s="4" t="s">
        <v>626</v>
      </c>
    </row>
    <row r="85" spans="1:4">
      <c r="A85" s="4" t="s">
        <v>627</v>
      </c>
    </row>
    <row r="86" spans="1:4">
      <c r="A86" s="3" t="s">
        <v>572</v>
      </c>
    </row>
    <row r="87" spans="1:4">
      <c r="A87" s="4" t="s">
        <v>573</v>
      </c>
      <c r="B87" s="4" t="s">
        <v>433</v>
      </c>
      <c r="C87" s="6" t="n">
        <v>386150</v>
      </c>
      <c r="D87" s="6" t="n">
        <v>363335</v>
      </c>
    </row>
    <row r="88" spans="1:4">
      <c r="A88" s="4" t="s">
        <v>574</v>
      </c>
      <c r="B88" s="4" t="s">
        <v>433</v>
      </c>
      <c r="C88" s="4" t="s">
        <v>628</v>
      </c>
      <c r="D88" s="4" t="s">
        <v>629</v>
      </c>
    </row>
    <row r="89" spans="1:4">
      <c r="A89" s="4" t="s">
        <v>630</v>
      </c>
    </row>
    <row r="90" spans="1:4">
      <c r="A90" s="3" t="s">
        <v>572</v>
      </c>
    </row>
    <row r="91" spans="1:4">
      <c r="A91" s="4" t="s">
        <v>573</v>
      </c>
      <c r="B91" s="4" t="s">
        <v>501</v>
      </c>
      <c r="C91" s="6" t="n">
        <v>28286</v>
      </c>
      <c r="D91" s="6" t="n">
        <v>21109</v>
      </c>
    </row>
    <row r="92" spans="1:4">
      <c r="A92" s="4" t="s">
        <v>574</v>
      </c>
      <c r="B92" s="4" t="s">
        <v>501</v>
      </c>
      <c r="C92" s="4" t="s">
        <v>631</v>
      </c>
      <c r="D92" s="4" t="s">
        <v>632</v>
      </c>
    </row>
    <row r="93" spans="1:4">
      <c r="A93" s="4" t="s">
        <v>633</v>
      </c>
    </row>
    <row r="94" spans="1:4">
      <c r="A94" s="3" t="s">
        <v>572</v>
      </c>
    </row>
    <row r="95" spans="1:4">
      <c r="A95" s="4" t="s">
        <v>573</v>
      </c>
      <c r="C95" s="6" t="n">
        <v>43488</v>
      </c>
      <c r="D95" s="6" t="n">
        <v>39850</v>
      </c>
    </row>
    <row r="96" spans="1:4">
      <c r="A96" s="4" t="s">
        <v>574</v>
      </c>
      <c r="C96" s="4" t="s">
        <v>634</v>
      </c>
      <c r="D96" s="4" t="s">
        <v>635</v>
      </c>
    </row>
    <row r="97" spans="1:4">
      <c r="A97" s="4" t="s">
        <v>636</v>
      </c>
    </row>
    <row r="98" spans="1:4">
      <c r="A98" s="3" t="s">
        <v>572</v>
      </c>
    </row>
    <row r="99" spans="1:4">
      <c r="A99" s="4" t="s">
        <v>573</v>
      </c>
      <c r="B99" s="4" t="s">
        <v>433</v>
      </c>
      <c r="C99" s="6" t="n">
        <v>42072</v>
      </c>
      <c r="D99" s="6" t="n">
        <v>38362</v>
      </c>
    </row>
    <row r="100" spans="1:4">
      <c r="A100" s="4" t="s">
        <v>574</v>
      </c>
      <c r="B100" s="4" t="s">
        <v>433</v>
      </c>
      <c r="C100" s="4" t="s">
        <v>637</v>
      </c>
      <c r="D100" s="4" t="s">
        <v>638</v>
      </c>
    </row>
    <row r="101" spans="1:4">
      <c r="A101" s="4" t="s">
        <v>639</v>
      </c>
    </row>
    <row r="102" spans="1:4">
      <c r="A102" s="3" t="s">
        <v>572</v>
      </c>
    </row>
    <row r="103" spans="1:4">
      <c r="A103" s="4" t="s">
        <v>573</v>
      </c>
      <c r="B103" s="4" t="s">
        <v>501</v>
      </c>
      <c r="C103" s="6" t="n">
        <v>1416</v>
      </c>
      <c r="D103" s="6" t="n">
        <v>1488</v>
      </c>
    </row>
    <row r="104" spans="1:4">
      <c r="A104" s="4" t="s">
        <v>574</v>
      </c>
      <c r="B104" s="4" t="s">
        <v>501</v>
      </c>
      <c r="C104" s="4" t="s">
        <v>640</v>
      </c>
      <c r="D104" s="4" t="s">
        <v>641</v>
      </c>
    </row>
    <row r="105" spans="1:4"/>
    <row r="106" spans="1:4">
      <c r="A106" s="4" t="s">
        <v>433</v>
      </c>
      <c r="B106" s="4" t="s">
        <v>642</v>
      </c>
    </row>
    <row r="107" spans="1:4">
      <c r="A107" s="4" t="s">
        <v>501</v>
      </c>
      <c r="B107" s="4" t="s">
        <v>643</v>
      </c>
    </row>
  </sheetData>
  <mergeCells count="4">
    <mergeCell ref="A1:B1"/>
    <mergeCell ref="A105:C105"/>
    <mergeCell ref="B106:C106"/>
    <mergeCell ref="B107:C10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5"/>
    <col customWidth="1" max="15" min="15" width="14"/>
    <col customWidth="1" max="16" min="16" width="14"/>
  </cols>
  <sheetData>
    <row r="1" spans="1:16">
      <c r="A1" s="1" t="s">
        <v>644</v>
      </c>
      <c r="C1" s="2" t="s">
        <v>479</v>
      </c>
      <c r="D1" s="2" t="s">
        <v>481</v>
      </c>
      <c r="E1" s="2" t="s">
        <v>2</v>
      </c>
      <c r="F1" s="2" t="s">
        <v>645</v>
      </c>
      <c r="G1" s="2" t="s">
        <v>4</v>
      </c>
      <c r="H1" s="2" t="s">
        <v>646</v>
      </c>
      <c r="I1" s="2" t="s">
        <v>32</v>
      </c>
      <c r="J1" s="2" t="s">
        <v>647</v>
      </c>
      <c r="K1" s="2" t="s">
        <v>648</v>
      </c>
      <c r="L1" s="2" t="s">
        <v>649</v>
      </c>
      <c r="M1" s="2" t="s">
        <v>2</v>
      </c>
      <c r="N1" s="2" t="s">
        <v>2</v>
      </c>
      <c r="O1" s="2" t="s">
        <v>32</v>
      </c>
      <c r="P1" s="2" t="s">
        <v>76</v>
      </c>
    </row>
    <row r="2" spans="1:16">
      <c r="A2" s="3" t="s">
        <v>650</v>
      </c>
    </row>
    <row r="3" spans="1:16">
      <c r="A3" s="4" t="s">
        <v>651</v>
      </c>
      <c r="E3" s="4" t="s">
        <v>652</v>
      </c>
      <c r="M3" s="4" t="s">
        <v>652</v>
      </c>
      <c r="N3" s="4" t="s">
        <v>652</v>
      </c>
    </row>
    <row r="4" spans="1:16">
      <c r="A4" s="4" t="s">
        <v>653</v>
      </c>
      <c r="E4" s="6" t="n">
        <v>128800000</v>
      </c>
      <c r="I4" s="6" t="n">
        <v>44200000</v>
      </c>
      <c r="M4" s="6" t="n">
        <v>128800000</v>
      </c>
      <c r="N4" s="6" t="n">
        <v>128800000</v>
      </c>
      <c r="O4" s="6" t="n">
        <v>44200000</v>
      </c>
    </row>
    <row r="5" spans="1:16">
      <c r="A5" s="4" t="s">
        <v>654</v>
      </c>
      <c r="E5" s="5" t="n">
        <v>145300000</v>
      </c>
      <c r="I5" s="5" t="n">
        <v>179200000</v>
      </c>
      <c r="M5" s="5" t="n">
        <v>145300000</v>
      </c>
      <c r="N5" s="5" t="n">
        <v>145300000</v>
      </c>
      <c r="O5" s="5" t="n">
        <v>179200000</v>
      </c>
    </row>
    <row r="6" spans="1:16">
      <c r="A6" s="4" t="s">
        <v>655</v>
      </c>
      <c r="E6" s="5" t="n">
        <v>2104412000</v>
      </c>
      <c r="I6" s="5" t="n">
        <v>1687929000</v>
      </c>
      <c r="M6" s="5" t="n">
        <v>2104412000</v>
      </c>
      <c r="N6" s="5" t="n">
        <v>2104412000</v>
      </c>
      <c r="O6" s="5" t="n">
        <v>1687929000</v>
      </c>
    </row>
    <row r="7" spans="1:16">
      <c r="A7" s="4" t="s">
        <v>86</v>
      </c>
      <c r="E7" s="5" t="n">
        <v>0</v>
      </c>
      <c r="F7" s="6" t="n">
        <v>0</v>
      </c>
      <c r="G7" s="6" t="n">
        <v>0</v>
      </c>
      <c r="H7" s="6" t="n">
        <v>0</v>
      </c>
      <c r="I7" s="5" t="n">
        <v>-2000000</v>
      </c>
      <c r="J7" s="6" t="n">
        <v>0</v>
      </c>
      <c r="K7" s="6" t="n">
        <v>0</v>
      </c>
      <c r="L7" s="6" t="n">
        <v>-2000000</v>
      </c>
      <c r="N7" s="5" t="n">
        <v>0</v>
      </c>
      <c r="O7" s="5" t="n">
        <v>-4000000</v>
      </c>
      <c r="P7" s="6" t="n">
        <v>0</v>
      </c>
    </row>
    <row r="8" spans="1:16">
      <c r="A8" s="4" t="s">
        <v>656</v>
      </c>
      <c r="E8" s="5" t="n">
        <v>17000</v>
      </c>
      <c r="I8" s="5" t="n">
        <v>68000</v>
      </c>
      <c r="M8" s="5" t="n">
        <v>17000</v>
      </c>
      <c r="N8" s="5" t="n">
        <v>17000</v>
      </c>
      <c r="O8" s="5" t="n">
        <v>68000</v>
      </c>
    </row>
    <row r="9" spans="1:16">
      <c r="A9" s="4" t="s">
        <v>657</v>
      </c>
      <c r="E9" s="5" t="n">
        <v>7674000</v>
      </c>
      <c r="I9" s="5" t="n">
        <v>6942000</v>
      </c>
      <c r="M9" s="5" t="n">
        <v>7674000</v>
      </c>
      <c r="N9" s="5" t="n">
        <v>7674000</v>
      </c>
      <c r="O9" s="5" t="n">
        <v>6942000</v>
      </c>
    </row>
    <row r="10" spans="1:16">
      <c r="A10" s="4" t="s">
        <v>658</v>
      </c>
      <c r="N10" s="5" t="n">
        <v>1100000</v>
      </c>
      <c r="O10" s="5" t="n">
        <v>600000</v>
      </c>
    </row>
    <row r="11" spans="1:16">
      <c r="A11" s="4" t="s">
        <v>422</v>
      </c>
      <c r="E11" s="5" t="n">
        <v>25290000</v>
      </c>
      <c r="I11" s="5" t="n">
        <v>24415000</v>
      </c>
      <c r="M11" s="5" t="n">
        <v>25290000</v>
      </c>
      <c r="N11" s="5" t="n">
        <v>25290000</v>
      </c>
      <c r="O11" s="5" t="n">
        <v>24415000</v>
      </c>
    </row>
    <row r="12" spans="1:16">
      <c r="A12" s="4" t="s">
        <v>659</v>
      </c>
    </row>
    <row r="13" spans="1:16">
      <c r="A13" s="3" t="s">
        <v>650</v>
      </c>
    </row>
    <row r="14" spans="1:16">
      <c r="A14" s="4" t="s">
        <v>657</v>
      </c>
      <c r="E14" s="5" t="n">
        <v>0</v>
      </c>
      <c r="I14" s="5" t="n">
        <v>800000</v>
      </c>
      <c r="M14" s="5" t="n">
        <v>0</v>
      </c>
      <c r="N14" s="5" t="n">
        <v>0</v>
      </c>
      <c r="O14" s="5" t="n">
        <v>800000</v>
      </c>
    </row>
    <row r="15" spans="1:16">
      <c r="A15" s="4" t="s">
        <v>422</v>
      </c>
      <c r="E15" s="5" t="n">
        <v>0</v>
      </c>
      <c r="I15" s="5" t="n">
        <v>0</v>
      </c>
      <c r="M15" s="5" t="n">
        <v>0</v>
      </c>
      <c r="N15" s="5" t="n">
        <v>0</v>
      </c>
      <c r="O15" s="5" t="n">
        <v>0</v>
      </c>
    </row>
    <row r="16" spans="1:16">
      <c r="A16" s="4" t="s">
        <v>660</v>
      </c>
      <c r="E16" s="5" t="n">
        <v>0</v>
      </c>
      <c r="I16" s="5" t="n">
        <v>0</v>
      </c>
      <c r="M16" s="5" t="n">
        <v>0</v>
      </c>
      <c r="N16" s="5" t="n">
        <v>0</v>
      </c>
      <c r="O16" s="5" t="n">
        <v>0</v>
      </c>
    </row>
    <row r="17" spans="1:16">
      <c r="A17" s="4" t="s">
        <v>438</v>
      </c>
    </row>
    <row r="18" spans="1:16">
      <c r="A18" s="3" t="s">
        <v>650</v>
      </c>
    </row>
    <row r="19" spans="1:16">
      <c r="A19" s="4" t="s">
        <v>422</v>
      </c>
      <c r="E19" s="6" t="n">
        <v>1588000</v>
      </c>
      <c r="I19" s="5" t="n">
        <v>2476000</v>
      </c>
      <c r="M19" s="6" t="n">
        <v>1588000</v>
      </c>
      <c r="N19" s="5" t="n">
        <v>1588000</v>
      </c>
      <c r="O19" s="5" t="n">
        <v>2476000</v>
      </c>
    </row>
    <row r="20" spans="1:16">
      <c r="A20" s="4" t="s">
        <v>661</v>
      </c>
    </row>
    <row r="21" spans="1:16">
      <c r="A21" s="3" t="s">
        <v>650</v>
      </c>
    </row>
    <row r="22" spans="1:16">
      <c r="A22" s="4" t="s">
        <v>662</v>
      </c>
      <c r="N22" s="6" t="n">
        <v>-26500000</v>
      </c>
    </row>
    <row r="23" spans="1:16">
      <c r="A23" s="4" t="s">
        <v>578</v>
      </c>
    </row>
    <row r="24" spans="1:16">
      <c r="A24" s="3" t="s">
        <v>650</v>
      </c>
    </row>
    <row r="25" spans="1:16">
      <c r="A25" s="4" t="s">
        <v>651</v>
      </c>
      <c r="E25" s="4" t="s">
        <v>663</v>
      </c>
      <c r="M25" s="4" t="s">
        <v>663</v>
      </c>
      <c r="N25" s="4" t="s">
        <v>663</v>
      </c>
    </row>
    <row r="26" spans="1:16">
      <c r="A26" s="4" t="s">
        <v>655</v>
      </c>
      <c r="B26" s="4" t="s">
        <v>433</v>
      </c>
      <c r="E26" s="6" t="n">
        <v>1819334000</v>
      </c>
      <c r="I26" s="5" t="n">
        <v>1452978000</v>
      </c>
      <c r="M26" s="6" t="n">
        <v>1819334000</v>
      </c>
      <c r="N26" s="6" t="n">
        <v>1819334000</v>
      </c>
      <c r="O26" s="5" t="n">
        <v>1452978000</v>
      </c>
    </row>
    <row r="27" spans="1:16">
      <c r="A27" s="4" t="s">
        <v>422</v>
      </c>
      <c r="B27" s="4" t="s">
        <v>433</v>
      </c>
      <c r="E27" s="5" t="n">
        <v>25290000</v>
      </c>
      <c r="I27" s="6" t="n">
        <v>24415000</v>
      </c>
      <c r="M27" s="5" t="n">
        <v>25290000</v>
      </c>
      <c r="N27" s="5" t="n">
        <v>25290000</v>
      </c>
      <c r="O27" s="6" t="n">
        <v>24415000</v>
      </c>
    </row>
    <row r="28" spans="1:16">
      <c r="A28" s="4" t="s">
        <v>664</v>
      </c>
    </row>
    <row r="29" spans="1:16">
      <c r="A29" s="3" t="s">
        <v>650</v>
      </c>
    </row>
    <row r="30" spans="1:16">
      <c r="A30" s="4" t="s">
        <v>662</v>
      </c>
      <c r="N30" s="5" t="n">
        <v>-10200000</v>
      </c>
    </row>
    <row r="31" spans="1:16">
      <c r="A31" s="4" t="s">
        <v>665</v>
      </c>
    </row>
    <row r="32" spans="1:16">
      <c r="A32" s="3" t="s">
        <v>650</v>
      </c>
    </row>
    <row r="33" spans="1:16">
      <c r="A33" s="4" t="s">
        <v>655</v>
      </c>
      <c r="E33" s="6" t="n">
        <v>285100000</v>
      </c>
      <c r="M33" s="6" t="n">
        <v>285100000</v>
      </c>
      <c r="N33" s="6" t="n">
        <v>285100000</v>
      </c>
    </row>
    <row r="34" spans="1:16">
      <c r="A34" s="4" t="s">
        <v>666</v>
      </c>
      <c r="E34" s="4" t="s">
        <v>667</v>
      </c>
      <c r="M34" s="4" t="s">
        <v>667</v>
      </c>
      <c r="N34" s="4" t="s">
        <v>667</v>
      </c>
    </row>
    <row r="35" spans="1:16">
      <c r="A35" s="4" t="s">
        <v>668</v>
      </c>
      <c r="N35" s="4" t="s">
        <v>472</v>
      </c>
    </row>
    <row r="36" spans="1:16">
      <c r="A36" s="4" t="s">
        <v>669</v>
      </c>
      <c r="N36" s="4" t="s">
        <v>575</v>
      </c>
    </row>
    <row r="37" spans="1:16">
      <c r="A37" s="4" t="s">
        <v>670</v>
      </c>
    </row>
    <row r="38" spans="1:16">
      <c r="A38" s="3" t="s">
        <v>650</v>
      </c>
    </row>
    <row r="39" spans="1:16">
      <c r="A39" s="4" t="s">
        <v>671</v>
      </c>
      <c r="N39" s="4" t="s">
        <v>454</v>
      </c>
    </row>
    <row r="40" spans="1:16">
      <c r="A40" s="4" t="s">
        <v>672</v>
      </c>
      <c r="N40" s="4" t="s">
        <v>450</v>
      </c>
    </row>
    <row r="41" spans="1:16">
      <c r="A41" s="4" t="s">
        <v>673</v>
      </c>
    </row>
    <row r="42" spans="1:16">
      <c r="A42" s="3" t="s">
        <v>650</v>
      </c>
    </row>
    <row r="43" spans="1:16">
      <c r="A43" s="4" t="s">
        <v>671</v>
      </c>
      <c r="N43" s="4" t="s">
        <v>483</v>
      </c>
    </row>
    <row r="44" spans="1:16">
      <c r="A44" s="4" t="s">
        <v>674</v>
      </c>
    </row>
    <row r="45" spans="1:16">
      <c r="A45" s="3" t="s">
        <v>650</v>
      </c>
    </row>
    <row r="46" spans="1:16">
      <c r="A46" s="4" t="s">
        <v>655</v>
      </c>
      <c r="E46" s="6" t="n">
        <v>8000000</v>
      </c>
      <c r="M46" s="6" t="n">
        <v>8000000</v>
      </c>
      <c r="N46" s="6" t="n">
        <v>8000000</v>
      </c>
    </row>
    <row r="47" spans="1:16">
      <c r="A47" s="4" t="s">
        <v>675</v>
      </c>
      <c r="E47" s="4" t="s">
        <v>676</v>
      </c>
      <c r="M47" s="4" t="s">
        <v>676</v>
      </c>
      <c r="N47" s="4" t="s">
        <v>676</v>
      </c>
    </row>
    <row r="48" spans="1:16">
      <c r="A48" s="4" t="s">
        <v>677</v>
      </c>
    </row>
    <row r="49" spans="1:16">
      <c r="A49" s="3" t="s">
        <v>650</v>
      </c>
    </row>
    <row r="50" spans="1:16">
      <c r="A50" s="4" t="s">
        <v>678</v>
      </c>
      <c r="C50" s="6" t="n">
        <v>2500000</v>
      </c>
      <c r="M50" s="6" t="n">
        <v>-1700000</v>
      </c>
    </row>
    <row r="51" spans="1:16">
      <c r="A51" s="4" t="s">
        <v>679</v>
      </c>
      <c r="N51" s="4" t="s">
        <v>483</v>
      </c>
    </row>
    <row r="52" spans="1:16">
      <c r="A52" s="4" t="s">
        <v>680</v>
      </c>
    </row>
    <row r="53" spans="1:16">
      <c r="A53" s="3" t="s">
        <v>650</v>
      </c>
    </row>
    <row r="54" spans="1:16">
      <c r="A54" s="4" t="s">
        <v>678</v>
      </c>
      <c r="D54" s="6" t="n">
        <v>6000000</v>
      </c>
      <c r="N54" s="6" t="n">
        <v>-1600000</v>
      </c>
    </row>
    <row r="55" spans="1:16">
      <c r="A55" s="4" t="s">
        <v>679</v>
      </c>
      <c r="N55" s="4" t="s">
        <v>483</v>
      </c>
    </row>
    <row r="56" spans="1:16">
      <c r="A56" s="4" t="s">
        <v>681</v>
      </c>
    </row>
    <row r="57" spans="1:16">
      <c r="A57" s="3" t="s">
        <v>650</v>
      </c>
    </row>
    <row r="58" spans="1:16">
      <c r="A58" s="4" t="s">
        <v>682</v>
      </c>
      <c r="E58" s="6" t="n">
        <v>21600000</v>
      </c>
      <c r="M58" s="6" t="n">
        <v>21600000</v>
      </c>
      <c r="N58" s="6" t="n">
        <v>21600000</v>
      </c>
    </row>
    <row r="59" spans="1:16"/>
    <row r="60" spans="1:16">
      <c r="A60" s="4" t="s">
        <v>433</v>
      </c>
      <c r="B60" s="4" t="s">
        <v>642</v>
      </c>
    </row>
  </sheetData>
  <mergeCells count="3">
    <mergeCell ref="A1:B1"/>
    <mergeCell ref="A59:O59"/>
    <mergeCell ref="B60:O6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1</v>
      </c>
    </row>
    <row r="2" spans="1:2">
      <c r="B2" s="2" t="s">
        <v>684</v>
      </c>
    </row>
    <row r="3" spans="1:2">
      <c r="A3" s="3" t="s">
        <v>685</v>
      </c>
    </row>
    <row r="4" spans="1:2">
      <c r="A4" s="4" t="s">
        <v>686</v>
      </c>
      <c r="B4" s="6" t="n">
        <v>289</v>
      </c>
    </row>
    <row r="5" spans="1:2">
      <c r="A5" s="4" t="s">
        <v>687</v>
      </c>
      <c r="B5" s="5" t="n">
        <v>-1224</v>
      </c>
    </row>
    <row r="6" spans="1:2">
      <c r="A6" s="4" t="s">
        <v>688</v>
      </c>
      <c r="B6" s="5" t="n">
        <v>-53</v>
      </c>
    </row>
    <row r="7" spans="1:2">
      <c r="A7" s="4" t="s">
        <v>689</v>
      </c>
      <c r="B7" s="5" t="n">
        <v>1156</v>
      </c>
    </row>
    <row r="8" spans="1:2">
      <c r="A8" s="4" t="s">
        <v>690</v>
      </c>
      <c r="B8" s="5" t="n">
        <v>-96</v>
      </c>
    </row>
    <row r="9" spans="1:2">
      <c r="A9" s="4" t="s">
        <v>691</v>
      </c>
      <c r="B9" s="5" t="n">
        <v>4</v>
      </c>
    </row>
    <row r="10" spans="1:2">
      <c r="A10" s="4" t="s">
        <v>692</v>
      </c>
      <c r="B10" s="6" t="n">
        <v>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694</v>
      </c>
      <c r="J1" s="2" t="s">
        <v>1</v>
      </c>
    </row>
    <row r="2" spans="1:12">
      <c r="B2" s="2" t="s">
        <v>2</v>
      </c>
      <c r="C2" s="2" t="s">
        <v>645</v>
      </c>
      <c r="D2" s="2" t="s">
        <v>4</v>
      </c>
      <c r="E2" s="2" t="s">
        <v>646</v>
      </c>
      <c r="F2" s="2" t="s">
        <v>32</v>
      </c>
      <c r="G2" s="2" t="s">
        <v>647</v>
      </c>
      <c r="H2" s="2" t="s">
        <v>648</v>
      </c>
      <c r="I2" s="2" t="s">
        <v>649</v>
      </c>
      <c r="J2" s="2" t="s">
        <v>2</v>
      </c>
      <c r="K2" s="2" t="s">
        <v>32</v>
      </c>
      <c r="L2" s="2" t="s">
        <v>76</v>
      </c>
    </row>
    <row r="3" spans="1:12">
      <c r="A3" s="3" t="s">
        <v>695</v>
      </c>
    </row>
    <row r="4" spans="1:12">
      <c r="A4" s="4" t="s">
        <v>686</v>
      </c>
      <c r="E4" s="6" t="n">
        <v>24415</v>
      </c>
      <c r="J4" s="6" t="n">
        <v>24415</v>
      </c>
    </row>
    <row r="5" spans="1:12">
      <c r="A5" s="4" t="s">
        <v>696</v>
      </c>
      <c r="B5" s="6" t="n">
        <v>0</v>
      </c>
      <c r="C5" s="6" t="n">
        <v>0</v>
      </c>
      <c r="D5" s="6" t="n">
        <v>0</v>
      </c>
      <c r="E5" s="5" t="n">
        <v>0</v>
      </c>
      <c r="F5" s="6" t="n">
        <v>-2000</v>
      </c>
      <c r="G5" s="6" t="n">
        <v>0</v>
      </c>
      <c r="H5" s="6" t="n">
        <v>0</v>
      </c>
      <c r="I5" s="6" t="n">
        <v>-2000</v>
      </c>
      <c r="J5" s="5" t="n">
        <v>0</v>
      </c>
      <c r="K5" s="6" t="n">
        <v>-4000</v>
      </c>
      <c r="L5" s="6" t="n">
        <v>0</v>
      </c>
    </row>
    <row r="6" spans="1:12">
      <c r="A6" s="4" t="s">
        <v>692</v>
      </c>
      <c r="B6" s="5" t="n">
        <v>25290</v>
      </c>
      <c r="F6" s="5" t="n">
        <v>24415</v>
      </c>
      <c r="J6" s="5" t="n">
        <v>25290</v>
      </c>
      <c r="K6" s="5" t="n">
        <v>24415</v>
      </c>
    </row>
    <row r="7" spans="1:12">
      <c r="A7" s="4" t="s">
        <v>697</v>
      </c>
      <c r="B7" s="5" t="n">
        <v>25730</v>
      </c>
      <c r="F7" s="5" t="n">
        <v>24855</v>
      </c>
      <c r="J7" s="5" t="n">
        <v>25730</v>
      </c>
      <c r="K7" s="5" t="n">
        <v>24855</v>
      </c>
      <c r="L7" s="5" t="n">
        <v>22493</v>
      </c>
    </row>
    <row r="8" spans="1:12">
      <c r="A8" s="4" t="s">
        <v>698</v>
      </c>
    </row>
    <row r="9" spans="1:12">
      <c r="A9" s="3" t="s">
        <v>695</v>
      </c>
    </row>
    <row r="10" spans="1:12">
      <c r="A10" s="4" t="s">
        <v>686</v>
      </c>
      <c r="E10" s="5" t="n">
        <v>24415</v>
      </c>
      <c r="I10" s="5" t="n">
        <v>22053</v>
      </c>
      <c r="J10" s="5" t="n">
        <v>24415</v>
      </c>
      <c r="K10" s="5" t="n">
        <v>22053</v>
      </c>
      <c r="L10" s="5" t="n">
        <v>20857</v>
      </c>
    </row>
    <row r="11" spans="1:12">
      <c r="A11" s="4" t="s">
        <v>696</v>
      </c>
      <c r="J11" s="5" t="n">
        <v>0</v>
      </c>
      <c r="K11" s="5" t="n">
        <v>-4000</v>
      </c>
      <c r="L11" s="5" t="n">
        <v>0</v>
      </c>
    </row>
    <row r="12" spans="1:12">
      <c r="A12" s="4" t="s">
        <v>699</v>
      </c>
      <c r="J12" s="5" t="n">
        <v>6003</v>
      </c>
      <c r="K12" s="5" t="n">
        <v>9874</v>
      </c>
      <c r="L12" s="5" t="n">
        <v>6439</v>
      </c>
    </row>
    <row r="13" spans="1:12">
      <c r="A13" s="4" t="s">
        <v>700</v>
      </c>
      <c r="J13" s="5" t="n">
        <v>-5128</v>
      </c>
      <c r="K13" s="5" t="n">
        <v>-3512</v>
      </c>
      <c r="L13" s="5" t="n">
        <v>-5243</v>
      </c>
    </row>
    <row r="14" spans="1:12">
      <c r="A14" s="4" t="s">
        <v>692</v>
      </c>
      <c r="B14" s="5" t="n">
        <v>25290</v>
      </c>
      <c r="F14" s="5" t="n">
        <v>24415</v>
      </c>
      <c r="J14" s="5" t="n">
        <v>25290</v>
      </c>
      <c r="K14" s="5" t="n">
        <v>24415</v>
      </c>
      <c r="L14" s="5" t="n">
        <v>22053</v>
      </c>
    </row>
    <row r="15" spans="1:12">
      <c r="A15" s="4" t="s">
        <v>442</v>
      </c>
    </row>
    <row r="16" spans="1:12">
      <c r="A16" s="3" t="s">
        <v>695</v>
      </c>
    </row>
    <row r="17" spans="1:12">
      <c r="A17" s="4" t="s">
        <v>686</v>
      </c>
      <c r="E17" s="5" t="n">
        <v>440</v>
      </c>
      <c r="I17" s="5" t="n">
        <v>440</v>
      </c>
      <c r="J17" s="5" t="n">
        <v>440</v>
      </c>
      <c r="K17" s="5" t="n">
        <v>440</v>
      </c>
      <c r="L17" s="5" t="n">
        <v>440</v>
      </c>
    </row>
    <row r="18" spans="1:12">
      <c r="A18" s="4" t="s">
        <v>696</v>
      </c>
      <c r="J18" s="5" t="n">
        <v>0</v>
      </c>
      <c r="K18" s="5" t="n">
        <v>0</v>
      </c>
      <c r="L18" s="5" t="n">
        <v>0</v>
      </c>
    </row>
    <row r="19" spans="1:12">
      <c r="A19" s="4" t="s">
        <v>692</v>
      </c>
      <c r="B19" s="5" t="n">
        <v>440</v>
      </c>
      <c r="F19" s="5" t="n">
        <v>440</v>
      </c>
      <c r="J19" s="5" t="n">
        <v>440</v>
      </c>
      <c r="K19" s="5" t="n">
        <v>440</v>
      </c>
      <c r="L19" s="5" t="n">
        <v>440</v>
      </c>
    </row>
    <row r="20" spans="1:12">
      <c r="A20" s="4" t="s">
        <v>701</v>
      </c>
    </row>
    <row r="21" spans="1:12">
      <c r="A21" s="3" t="s">
        <v>695</v>
      </c>
    </row>
    <row r="22" spans="1:12">
      <c r="A22" s="4" t="s">
        <v>686</v>
      </c>
      <c r="E22" s="5" t="n">
        <v>3934</v>
      </c>
      <c r="J22" s="5" t="n">
        <v>3934</v>
      </c>
    </row>
    <row r="23" spans="1:12">
      <c r="A23" s="4" t="s">
        <v>692</v>
      </c>
      <c r="B23" s="5" t="n">
        <v>6321</v>
      </c>
      <c r="F23" s="5" t="n">
        <v>3934</v>
      </c>
      <c r="J23" s="5" t="n">
        <v>6321</v>
      </c>
      <c r="K23" s="5" t="n">
        <v>3934</v>
      </c>
    </row>
    <row r="24" spans="1:12">
      <c r="A24" s="4" t="s">
        <v>697</v>
      </c>
      <c r="B24" s="5" t="n">
        <v>6369</v>
      </c>
      <c r="F24" s="5" t="n">
        <v>3982</v>
      </c>
      <c r="J24" s="5" t="n">
        <v>6369</v>
      </c>
      <c r="K24" s="5" t="n">
        <v>3982</v>
      </c>
      <c r="L24" s="5" t="n">
        <v>5662</v>
      </c>
    </row>
    <row r="25" spans="1:12">
      <c r="A25" s="4" t="s">
        <v>702</v>
      </c>
    </row>
    <row r="26" spans="1:12">
      <c r="A26" s="3" t="s">
        <v>695</v>
      </c>
    </row>
    <row r="27" spans="1:12">
      <c r="A27" s="4" t="s">
        <v>686</v>
      </c>
      <c r="E27" s="5" t="n">
        <v>3934</v>
      </c>
      <c r="I27" s="5" t="n">
        <v>5614</v>
      </c>
      <c r="J27" s="5" t="n">
        <v>3934</v>
      </c>
      <c r="K27" s="5" t="n">
        <v>5614</v>
      </c>
      <c r="L27" s="5" t="n">
        <v>9565</v>
      </c>
    </row>
    <row r="28" spans="1:12">
      <c r="A28" s="4" t="s">
        <v>696</v>
      </c>
      <c r="J28" s="5" t="n">
        <v>-530</v>
      </c>
      <c r="K28" s="5" t="n">
        <v>-5552</v>
      </c>
      <c r="L28" s="5" t="n">
        <v>-4484</v>
      </c>
    </row>
    <row r="29" spans="1:12">
      <c r="A29" s="4" t="s">
        <v>699</v>
      </c>
      <c r="J29" s="5" t="n">
        <v>2957</v>
      </c>
      <c r="K29" s="5" t="n">
        <v>4150</v>
      </c>
      <c r="L29" s="5" t="n">
        <v>1801</v>
      </c>
    </row>
    <row r="30" spans="1:12">
      <c r="A30" s="4" t="s">
        <v>700</v>
      </c>
      <c r="J30" s="5" t="n">
        <v>-40</v>
      </c>
      <c r="K30" s="5" t="n">
        <v>-278</v>
      </c>
      <c r="L30" s="5" t="n">
        <v>-1268</v>
      </c>
    </row>
    <row r="31" spans="1:12">
      <c r="A31" s="4" t="s">
        <v>692</v>
      </c>
      <c r="B31" s="5" t="n">
        <v>6321</v>
      </c>
      <c r="F31" s="5" t="n">
        <v>3934</v>
      </c>
      <c r="J31" s="5" t="n">
        <v>6321</v>
      </c>
      <c r="K31" s="5" t="n">
        <v>3934</v>
      </c>
      <c r="L31" s="5" t="n">
        <v>5614</v>
      </c>
    </row>
    <row r="32" spans="1:12">
      <c r="A32" s="4" t="s">
        <v>703</v>
      </c>
    </row>
    <row r="33" spans="1:12">
      <c r="A33" s="3" t="s">
        <v>695</v>
      </c>
    </row>
    <row r="34" spans="1:12">
      <c r="A34" s="4" t="s">
        <v>686</v>
      </c>
      <c r="E34" s="5" t="n">
        <v>48</v>
      </c>
      <c r="I34" s="5" t="n">
        <v>48</v>
      </c>
      <c r="J34" s="5" t="n">
        <v>48</v>
      </c>
      <c r="K34" s="5" t="n">
        <v>48</v>
      </c>
      <c r="L34" s="5" t="n">
        <v>48</v>
      </c>
    </row>
    <row r="35" spans="1:12">
      <c r="A35" s="4" t="s">
        <v>696</v>
      </c>
      <c r="J35" s="5" t="n">
        <v>0</v>
      </c>
      <c r="K35" s="5" t="n">
        <v>0</v>
      </c>
      <c r="L35" s="5" t="n">
        <v>0</v>
      </c>
    </row>
    <row r="36" spans="1:12">
      <c r="A36" s="4" t="s">
        <v>692</v>
      </c>
      <c r="B36" s="5" t="n">
        <v>48</v>
      </c>
      <c r="F36" s="5" t="n">
        <v>48</v>
      </c>
      <c r="J36" s="5" t="n">
        <v>48</v>
      </c>
      <c r="K36" s="5" t="n">
        <v>48</v>
      </c>
      <c r="L36" s="5" t="n">
        <v>48</v>
      </c>
    </row>
    <row r="37" spans="1:12">
      <c r="A37" s="4" t="s">
        <v>704</v>
      </c>
    </row>
    <row r="38" spans="1:12">
      <c r="A38" s="3" t="s">
        <v>695</v>
      </c>
    </row>
    <row r="39" spans="1:12">
      <c r="A39" s="4" t="s">
        <v>686</v>
      </c>
      <c r="E39" s="5" t="n">
        <v>1044</v>
      </c>
      <c r="J39" s="5" t="n">
        <v>1044</v>
      </c>
    </row>
    <row r="40" spans="1:12">
      <c r="A40" s="4" t="s">
        <v>692</v>
      </c>
      <c r="B40" s="5" t="n">
        <v>2196</v>
      </c>
      <c r="F40" s="5" t="n">
        <v>1044</v>
      </c>
      <c r="J40" s="5" t="n">
        <v>2196</v>
      </c>
      <c r="K40" s="5" t="n">
        <v>1044</v>
      </c>
    </row>
    <row r="41" spans="1:12">
      <c r="A41" s="4" t="s">
        <v>697</v>
      </c>
      <c r="B41" s="5" t="n">
        <v>2464</v>
      </c>
      <c r="F41" s="5" t="n">
        <v>1312</v>
      </c>
      <c r="J41" s="5" t="n">
        <v>2464</v>
      </c>
      <c r="K41" s="5" t="n">
        <v>1312</v>
      </c>
      <c r="L41" s="5" t="n">
        <v>1401</v>
      </c>
    </row>
    <row r="42" spans="1:12">
      <c r="A42" s="4" t="s">
        <v>705</v>
      </c>
    </row>
    <row r="43" spans="1:12">
      <c r="A43" s="3" t="s">
        <v>695</v>
      </c>
    </row>
    <row r="44" spans="1:12">
      <c r="A44" s="4" t="s">
        <v>686</v>
      </c>
      <c r="E44" s="5" t="n">
        <v>1044</v>
      </c>
      <c r="I44" s="5" t="n">
        <v>1133</v>
      </c>
      <c r="J44" s="5" t="n">
        <v>1044</v>
      </c>
      <c r="K44" s="5" t="n">
        <v>1133</v>
      </c>
      <c r="L44" s="5" t="n">
        <v>535</v>
      </c>
    </row>
    <row r="45" spans="1:12">
      <c r="A45" s="4" t="s">
        <v>696</v>
      </c>
      <c r="J45" s="5" t="n">
        <v>784</v>
      </c>
      <c r="K45" s="5" t="n">
        <v>-525</v>
      </c>
      <c r="L45" s="5" t="n">
        <v>-348</v>
      </c>
    </row>
    <row r="46" spans="1:12">
      <c r="A46" s="4" t="s">
        <v>699</v>
      </c>
      <c r="J46" s="5" t="n">
        <v>368</v>
      </c>
      <c r="K46" s="5" t="n">
        <v>436</v>
      </c>
      <c r="L46" s="5" t="n">
        <v>1242</v>
      </c>
    </row>
    <row r="47" spans="1:12">
      <c r="A47" s="4" t="s">
        <v>700</v>
      </c>
      <c r="J47" s="5" t="n">
        <v>0</v>
      </c>
      <c r="K47" s="5" t="n">
        <v>0</v>
      </c>
      <c r="L47" s="5" t="n">
        <v>-296</v>
      </c>
    </row>
    <row r="48" spans="1:12">
      <c r="A48" s="4" t="s">
        <v>692</v>
      </c>
      <c r="B48" s="5" t="n">
        <v>2196</v>
      </c>
      <c r="F48" s="5" t="n">
        <v>1044</v>
      </c>
      <c r="J48" s="5" t="n">
        <v>2196</v>
      </c>
      <c r="K48" s="5" t="n">
        <v>1044</v>
      </c>
      <c r="L48" s="5" t="n">
        <v>1133</v>
      </c>
    </row>
    <row r="49" spans="1:12">
      <c r="A49" s="4" t="s">
        <v>706</v>
      </c>
    </row>
    <row r="50" spans="1:12">
      <c r="A50" s="3" t="s">
        <v>695</v>
      </c>
    </row>
    <row r="51" spans="1:12">
      <c r="A51" s="4" t="s">
        <v>686</v>
      </c>
      <c r="E51" s="5" t="n">
        <v>268</v>
      </c>
      <c r="I51" s="5" t="n">
        <v>268</v>
      </c>
      <c r="J51" s="5" t="n">
        <v>268</v>
      </c>
      <c r="K51" s="5" t="n">
        <v>268</v>
      </c>
      <c r="L51" s="5" t="n">
        <v>268</v>
      </c>
    </row>
    <row r="52" spans="1:12">
      <c r="A52" s="4" t="s">
        <v>696</v>
      </c>
      <c r="J52" s="5" t="n">
        <v>0</v>
      </c>
      <c r="K52" s="5" t="n">
        <v>0</v>
      </c>
      <c r="L52" s="5" t="n">
        <v>0</v>
      </c>
    </row>
    <row r="53" spans="1:12">
      <c r="A53" s="4" t="s">
        <v>692</v>
      </c>
      <c r="B53" s="5" t="n">
        <v>268</v>
      </c>
      <c r="F53" s="5" t="n">
        <v>268</v>
      </c>
      <c r="J53" s="5" t="n">
        <v>268</v>
      </c>
      <c r="K53" s="5" t="n">
        <v>268</v>
      </c>
      <c r="L53" s="5" t="n">
        <v>268</v>
      </c>
    </row>
    <row r="54" spans="1:12">
      <c r="A54" s="4" t="s">
        <v>707</v>
      </c>
    </row>
    <row r="55" spans="1:12">
      <c r="A55" s="3" t="s">
        <v>695</v>
      </c>
    </row>
    <row r="56" spans="1:12">
      <c r="A56" s="4" t="s">
        <v>686</v>
      </c>
      <c r="E56" s="5" t="n">
        <v>2075</v>
      </c>
      <c r="J56" s="5" t="n">
        <v>2075</v>
      </c>
    </row>
    <row r="57" spans="1:12">
      <c r="A57" s="4" t="s">
        <v>692</v>
      </c>
      <c r="B57" s="5" t="n">
        <v>3325</v>
      </c>
      <c r="F57" s="5" t="n">
        <v>2075</v>
      </c>
      <c r="J57" s="5" t="n">
        <v>3325</v>
      </c>
      <c r="K57" s="5" t="n">
        <v>2075</v>
      </c>
    </row>
    <row r="58" spans="1:12">
      <c r="A58" s="4" t="s">
        <v>697</v>
      </c>
      <c r="B58" s="5" t="n">
        <v>3350</v>
      </c>
      <c r="F58" s="5" t="n">
        <v>2100</v>
      </c>
      <c r="J58" s="5" t="n">
        <v>3350</v>
      </c>
      <c r="K58" s="5" t="n">
        <v>2100</v>
      </c>
      <c r="L58" s="5" t="n">
        <v>2146</v>
      </c>
    </row>
    <row r="59" spans="1:12">
      <c r="A59" s="4" t="s">
        <v>708</v>
      </c>
    </row>
    <row r="60" spans="1:12">
      <c r="A60" s="3" t="s">
        <v>695</v>
      </c>
    </row>
    <row r="61" spans="1:12">
      <c r="A61" s="4" t="s">
        <v>686</v>
      </c>
      <c r="E61" s="5" t="n">
        <v>2075</v>
      </c>
      <c r="I61" s="5" t="n">
        <v>2121</v>
      </c>
      <c r="J61" s="5" t="n">
        <v>2075</v>
      </c>
      <c r="K61" s="5" t="n">
        <v>2121</v>
      </c>
      <c r="L61" s="5" t="n">
        <v>2381</v>
      </c>
    </row>
    <row r="62" spans="1:12">
      <c r="A62" s="4" t="s">
        <v>696</v>
      </c>
      <c r="J62" s="5" t="n">
        <v>1072</v>
      </c>
      <c r="K62" s="5" t="n">
        <v>-494</v>
      </c>
      <c r="L62" s="5" t="n">
        <v>-315</v>
      </c>
    </row>
    <row r="63" spans="1:12">
      <c r="A63" s="4" t="s">
        <v>699</v>
      </c>
      <c r="J63" s="5" t="n">
        <v>288</v>
      </c>
      <c r="K63" s="5" t="n">
        <v>850</v>
      </c>
      <c r="L63" s="5" t="n">
        <v>929</v>
      </c>
    </row>
    <row r="64" spans="1:12">
      <c r="A64" s="4" t="s">
        <v>700</v>
      </c>
      <c r="J64" s="5" t="n">
        <v>-110</v>
      </c>
      <c r="K64" s="5" t="n">
        <v>-402</v>
      </c>
      <c r="L64" s="5" t="n">
        <v>-874</v>
      </c>
    </row>
    <row r="65" spans="1:12">
      <c r="A65" s="4" t="s">
        <v>692</v>
      </c>
      <c r="B65" s="5" t="n">
        <v>3325</v>
      </c>
      <c r="F65" s="5" t="n">
        <v>2075</v>
      </c>
      <c r="J65" s="5" t="n">
        <v>3325</v>
      </c>
      <c r="K65" s="5" t="n">
        <v>2075</v>
      </c>
      <c r="L65" s="5" t="n">
        <v>2121</v>
      </c>
    </row>
    <row r="66" spans="1:12">
      <c r="A66" s="4" t="s">
        <v>709</v>
      </c>
    </row>
    <row r="67" spans="1:12">
      <c r="A67" s="3" t="s">
        <v>695</v>
      </c>
    </row>
    <row r="68" spans="1:12">
      <c r="A68" s="4" t="s">
        <v>686</v>
      </c>
      <c r="E68" s="5" t="n">
        <v>25</v>
      </c>
      <c r="I68" s="5" t="n">
        <v>25</v>
      </c>
      <c r="J68" s="5" t="n">
        <v>25</v>
      </c>
      <c r="K68" s="5" t="n">
        <v>25</v>
      </c>
      <c r="L68" s="5" t="n">
        <v>25</v>
      </c>
    </row>
    <row r="69" spans="1:12">
      <c r="A69" s="4" t="s">
        <v>696</v>
      </c>
      <c r="J69" s="5" t="n">
        <v>0</v>
      </c>
      <c r="K69" s="5" t="n">
        <v>0</v>
      </c>
      <c r="L69" s="5" t="n">
        <v>0</v>
      </c>
    </row>
    <row r="70" spans="1:12">
      <c r="A70" s="4" t="s">
        <v>692</v>
      </c>
      <c r="B70" s="5" t="n">
        <v>25</v>
      </c>
      <c r="F70" s="5" t="n">
        <v>25</v>
      </c>
      <c r="J70" s="5" t="n">
        <v>25</v>
      </c>
      <c r="K70" s="5" t="n">
        <v>25</v>
      </c>
      <c r="L70" s="5" t="n">
        <v>25</v>
      </c>
    </row>
    <row r="71" spans="1:12">
      <c r="A71" s="4" t="s">
        <v>710</v>
      </c>
    </row>
    <row r="72" spans="1:12">
      <c r="A72" s="3" t="s">
        <v>695</v>
      </c>
    </row>
    <row r="73" spans="1:12">
      <c r="A73" s="4" t="s">
        <v>686</v>
      </c>
      <c r="E73" s="5" t="n">
        <v>13969</v>
      </c>
      <c r="J73" s="5" t="n">
        <v>13969</v>
      </c>
    </row>
    <row r="74" spans="1:12">
      <c r="A74" s="4" t="s">
        <v>692</v>
      </c>
      <c r="B74" s="5" t="n">
        <v>10657</v>
      </c>
      <c r="F74" s="5" t="n">
        <v>13969</v>
      </c>
      <c r="J74" s="5" t="n">
        <v>10657</v>
      </c>
      <c r="K74" s="5" t="n">
        <v>13969</v>
      </c>
    </row>
    <row r="75" spans="1:12">
      <c r="A75" s="4" t="s">
        <v>697</v>
      </c>
      <c r="B75" s="5" t="n">
        <v>10732</v>
      </c>
      <c r="F75" s="5" t="n">
        <v>14044</v>
      </c>
      <c r="J75" s="5" t="n">
        <v>10732</v>
      </c>
      <c r="K75" s="5" t="n">
        <v>14044</v>
      </c>
      <c r="L75" s="5" t="n">
        <v>6919</v>
      </c>
    </row>
    <row r="76" spans="1:12">
      <c r="A76" s="4" t="s">
        <v>711</v>
      </c>
    </row>
    <row r="77" spans="1:12">
      <c r="A77" s="3" t="s">
        <v>695</v>
      </c>
    </row>
    <row r="78" spans="1:12">
      <c r="A78" s="4" t="s">
        <v>686</v>
      </c>
      <c r="E78" s="5" t="n">
        <v>13969</v>
      </c>
      <c r="I78" s="5" t="n">
        <v>6844</v>
      </c>
      <c r="J78" s="5" t="n">
        <v>13969</v>
      </c>
      <c r="K78" s="5" t="n">
        <v>6844</v>
      </c>
      <c r="L78" s="5" t="n">
        <v>6261</v>
      </c>
    </row>
    <row r="79" spans="1:12">
      <c r="A79" s="4" t="s">
        <v>696</v>
      </c>
      <c r="J79" s="5" t="n">
        <v>-1708</v>
      </c>
      <c r="K79" s="5" t="n">
        <v>4682</v>
      </c>
      <c r="L79" s="5" t="n">
        <v>-12</v>
      </c>
    </row>
    <row r="80" spans="1:12">
      <c r="A80" s="4" t="s">
        <v>699</v>
      </c>
      <c r="J80" s="5" t="n">
        <v>1470</v>
      </c>
      <c r="K80" s="5" t="n">
        <v>3820</v>
      </c>
      <c r="L80" s="5" t="n">
        <v>2158</v>
      </c>
    </row>
    <row r="81" spans="1:12">
      <c r="A81" s="4" t="s">
        <v>700</v>
      </c>
      <c r="J81" s="5" t="n">
        <v>-3074</v>
      </c>
      <c r="K81" s="5" t="n">
        <v>-1377</v>
      </c>
      <c r="L81" s="5" t="n">
        <v>-1563</v>
      </c>
    </row>
    <row r="82" spans="1:12">
      <c r="A82" s="4" t="s">
        <v>692</v>
      </c>
      <c r="B82" s="5" t="n">
        <v>10657</v>
      </c>
      <c r="F82" s="5" t="n">
        <v>13969</v>
      </c>
      <c r="J82" s="5" t="n">
        <v>10657</v>
      </c>
      <c r="K82" s="5" t="n">
        <v>13969</v>
      </c>
      <c r="L82" s="5" t="n">
        <v>6844</v>
      </c>
    </row>
    <row r="83" spans="1:12">
      <c r="A83" s="4" t="s">
        <v>712</v>
      </c>
    </row>
    <row r="84" spans="1:12">
      <c r="A84" s="3" t="s">
        <v>695</v>
      </c>
    </row>
    <row r="85" spans="1:12">
      <c r="A85" s="4" t="s">
        <v>686</v>
      </c>
      <c r="E85" s="5" t="n">
        <v>75</v>
      </c>
      <c r="I85" s="5" t="n">
        <v>75</v>
      </c>
      <c r="J85" s="5" t="n">
        <v>75</v>
      </c>
      <c r="K85" s="5" t="n">
        <v>75</v>
      </c>
      <c r="L85" s="5" t="n">
        <v>75</v>
      </c>
    </row>
    <row r="86" spans="1:12">
      <c r="A86" s="4" t="s">
        <v>696</v>
      </c>
      <c r="J86" s="5" t="n">
        <v>0</v>
      </c>
      <c r="K86" s="5" t="n">
        <v>0</v>
      </c>
      <c r="L86" s="5" t="n">
        <v>0</v>
      </c>
    </row>
    <row r="87" spans="1:12">
      <c r="A87" s="4" t="s">
        <v>692</v>
      </c>
      <c r="B87" s="5" t="n">
        <v>75</v>
      </c>
      <c r="F87" s="5" t="n">
        <v>75</v>
      </c>
      <c r="J87" s="5" t="n">
        <v>75</v>
      </c>
      <c r="K87" s="5" t="n">
        <v>75</v>
      </c>
      <c r="L87" s="5" t="n">
        <v>75</v>
      </c>
    </row>
    <row r="88" spans="1:12">
      <c r="A88" s="4" t="s">
        <v>713</v>
      </c>
    </row>
    <row r="89" spans="1:12">
      <c r="A89" s="3" t="s">
        <v>695</v>
      </c>
    </row>
    <row r="90" spans="1:12">
      <c r="A90" s="4" t="s">
        <v>686</v>
      </c>
      <c r="E90" s="5" t="n">
        <v>917</v>
      </c>
      <c r="J90" s="5" t="n">
        <v>917</v>
      </c>
    </row>
    <row r="91" spans="1:12">
      <c r="A91" s="4" t="s">
        <v>692</v>
      </c>
      <c r="B91" s="5" t="n">
        <v>1203</v>
      </c>
      <c r="F91" s="5" t="n">
        <v>917</v>
      </c>
      <c r="J91" s="5" t="n">
        <v>1203</v>
      </c>
      <c r="K91" s="5" t="n">
        <v>917</v>
      </c>
    </row>
    <row r="92" spans="1:12">
      <c r="A92" s="4" t="s">
        <v>697</v>
      </c>
      <c r="B92" s="5" t="n">
        <v>1227</v>
      </c>
      <c r="F92" s="5" t="n">
        <v>941</v>
      </c>
      <c r="J92" s="5" t="n">
        <v>1227</v>
      </c>
      <c r="K92" s="5" t="n">
        <v>941</v>
      </c>
      <c r="L92" s="5" t="n">
        <v>1071</v>
      </c>
    </row>
    <row r="93" spans="1:12">
      <c r="A93" s="4" t="s">
        <v>714</v>
      </c>
    </row>
    <row r="94" spans="1:12">
      <c r="A94" s="3" t="s">
        <v>695</v>
      </c>
    </row>
    <row r="95" spans="1:12">
      <c r="A95" s="4" t="s">
        <v>686</v>
      </c>
      <c r="E95" s="5" t="n">
        <v>917</v>
      </c>
      <c r="I95" s="5" t="n">
        <v>1047</v>
      </c>
      <c r="J95" s="5" t="n">
        <v>917</v>
      </c>
      <c r="K95" s="5" t="n">
        <v>1047</v>
      </c>
      <c r="L95" s="5" t="n">
        <v>1401</v>
      </c>
    </row>
    <row r="96" spans="1:12">
      <c r="A96" s="4" t="s">
        <v>696</v>
      </c>
      <c r="J96" s="5" t="n">
        <v>1270</v>
      </c>
      <c r="K96" s="5" t="n">
        <v>707</v>
      </c>
      <c r="L96" s="5" t="n">
        <v>579</v>
      </c>
    </row>
    <row r="97" spans="1:12">
      <c r="A97" s="4" t="s">
        <v>699</v>
      </c>
      <c r="J97" s="5" t="n">
        <v>920</v>
      </c>
      <c r="K97" s="5" t="n">
        <v>618</v>
      </c>
      <c r="L97" s="5" t="n">
        <v>309</v>
      </c>
    </row>
    <row r="98" spans="1:12">
      <c r="A98" s="4" t="s">
        <v>700</v>
      </c>
      <c r="J98" s="5" t="n">
        <v>-1904</v>
      </c>
      <c r="K98" s="5" t="n">
        <v>-1455</v>
      </c>
      <c r="L98" s="5" t="n">
        <v>-1242</v>
      </c>
    </row>
    <row r="99" spans="1:12">
      <c r="A99" s="4" t="s">
        <v>692</v>
      </c>
      <c r="B99" s="5" t="n">
        <v>1203</v>
      </c>
      <c r="F99" s="5" t="n">
        <v>917</v>
      </c>
      <c r="J99" s="5" t="n">
        <v>1203</v>
      </c>
      <c r="K99" s="5" t="n">
        <v>917</v>
      </c>
      <c r="L99" s="5" t="n">
        <v>1047</v>
      </c>
    </row>
    <row r="100" spans="1:12">
      <c r="A100" s="4" t="s">
        <v>715</v>
      </c>
    </row>
    <row r="101" spans="1:12">
      <c r="A101" s="3" t="s">
        <v>695</v>
      </c>
    </row>
    <row r="102" spans="1:12">
      <c r="A102" s="4" t="s">
        <v>686</v>
      </c>
      <c r="E102" s="5" t="n">
        <v>24</v>
      </c>
      <c r="I102" s="5" t="n">
        <v>24</v>
      </c>
      <c r="J102" s="5" t="n">
        <v>24</v>
      </c>
      <c r="K102" s="5" t="n">
        <v>24</v>
      </c>
      <c r="L102" s="5" t="n">
        <v>24</v>
      </c>
    </row>
    <row r="103" spans="1:12">
      <c r="A103" s="4" t="s">
        <v>696</v>
      </c>
      <c r="J103" s="5" t="n">
        <v>0</v>
      </c>
      <c r="K103" s="5" t="n">
        <v>0</v>
      </c>
      <c r="L103" s="5" t="n">
        <v>0</v>
      </c>
    </row>
    <row r="104" spans="1:12">
      <c r="A104" s="4" t="s">
        <v>692</v>
      </c>
      <c r="B104" s="5" t="n">
        <v>24</v>
      </c>
      <c r="F104" s="5" t="n">
        <v>24</v>
      </c>
      <c r="J104" s="5" t="n">
        <v>24</v>
      </c>
      <c r="K104" s="5" t="n">
        <v>24</v>
      </c>
      <c r="L104" s="5" t="n">
        <v>24</v>
      </c>
    </row>
    <row r="105" spans="1:12">
      <c r="A105" s="4" t="s">
        <v>438</v>
      </c>
    </row>
    <row r="106" spans="1:12">
      <c r="A106" s="3" t="s">
        <v>695</v>
      </c>
    </row>
    <row r="107" spans="1:12">
      <c r="A107" s="4" t="s">
        <v>686</v>
      </c>
      <c r="E107" s="5" t="n">
        <v>2476</v>
      </c>
      <c r="J107" s="5" t="n">
        <v>2476</v>
      </c>
    </row>
    <row r="108" spans="1:12">
      <c r="A108" s="4" t="s">
        <v>692</v>
      </c>
      <c r="B108" s="5" t="n">
        <v>1588</v>
      </c>
      <c r="F108" s="5" t="n">
        <v>2476</v>
      </c>
      <c r="J108" s="5" t="n">
        <v>1588</v>
      </c>
      <c r="K108" s="5" t="n">
        <v>2476</v>
      </c>
    </row>
    <row r="109" spans="1:12">
      <c r="A109" s="4" t="s">
        <v>697</v>
      </c>
      <c r="B109" s="5" t="n">
        <v>1588</v>
      </c>
      <c r="F109" s="5" t="n">
        <v>2476</v>
      </c>
      <c r="J109" s="5" t="n">
        <v>1588</v>
      </c>
      <c r="K109" s="5" t="n">
        <v>2476</v>
      </c>
      <c r="L109" s="5" t="n">
        <v>5294</v>
      </c>
    </row>
    <row r="110" spans="1:12">
      <c r="A110" s="4" t="s">
        <v>716</v>
      </c>
    </row>
    <row r="111" spans="1:12">
      <c r="A111" s="3" t="s">
        <v>695</v>
      </c>
    </row>
    <row r="112" spans="1:12">
      <c r="A112" s="4" t="s">
        <v>686</v>
      </c>
      <c r="E112" s="5" t="n">
        <v>2476</v>
      </c>
      <c r="I112" s="5" t="n">
        <v>5294</v>
      </c>
      <c r="J112" s="5" t="n">
        <v>2476</v>
      </c>
      <c r="K112" s="5" t="n">
        <v>5294</v>
      </c>
      <c r="L112" s="5" t="n">
        <v>714</v>
      </c>
    </row>
    <row r="113" spans="1:12">
      <c r="A113" s="4" t="s">
        <v>696</v>
      </c>
      <c r="J113" s="5" t="n">
        <v>-888</v>
      </c>
      <c r="K113" s="5" t="n">
        <v>-2818</v>
      </c>
      <c r="L113" s="5" t="n">
        <v>4580</v>
      </c>
    </row>
    <row r="114" spans="1:12">
      <c r="A114" s="4" t="s">
        <v>699</v>
      </c>
      <c r="J114" s="5" t="n">
        <v>0</v>
      </c>
      <c r="K114" s="5" t="n">
        <v>0</v>
      </c>
      <c r="L114" s="5" t="n">
        <v>0</v>
      </c>
    </row>
    <row r="115" spans="1:12">
      <c r="A115" s="4" t="s">
        <v>700</v>
      </c>
      <c r="J115" s="5" t="n">
        <v>0</v>
      </c>
      <c r="K115" s="5" t="n">
        <v>0</v>
      </c>
      <c r="L115" s="5" t="n">
        <v>0</v>
      </c>
    </row>
    <row r="116" spans="1:12">
      <c r="A116" s="4" t="s">
        <v>692</v>
      </c>
      <c r="B116" s="5" t="n">
        <v>1588</v>
      </c>
      <c r="F116" s="5" t="n">
        <v>2476</v>
      </c>
      <c r="J116" s="5" t="n">
        <v>1588</v>
      </c>
      <c r="K116" s="5" t="n">
        <v>2476</v>
      </c>
      <c r="L116" s="5" t="n">
        <v>5294</v>
      </c>
    </row>
    <row r="117" spans="1:12">
      <c r="A117" s="4" t="s">
        <v>717</v>
      </c>
    </row>
    <row r="118" spans="1:12">
      <c r="A118" s="3" t="s">
        <v>695</v>
      </c>
    </row>
    <row r="119" spans="1:12">
      <c r="A119" s="4" t="s">
        <v>686</v>
      </c>
      <c r="E119" s="6" t="n">
        <v>0</v>
      </c>
      <c r="I119" s="6" t="n">
        <v>0</v>
      </c>
      <c r="J119" s="5" t="n">
        <v>0</v>
      </c>
      <c r="K119" s="5" t="n">
        <v>0</v>
      </c>
      <c r="L119" s="5" t="n">
        <v>0</v>
      </c>
    </row>
    <row r="120" spans="1:12">
      <c r="A120" s="4" t="s">
        <v>696</v>
      </c>
      <c r="J120" s="5" t="n">
        <v>0</v>
      </c>
      <c r="K120" s="5" t="n">
        <v>0</v>
      </c>
      <c r="L120" s="5" t="n">
        <v>0</v>
      </c>
    </row>
    <row r="121" spans="1:12">
      <c r="A121" s="4" t="s">
        <v>692</v>
      </c>
      <c r="B121" s="6" t="n">
        <v>0</v>
      </c>
      <c r="F121" s="6" t="n">
        <v>0</v>
      </c>
      <c r="J121" s="6" t="n">
        <v>0</v>
      </c>
      <c r="K121" s="6" t="n">
        <v>0</v>
      </c>
      <c r="L121" s="6"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2</v>
      </c>
    </row>
    <row r="2" spans="1:3">
      <c r="A2" s="3" t="s">
        <v>719</v>
      </c>
    </row>
    <row r="3" spans="1:3">
      <c r="A3" s="4" t="s">
        <v>720</v>
      </c>
      <c r="B3" s="6" t="n">
        <v>25290</v>
      </c>
      <c r="C3" s="6" t="n">
        <v>24415</v>
      </c>
    </row>
    <row r="4" spans="1:3">
      <c r="A4" s="4" t="s">
        <v>721</v>
      </c>
      <c r="B4" s="5" t="n">
        <v>2104412</v>
      </c>
      <c r="C4" s="5" t="n">
        <v>1687929</v>
      </c>
    </row>
    <row r="5" spans="1:3">
      <c r="A5" s="4" t="s">
        <v>701</v>
      </c>
    </row>
    <row r="6" spans="1:3">
      <c r="A6" s="3" t="s">
        <v>719</v>
      </c>
    </row>
    <row r="7" spans="1:3">
      <c r="A7" s="4" t="s">
        <v>722</v>
      </c>
      <c r="B7" s="5" t="n">
        <v>0</v>
      </c>
      <c r="C7" s="5" t="n">
        <v>78</v>
      </c>
    </row>
    <row r="8" spans="1:3">
      <c r="A8" s="4" t="s">
        <v>723</v>
      </c>
      <c r="B8" s="5" t="n">
        <v>6321</v>
      </c>
      <c r="C8" s="5" t="n">
        <v>3856</v>
      </c>
    </row>
    <row r="9" spans="1:3">
      <c r="A9" s="4" t="s">
        <v>720</v>
      </c>
      <c r="B9" s="5" t="n">
        <v>6321</v>
      </c>
      <c r="C9" s="5" t="n">
        <v>3934</v>
      </c>
    </row>
    <row r="10" spans="1:3">
      <c r="A10" s="4" t="s">
        <v>724</v>
      </c>
      <c r="B10" s="5" t="n">
        <v>640</v>
      </c>
      <c r="C10" s="5" t="n">
        <v>3835</v>
      </c>
    </row>
    <row r="11" spans="1:3">
      <c r="A11" s="4" t="s">
        <v>725</v>
      </c>
      <c r="B11" s="5" t="n">
        <v>1002968</v>
      </c>
      <c r="C11" s="5" t="n">
        <v>831058</v>
      </c>
    </row>
    <row r="12" spans="1:3">
      <c r="A12" s="4" t="s">
        <v>721</v>
      </c>
      <c r="B12" s="5" t="n">
        <v>1003608</v>
      </c>
      <c r="C12" s="5" t="n">
        <v>834893</v>
      </c>
    </row>
    <row r="13" spans="1:3">
      <c r="A13" s="4" t="s">
        <v>704</v>
      </c>
    </row>
    <row r="14" spans="1:3">
      <c r="A14" s="3" t="s">
        <v>719</v>
      </c>
    </row>
    <row r="15" spans="1:3">
      <c r="A15" s="4" t="s">
        <v>722</v>
      </c>
      <c r="B15" s="5" t="n">
        <v>0</v>
      </c>
      <c r="C15" s="5" t="n">
        <v>0</v>
      </c>
    </row>
    <row r="16" spans="1:3">
      <c r="A16" s="4" t="s">
        <v>723</v>
      </c>
      <c r="B16" s="5" t="n">
        <v>2196</v>
      </c>
      <c r="C16" s="5" t="n">
        <v>1044</v>
      </c>
    </row>
    <row r="17" spans="1:3">
      <c r="A17" s="4" t="s">
        <v>720</v>
      </c>
      <c r="B17" s="5" t="n">
        <v>2196</v>
      </c>
      <c r="C17" s="5" t="n">
        <v>1044</v>
      </c>
    </row>
    <row r="18" spans="1:3">
      <c r="A18" s="4" t="s">
        <v>724</v>
      </c>
      <c r="B18" s="5" t="n">
        <v>0</v>
      </c>
      <c r="C18" s="5" t="n">
        <v>365</v>
      </c>
    </row>
    <row r="19" spans="1:3">
      <c r="A19" s="4" t="s">
        <v>725</v>
      </c>
      <c r="B19" s="5" t="n">
        <v>211038</v>
      </c>
      <c r="C19" s="5" t="n">
        <v>129987</v>
      </c>
    </row>
    <row r="20" spans="1:3">
      <c r="A20" s="4" t="s">
        <v>721</v>
      </c>
      <c r="B20" s="5" t="n">
        <v>211038</v>
      </c>
      <c r="C20" s="5" t="n">
        <v>130352</v>
      </c>
    </row>
    <row r="21" spans="1:3">
      <c r="A21" s="4" t="s">
        <v>707</v>
      </c>
    </row>
    <row r="22" spans="1:3">
      <c r="A22" s="3" t="s">
        <v>719</v>
      </c>
    </row>
    <row r="23" spans="1:3">
      <c r="A23" s="4" t="s">
        <v>722</v>
      </c>
      <c r="B23" s="5" t="n">
        <v>0</v>
      </c>
      <c r="C23" s="5" t="n">
        <v>0</v>
      </c>
    </row>
    <row r="24" spans="1:3">
      <c r="A24" s="4" t="s">
        <v>723</v>
      </c>
      <c r="B24" s="5" t="n">
        <v>3325</v>
      </c>
      <c r="C24" s="5" t="n">
        <v>2075</v>
      </c>
    </row>
    <row r="25" spans="1:3">
      <c r="A25" s="4" t="s">
        <v>720</v>
      </c>
      <c r="B25" s="5" t="n">
        <v>3325</v>
      </c>
      <c r="C25" s="5" t="n">
        <v>2075</v>
      </c>
    </row>
    <row r="26" spans="1:3">
      <c r="A26" s="4" t="s">
        <v>724</v>
      </c>
      <c r="B26" s="5" t="n">
        <v>0</v>
      </c>
      <c r="C26" s="5" t="n">
        <v>18</v>
      </c>
    </row>
    <row r="27" spans="1:3">
      <c r="A27" s="4" t="s">
        <v>725</v>
      </c>
      <c r="B27" s="5" t="n">
        <v>431842</v>
      </c>
      <c r="C27" s="5" t="n">
        <v>298372</v>
      </c>
    </row>
    <row r="28" spans="1:3">
      <c r="A28" s="4" t="s">
        <v>721</v>
      </c>
      <c r="B28" s="5" t="n">
        <v>431842</v>
      </c>
      <c r="C28" s="5" t="n">
        <v>298390</v>
      </c>
    </row>
    <row r="29" spans="1:3">
      <c r="A29" s="4" t="s">
        <v>710</v>
      </c>
    </row>
    <row r="30" spans="1:3">
      <c r="A30" s="3" t="s">
        <v>719</v>
      </c>
    </row>
    <row r="31" spans="1:3">
      <c r="A31" s="4" t="s">
        <v>722</v>
      </c>
      <c r="B31" s="5" t="n">
        <v>2000</v>
      </c>
      <c r="C31" s="5" t="n">
        <v>164</v>
      </c>
    </row>
    <row r="32" spans="1:3">
      <c r="A32" s="4" t="s">
        <v>723</v>
      </c>
      <c r="B32" s="5" t="n">
        <v>8657</v>
      </c>
      <c r="C32" s="5" t="n">
        <v>13805</v>
      </c>
    </row>
    <row r="33" spans="1:3">
      <c r="A33" s="4" t="s">
        <v>720</v>
      </c>
      <c r="B33" s="5" t="n">
        <v>10657</v>
      </c>
      <c r="C33" s="5" t="n">
        <v>13969</v>
      </c>
    </row>
    <row r="34" spans="1:3">
      <c r="A34" s="4" t="s">
        <v>724</v>
      </c>
      <c r="B34" s="5" t="n">
        <v>7034</v>
      </c>
      <c r="C34" s="5" t="n">
        <v>2724</v>
      </c>
    </row>
    <row r="35" spans="1:3">
      <c r="A35" s="4" t="s">
        <v>725</v>
      </c>
      <c r="B35" s="5" t="n">
        <v>407402</v>
      </c>
      <c r="C35" s="5" t="n">
        <v>381720</v>
      </c>
    </row>
    <row r="36" spans="1:3">
      <c r="A36" s="4" t="s">
        <v>721</v>
      </c>
      <c r="B36" s="5" t="n">
        <v>414436</v>
      </c>
      <c r="C36" s="5" t="n">
        <v>384444</v>
      </c>
    </row>
    <row r="37" spans="1:3">
      <c r="A37" s="4" t="s">
        <v>713</v>
      </c>
    </row>
    <row r="38" spans="1:3">
      <c r="A38" s="3" t="s">
        <v>719</v>
      </c>
    </row>
    <row r="39" spans="1:3">
      <c r="A39" s="4" t="s">
        <v>722</v>
      </c>
      <c r="B39" s="5" t="n">
        <v>0</v>
      </c>
      <c r="C39" s="5" t="n">
        <v>0</v>
      </c>
    </row>
    <row r="40" spans="1:3">
      <c r="A40" s="4" t="s">
        <v>723</v>
      </c>
      <c r="B40" s="5" t="n">
        <v>1203</v>
      </c>
      <c r="C40" s="5" t="n">
        <v>917</v>
      </c>
    </row>
    <row r="41" spans="1:3">
      <c r="A41" s="4" t="s">
        <v>720</v>
      </c>
      <c r="B41" s="5" t="n">
        <v>1203</v>
      </c>
      <c r="C41" s="5" t="n">
        <v>917</v>
      </c>
    </row>
    <row r="42" spans="1:3">
      <c r="A42" s="4" t="s">
        <v>724</v>
      </c>
      <c r="B42" s="5" t="n">
        <v>0</v>
      </c>
      <c r="C42" s="5" t="n">
        <v>0</v>
      </c>
    </row>
    <row r="43" spans="1:3">
      <c r="A43" s="4" t="s">
        <v>725</v>
      </c>
      <c r="B43" s="5" t="n">
        <v>43488</v>
      </c>
      <c r="C43" s="5" t="n">
        <v>39850</v>
      </c>
    </row>
    <row r="44" spans="1:3">
      <c r="A44" s="4" t="s">
        <v>721</v>
      </c>
      <c r="B44" s="5" t="n">
        <v>43488</v>
      </c>
      <c r="C44" s="5" t="n">
        <v>39850</v>
      </c>
    </row>
    <row r="45" spans="1:3">
      <c r="A45" s="4" t="s">
        <v>726</v>
      </c>
    </row>
    <row r="46" spans="1:3">
      <c r="A46" s="3" t="s">
        <v>719</v>
      </c>
    </row>
    <row r="47" spans="1:3">
      <c r="A47" s="4" t="s">
        <v>722</v>
      </c>
      <c r="B47" s="5" t="n">
        <v>2000</v>
      </c>
      <c r="C47" s="5" t="n">
        <v>242</v>
      </c>
    </row>
    <row r="48" spans="1:3">
      <c r="A48" s="4" t="s">
        <v>723</v>
      </c>
      <c r="B48" s="5" t="n">
        <v>21702</v>
      </c>
      <c r="C48" s="5" t="n">
        <v>21697</v>
      </c>
    </row>
    <row r="49" spans="1:3">
      <c r="A49" s="4" t="s">
        <v>720</v>
      </c>
      <c r="B49" s="5" t="n">
        <v>23702</v>
      </c>
      <c r="C49" s="5" t="n">
        <v>21939</v>
      </c>
    </row>
    <row r="50" spans="1:3">
      <c r="A50" s="4" t="s">
        <v>724</v>
      </c>
      <c r="B50" s="5" t="n">
        <v>7674</v>
      </c>
      <c r="C50" s="5" t="n">
        <v>6942</v>
      </c>
    </row>
    <row r="51" spans="1:3">
      <c r="A51" s="4" t="s">
        <v>725</v>
      </c>
      <c r="B51" s="5" t="n">
        <v>2096738</v>
      </c>
      <c r="C51" s="5" t="n">
        <v>1680987</v>
      </c>
    </row>
    <row r="52" spans="1:3">
      <c r="A52" s="4" t="s">
        <v>721</v>
      </c>
      <c r="B52" s="5" t="n">
        <v>2104412</v>
      </c>
      <c r="C52" s="5" t="n">
        <v>1687929</v>
      </c>
    </row>
    <row r="53" spans="1:3">
      <c r="A53" s="4" t="s">
        <v>438</v>
      </c>
    </row>
    <row r="54" spans="1:3">
      <c r="A54" s="3" t="s">
        <v>719</v>
      </c>
    </row>
    <row r="55" spans="1:3">
      <c r="A55" s="4" t="s">
        <v>720</v>
      </c>
      <c r="B55" s="6" t="n">
        <v>1588</v>
      </c>
      <c r="C55" s="6" t="n">
        <v>24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7</v>
      </c>
      <c r="C1" s="2" t="s">
        <v>2</v>
      </c>
      <c r="D1" s="2" t="s">
        <v>32</v>
      </c>
    </row>
    <row r="2" spans="1:4">
      <c r="A2" s="3" t="s">
        <v>572</v>
      </c>
    </row>
    <row r="3" spans="1:4">
      <c r="A3" s="4" t="s">
        <v>573</v>
      </c>
      <c r="C3" s="6" t="n">
        <v>2104412</v>
      </c>
      <c r="D3" s="6" t="n">
        <v>1687929</v>
      </c>
    </row>
    <row r="4" spans="1:4">
      <c r="A4" s="4" t="s">
        <v>728</v>
      </c>
    </row>
    <row r="5" spans="1:4">
      <c r="A5" s="3" t="s">
        <v>572</v>
      </c>
    </row>
    <row r="6" spans="1:4">
      <c r="A6" s="4" t="s">
        <v>573</v>
      </c>
      <c r="C6" s="5" t="n">
        <v>2018583</v>
      </c>
      <c r="D6" s="5" t="n">
        <v>1571542</v>
      </c>
    </row>
    <row r="7" spans="1:4">
      <c r="A7" s="4" t="s">
        <v>729</v>
      </c>
    </row>
    <row r="8" spans="1:4">
      <c r="A8" s="3" t="s">
        <v>572</v>
      </c>
    </row>
    <row r="9" spans="1:4">
      <c r="A9" s="4" t="s">
        <v>573</v>
      </c>
      <c r="C9" s="5" t="n">
        <v>31954</v>
      </c>
      <c r="D9" s="5" t="n">
        <v>36052</v>
      </c>
    </row>
    <row r="10" spans="1:4">
      <c r="A10" s="4" t="s">
        <v>730</v>
      </c>
    </row>
    <row r="11" spans="1:4">
      <c r="A11" s="3" t="s">
        <v>572</v>
      </c>
    </row>
    <row r="12" spans="1:4">
      <c r="A12" s="4" t="s">
        <v>573</v>
      </c>
      <c r="C12" s="5" t="n">
        <v>20559</v>
      </c>
      <c r="D12" s="5" t="n">
        <v>40836</v>
      </c>
    </row>
    <row r="13" spans="1:4">
      <c r="A13" s="4" t="s">
        <v>731</v>
      </c>
    </row>
    <row r="14" spans="1:4">
      <c r="A14" s="3" t="s">
        <v>572</v>
      </c>
    </row>
    <row r="15" spans="1:4">
      <c r="A15" s="4" t="s">
        <v>573</v>
      </c>
      <c r="C15" s="5" t="n">
        <v>33316</v>
      </c>
      <c r="D15" s="5" t="n">
        <v>39499</v>
      </c>
    </row>
    <row r="16" spans="1:4">
      <c r="A16" s="4" t="s">
        <v>578</v>
      </c>
    </row>
    <row r="17" spans="1:4">
      <c r="A17" s="3" t="s">
        <v>572</v>
      </c>
    </row>
    <row r="18" spans="1:4">
      <c r="A18" s="4" t="s">
        <v>573</v>
      </c>
      <c r="B18" s="4" t="s">
        <v>433</v>
      </c>
      <c r="C18" s="5" t="n">
        <v>1819334</v>
      </c>
      <c r="D18" s="5" t="n">
        <v>1452978</v>
      </c>
    </row>
    <row r="19" spans="1:4">
      <c r="A19" s="4" t="s">
        <v>732</v>
      </c>
    </row>
    <row r="20" spans="1:4">
      <c r="A20" s="3" t="s">
        <v>572</v>
      </c>
    </row>
    <row r="21" spans="1:4">
      <c r="A21" s="4" t="s">
        <v>573</v>
      </c>
      <c r="B21" s="4" t="s">
        <v>433</v>
      </c>
      <c r="C21" s="5" t="n">
        <v>1760349</v>
      </c>
      <c r="D21" s="5" t="n">
        <v>1376860</v>
      </c>
    </row>
    <row r="22" spans="1:4">
      <c r="A22" s="4" t="s">
        <v>733</v>
      </c>
    </row>
    <row r="23" spans="1:4">
      <c r="A23" s="3" t="s">
        <v>572</v>
      </c>
    </row>
    <row r="24" spans="1:4">
      <c r="A24" s="4" t="s">
        <v>573</v>
      </c>
      <c r="B24" s="4" t="s">
        <v>433</v>
      </c>
      <c r="C24" s="5" t="n">
        <v>22713</v>
      </c>
      <c r="D24" s="5" t="n">
        <v>29668</v>
      </c>
    </row>
    <row r="25" spans="1:4">
      <c r="A25" s="4" t="s">
        <v>734</v>
      </c>
    </row>
    <row r="26" spans="1:4">
      <c r="A26" s="3" t="s">
        <v>572</v>
      </c>
    </row>
    <row r="27" spans="1:4">
      <c r="A27" s="4" t="s">
        <v>573</v>
      </c>
      <c r="B27" s="4" t="s">
        <v>433</v>
      </c>
      <c r="C27" s="5" t="n">
        <v>10934</v>
      </c>
      <c r="D27" s="5" t="n">
        <v>20648</v>
      </c>
    </row>
    <row r="28" spans="1:4">
      <c r="A28" s="4" t="s">
        <v>735</v>
      </c>
    </row>
    <row r="29" spans="1:4">
      <c r="A29" s="3" t="s">
        <v>572</v>
      </c>
    </row>
    <row r="30" spans="1:4">
      <c r="A30" s="4" t="s">
        <v>573</v>
      </c>
      <c r="B30" s="4" t="s">
        <v>433</v>
      </c>
      <c r="C30" s="5" t="n">
        <v>25338</v>
      </c>
      <c r="D30" s="5" t="n">
        <v>25802</v>
      </c>
    </row>
    <row r="31" spans="1:4">
      <c r="A31" s="4" t="s">
        <v>579</v>
      </c>
    </row>
    <row r="32" spans="1:4">
      <c r="A32" s="3" t="s">
        <v>572</v>
      </c>
    </row>
    <row r="33" spans="1:4">
      <c r="A33" s="4" t="s">
        <v>573</v>
      </c>
      <c r="B33" s="4" t="s">
        <v>501</v>
      </c>
      <c r="C33" s="5" t="n">
        <v>285078</v>
      </c>
      <c r="D33" s="5" t="n">
        <v>234951</v>
      </c>
    </row>
    <row r="34" spans="1:4">
      <c r="A34" s="4" t="s">
        <v>736</v>
      </c>
    </row>
    <row r="35" spans="1:4">
      <c r="A35" s="3" t="s">
        <v>572</v>
      </c>
    </row>
    <row r="36" spans="1:4">
      <c r="A36" s="4" t="s">
        <v>573</v>
      </c>
      <c r="B36" s="4" t="s">
        <v>501</v>
      </c>
      <c r="C36" s="5" t="n">
        <v>258234</v>
      </c>
      <c r="D36" s="5" t="n">
        <v>194682</v>
      </c>
    </row>
    <row r="37" spans="1:4">
      <c r="A37" s="4" t="s">
        <v>737</v>
      </c>
    </row>
    <row r="38" spans="1:4">
      <c r="A38" s="3" t="s">
        <v>572</v>
      </c>
    </row>
    <row r="39" spans="1:4">
      <c r="A39" s="4" t="s">
        <v>573</v>
      </c>
      <c r="B39" s="4" t="s">
        <v>501</v>
      </c>
      <c r="C39" s="5" t="n">
        <v>9241</v>
      </c>
      <c r="D39" s="5" t="n">
        <v>6384</v>
      </c>
    </row>
    <row r="40" spans="1:4">
      <c r="A40" s="4" t="s">
        <v>738</v>
      </c>
    </row>
    <row r="41" spans="1:4">
      <c r="A41" s="3" t="s">
        <v>572</v>
      </c>
    </row>
    <row r="42" spans="1:4">
      <c r="A42" s="4" t="s">
        <v>573</v>
      </c>
      <c r="B42" s="4" t="s">
        <v>501</v>
      </c>
      <c r="C42" s="5" t="n">
        <v>9625</v>
      </c>
      <c r="D42" s="5" t="n">
        <v>20188</v>
      </c>
    </row>
    <row r="43" spans="1:4">
      <c r="A43" s="4" t="s">
        <v>739</v>
      </c>
    </row>
    <row r="44" spans="1:4">
      <c r="A44" s="3" t="s">
        <v>572</v>
      </c>
    </row>
    <row r="45" spans="1:4">
      <c r="A45" s="4" t="s">
        <v>573</v>
      </c>
      <c r="B45" s="4" t="s">
        <v>501</v>
      </c>
      <c r="C45" s="5" t="n">
        <v>7978</v>
      </c>
      <c r="D45" s="5" t="n">
        <v>13697</v>
      </c>
    </row>
    <row r="46" spans="1:4">
      <c r="A46" s="4" t="s">
        <v>580</v>
      </c>
    </row>
    <row r="47" spans="1:4">
      <c r="A47" s="3" t="s">
        <v>572</v>
      </c>
    </row>
    <row r="48" spans="1:4">
      <c r="A48" s="4" t="s">
        <v>573</v>
      </c>
      <c r="C48" s="5" t="n">
        <v>1003608</v>
      </c>
      <c r="D48" s="5" t="n">
        <v>834893</v>
      </c>
    </row>
    <row r="49" spans="1:4">
      <c r="A49" s="4" t="s">
        <v>740</v>
      </c>
    </row>
    <row r="50" spans="1:4">
      <c r="A50" s="3" t="s">
        <v>572</v>
      </c>
    </row>
    <row r="51" spans="1:4">
      <c r="A51" s="4" t="s">
        <v>573</v>
      </c>
      <c r="C51" s="5" t="n">
        <v>956746</v>
      </c>
      <c r="D51" s="5" t="n">
        <v>759665</v>
      </c>
    </row>
    <row r="52" spans="1:4">
      <c r="A52" s="4" t="s">
        <v>741</v>
      </c>
    </row>
    <row r="53" spans="1:4">
      <c r="A53" s="3" t="s">
        <v>572</v>
      </c>
    </row>
    <row r="54" spans="1:4">
      <c r="A54" s="4" t="s">
        <v>573</v>
      </c>
      <c r="C54" s="5" t="n">
        <v>18430</v>
      </c>
      <c r="D54" s="5" t="n">
        <v>24679</v>
      </c>
    </row>
    <row r="55" spans="1:4">
      <c r="A55" s="4" t="s">
        <v>742</v>
      </c>
    </row>
    <row r="56" spans="1:4">
      <c r="A56" s="3" t="s">
        <v>572</v>
      </c>
    </row>
    <row r="57" spans="1:4">
      <c r="A57" s="4" t="s">
        <v>573</v>
      </c>
      <c r="C57" s="5" t="n">
        <v>15107</v>
      </c>
      <c r="D57" s="5" t="n">
        <v>22675</v>
      </c>
    </row>
    <row r="58" spans="1:4">
      <c r="A58" s="4" t="s">
        <v>743</v>
      </c>
    </row>
    <row r="59" spans="1:4">
      <c r="A59" s="3" t="s">
        <v>572</v>
      </c>
    </row>
    <row r="60" spans="1:4">
      <c r="A60" s="4" t="s">
        <v>573</v>
      </c>
      <c r="C60" s="5" t="n">
        <v>13325</v>
      </c>
      <c r="D60" s="5" t="n">
        <v>27874</v>
      </c>
    </row>
    <row r="61" spans="1:4">
      <c r="A61" s="4" t="s">
        <v>583</v>
      </c>
    </row>
    <row r="62" spans="1:4">
      <c r="A62" s="3" t="s">
        <v>572</v>
      </c>
    </row>
    <row r="63" spans="1:4">
      <c r="A63" s="4" t="s">
        <v>573</v>
      </c>
      <c r="B63" s="4" t="s">
        <v>433</v>
      </c>
      <c r="C63" s="5" t="n">
        <v>813084</v>
      </c>
      <c r="D63" s="5" t="n">
        <v>694474</v>
      </c>
    </row>
    <row r="64" spans="1:4">
      <c r="A64" s="4" t="s">
        <v>744</v>
      </c>
    </row>
    <row r="65" spans="1:4">
      <c r="A65" s="3" t="s">
        <v>572</v>
      </c>
    </row>
    <row r="66" spans="1:4">
      <c r="A66" s="4" t="s">
        <v>573</v>
      </c>
      <c r="B66" s="4" t="s">
        <v>433</v>
      </c>
      <c r="C66" s="5" t="n">
        <v>789384</v>
      </c>
      <c r="D66" s="5" t="n">
        <v>654250</v>
      </c>
    </row>
    <row r="67" spans="1:4">
      <c r="A67" s="4" t="s">
        <v>745</v>
      </c>
    </row>
    <row r="68" spans="1:4">
      <c r="A68" s="3" t="s">
        <v>572</v>
      </c>
    </row>
    <row r="69" spans="1:4">
      <c r="A69" s="4" t="s">
        <v>573</v>
      </c>
      <c r="B69" s="4" t="s">
        <v>433</v>
      </c>
      <c r="C69" s="5" t="n">
        <v>11241</v>
      </c>
      <c r="D69" s="5" t="n">
        <v>18448</v>
      </c>
    </row>
    <row r="70" spans="1:4">
      <c r="A70" s="4" t="s">
        <v>746</v>
      </c>
    </row>
    <row r="71" spans="1:4">
      <c r="A71" s="3" t="s">
        <v>572</v>
      </c>
    </row>
    <row r="72" spans="1:4">
      <c r="A72" s="4" t="s">
        <v>573</v>
      </c>
      <c r="B72" s="4" t="s">
        <v>433</v>
      </c>
      <c r="C72" s="5" t="n">
        <v>5482</v>
      </c>
      <c r="D72" s="5" t="n">
        <v>5948</v>
      </c>
    </row>
    <row r="73" spans="1:4">
      <c r="A73" s="4" t="s">
        <v>747</v>
      </c>
    </row>
    <row r="74" spans="1:4">
      <c r="A74" s="3" t="s">
        <v>572</v>
      </c>
    </row>
    <row r="75" spans="1:4">
      <c r="A75" s="4" t="s">
        <v>573</v>
      </c>
      <c r="B75" s="4" t="s">
        <v>433</v>
      </c>
      <c r="C75" s="5" t="n">
        <v>6977</v>
      </c>
      <c r="D75" s="5" t="n">
        <v>15828</v>
      </c>
    </row>
    <row r="76" spans="1:4">
      <c r="A76" s="4" t="s">
        <v>586</v>
      </c>
    </row>
    <row r="77" spans="1:4">
      <c r="A77" s="3" t="s">
        <v>572</v>
      </c>
    </row>
    <row r="78" spans="1:4">
      <c r="A78" s="4" t="s">
        <v>573</v>
      </c>
      <c r="B78" s="4" t="s">
        <v>501</v>
      </c>
      <c r="C78" s="5" t="n">
        <v>190524</v>
      </c>
      <c r="D78" s="5" t="n">
        <v>140419</v>
      </c>
    </row>
    <row r="79" spans="1:4">
      <c r="A79" s="4" t="s">
        <v>748</v>
      </c>
    </row>
    <row r="80" spans="1:4">
      <c r="A80" s="3" t="s">
        <v>572</v>
      </c>
    </row>
    <row r="81" spans="1:4">
      <c r="A81" s="4" t="s">
        <v>573</v>
      </c>
      <c r="B81" s="4" t="s">
        <v>501</v>
      </c>
      <c r="C81" s="5" t="n">
        <v>167362</v>
      </c>
      <c r="D81" s="5" t="n">
        <v>105415</v>
      </c>
    </row>
    <row r="82" spans="1:4">
      <c r="A82" s="4" t="s">
        <v>749</v>
      </c>
    </row>
    <row r="83" spans="1:4">
      <c r="A83" s="3" t="s">
        <v>572</v>
      </c>
    </row>
    <row r="84" spans="1:4">
      <c r="A84" s="4" t="s">
        <v>573</v>
      </c>
      <c r="B84" s="4" t="s">
        <v>501</v>
      </c>
      <c r="C84" s="5" t="n">
        <v>7189</v>
      </c>
      <c r="D84" s="5" t="n">
        <v>6231</v>
      </c>
    </row>
    <row r="85" spans="1:4">
      <c r="A85" s="4" t="s">
        <v>750</v>
      </c>
    </row>
    <row r="86" spans="1:4">
      <c r="A86" s="3" t="s">
        <v>572</v>
      </c>
    </row>
    <row r="87" spans="1:4">
      <c r="A87" s="4" t="s">
        <v>573</v>
      </c>
      <c r="B87" s="4" t="s">
        <v>501</v>
      </c>
      <c r="C87" s="5" t="n">
        <v>9625</v>
      </c>
      <c r="D87" s="5" t="n">
        <v>16727</v>
      </c>
    </row>
    <row r="88" spans="1:4">
      <c r="A88" s="4" t="s">
        <v>751</v>
      </c>
    </row>
    <row r="89" spans="1:4">
      <c r="A89" s="3" t="s">
        <v>572</v>
      </c>
    </row>
    <row r="90" spans="1:4">
      <c r="A90" s="4" t="s">
        <v>573</v>
      </c>
      <c r="B90" s="4" t="s">
        <v>501</v>
      </c>
      <c r="C90" s="5" t="n">
        <v>6348</v>
      </c>
      <c r="D90" s="5" t="n">
        <v>12046</v>
      </c>
    </row>
    <row r="91" spans="1:4">
      <c r="A91" s="4" t="s">
        <v>589</v>
      </c>
    </row>
    <row r="92" spans="1:4">
      <c r="A92" s="3" t="s">
        <v>572</v>
      </c>
    </row>
    <row r="93" spans="1:4">
      <c r="A93" s="4" t="s">
        <v>573</v>
      </c>
      <c r="C93" s="5" t="n">
        <v>391211</v>
      </c>
      <c r="D93" s="5" t="n">
        <v>308331</v>
      </c>
    </row>
    <row r="94" spans="1:4">
      <c r="A94" s="4" t="s">
        <v>752</v>
      </c>
    </row>
    <row r="95" spans="1:4">
      <c r="A95" s="3" t="s">
        <v>572</v>
      </c>
    </row>
    <row r="96" spans="1:4">
      <c r="A96" s="4" t="s">
        <v>573</v>
      </c>
      <c r="C96" s="5" t="n">
        <v>368306</v>
      </c>
      <c r="D96" s="5" t="n">
        <v>277194</v>
      </c>
    </row>
    <row r="97" spans="1:4">
      <c r="A97" s="4" t="s">
        <v>753</v>
      </c>
    </row>
    <row r="98" spans="1:4">
      <c r="A98" s="3" t="s">
        <v>572</v>
      </c>
    </row>
    <row r="99" spans="1:4">
      <c r="A99" s="4" t="s">
        <v>573</v>
      </c>
      <c r="C99" s="5" t="n">
        <v>12229</v>
      </c>
      <c r="D99" s="5" t="n">
        <v>12103</v>
      </c>
    </row>
    <row r="100" spans="1:4">
      <c r="A100" s="4" t="s">
        <v>754</v>
      </c>
    </row>
    <row r="101" spans="1:4">
      <c r="A101" s="3" t="s">
        <v>572</v>
      </c>
    </row>
    <row r="102" spans="1:4">
      <c r="A102" s="4" t="s">
        <v>573</v>
      </c>
      <c r="C102" s="5" t="n">
        <v>2965</v>
      </c>
      <c r="D102" s="5" t="n">
        <v>8767</v>
      </c>
    </row>
    <row r="103" spans="1:4">
      <c r="A103" s="4" t="s">
        <v>755</v>
      </c>
    </row>
    <row r="104" spans="1:4">
      <c r="A104" s="3" t="s">
        <v>572</v>
      </c>
    </row>
    <row r="105" spans="1:4">
      <c r="A105" s="4" t="s">
        <v>573</v>
      </c>
      <c r="C105" s="5" t="n">
        <v>7711</v>
      </c>
      <c r="D105" s="5" t="n">
        <v>10267</v>
      </c>
    </row>
    <row r="106" spans="1:4">
      <c r="A106" s="4" t="s">
        <v>592</v>
      </c>
    </row>
    <row r="107" spans="1:4">
      <c r="A107" s="3" t="s">
        <v>572</v>
      </c>
    </row>
    <row r="108" spans="1:4">
      <c r="A108" s="4" t="s">
        <v>573</v>
      </c>
      <c r="B108" s="4" t="s">
        <v>433</v>
      </c>
      <c r="C108" s="5" t="n">
        <v>298721</v>
      </c>
      <c r="D108" s="5" t="n">
        <v>263095</v>
      </c>
    </row>
    <row r="109" spans="1:4">
      <c r="A109" s="4" t="s">
        <v>756</v>
      </c>
    </row>
    <row r="110" spans="1:4">
      <c r="A110" s="3" t="s">
        <v>572</v>
      </c>
    </row>
    <row r="111" spans="1:4">
      <c r="A111" s="4" t="s">
        <v>573</v>
      </c>
      <c r="B111" s="4" t="s">
        <v>433</v>
      </c>
      <c r="C111" s="5" t="n">
        <v>282438</v>
      </c>
      <c r="D111" s="5" t="n">
        <v>243113</v>
      </c>
    </row>
    <row r="112" spans="1:4">
      <c r="A112" s="4" t="s">
        <v>757</v>
      </c>
    </row>
    <row r="113" spans="1:4">
      <c r="A113" s="3" t="s">
        <v>572</v>
      </c>
    </row>
    <row r="114" spans="1:4">
      <c r="A114" s="4" t="s">
        <v>573</v>
      </c>
      <c r="B114" s="4" t="s">
        <v>433</v>
      </c>
      <c r="C114" s="5" t="n">
        <v>9007</v>
      </c>
      <c r="D114" s="5" t="n">
        <v>8623</v>
      </c>
    </row>
    <row r="115" spans="1:4">
      <c r="A115" s="4" t="s">
        <v>758</v>
      </c>
    </row>
    <row r="116" spans="1:4">
      <c r="A116" s="3" t="s">
        <v>572</v>
      </c>
    </row>
    <row r="117" spans="1:4">
      <c r="A117" s="4" t="s">
        <v>573</v>
      </c>
      <c r="B117" s="4" t="s">
        <v>433</v>
      </c>
      <c r="C117" s="5" t="n">
        <v>1302</v>
      </c>
      <c r="D117" s="5" t="n">
        <v>1426</v>
      </c>
    </row>
    <row r="118" spans="1:4">
      <c r="A118" s="4" t="s">
        <v>759</v>
      </c>
    </row>
    <row r="119" spans="1:4">
      <c r="A119" s="3" t="s">
        <v>572</v>
      </c>
    </row>
    <row r="120" spans="1:4">
      <c r="A120" s="4" t="s">
        <v>573</v>
      </c>
      <c r="B120" s="4" t="s">
        <v>433</v>
      </c>
      <c r="C120" s="5" t="n">
        <v>5974</v>
      </c>
      <c r="D120" s="5" t="n">
        <v>9933</v>
      </c>
    </row>
    <row r="121" spans="1:4">
      <c r="A121" s="4" t="s">
        <v>595</v>
      </c>
    </row>
    <row r="122" spans="1:4">
      <c r="A122" s="3" t="s">
        <v>572</v>
      </c>
    </row>
    <row r="123" spans="1:4">
      <c r="A123" s="4" t="s">
        <v>573</v>
      </c>
      <c r="B123" s="4" t="s">
        <v>501</v>
      </c>
      <c r="C123" s="5" t="n">
        <v>92490</v>
      </c>
      <c r="D123" s="5" t="n">
        <v>45236</v>
      </c>
    </row>
    <row r="124" spans="1:4">
      <c r="A124" s="4" t="s">
        <v>760</v>
      </c>
    </row>
    <row r="125" spans="1:4">
      <c r="A125" s="3" t="s">
        <v>572</v>
      </c>
    </row>
    <row r="126" spans="1:4">
      <c r="A126" s="4" t="s">
        <v>573</v>
      </c>
      <c r="B126" s="4" t="s">
        <v>501</v>
      </c>
      <c r="C126" s="5" t="n">
        <v>85868</v>
      </c>
      <c r="D126" s="5" t="n">
        <v>34081</v>
      </c>
    </row>
    <row r="127" spans="1:4">
      <c r="A127" s="4" t="s">
        <v>761</v>
      </c>
    </row>
    <row r="128" spans="1:4">
      <c r="A128" s="3" t="s">
        <v>572</v>
      </c>
    </row>
    <row r="129" spans="1:4">
      <c r="A129" s="4" t="s">
        <v>573</v>
      </c>
      <c r="B129" s="4" t="s">
        <v>501</v>
      </c>
      <c r="C129" s="5" t="n">
        <v>3222</v>
      </c>
      <c r="D129" s="5" t="n">
        <v>3480</v>
      </c>
    </row>
    <row r="130" spans="1:4">
      <c r="A130" s="4" t="s">
        <v>762</v>
      </c>
    </row>
    <row r="131" spans="1:4">
      <c r="A131" s="3" t="s">
        <v>572</v>
      </c>
    </row>
    <row r="132" spans="1:4">
      <c r="A132" s="4" t="s">
        <v>573</v>
      </c>
      <c r="B132" s="4" t="s">
        <v>501</v>
      </c>
      <c r="C132" s="5" t="n">
        <v>1663</v>
      </c>
      <c r="D132" s="5" t="n">
        <v>7341</v>
      </c>
    </row>
    <row r="133" spans="1:4">
      <c r="A133" s="4" t="s">
        <v>763</v>
      </c>
    </row>
    <row r="134" spans="1:4">
      <c r="A134" s="3" t="s">
        <v>572</v>
      </c>
    </row>
    <row r="135" spans="1:4">
      <c r="A135" s="4" t="s">
        <v>573</v>
      </c>
      <c r="B135" s="4" t="s">
        <v>501</v>
      </c>
      <c r="C135" s="5" t="n">
        <v>1737</v>
      </c>
      <c r="D135" s="5" t="n">
        <v>334</v>
      </c>
    </row>
    <row r="136" spans="1:4">
      <c r="A136" s="4" t="s">
        <v>598</v>
      </c>
    </row>
    <row r="137" spans="1:4">
      <c r="A137" s="3" t="s">
        <v>572</v>
      </c>
    </row>
    <row r="138" spans="1:4">
      <c r="A138" s="4" t="s">
        <v>573</v>
      </c>
      <c r="C138" s="5" t="n">
        <v>612397</v>
      </c>
      <c r="D138" s="5" t="n">
        <v>526562</v>
      </c>
    </row>
    <row r="139" spans="1:4">
      <c r="A139" s="4" t="s">
        <v>764</v>
      </c>
    </row>
    <row r="140" spans="1:4">
      <c r="A140" s="3" t="s">
        <v>572</v>
      </c>
    </row>
    <row r="141" spans="1:4">
      <c r="A141" s="4" t="s">
        <v>573</v>
      </c>
      <c r="C141" s="5" t="n">
        <v>588440</v>
      </c>
      <c r="D141" s="5" t="n">
        <v>482471</v>
      </c>
    </row>
    <row r="142" spans="1:4">
      <c r="A142" s="4" t="s">
        <v>765</v>
      </c>
    </row>
    <row r="143" spans="1:4">
      <c r="A143" s="3" t="s">
        <v>572</v>
      </c>
    </row>
    <row r="144" spans="1:4">
      <c r="A144" s="4" t="s">
        <v>573</v>
      </c>
      <c r="C144" s="5" t="n">
        <v>6201</v>
      </c>
      <c r="D144" s="5" t="n">
        <v>12576</v>
      </c>
    </row>
    <row r="145" spans="1:4">
      <c r="A145" s="4" t="s">
        <v>766</v>
      </c>
    </row>
    <row r="146" spans="1:4">
      <c r="A146" s="3" t="s">
        <v>572</v>
      </c>
    </row>
    <row r="147" spans="1:4">
      <c r="A147" s="4" t="s">
        <v>573</v>
      </c>
      <c r="C147" s="5" t="n">
        <v>12142</v>
      </c>
      <c r="D147" s="5" t="n">
        <v>13908</v>
      </c>
    </row>
    <row r="148" spans="1:4">
      <c r="A148" s="4" t="s">
        <v>767</v>
      </c>
    </row>
    <row r="149" spans="1:4">
      <c r="A149" s="3" t="s">
        <v>572</v>
      </c>
    </row>
    <row r="150" spans="1:4">
      <c r="A150" s="4" t="s">
        <v>573</v>
      </c>
      <c r="C150" s="5" t="n">
        <v>5614</v>
      </c>
      <c r="D150" s="5" t="n">
        <v>17607</v>
      </c>
    </row>
    <row r="151" spans="1:4">
      <c r="A151" s="4" t="s">
        <v>601</v>
      </c>
    </row>
    <row r="152" spans="1:4">
      <c r="A152" s="3" t="s">
        <v>572</v>
      </c>
    </row>
    <row r="153" spans="1:4">
      <c r="A153" s="4" t="s">
        <v>573</v>
      </c>
      <c r="B153" s="4" t="s">
        <v>433</v>
      </c>
      <c r="C153" s="5" t="n">
        <v>514363</v>
      </c>
      <c r="D153" s="5" t="n">
        <v>431379</v>
      </c>
    </row>
    <row r="154" spans="1:4">
      <c r="A154" s="4" t="s">
        <v>768</v>
      </c>
    </row>
    <row r="155" spans="1:4">
      <c r="A155" s="3" t="s">
        <v>572</v>
      </c>
    </row>
    <row r="156" spans="1:4">
      <c r="A156" s="4" t="s">
        <v>573</v>
      </c>
      <c r="B156" s="4" t="s">
        <v>433</v>
      </c>
      <c r="C156" s="5" t="n">
        <v>506946</v>
      </c>
      <c r="D156" s="5" t="n">
        <v>411137</v>
      </c>
    </row>
    <row r="157" spans="1:4">
      <c r="A157" s="4" t="s">
        <v>769</v>
      </c>
    </row>
    <row r="158" spans="1:4">
      <c r="A158" s="3" t="s">
        <v>572</v>
      </c>
    </row>
    <row r="159" spans="1:4">
      <c r="A159" s="4" t="s">
        <v>573</v>
      </c>
      <c r="B159" s="4" t="s">
        <v>433</v>
      </c>
      <c r="C159" s="5" t="n">
        <v>2234</v>
      </c>
      <c r="D159" s="5" t="n">
        <v>9825</v>
      </c>
    </row>
    <row r="160" spans="1:4">
      <c r="A160" s="4" t="s">
        <v>770</v>
      </c>
    </row>
    <row r="161" spans="1:4">
      <c r="A161" s="3" t="s">
        <v>572</v>
      </c>
    </row>
    <row r="162" spans="1:4">
      <c r="A162" s="4" t="s">
        <v>573</v>
      </c>
      <c r="B162" s="4" t="s">
        <v>433</v>
      </c>
      <c r="C162" s="5" t="n">
        <v>4180</v>
      </c>
      <c r="D162" s="5" t="n">
        <v>4522</v>
      </c>
    </row>
    <row r="163" spans="1:4">
      <c r="A163" s="4" t="s">
        <v>771</v>
      </c>
    </row>
    <row r="164" spans="1:4">
      <c r="A164" s="3" t="s">
        <v>572</v>
      </c>
    </row>
    <row r="165" spans="1:4">
      <c r="A165" s="4" t="s">
        <v>573</v>
      </c>
      <c r="B165" s="4" t="s">
        <v>433</v>
      </c>
      <c r="C165" s="5" t="n">
        <v>1003</v>
      </c>
      <c r="D165" s="5" t="n">
        <v>5895</v>
      </c>
    </row>
    <row r="166" spans="1:4">
      <c r="A166" s="4" t="s">
        <v>604</v>
      </c>
    </row>
    <row r="167" spans="1:4">
      <c r="A167" s="3" t="s">
        <v>572</v>
      </c>
    </row>
    <row r="168" spans="1:4">
      <c r="A168" s="4" t="s">
        <v>573</v>
      </c>
      <c r="B168" s="4" t="s">
        <v>501</v>
      </c>
      <c r="C168" s="5" t="n">
        <v>98034</v>
      </c>
      <c r="D168" s="5" t="n">
        <v>95183</v>
      </c>
    </row>
    <row r="169" spans="1:4">
      <c r="A169" s="4" t="s">
        <v>772</v>
      </c>
    </row>
    <row r="170" spans="1:4">
      <c r="A170" s="3" t="s">
        <v>572</v>
      </c>
    </row>
    <row r="171" spans="1:4">
      <c r="A171" s="4" t="s">
        <v>573</v>
      </c>
      <c r="B171" s="4" t="s">
        <v>501</v>
      </c>
      <c r="C171" s="5" t="n">
        <v>81494</v>
      </c>
      <c r="D171" s="5" t="n">
        <v>71334</v>
      </c>
    </row>
    <row r="172" spans="1:4">
      <c r="A172" s="4" t="s">
        <v>773</v>
      </c>
    </row>
    <row r="173" spans="1:4">
      <c r="A173" s="3" t="s">
        <v>572</v>
      </c>
    </row>
    <row r="174" spans="1:4">
      <c r="A174" s="4" t="s">
        <v>573</v>
      </c>
      <c r="B174" s="4" t="s">
        <v>501</v>
      </c>
      <c r="C174" s="5" t="n">
        <v>3967</v>
      </c>
      <c r="D174" s="5" t="n">
        <v>2751</v>
      </c>
    </row>
    <row r="175" spans="1:4">
      <c r="A175" s="4" t="s">
        <v>774</v>
      </c>
    </row>
    <row r="176" spans="1:4">
      <c r="A176" s="3" t="s">
        <v>572</v>
      </c>
    </row>
    <row r="177" spans="1:4">
      <c r="A177" s="4" t="s">
        <v>573</v>
      </c>
      <c r="B177" s="4" t="s">
        <v>501</v>
      </c>
      <c r="C177" s="5" t="n">
        <v>7962</v>
      </c>
      <c r="D177" s="5" t="n">
        <v>9386</v>
      </c>
    </row>
    <row r="178" spans="1:4">
      <c r="A178" s="4" t="s">
        <v>775</v>
      </c>
    </row>
    <row r="179" spans="1:4">
      <c r="A179" s="3" t="s">
        <v>572</v>
      </c>
    </row>
    <row r="180" spans="1:4">
      <c r="A180" s="4" t="s">
        <v>573</v>
      </c>
      <c r="B180" s="4" t="s">
        <v>501</v>
      </c>
      <c r="C180" s="5" t="n">
        <v>4611</v>
      </c>
      <c r="D180" s="5" t="n">
        <v>11712</v>
      </c>
    </row>
    <row r="181" spans="1:4">
      <c r="A181" s="4" t="s">
        <v>607</v>
      </c>
    </row>
    <row r="182" spans="1:4">
      <c r="A182" s="3" t="s">
        <v>572</v>
      </c>
    </row>
    <row r="183" spans="1:4">
      <c r="A183" s="4" t="s">
        <v>573</v>
      </c>
      <c r="C183" s="5" t="n">
        <v>211038</v>
      </c>
      <c r="D183" s="5" t="n">
        <v>130352</v>
      </c>
    </row>
    <row r="184" spans="1:4">
      <c r="A184" s="4" t="s">
        <v>776</v>
      </c>
    </row>
    <row r="185" spans="1:4">
      <c r="A185" s="3" t="s">
        <v>572</v>
      </c>
    </row>
    <row r="186" spans="1:4">
      <c r="A186" s="4" t="s">
        <v>573</v>
      </c>
      <c r="C186" s="5" t="n">
        <v>210609</v>
      </c>
      <c r="D186" s="5" t="n">
        <v>129349</v>
      </c>
    </row>
    <row r="187" spans="1:4">
      <c r="A187" s="4" t="s">
        <v>777</v>
      </c>
    </row>
    <row r="188" spans="1:4">
      <c r="A188" s="3" t="s">
        <v>572</v>
      </c>
    </row>
    <row r="189" spans="1:4">
      <c r="A189" s="4" t="s">
        <v>573</v>
      </c>
      <c r="C189" s="5" t="n">
        <v>0</v>
      </c>
      <c r="D189" s="5" t="n">
        <v>0</v>
      </c>
    </row>
    <row r="190" spans="1:4">
      <c r="A190" s="4" t="s">
        <v>778</v>
      </c>
    </row>
    <row r="191" spans="1:4">
      <c r="A191" s="3" t="s">
        <v>572</v>
      </c>
    </row>
    <row r="192" spans="1:4">
      <c r="A192" s="4" t="s">
        <v>573</v>
      </c>
      <c r="C192" s="5" t="n">
        <v>0</v>
      </c>
      <c r="D192" s="5" t="n">
        <v>971</v>
      </c>
    </row>
    <row r="193" spans="1:4">
      <c r="A193" s="4" t="s">
        <v>779</v>
      </c>
    </row>
    <row r="194" spans="1:4">
      <c r="A194" s="3" t="s">
        <v>572</v>
      </c>
    </row>
    <row r="195" spans="1:4">
      <c r="A195" s="4" t="s">
        <v>573</v>
      </c>
      <c r="C195" s="5" t="n">
        <v>429</v>
      </c>
      <c r="D195" s="5" t="n">
        <v>32</v>
      </c>
    </row>
    <row r="196" spans="1:4">
      <c r="A196" s="4" t="s">
        <v>609</v>
      </c>
    </row>
    <row r="197" spans="1:4">
      <c r="A197" s="3" t="s">
        <v>572</v>
      </c>
    </row>
    <row r="198" spans="1:4">
      <c r="A198" s="4" t="s">
        <v>573</v>
      </c>
      <c r="B198" s="4" t="s">
        <v>433</v>
      </c>
      <c r="C198" s="5" t="n">
        <v>200654</v>
      </c>
      <c r="D198" s="5" t="n">
        <v>119723</v>
      </c>
    </row>
    <row r="199" spans="1:4">
      <c r="A199" s="4" t="s">
        <v>780</v>
      </c>
    </row>
    <row r="200" spans="1:4">
      <c r="A200" s="3" t="s">
        <v>572</v>
      </c>
    </row>
    <row r="201" spans="1:4">
      <c r="A201" s="4" t="s">
        <v>573</v>
      </c>
      <c r="B201" s="4" t="s">
        <v>433</v>
      </c>
      <c r="C201" s="5" t="n">
        <v>200278</v>
      </c>
      <c r="D201" s="5" t="n">
        <v>118752</v>
      </c>
    </row>
    <row r="202" spans="1:4">
      <c r="A202" s="4" t="s">
        <v>781</v>
      </c>
    </row>
    <row r="203" spans="1:4">
      <c r="A203" s="3" t="s">
        <v>572</v>
      </c>
    </row>
    <row r="204" spans="1:4">
      <c r="A204" s="4" t="s">
        <v>573</v>
      </c>
      <c r="B204" s="4" t="s">
        <v>433</v>
      </c>
      <c r="C204" s="5" t="n">
        <v>0</v>
      </c>
      <c r="D204" s="5" t="n">
        <v>0</v>
      </c>
    </row>
    <row r="205" spans="1:4">
      <c r="A205" s="4" t="s">
        <v>782</v>
      </c>
    </row>
    <row r="206" spans="1:4">
      <c r="A206" s="3" t="s">
        <v>572</v>
      </c>
    </row>
    <row r="207" spans="1:4">
      <c r="A207" s="4" t="s">
        <v>573</v>
      </c>
      <c r="B207" s="4" t="s">
        <v>433</v>
      </c>
      <c r="C207" s="5" t="n">
        <v>0</v>
      </c>
      <c r="D207" s="5" t="n">
        <v>971</v>
      </c>
    </row>
    <row r="208" spans="1:4">
      <c r="A208" s="4" t="s">
        <v>783</v>
      </c>
    </row>
    <row r="209" spans="1:4">
      <c r="A209" s="3" t="s">
        <v>572</v>
      </c>
    </row>
    <row r="210" spans="1:4">
      <c r="A210" s="4" t="s">
        <v>573</v>
      </c>
      <c r="B210" s="4" t="s">
        <v>433</v>
      </c>
      <c r="C210" s="5" t="n">
        <v>376</v>
      </c>
      <c r="D210" s="5" t="n">
        <v>0</v>
      </c>
    </row>
    <row r="211" spans="1:4">
      <c r="A211" s="4" t="s">
        <v>612</v>
      </c>
    </row>
    <row r="212" spans="1:4">
      <c r="A212" s="3" t="s">
        <v>572</v>
      </c>
    </row>
    <row r="213" spans="1:4">
      <c r="A213" s="4" t="s">
        <v>573</v>
      </c>
      <c r="B213" s="4" t="s">
        <v>501</v>
      </c>
      <c r="C213" s="5" t="n">
        <v>10384</v>
      </c>
      <c r="D213" s="5" t="n">
        <v>10629</v>
      </c>
    </row>
    <row r="214" spans="1:4">
      <c r="A214" s="4" t="s">
        <v>784</v>
      </c>
    </row>
    <row r="215" spans="1:4">
      <c r="A215" s="3" t="s">
        <v>572</v>
      </c>
    </row>
    <row r="216" spans="1:4">
      <c r="A216" s="4" t="s">
        <v>573</v>
      </c>
      <c r="B216" s="4" t="s">
        <v>501</v>
      </c>
      <c r="C216" s="5" t="n">
        <v>10331</v>
      </c>
      <c r="D216" s="5" t="n">
        <v>10597</v>
      </c>
    </row>
    <row r="217" spans="1:4">
      <c r="A217" s="4" t="s">
        <v>785</v>
      </c>
    </row>
    <row r="218" spans="1:4">
      <c r="A218" s="3" t="s">
        <v>572</v>
      </c>
    </row>
    <row r="219" spans="1:4">
      <c r="A219" s="4" t="s">
        <v>573</v>
      </c>
      <c r="B219" s="4" t="s">
        <v>501</v>
      </c>
      <c r="C219" s="5" t="n">
        <v>0</v>
      </c>
      <c r="D219" s="5" t="n">
        <v>0</v>
      </c>
    </row>
    <row r="220" spans="1:4">
      <c r="A220" s="4" t="s">
        <v>786</v>
      </c>
    </row>
    <row r="221" spans="1:4">
      <c r="A221" s="3" t="s">
        <v>572</v>
      </c>
    </row>
    <row r="222" spans="1:4">
      <c r="A222" s="4" t="s">
        <v>573</v>
      </c>
      <c r="B222" s="4" t="s">
        <v>501</v>
      </c>
      <c r="C222" s="5" t="n">
        <v>0</v>
      </c>
      <c r="D222" s="5" t="n">
        <v>0</v>
      </c>
    </row>
    <row r="223" spans="1:4">
      <c r="A223" s="4" t="s">
        <v>787</v>
      </c>
    </row>
    <row r="224" spans="1:4">
      <c r="A224" s="3" t="s">
        <v>572</v>
      </c>
    </row>
    <row r="225" spans="1:4">
      <c r="A225" s="4" t="s">
        <v>573</v>
      </c>
      <c r="B225" s="4" t="s">
        <v>501</v>
      </c>
      <c r="C225" s="5" t="n">
        <v>53</v>
      </c>
      <c r="D225" s="5" t="n">
        <v>32</v>
      </c>
    </row>
    <row r="226" spans="1:4">
      <c r="A226" s="4" t="s">
        <v>615</v>
      </c>
    </row>
    <row r="227" spans="1:4">
      <c r="A227" s="3" t="s">
        <v>572</v>
      </c>
    </row>
    <row r="228" spans="1:4">
      <c r="A228" s="4" t="s">
        <v>573</v>
      </c>
      <c r="C228" s="5" t="n">
        <v>431842</v>
      </c>
      <c r="D228" s="5" t="n">
        <v>298390</v>
      </c>
    </row>
    <row r="229" spans="1:4">
      <c r="A229" s="4" t="s">
        <v>788</v>
      </c>
    </row>
    <row r="230" spans="1:4">
      <c r="A230" s="3" t="s">
        <v>572</v>
      </c>
    </row>
    <row r="231" spans="1:4">
      <c r="A231" s="4" t="s">
        <v>573</v>
      </c>
      <c r="C231" s="5" t="n">
        <v>428202</v>
      </c>
      <c r="D231" s="5" t="n">
        <v>296725</v>
      </c>
    </row>
    <row r="232" spans="1:4">
      <c r="A232" s="4" t="s">
        <v>789</v>
      </c>
    </row>
    <row r="233" spans="1:4">
      <c r="A233" s="3" t="s">
        <v>572</v>
      </c>
    </row>
    <row r="234" spans="1:4">
      <c r="A234" s="4" t="s">
        <v>573</v>
      </c>
      <c r="C234" s="5" t="n">
        <v>1988</v>
      </c>
      <c r="D234" s="5" t="n">
        <v>0</v>
      </c>
    </row>
    <row r="235" spans="1:4">
      <c r="A235" s="4" t="s">
        <v>790</v>
      </c>
    </row>
    <row r="236" spans="1:4">
      <c r="A236" s="3" t="s">
        <v>572</v>
      </c>
    </row>
    <row r="237" spans="1:4">
      <c r="A237" s="4" t="s">
        <v>573</v>
      </c>
      <c r="C237" s="5" t="n">
        <v>0</v>
      </c>
      <c r="D237" s="5" t="n">
        <v>0</v>
      </c>
    </row>
    <row r="238" spans="1:4">
      <c r="A238" s="4" t="s">
        <v>791</v>
      </c>
    </row>
    <row r="239" spans="1:4">
      <c r="A239" s="3" t="s">
        <v>572</v>
      </c>
    </row>
    <row r="240" spans="1:4">
      <c r="A240" s="4" t="s">
        <v>573</v>
      </c>
      <c r="C240" s="5" t="n">
        <v>1652</v>
      </c>
      <c r="D240" s="5" t="n">
        <v>1665</v>
      </c>
    </row>
    <row r="241" spans="1:4">
      <c r="A241" s="4" t="s">
        <v>618</v>
      </c>
    </row>
    <row r="242" spans="1:4">
      <c r="A242" s="3" t="s">
        <v>572</v>
      </c>
    </row>
    <row r="243" spans="1:4">
      <c r="A243" s="4" t="s">
        <v>573</v>
      </c>
      <c r="B243" s="4" t="s">
        <v>433</v>
      </c>
      <c r="C243" s="5" t="n">
        <v>377374</v>
      </c>
      <c r="D243" s="5" t="n">
        <v>237084</v>
      </c>
    </row>
    <row r="244" spans="1:4">
      <c r="A244" s="4" t="s">
        <v>792</v>
      </c>
    </row>
    <row r="245" spans="1:4">
      <c r="A245" s="3" t="s">
        <v>572</v>
      </c>
    </row>
    <row r="246" spans="1:4">
      <c r="A246" s="4" t="s">
        <v>573</v>
      </c>
      <c r="B246" s="4" t="s">
        <v>433</v>
      </c>
      <c r="C246" s="5" t="n">
        <v>376713</v>
      </c>
      <c r="D246" s="5" t="n">
        <v>236574</v>
      </c>
    </row>
    <row r="247" spans="1:4">
      <c r="A247" s="4" t="s">
        <v>793</v>
      </c>
    </row>
    <row r="248" spans="1:4">
      <c r="A248" s="3" t="s">
        <v>572</v>
      </c>
    </row>
    <row r="249" spans="1:4">
      <c r="A249" s="4" t="s">
        <v>573</v>
      </c>
      <c r="B249" s="4" t="s">
        <v>433</v>
      </c>
      <c r="C249" s="5" t="n">
        <v>0</v>
      </c>
      <c r="D249" s="5" t="n">
        <v>0</v>
      </c>
    </row>
    <row r="250" spans="1:4">
      <c r="A250" s="4" t="s">
        <v>794</v>
      </c>
    </row>
    <row r="251" spans="1:4">
      <c r="A251" s="3" t="s">
        <v>572</v>
      </c>
    </row>
    <row r="252" spans="1:4">
      <c r="A252" s="4" t="s">
        <v>573</v>
      </c>
      <c r="B252" s="4" t="s">
        <v>433</v>
      </c>
      <c r="C252" s="5" t="n">
        <v>0</v>
      </c>
      <c r="D252" s="5" t="n">
        <v>0</v>
      </c>
    </row>
    <row r="253" spans="1:4">
      <c r="A253" s="4" t="s">
        <v>795</v>
      </c>
    </row>
    <row r="254" spans="1:4">
      <c r="A254" s="3" t="s">
        <v>572</v>
      </c>
    </row>
    <row r="255" spans="1:4">
      <c r="A255" s="4" t="s">
        <v>573</v>
      </c>
      <c r="B255" s="4" t="s">
        <v>433</v>
      </c>
      <c r="C255" s="5" t="n">
        <v>661</v>
      </c>
      <c r="D255" s="5" t="n">
        <v>510</v>
      </c>
    </row>
    <row r="256" spans="1:4">
      <c r="A256" s="4" t="s">
        <v>621</v>
      </c>
    </row>
    <row r="257" spans="1:4">
      <c r="A257" s="3" t="s">
        <v>572</v>
      </c>
    </row>
    <row r="258" spans="1:4">
      <c r="A258" s="4" t="s">
        <v>573</v>
      </c>
      <c r="B258" s="4" t="s">
        <v>501</v>
      </c>
      <c r="C258" s="5" t="n">
        <v>54468</v>
      </c>
      <c r="D258" s="5" t="n">
        <v>61306</v>
      </c>
    </row>
    <row r="259" spans="1:4">
      <c r="A259" s="4" t="s">
        <v>796</v>
      </c>
    </row>
    <row r="260" spans="1:4">
      <c r="A260" s="3" t="s">
        <v>572</v>
      </c>
    </row>
    <row r="261" spans="1:4">
      <c r="A261" s="4" t="s">
        <v>573</v>
      </c>
      <c r="B261" s="4" t="s">
        <v>501</v>
      </c>
      <c r="C261" s="5" t="n">
        <v>51489</v>
      </c>
      <c r="D261" s="5" t="n">
        <v>60151</v>
      </c>
    </row>
    <row r="262" spans="1:4">
      <c r="A262" s="4" t="s">
        <v>797</v>
      </c>
    </row>
    <row r="263" spans="1:4">
      <c r="A263" s="3" t="s">
        <v>572</v>
      </c>
    </row>
    <row r="264" spans="1:4">
      <c r="A264" s="4" t="s">
        <v>573</v>
      </c>
      <c r="B264" s="4" t="s">
        <v>501</v>
      </c>
      <c r="C264" s="5" t="n">
        <v>1988</v>
      </c>
      <c r="D264" s="5" t="n">
        <v>0</v>
      </c>
    </row>
    <row r="265" spans="1:4">
      <c r="A265" s="4" t="s">
        <v>798</v>
      </c>
    </row>
    <row r="266" spans="1:4">
      <c r="A266" s="3" t="s">
        <v>572</v>
      </c>
    </row>
    <row r="267" spans="1:4">
      <c r="A267" s="4" t="s">
        <v>573</v>
      </c>
      <c r="B267" s="4" t="s">
        <v>501</v>
      </c>
      <c r="C267" s="5" t="n">
        <v>0</v>
      </c>
      <c r="D267" s="5" t="n">
        <v>0</v>
      </c>
    </row>
    <row r="268" spans="1:4">
      <c r="A268" s="4" t="s">
        <v>799</v>
      </c>
    </row>
    <row r="269" spans="1:4">
      <c r="A269" s="3" t="s">
        <v>572</v>
      </c>
    </row>
    <row r="270" spans="1:4">
      <c r="A270" s="4" t="s">
        <v>573</v>
      </c>
      <c r="B270" s="4" t="s">
        <v>501</v>
      </c>
      <c r="C270" s="5" t="n">
        <v>991</v>
      </c>
      <c r="D270" s="5" t="n">
        <v>1155</v>
      </c>
    </row>
    <row r="271" spans="1:4">
      <c r="A271" s="4" t="s">
        <v>624</v>
      </c>
    </row>
    <row r="272" spans="1:4">
      <c r="A272" s="3" t="s">
        <v>572</v>
      </c>
    </row>
    <row r="273" spans="1:4">
      <c r="A273" s="4" t="s">
        <v>573</v>
      </c>
      <c r="C273" s="5" t="n">
        <v>414436</v>
      </c>
      <c r="D273" s="5" t="n">
        <v>384444</v>
      </c>
    </row>
    <row r="274" spans="1:4">
      <c r="A274" s="4" t="s">
        <v>800</v>
      </c>
    </row>
    <row r="275" spans="1:4">
      <c r="A275" s="3" t="s">
        <v>572</v>
      </c>
    </row>
    <row r="276" spans="1:4">
      <c r="A276" s="4" t="s">
        <v>573</v>
      </c>
      <c r="C276" s="5" t="n">
        <v>379550</v>
      </c>
      <c r="D276" s="5" t="n">
        <v>345968</v>
      </c>
    </row>
    <row r="277" spans="1:4">
      <c r="A277" s="4" t="s">
        <v>801</v>
      </c>
    </row>
    <row r="278" spans="1:4">
      <c r="A278" s="3" t="s">
        <v>572</v>
      </c>
    </row>
    <row r="279" spans="1:4">
      <c r="A279" s="4" t="s">
        <v>573</v>
      </c>
      <c r="C279" s="5" t="n">
        <v>11536</v>
      </c>
      <c r="D279" s="5" t="n">
        <v>11373</v>
      </c>
    </row>
    <row r="280" spans="1:4">
      <c r="A280" s="4" t="s">
        <v>802</v>
      </c>
    </row>
    <row r="281" spans="1:4">
      <c r="A281" s="3" t="s">
        <v>572</v>
      </c>
    </row>
    <row r="282" spans="1:4">
      <c r="A282" s="4" t="s">
        <v>573</v>
      </c>
      <c r="C282" s="5" t="n">
        <v>5452</v>
      </c>
      <c r="D282" s="5" t="n">
        <v>17190</v>
      </c>
    </row>
    <row r="283" spans="1:4">
      <c r="A283" s="4" t="s">
        <v>803</v>
      </c>
    </row>
    <row r="284" spans="1:4">
      <c r="A284" s="3" t="s">
        <v>572</v>
      </c>
    </row>
    <row r="285" spans="1:4">
      <c r="A285" s="4" t="s">
        <v>573</v>
      </c>
      <c r="C285" s="5" t="n">
        <v>17898</v>
      </c>
      <c r="D285" s="5" t="n">
        <v>9913</v>
      </c>
    </row>
    <row r="286" spans="1:4">
      <c r="A286" s="4" t="s">
        <v>627</v>
      </c>
    </row>
    <row r="287" spans="1:4">
      <c r="A287" s="3" t="s">
        <v>572</v>
      </c>
    </row>
    <row r="288" spans="1:4">
      <c r="A288" s="4" t="s">
        <v>573</v>
      </c>
      <c r="B288" s="4" t="s">
        <v>433</v>
      </c>
      <c r="C288" s="5" t="n">
        <v>386150</v>
      </c>
      <c r="D288" s="5" t="n">
        <v>363335</v>
      </c>
    </row>
    <row r="289" spans="1:4">
      <c r="A289" s="4" t="s">
        <v>804</v>
      </c>
    </row>
    <row r="290" spans="1:4">
      <c r="A290" s="3" t="s">
        <v>572</v>
      </c>
    </row>
    <row r="291" spans="1:4">
      <c r="A291" s="4" t="s">
        <v>573</v>
      </c>
      <c r="B291" s="4" t="s">
        <v>433</v>
      </c>
      <c r="C291" s="5" t="n">
        <v>351914</v>
      </c>
      <c r="D291" s="5" t="n">
        <v>328934</v>
      </c>
    </row>
    <row r="292" spans="1:4">
      <c r="A292" s="4" t="s">
        <v>805</v>
      </c>
    </row>
    <row r="293" spans="1:4">
      <c r="A293" s="3" t="s">
        <v>572</v>
      </c>
    </row>
    <row r="294" spans="1:4">
      <c r="A294" s="4" t="s">
        <v>573</v>
      </c>
      <c r="B294" s="4" t="s">
        <v>433</v>
      </c>
      <c r="C294" s="5" t="n">
        <v>11472</v>
      </c>
      <c r="D294" s="5" t="n">
        <v>11220</v>
      </c>
    </row>
    <row r="295" spans="1:4">
      <c r="A295" s="4" t="s">
        <v>806</v>
      </c>
    </row>
    <row r="296" spans="1:4">
      <c r="A296" s="3" t="s">
        <v>572</v>
      </c>
    </row>
    <row r="297" spans="1:4">
      <c r="A297" s="4" t="s">
        <v>573</v>
      </c>
      <c r="B297" s="4" t="s">
        <v>433</v>
      </c>
      <c r="C297" s="5" t="n">
        <v>5452</v>
      </c>
      <c r="D297" s="5" t="n">
        <v>13729</v>
      </c>
    </row>
    <row r="298" spans="1:4">
      <c r="A298" s="4" t="s">
        <v>807</v>
      </c>
    </row>
    <row r="299" spans="1:4">
      <c r="A299" s="3" t="s">
        <v>572</v>
      </c>
    </row>
    <row r="300" spans="1:4">
      <c r="A300" s="4" t="s">
        <v>573</v>
      </c>
      <c r="B300" s="4" t="s">
        <v>433</v>
      </c>
      <c r="C300" s="5" t="n">
        <v>17312</v>
      </c>
      <c r="D300" s="5" t="n">
        <v>9452</v>
      </c>
    </row>
    <row r="301" spans="1:4">
      <c r="A301" s="4" t="s">
        <v>630</v>
      </c>
    </row>
    <row r="302" spans="1:4">
      <c r="A302" s="3" t="s">
        <v>572</v>
      </c>
    </row>
    <row r="303" spans="1:4">
      <c r="A303" s="4" t="s">
        <v>573</v>
      </c>
      <c r="B303" s="4" t="s">
        <v>501</v>
      </c>
      <c r="C303" s="5" t="n">
        <v>28286</v>
      </c>
      <c r="D303" s="5" t="n">
        <v>21109</v>
      </c>
    </row>
    <row r="304" spans="1:4">
      <c r="A304" s="4" t="s">
        <v>808</v>
      </c>
    </row>
    <row r="305" spans="1:4">
      <c r="A305" s="3" t="s">
        <v>572</v>
      </c>
    </row>
    <row r="306" spans="1:4">
      <c r="A306" s="4" t="s">
        <v>573</v>
      </c>
      <c r="B306" s="4" t="s">
        <v>501</v>
      </c>
      <c r="C306" s="5" t="n">
        <v>27636</v>
      </c>
      <c r="D306" s="5" t="n">
        <v>17034</v>
      </c>
    </row>
    <row r="307" spans="1:4">
      <c r="A307" s="4" t="s">
        <v>809</v>
      </c>
    </row>
    <row r="308" spans="1:4">
      <c r="A308" s="3" t="s">
        <v>572</v>
      </c>
    </row>
    <row r="309" spans="1:4">
      <c r="A309" s="4" t="s">
        <v>573</v>
      </c>
      <c r="B309" s="4" t="s">
        <v>501</v>
      </c>
      <c r="C309" s="5" t="n">
        <v>64</v>
      </c>
      <c r="D309" s="5" t="n">
        <v>153</v>
      </c>
    </row>
    <row r="310" spans="1:4">
      <c r="A310" s="4" t="s">
        <v>810</v>
      </c>
    </row>
    <row r="311" spans="1:4">
      <c r="A311" s="3" t="s">
        <v>572</v>
      </c>
    </row>
    <row r="312" spans="1:4">
      <c r="A312" s="4" t="s">
        <v>573</v>
      </c>
      <c r="B312" s="4" t="s">
        <v>501</v>
      </c>
      <c r="C312" s="5" t="n">
        <v>0</v>
      </c>
      <c r="D312" s="5" t="n">
        <v>3461</v>
      </c>
    </row>
    <row r="313" spans="1:4">
      <c r="A313" s="4" t="s">
        <v>811</v>
      </c>
    </row>
    <row r="314" spans="1:4">
      <c r="A314" s="3" t="s">
        <v>572</v>
      </c>
    </row>
    <row r="315" spans="1:4">
      <c r="A315" s="4" t="s">
        <v>573</v>
      </c>
      <c r="B315" s="4" t="s">
        <v>501</v>
      </c>
      <c r="C315" s="5" t="n">
        <v>586</v>
      </c>
      <c r="D315" s="5" t="n">
        <v>461</v>
      </c>
    </row>
    <row r="316" spans="1:4">
      <c r="A316" s="4" t="s">
        <v>633</v>
      </c>
    </row>
    <row r="317" spans="1:4">
      <c r="A317" s="3" t="s">
        <v>572</v>
      </c>
    </row>
    <row r="318" spans="1:4">
      <c r="A318" s="4" t="s">
        <v>573</v>
      </c>
      <c r="C318" s="5" t="n">
        <v>43488</v>
      </c>
      <c r="D318" s="5" t="n">
        <v>39850</v>
      </c>
    </row>
    <row r="319" spans="1:4">
      <c r="A319" s="4" t="s">
        <v>812</v>
      </c>
    </row>
    <row r="320" spans="1:4">
      <c r="A320" s="3" t="s">
        <v>572</v>
      </c>
    </row>
    <row r="321" spans="1:4">
      <c r="A321" s="4" t="s">
        <v>573</v>
      </c>
      <c r="C321" s="5" t="n">
        <v>43476</v>
      </c>
      <c r="D321" s="5" t="n">
        <v>39835</v>
      </c>
    </row>
    <row r="322" spans="1:4">
      <c r="A322" s="4" t="s">
        <v>813</v>
      </c>
    </row>
    <row r="323" spans="1:4">
      <c r="A323" s="3" t="s">
        <v>572</v>
      </c>
    </row>
    <row r="324" spans="1:4">
      <c r="A324" s="4" t="s">
        <v>573</v>
      </c>
      <c r="C324" s="5" t="n">
        <v>0</v>
      </c>
      <c r="D324" s="5" t="n">
        <v>0</v>
      </c>
    </row>
    <row r="325" spans="1:4">
      <c r="A325" s="4" t="s">
        <v>814</v>
      </c>
    </row>
    <row r="326" spans="1:4">
      <c r="A326" s="3" t="s">
        <v>572</v>
      </c>
    </row>
    <row r="327" spans="1:4">
      <c r="A327" s="4" t="s">
        <v>573</v>
      </c>
      <c r="C327" s="5" t="n">
        <v>0</v>
      </c>
      <c r="D327" s="5" t="n">
        <v>0</v>
      </c>
    </row>
    <row r="328" spans="1:4">
      <c r="A328" s="4" t="s">
        <v>815</v>
      </c>
    </row>
    <row r="329" spans="1:4">
      <c r="A329" s="3" t="s">
        <v>572</v>
      </c>
    </row>
    <row r="330" spans="1:4">
      <c r="A330" s="4" t="s">
        <v>573</v>
      </c>
      <c r="C330" s="5" t="n">
        <v>12</v>
      </c>
      <c r="D330" s="5" t="n">
        <v>15</v>
      </c>
    </row>
    <row r="331" spans="1:4">
      <c r="A331" s="4" t="s">
        <v>636</v>
      </c>
    </row>
    <row r="332" spans="1:4">
      <c r="A332" s="3" t="s">
        <v>572</v>
      </c>
    </row>
    <row r="333" spans="1:4">
      <c r="A333" s="4" t="s">
        <v>573</v>
      </c>
      <c r="B333" s="4" t="s">
        <v>433</v>
      </c>
      <c r="C333" s="5" t="n">
        <v>42072</v>
      </c>
      <c r="D333" s="5" t="n">
        <v>38362</v>
      </c>
    </row>
    <row r="334" spans="1:4">
      <c r="A334" s="4" t="s">
        <v>816</v>
      </c>
    </row>
    <row r="335" spans="1:4">
      <c r="A335" s="3" t="s">
        <v>572</v>
      </c>
    </row>
    <row r="336" spans="1:4">
      <c r="A336" s="4" t="s">
        <v>573</v>
      </c>
      <c r="B336" s="4" t="s">
        <v>433</v>
      </c>
      <c r="C336" s="5" t="n">
        <v>42060</v>
      </c>
      <c r="D336" s="5" t="n">
        <v>38350</v>
      </c>
    </row>
    <row r="337" spans="1:4">
      <c r="A337" s="4" t="s">
        <v>817</v>
      </c>
    </row>
    <row r="338" spans="1:4">
      <c r="A338" s="3" t="s">
        <v>572</v>
      </c>
    </row>
    <row r="339" spans="1:4">
      <c r="A339" s="4" t="s">
        <v>573</v>
      </c>
      <c r="B339" s="4" t="s">
        <v>433</v>
      </c>
      <c r="C339" s="5" t="n">
        <v>0</v>
      </c>
      <c r="D339" s="5" t="n">
        <v>0</v>
      </c>
    </row>
    <row r="340" spans="1:4">
      <c r="A340" s="4" t="s">
        <v>818</v>
      </c>
    </row>
    <row r="341" spans="1:4">
      <c r="A341" s="3" t="s">
        <v>572</v>
      </c>
    </row>
    <row r="342" spans="1:4">
      <c r="A342" s="4" t="s">
        <v>573</v>
      </c>
      <c r="B342" s="4" t="s">
        <v>433</v>
      </c>
      <c r="C342" s="5" t="n">
        <v>0</v>
      </c>
      <c r="D342" s="5" t="n">
        <v>0</v>
      </c>
    </row>
    <row r="343" spans="1:4">
      <c r="A343" s="4" t="s">
        <v>819</v>
      </c>
    </row>
    <row r="344" spans="1:4">
      <c r="A344" s="3" t="s">
        <v>572</v>
      </c>
    </row>
    <row r="345" spans="1:4">
      <c r="A345" s="4" t="s">
        <v>573</v>
      </c>
      <c r="B345" s="4" t="s">
        <v>433</v>
      </c>
      <c r="C345" s="5" t="n">
        <v>12</v>
      </c>
      <c r="D345" s="5" t="n">
        <v>12</v>
      </c>
    </row>
    <row r="346" spans="1:4">
      <c r="A346" s="4" t="s">
        <v>639</v>
      </c>
    </row>
    <row r="347" spans="1:4">
      <c r="A347" s="3" t="s">
        <v>572</v>
      </c>
    </row>
    <row r="348" spans="1:4">
      <c r="A348" s="4" t="s">
        <v>573</v>
      </c>
      <c r="B348" s="4" t="s">
        <v>501</v>
      </c>
      <c r="C348" s="5" t="n">
        <v>1416</v>
      </c>
      <c r="D348" s="5" t="n">
        <v>1488</v>
      </c>
    </row>
    <row r="349" spans="1:4">
      <c r="A349" s="4" t="s">
        <v>820</v>
      </c>
    </row>
    <row r="350" spans="1:4">
      <c r="A350" s="3" t="s">
        <v>572</v>
      </c>
    </row>
    <row r="351" spans="1:4">
      <c r="A351" s="4" t="s">
        <v>573</v>
      </c>
      <c r="B351" s="4" t="s">
        <v>501</v>
      </c>
      <c r="C351" s="5" t="n">
        <v>1416</v>
      </c>
      <c r="D351" s="5" t="n">
        <v>1485</v>
      </c>
    </row>
    <row r="352" spans="1:4">
      <c r="A352" s="4" t="s">
        <v>821</v>
      </c>
    </row>
    <row r="353" spans="1:4">
      <c r="A353" s="3" t="s">
        <v>572</v>
      </c>
    </row>
    <row r="354" spans="1:4">
      <c r="A354" s="4" t="s">
        <v>573</v>
      </c>
      <c r="B354" s="4" t="s">
        <v>501</v>
      </c>
      <c r="C354" s="5" t="n">
        <v>0</v>
      </c>
      <c r="D354" s="5" t="n">
        <v>0</v>
      </c>
    </row>
    <row r="355" spans="1:4">
      <c r="A355" s="4" t="s">
        <v>822</v>
      </c>
    </row>
    <row r="356" spans="1:4">
      <c r="A356" s="3" t="s">
        <v>572</v>
      </c>
    </row>
    <row r="357" spans="1:4">
      <c r="A357" s="4" t="s">
        <v>573</v>
      </c>
      <c r="B357" s="4" t="s">
        <v>501</v>
      </c>
      <c r="C357" s="5" t="n">
        <v>0</v>
      </c>
      <c r="D357" s="5" t="n">
        <v>0</v>
      </c>
    </row>
    <row r="358" spans="1:4">
      <c r="A358" s="4" t="s">
        <v>823</v>
      </c>
    </row>
    <row r="359" spans="1:4">
      <c r="A359" s="3" t="s">
        <v>572</v>
      </c>
    </row>
    <row r="360" spans="1:4">
      <c r="A360" s="4" t="s">
        <v>573</v>
      </c>
      <c r="B360" s="4" t="s">
        <v>501</v>
      </c>
      <c r="C360" s="6" t="n">
        <v>0</v>
      </c>
      <c r="D360" s="6" t="n">
        <v>3</v>
      </c>
    </row>
    <row r="361" spans="1:4"/>
    <row r="362" spans="1:4">
      <c r="A362" s="4" t="s">
        <v>433</v>
      </c>
      <c r="B362" s="4" t="s">
        <v>642</v>
      </c>
    </row>
    <row r="363" spans="1:4">
      <c r="A363" s="4" t="s">
        <v>501</v>
      </c>
      <c r="B363" s="4" t="s">
        <v>643</v>
      </c>
    </row>
  </sheetData>
  <mergeCells count="4">
    <mergeCell ref="A1:B1"/>
    <mergeCell ref="A361:C361"/>
    <mergeCell ref="B362:C362"/>
    <mergeCell ref="B363:C36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24</v>
      </c>
      <c r="C1" s="2" t="s">
        <v>2</v>
      </c>
      <c r="E1" s="2" t="s">
        <v>32</v>
      </c>
    </row>
    <row r="2" spans="1:5">
      <c r="A2" s="3" t="s">
        <v>825</v>
      </c>
    </row>
    <row r="3" spans="1:5">
      <c r="A3" s="4" t="s">
        <v>826</v>
      </c>
      <c r="C3" s="6" t="n">
        <v>6914</v>
      </c>
      <c r="E3" s="6" t="n">
        <v>6775</v>
      </c>
    </row>
    <row r="4" spans="1:5">
      <c r="A4" s="4" t="s">
        <v>827</v>
      </c>
      <c r="C4" s="5" t="n">
        <v>2097498</v>
      </c>
      <c r="E4" s="5" t="n">
        <v>1681154</v>
      </c>
    </row>
    <row r="5" spans="1:5">
      <c r="A5" s="4" t="s">
        <v>721</v>
      </c>
      <c r="C5" s="5" t="n">
        <v>2104412</v>
      </c>
      <c r="E5" s="5" t="n">
        <v>1687929</v>
      </c>
    </row>
    <row r="6" spans="1:5">
      <c r="A6" s="4" t="s">
        <v>578</v>
      </c>
    </row>
    <row r="7" spans="1:5">
      <c r="A7" s="3" t="s">
        <v>825</v>
      </c>
    </row>
    <row r="8" spans="1:5">
      <c r="A8" s="4" t="s">
        <v>826</v>
      </c>
      <c r="B8" s="4" t="s">
        <v>433</v>
      </c>
      <c r="C8" s="5" t="n">
        <v>3718</v>
      </c>
      <c r="E8" s="5" t="n">
        <v>3334</v>
      </c>
    </row>
    <row r="9" spans="1:5">
      <c r="A9" s="4" t="s">
        <v>827</v>
      </c>
      <c r="B9" s="4" t="s">
        <v>433</v>
      </c>
      <c r="C9" s="5" t="n">
        <v>1815616</v>
      </c>
      <c r="E9" s="5" t="n">
        <v>1449644</v>
      </c>
    </row>
    <row r="10" spans="1:5">
      <c r="A10" s="4" t="s">
        <v>721</v>
      </c>
      <c r="B10" s="4" t="s">
        <v>433</v>
      </c>
      <c r="C10" s="5" t="n">
        <v>1819334</v>
      </c>
      <c r="E10" s="5" t="n">
        <v>1452978</v>
      </c>
    </row>
    <row r="11" spans="1:5">
      <c r="A11" s="4" t="s">
        <v>579</v>
      </c>
    </row>
    <row r="12" spans="1:5">
      <c r="A12" s="3" t="s">
        <v>825</v>
      </c>
    </row>
    <row r="13" spans="1:5">
      <c r="A13" s="4" t="s">
        <v>826</v>
      </c>
      <c r="B13" s="4" t="s">
        <v>501</v>
      </c>
      <c r="C13" s="5" t="n">
        <v>3196</v>
      </c>
      <c r="E13" s="5" t="n">
        <v>3441</v>
      </c>
    </row>
    <row r="14" spans="1:5">
      <c r="A14" s="4" t="s">
        <v>827</v>
      </c>
      <c r="B14" s="4" t="s">
        <v>501</v>
      </c>
      <c r="C14" s="5" t="n">
        <v>281882</v>
      </c>
      <c r="E14" s="5" t="n">
        <v>231510</v>
      </c>
    </row>
    <row r="15" spans="1:5">
      <c r="A15" s="4" t="s">
        <v>721</v>
      </c>
      <c r="B15" s="4" t="s">
        <v>501</v>
      </c>
      <c r="C15" s="5" t="n">
        <v>285078</v>
      </c>
      <c r="E15" s="5" t="n">
        <v>234951</v>
      </c>
    </row>
    <row r="16" spans="1:5">
      <c r="A16" s="4" t="s">
        <v>828</v>
      </c>
    </row>
    <row r="17" spans="1:5">
      <c r="A17" s="3" t="s">
        <v>825</v>
      </c>
    </row>
    <row r="18" spans="1:5">
      <c r="A18" s="4" t="s">
        <v>826</v>
      </c>
      <c r="C18" s="5" t="n">
        <v>5138</v>
      </c>
      <c r="E18" s="5" t="n">
        <v>5266</v>
      </c>
    </row>
    <row r="19" spans="1:5">
      <c r="A19" s="4" t="s">
        <v>829</v>
      </c>
    </row>
    <row r="20" spans="1:5">
      <c r="A20" s="3" t="s">
        <v>825</v>
      </c>
    </row>
    <row r="21" spans="1:5">
      <c r="A21" s="4" t="s">
        <v>826</v>
      </c>
      <c r="B21" s="4" t="s">
        <v>433</v>
      </c>
      <c r="C21" s="5" t="n">
        <v>2502</v>
      </c>
      <c r="E21" s="5" t="n">
        <v>2364</v>
      </c>
    </row>
    <row r="22" spans="1:5">
      <c r="A22" s="4" t="s">
        <v>830</v>
      </c>
    </row>
    <row r="23" spans="1:5">
      <c r="A23" s="3" t="s">
        <v>825</v>
      </c>
    </row>
    <row r="24" spans="1:5">
      <c r="A24" s="4" t="s">
        <v>826</v>
      </c>
      <c r="B24" s="4" t="s">
        <v>501</v>
      </c>
      <c r="C24" s="5" t="n">
        <v>2636</v>
      </c>
      <c r="E24" s="5" t="n">
        <v>2902</v>
      </c>
    </row>
    <row r="25" spans="1:5">
      <c r="A25" s="4" t="s">
        <v>831</v>
      </c>
    </row>
    <row r="26" spans="1:5">
      <c r="A26" s="3" t="s">
        <v>825</v>
      </c>
    </row>
    <row r="27" spans="1:5">
      <c r="A27" s="4" t="s">
        <v>826</v>
      </c>
      <c r="C27" s="5" t="n">
        <v>1776</v>
      </c>
      <c r="E27" s="5" t="n">
        <v>1509</v>
      </c>
    </row>
    <row r="28" spans="1:5">
      <c r="A28" s="4" t="s">
        <v>832</v>
      </c>
    </row>
    <row r="29" spans="1:5">
      <c r="A29" s="3" t="s">
        <v>825</v>
      </c>
    </row>
    <row r="30" spans="1:5">
      <c r="A30" s="4" t="s">
        <v>826</v>
      </c>
      <c r="B30" s="4" t="s">
        <v>433</v>
      </c>
      <c r="C30" s="5" t="n">
        <v>1216</v>
      </c>
      <c r="E30" s="5" t="n">
        <v>970</v>
      </c>
    </row>
    <row r="31" spans="1:5">
      <c r="A31" s="4" t="s">
        <v>833</v>
      </c>
    </row>
    <row r="32" spans="1:5">
      <c r="A32" s="3" t="s">
        <v>825</v>
      </c>
    </row>
    <row r="33" spans="1:5">
      <c r="A33" s="4" t="s">
        <v>826</v>
      </c>
      <c r="B33" s="4" t="s">
        <v>501</v>
      </c>
      <c r="C33" s="5" t="n">
        <v>560</v>
      </c>
      <c r="E33" s="5" t="n">
        <v>539</v>
      </c>
    </row>
    <row r="34" spans="1:5">
      <c r="A34" s="4" t="s">
        <v>580</v>
      </c>
    </row>
    <row r="35" spans="1:5">
      <c r="A35" s="3" t="s">
        <v>825</v>
      </c>
    </row>
    <row r="36" spans="1:5">
      <c r="A36" s="4" t="s">
        <v>826</v>
      </c>
      <c r="C36" s="5" t="n">
        <v>1112</v>
      </c>
      <c r="E36" s="5" t="n">
        <v>4381</v>
      </c>
    </row>
    <row r="37" spans="1:5">
      <c r="A37" s="4" t="s">
        <v>827</v>
      </c>
      <c r="C37" s="5" t="n">
        <v>1002496</v>
      </c>
      <c r="E37" s="5" t="n">
        <v>830512</v>
      </c>
    </row>
    <row r="38" spans="1:5">
      <c r="A38" s="4" t="s">
        <v>721</v>
      </c>
      <c r="C38" s="5" t="n">
        <v>1003608</v>
      </c>
      <c r="E38" s="5" t="n">
        <v>834893</v>
      </c>
    </row>
    <row r="39" spans="1:5">
      <c r="A39" s="4" t="s">
        <v>589</v>
      </c>
    </row>
    <row r="40" spans="1:5">
      <c r="A40" s="3" t="s">
        <v>825</v>
      </c>
    </row>
    <row r="41" spans="1:5">
      <c r="A41" s="4" t="s">
        <v>826</v>
      </c>
      <c r="C41" s="5" t="n">
        <v>1012</v>
      </c>
      <c r="E41" s="5" t="n">
        <v>1739</v>
      </c>
    </row>
    <row r="42" spans="1:5">
      <c r="A42" s="4" t="s">
        <v>827</v>
      </c>
      <c r="C42" s="5" t="n">
        <v>390199</v>
      </c>
      <c r="E42" s="5" t="n">
        <v>306592</v>
      </c>
    </row>
    <row r="43" spans="1:5">
      <c r="A43" s="4" t="s">
        <v>721</v>
      </c>
      <c r="C43" s="5" t="n">
        <v>391211</v>
      </c>
      <c r="E43" s="5" t="n">
        <v>308331</v>
      </c>
    </row>
    <row r="44" spans="1:5">
      <c r="A44" s="4" t="s">
        <v>598</v>
      </c>
    </row>
    <row r="45" spans="1:5">
      <c r="A45" s="3" t="s">
        <v>825</v>
      </c>
    </row>
    <row r="46" spans="1:5">
      <c r="A46" s="4" t="s">
        <v>826</v>
      </c>
      <c r="C46" s="5" t="n">
        <v>100</v>
      </c>
      <c r="E46" s="5" t="n">
        <v>2642</v>
      </c>
    </row>
    <row r="47" spans="1:5">
      <c r="A47" s="4" t="s">
        <v>827</v>
      </c>
      <c r="C47" s="5" t="n">
        <v>612297</v>
      </c>
      <c r="E47" s="5" t="n">
        <v>523920</v>
      </c>
    </row>
    <row r="48" spans="1:5">
      <c r="A48" s="4" t="s">
        <v>721</v>
      </c>
      <c r="C48" s="5" t="n">
        <v>612397</v>
      </c>
      <c r="E48" s="5" t="n">
        <v>526562</v>
      </c>
    </row>
    <row r="49" spans="1:5">
      <c r="A49" s="4" t="s">
        <v>834</v>
      </c>
    </row>
    <row r="50" spans="1:5">
      <c r="A50" s="3" t="s">
        <v>825</v>
      </c>
    </row>
    <row r="51" spans="1:5">
      <c r="A51" s="4" t="s">
        <v>826</v>
      </c>
      <c r="C51" s="5" t="n">
        <v>795</v>
      </c>
      <c r="D51" s="4" t="s">
        <v>433</v>
      </c>
      <c r="E51" s="5" t="n">
        <v>2332</v>
      </c>
    </row>
    <row r="52" spans="1:5">
      <c r="A52" s="4" t="s">
        <v>827</v>
      </c>
      <c r="C52" s="5" t="n">
        <v>812289</v>
      </c>
      <c r="D52" s="4" t="s">
        <v>433</v>
      </c>
      <c r="E52" s="5" t="n">
        <v>692142</v>
      </c>
    </row>
    <row r="53" spans="1:5">
      <c r="A53" s="4" t="s">
        <v>721</v>
      </c>
      <c r="C53" s="5" t="n">
        <v>813084</v>
      </c>
      <c r="D53" s="4" t="s">
        <v>433</v>
      </c>
      <c r="E53" s="5" t="n">
        <v>694474</v>
      </c>
    </row>
    <row r="54" spans="1:5">
      <c r="A54" s="4" t="s">
        <v>835</v>
      </c>
    </row>
    <row r="55" spans="1:5">
      <c r="A55" s="3" t="s">
        <v>825</v>
      </c>
    </row>
    <row r="56" spans="1:5">
      <c r="A56" s="4" t="s">
        <v>826</v>
      </c>
      <c r="C56" s="5" t="n">
        <v>695</v>
      </c>
      <c r="D56" s="4" t="s">
        <v>433</v>
      </c>
      <c r="E56" s="5" t="n">
        <v>1739</v>
      </c>
    </row>
    <row r="57" spans="1:5">
      <c r="A57" s="4" t="s">
        <v>827</v>
      </c>
      <c r="C57" s="5" t="n">
        <v>298026</v>
      </c>
      <c r="D57" s="4" t="s">
        <v>433</v>
      </c>
      <c r="E57" s="5" t="n">
        <v>261356</v>
      </c>
    </row>
    <row r="58" spans="1:5">
      <c r="A58" s="4" t="s">
        <v>721</v>
      </c>
      <c r="C58" s="5" t="n">
        <v>298721</v>
      </c>
      <c r="D58" s="4" t="s">
        <v>433</v>
      </c>
      <c r="E58" s="5" t="n">
        <v>263095</v>
      </c>
    </row>
    <row r="59" spans="1:5">
      <c r="A59" s="4" t="s">
        <v>836</v>
      </c>
    </row>
    <row r="60" spans="1:5">
      <c r="A60" s="3" t="s">
        <v>825</v>
      </c>
    </row>
    <row r="61" spans="1:5">
      <c r="A61" s="4" t="s">
        <v>826</v>
      </c>
      <c r="C61" s="5" t="n">
        <v>100</v>
      </c>
      <c r="D61" s="4" t="s">
        <v>433</v>
      </c>
      <c r="E61" s="5" t="n">
        <v>593</v>
      </c>
    </row>
    <row r="62" spans="1:5">
      <c r="A62" s="4" t="s">
        <v>827</v>
      </c>
      <c r="C62" s="5" t="n">
        <v>514263</v>
      </c>
      <c r="D62" s="4" t="s">
        <v>433</v>
      </c>
      <c r="E62" s="5" t="n">
        <v>430786</v>
      </c>
    </row>
    <row r="63" spans="1:5">
      <c r="A63" s="4" t="s">
        <v>721</v>
      </c>
      <c r="C63" s="5" t="n">
        <v>514363</v>
      </c>
      <c r="D63" s="4" t="s">
        <v>433</v>
      </c>
      <c r="E63" s="5" t="n">
        <v>431379</v>
      </c>
    </row>
    <row r="64" spans="1:5">
      <c r="A64" s="4" t="s">
        <v>837</v>
      </c>
    </row>
    <row r="65" spans="1:5">
      <c r="A65" s="3" t="s">
        <v>825</v>
      </c>
    </row>
    <row r="66" spans="1:5">
      <c r="A66" s="4" t="s">
        <v>826</v>
      </c>
      <c r="B66" s="4" t="s">
        <v>501</v>
      </c>
      <c r="C66" s="5" t="n">
        <v>317</v>
      </c>
      <c r="E66" s="5" t="n">
        <v>2049</v>
      </c>
    </row>
    <row r="67" spans="1:5">
      <c r="A67" s="4" t="s">
        <v>827</v>
      </c>
      <c r="B67" s="4" t="s">
        <v>501</v>
      </c>
      <c r="C67" s="5" t="n">
        <v>190207</v>
      </c>
      <c r="E67" s="5" t="n">
        <v>138370</v>
      </c>
    </row>
    <row r="68" spans="1:5">
      <c r="A68" s="4" t="s">
        <v>721</v>
      </c>
      <c r="B68" s="4" t="s">
        <v>501</v>
      </c>
      <c r="C68" s="5" t="n">
        <v>190524</v>
      </c>
      <c r="E68" s="5" t="n">
        <v>140419</v>
      </c>
    </row>
    <row r="69" spans="1:5">
      <c r="A69" s="4" t="s">
        <v>838</v>
      </c>
    </row>
    <row r="70" spans="1:5">
      <c r="A70" s="3" t="s">
        <v>825</v>
      </c>
    </row>
    <row r="71" spans="1:5">
      <c r="A71" s="4" t="s">
        <v>826</v>
      </c>
      <c r="B71" s="4" t="s">
        <v>501</v>
      </c>
      <c r="C71" s="5" t="n">
        <v>317</v>
      </c>
      <c r="E71" s="5" t="n">
        <v>0</v>
      </c>
    </row>
    <row r="72" spans="1:5">
      <c r="A72" s="4" t="s">
        <v>827</v>
      </c>
      <c r="B72" s="4" t="s">
        <v>501</v>
      </c>
      <c r="C72" s="5" t="n">
        <v>92173</v>
      </c>
      <c r="E72" s="5" t="n">
        <v>45236</v>
      </c>
    </row>
    <row r="73" spans="1:5">
      <c r="A73" s="4" t="s">
        <v>721</v>
      </c>
      <c r="B73" s="4" t="s">
        <v>501</v>
      </c>
      <c r="C73" s="5" t="n">
        <v>92490</v>
      </c>
      <c r="E73" s="5" t="n">
        <v>45236</v>
      </c>
    </row>
    <row r="74" spans="1:5">
      <c r="A74" s="4" t="s">
        <v>839</v>
      </c>
    </row>
    <row r="75" spans="1:5">
      <c r="A75" s="3" t="s">
        <v>825</v>
      </c>
    </row>
    <row r="76" spans="1:5">
      <c r="A76" s="4" t="s">
        <v>826</v>
      </c>
      <c r="B76" s="4" t="s">
        <v>501</v>
      </c>
      <c r="C76" s="5" t="n">
        <v>0</v>
      </c>
      <c r="E76" s="5" t="n">
        <v>2049</v>
      </c>
    </row>
    <row r="77" spans="1:5">
      <c r="A77" s="4" t="s">
        <v>827</v>
      </c>
      <c r="B77" s="4" t="s">
        <v>501</v>
      </c>
      <c r="C77" s="5" t="n">
        <v>98034</v>
      </c>
      <c r="E77" s="5" t="n">
        <v>93134</v>
      </c>
    </row>
    <row r="78" spans="1:5">
      <c r="A78" s="4" t="s">
        <v>721</v>
      </c>
      <c r="B78" s="4" t="s">
        <v>501</v>
      </c>
      <c r="C78" s="5" t="n">
        <v>98034</v>
      </c>
      <c r="E78" s="5" t="n">
        <v>95183</v>
      </c>
    </row>
    <row r="79" spans="1:5">
      <c r="A79" s="4" t="s">
        <v>840</v>
      </c>
    </row>
    <row r="80" spans="1:5">
      <c r="A80" s="3" t="s">
        <v>825</v>
      </c>
    </row>
    <row r="81" spans="1:5">
      <c r="A81" s="4" t="s">
        <v>826</v>
      </c>
      <c r="C81" s="5" t="n">
        <v>622</v>
      </c>
      <c r="E81" s="5" t="n">
        <v>3662</v>
      </c>
    </row>
    <row r="82" spans="1:5">
      <c r="A82" s="4" t="s">
        <v>841</v>
      </c>
    </row>
    <row r="83" spans="1:5">
      <c r="A83" s="3" t="s">
        <v>825</v>
      </c>
    </row>
    <row r="84" spans="1:5">
      <c r="A84" s="4" t="s">
        <v>826</v>
      </c>
      <c r="C84" s="5" t="n">
        <v>522</v>
      </c>
      <c r="E84" s="5" t="n">
        <v>1020</v>
      </c>
    </row>
    <row r="85" spans="1:5">
      <c r="A85" s="4" t="s">
        <v>842</v>
      </c>
    </row>
    <row r="86" spans="1:5">
      <c r="A86" s="3" t="s">
        <v>825</v>
      </c>
    </row>
    <row r="87" spans="1:5">
      <c r="A87" s="4" t="s">
        <v>826</v>
      </c>
      <c r="C87" s="5" t="n">
        <v>100</v>
      </c>
      <c r="E87" s="5" t="n">
        <v>2642</v>
      </c>
    </row>
    <row r="88" spans="1:5">
      <c r="A88" s="4" t="s">
        <v>843</v>
      </c>
    </row>
    <row r="89" spans="1:5">
      <c r="A89" s="3" t="s">
        <v>825</v>
      </c>
    </row>
    <row r="90" spans="1:5">
      <c r="A90" s="4" t="s">
        <v>826</v>
      </c>
      <c r="C90" s="5" t="n">
        <v>305</v>
      </c>
      <c r="D90" s="4" t="s">
        <v>433</v>
      </c>
      <c r="E90" s="5" t="n">
        <v>1613</v>
      </c>
    </row>
    <row r="91" spans="1:5">
      <c r="A91" s="4" t="s">
        <v>844</v>
      </c>
    </row>
    <row r="92" spans="1:5">
      <c r="A92" s="3" t="s">
        <v>825</v>
      </c>
    </row>
    <row r="93" spans="1:5">
      <c r="A93" s="4" t="s">
        <v>826</v>
      </c>
      <c r="C93" s="5" t="n">
        <v>205</v>
      </c>
      <c r="D93" s="4" t="s">
        <v>433</v>
      </c>
      <c r="E93" s="5" t="n">
        <v>1020</v>
      </c>
    </row>
    <row r="94" spans="1:5">
      <c r="A94" s="4" t="s">
        <v>845</v>
      </c>
    </row>
    <row r="95" spans="1:5">
      <c r="A95" s="3" t="s">
        <v>825</v>
      </c>
    </row>
    <row r="96" spans="1:5">
      <c r="A96" s="4" t="s">
        <v>826</v>
      </c>
      <c r="C96" s="5" t="n">
        <v>100</v>
      </c>
      <c r="D96" s="4" t="s">
        <v>433</v>
      </c>
      <c r="E96" s="5" t="n">
        <v>593</v>
      </c>
    </row>
    <row r="97" spans="1:5">
      <c r="A97" s="4" t="s">
        <v>846</v>
      </c>
    </row>
    <row r="98" spans="1:5">
      <c r="A98" s="3" t="s">
        <v>825</v>
      </c>
    </row>
    <row r="99" spans="1:5">
      <c r="A99" s="4" t="s">
        <v>826</v>
      </c>
      <c r="B99" s="4" t="s">
        <v>501</v>
      </c>
      <c r="C99" s="5" t="n">
        <v>317</v>
      </c>
      <c r="E99" s="5" t="n">
        <v>2049</v>
      </c>
    </row>
    <row r="100" spans="1:5">
      <c r="A100" s="4" t="s">
        <v>847</v>
      </c>
    </row>
    <row r="101" spans="1:5">
      <c r="A101" s="3" t="s">
        <v>825</v>
      </c>
    </row>
    <row r="102" spans="1:5">
      <c r="A102" s="4" t="s">
        <v>826</v>
      </c>
      <c r="B102" s="4" t="s">
        <v>501</v>
      </c>
      <c r="C102" s="5" t="n">
        <v>317</v>
      </c>
      <c r="E102" s="5" t="n">
        <v>0</v>
      </c>
    </row>
    <row r="103" spans="1:5">
      <c r="A103" s="4" t="s">
        <v>848</v>
      </c>
    </row>
    <row r="104" spans="1:5">
      <c r="A104" s="3" t="s">
        <v>825</v>
      </c>
    </row>
    <row r="105" spans="1:5">
      <c r="A105" s="4" t="s">
        <v>826</v>
      </c>
      <c r="B105" s="4" t="s">
        <v>501</v>
      </c>
      <c r="C105" s="5" t="n">
        <v>0</v>
      </c>
      <c r="E105" s="5" t="n">
        <v>2049</v>
      </c>
    </row>
    <row r="106" spans="1:5">
      <c r="A106" s="4" t="s">
        <v>849</v>
      </c>
    </row>
    <row r="107" spans="1:5">
      <c r="A107" s="3" t="s">
        <v>825</v>
      </c>
    </row>
    <row r="108" spans="1:5">
      <c r="A108" s="4" t="s">
        <v>826</v>
      </c>
      <c r="C108" s="5" t="n">
        <v>490</v>
      </c>
      <c r="E108" s="5" t="n">
        <v>719</v>
      </c>
    </row>
    <row r="109" spans="1:5">
      <c r="A109" s="4" t="s">
        <v>850</v>
      </c>
    </row>
    <row r="110" spans="1:5">
      <c r="A110" s="3" t="s">
        <v>825</v>
      </c>
    </row>
    <row r="111" spans="1:5">
      <c r="A111" s="4" t="s">
        <v>826</v>
      </c>
      <c r="C111" s="5" t="n">
        <v>490</v>
      </c>
      <c r="E111" s="5" t="n">
        <v>719</v>
      </c>
    </row>
    <row r="112" spans="1:5">
      <c r="A112" s="4" t="s">
        <v>851</v>
      </c>
    </row>
    <row r="113" spans="1:5">
      <c r="A113" s="3" t="s">
        <v>825</v>
      </c>
    </row>
    <row r="114" spans="1:5">
      <c r="A114" s="4" t="s">
        <v>826</v>
      </c>
      <c r="C114" s="5" t="n">
        <v>0</v>
      </c>
      <c r="E114" s="5" t="n">
        <v>0</v>
      </c>
    </row>
    <row r="115" spans="1:5">
      <c r="A115" s="4" t="s">
        <v>852</v>
      </c>
    </row>
    <row r="116" spans="1:5">
      <c r="A116" s="3" t="s">
        <v>825</v>
      </c>
    </row>
    <row r="117" spans="1:5">
      <c r="A117" s="4" t="s">
        <v>826</v>
      </c>
      <c r="C117" s="5" t="n">
        <v>490</v>
      </c>
      <c r="D117" s="4" t="s">
        <v>433</v>
      </c>
      <c r="E117" s="5" t="n">
        <v>719</v>
      </c>
    </row>
    <row r="118" spans="1:5">
      <c r="A118" s="4" t="s">
        <v>853</v>
      </c>
    </row>
    <row r="119" spans="1:5">
      <c r="A119" s="3" t="s">
        <v>825</v>
      </c>
    </row>
    <row r="120" spans="1:5">
      <c r="A120" s="4" t="s">
        <v>826</v>
      </c>
      <c r="C120" s="5" t="n">
        <v>490</v>
      </c>
      <c r="D120" s="4" t="s">
        <v>433</v>
      </c>
      <c r="E120" s="5" t="n">
        <v>719</v>
      </c>
    </row>
    <row r="121" spans="1:5">
      <c r="A121" s="4" t="s">
        <v>854</v>
      </c>
    </row>
    <row r="122" spans="1:5">
      <c r="A122" s="3" t="s">
        <v>825</v>
      </c>
    </row>
    <row r="123" spans="1:5">
      <c r="A123" s="4" t="s">
        <v>826</v>
      </c>
      <c r="C123" s="5" t="n">
        <v>0</v>
      </c>
      <c r="D123" s="4" t="s">
        <v>433</v>
      </c>
      <c r="E123" s="5" t="n">
        <v>0</v>
      </c>
    </row>
    <row r="124" spans="1:5">
      <c r="A124" s="4" t="s">
        <v>855</v>
      </c>
    </row>
    <row r="125" spans="1:5">
      <c r="A125" s="3" t="s">
        <v>825</v>
      </c>
    </row>
    <row r="126" spans="1:5">
      <c r="A126" s="4" t="s">
        <v>826</v>
      </c>
      <c r="B126" s="4" t="s">
        <v>501</v>
      </c>
      <c r="C126" s="5" t="n">
        <v>0</v>
      </c>
      <c r="E126" s="5" t="n">
        <v>0</v>
      </c>
    </row>
    <row r="127" spans="1:5">
      <c r="A127" s="4" t="s">
        <v>856</v>
      </c>
    </row>
    <row r="128" spans="1:5">
      <c r="A128" s="3" t="s">
        <v>825</v>
      </c>
    </row>
    <row r="129" spans="1:5">
      <c r="A129" s="4" t="s">
        <v>826</v>
      </c>
      <c r="B129" s="4" t="s">
        <v>501</v>
      </c>
      <c r="C129" s="5" t="n">
        <v>0</v>
      </c>
      <c r="E129" s="5" t="n">
        <v>0</v>
      </c>
    </row>
    <row r="130" spans="1:5">
      <c r="A130" s="4" t="s">
        <v>857</v>
      </c>
    </row>
    <row r="131" spans="1:5">
      <c r="A131" s="3" t="s">
        <v>825</v>
      </c>
    </row>
    <row r="132" spans="1:5">
      <c r="A132" s="4" t="s">
        <v>826</v>
      </c>
      <c r="B132" s="4" t="s">
        <v>501</v>
      </c>
      <c r="C132" s="5" t="n">
        <v>0</v>
      </c>
      <c r="E132" s="5" t="n">
        <v>0</v>
      </c>
    </row>
    <row r="133" spans="1:5">
      <c r="A133" s="4" t="s">
        <v>607</v>
      </c>
    </row>
    <row r="134" spans="1:5">
      <c r="A134" s="3" t="s">
        <v>825</v>
      </c>
    </row>
    <row r="135" spans="1:5">
      <c r="A135" s="4" t="s">
        <v>826</v>
      </c>
      <c r="C135" s="5" t="n">
        <v>490</v>
      </c>
      <c r="E135" s="5" t="n">
        <v>46</v>
      </c>
    </row>
    <row r="136" spans="1:5">
      <c r="A136" s="4" t="s">
        <v>827</v>
      </c>
      <c r="C136" s="5" t="n">
        <v>210548</v>
      </c>
      <c r="E136" s="5" t="n">
        <v>130306</v>
      </c>
    </row>
    <row r="137" spans="1:5">
      <c r="A137" s="4" t="s">
        <v>721</v>
      </c>
      <c r="C137" s="5" t="n">
        <v>211038</v>
      </c>
      <c r="E137" s="5" t="n">
        <v>130352</v>
      </c>
    </row>
    <row r="138" spans="1:5">
      <c r="A138" s="4" t="s">
        <v>858</v>
      </c>
    </row>
    <row r="139" spans="1:5">
      <c r="A139" s="3" t="s">
        <v>825</v>
      </c>
    </row>
    <row r="140" spans="1:5">
      <c r="A140" s="4" t="s">
        <v>826</v>
      </c>
      <c r="C140" s="5" t="n">
        <v>473</v>
      </c>
      <c r="D140" s="4" t="s">
        <v>433</v>
      </c>
      <c r="E140" s="5" t="n">
        <v>0</v>
      </c>
    </row>
    <row r="141" spans="1:5">
      <c r="A141" s="4" t="s">
        <v>827</v>
      </c>
      <c r="C141" s="5" t="n">
        <v>200181</v>
      </c>
      <c r="D141" s="4" t="s">
        <v>433</v>
      </c>
      <c r="E141" s="5" t="n">
        <v>119723</v>
      </c>
    </row>
    <row r="142" spans="1:5">
      <c r="A142" s="4" t="s">
        <v>721</v>
      </c>
      <c r="C142" s="5" t="n">
        <v>200654</v>
      </c>
      <c r="D142" s="4" t="s">
        <v>433</v>
      </c>
      <c r="E142" s="5" t="n">
        <v>119723</v>
      </c>
    </row>
    <row r="143" spans="1:5">
      <c r="A143" s="4" t="s">
        <v>859</v>
      </c>
    </row>
    <row r="144" spans="1:5">
      <c r="A144" s="3" t="s">
        <v>825</v>
      </c>
    </row>
    <row r="145" spans="1:5">
      <c r="A145" s="4" t="s">
        <v>826</v>
      </c>
      <c r="B145" s="4" t="s">
        <v>501</v>
      </c>
      <c r="C145" s="5" t="n">
        <v>17</v>
      </c>
      <c r="E145" s="5" t="n">
        <v>46</v>
      </c>
    </row>
    <row r="146" spans="1:5">
      <c r="A146" s="4" t="s">
        <v>827</v>
      </c>
      <c r="B146" s="4" t="s">
        <v>501</v>
      </c>
      <c r="C146" s="5" t="n">
        <v>10367</v>
      </c>
      <c r="E146" s="5" t="n">
        <v>10583</v>
      </c>
    </row>
    <row r="147" spans="1:5">
      <c r="A147" s="4" t="s">
        <v>721</v>
      </c>
      <c r="B147" s="4" t="s">
        <v>501</v>
      </c>
      <c r="C147" s="5" t="n">
        <v>10384</v>
      </c>
      <c r="E147" s="5" t="n">
        <v>10629</v>
      </c>
    </row>
    <row r="148" spans="1:5">
      <c r="A148" s="4" t="s">
        <v>860</v>
      </c>
    </row>
    <row r="149" spans="1:5">
      <c r="A149" s="3" t="s">
        <v>825</v>
      </c>
    </row>
    <row r="150" spans="1:5">
      <c r="A150" s="4" t="s">
        <v>826</v>
      </c>
      <c r="C150" s="5" t="n">
        <v>97</v>
      </c>
      <c r="E150" s="5" t="n">
        <v>46</v>
      </c>
    </row>
    <row r="151" spans="1:5">
      <c r="A151" s="4" t="s">
        <v>861</v>
      </c>
    </row>
    <row r="152" spans="1:5">
      <c r="A152" s="3" t="s">
        <v>825</v>
      </c>
    </row>
    <row r="153" spans="1:5">
      <c r="A153" s="4" t="s">
        <v>826</v>
      </c>
      <c r="C153" s="5" t="n">
        <v>97</v>
      </c>
      <c r="D153" s="4" t="s">
        <v>433</v>
      </c>
      <c r="E153" s="5" t="n">
        <v>0</v>
      </c>
    </row>
    <row r="154" spans="1:5">
      <c r="A154" s="4" t="s">
        <v>862</v>
      </c>
    </row>
    <row r="155" spans="1:5">
      <c r="A155" s="3" t="s">
        <v>825</v>
      </c>
    </row>
    <row r="156" spans="1:5">
      <c r="A156" s="4" t="s">
        <v>826</v>
      </c>
      <c r="B156" s="4" t="s">
        <v>501</v>
      </c>
      <c r="C156" s="5" t="n">
        <v>0</v>
      </c>
      <c r="E156" s="5" t="n">
        <v>46</v>
      </c>
    </row>
    <row r="157" spans="1:5">
      <c r="A157" s="4" t="s">
        <v>863</v>
      </c>
    </row>
    <row r="158" spans="1:5">
      <c r="A158" s="3" t="s">
        <v>825</v>
      </c>
    </row>
    <row r="159" spans="1:5">
      <c r="A159" s="4" t="s">
        <v>826</v>
      </c>
      <c r="C159" s="5" t="n">
        <v>393</v>
      </c>
      <c r="E159" s="5" t="n">
        <v>0</v>
      </c>
    </row>
    <row r="160" spans="1:5">
      <c r="A160" s="4" t="s">
        <v>864</v>
      </c>
    </row>
    <row r="161" spans="1:5">
      <c r="A161" s="3" t="s">
        <v>825</v>
      </c>
    </row>
    <row r="162" spans="1:5">
      <c r="A162" s="4" t="s">
        <v>826</v>
      </c>
      <c r="C162" s="5" t="n">
        <v>376</v>
      </c>
      <c r="D162" s="4" t="s">
        <v>433</v>
      </c>
      <c r="E162" s="5" t="n">
        <v>0</v>
      </c>
    </row>
    <row r="163" spans="1:5">
      <c r="A163" s="4" t="s">
        <v>865</v>
      </c>
    </row>
    <row r="164" spans="1:5">
      <c r="A164" s="3" t="s">
        <v>825</v>
      </c>
    </row>
    <row r="165" spans="1:5">
      <c r="A165" s="4" t="s">
        <v>826</v>
      </c>
      <c r="B165" s="4" t="s">
        <v>501</v>
      </c>
      <c r="C165" s="5" t="n">
        <v>17</v>
      </c>
      <c r="E165" s="5" t="n">
        <v>0</v>
      </c>
    </row>
    <row r="166" spans="1:5">
      <c r="A166" s="4" t="s">
        <v>615</v>
      </c>
    </row>
    <row r="167" spans="1:5">
      <c r="A167" s="3" t="s">
        <v>825</v>
      </c>
    </row>
    <row r="168" spans="1:5">
      <c r="A168" s="4" t="s">
        <v>826</v>
      </c>
      <c r="C168" s="5" t="n">
        <v>4084</v>
      </c>
      <c r="E168" s="5" t="n">
        <v>1478</v>
      </c>
    </row>
    <row r="169" spans="1:5">
      <c r="A169" s="4" t="s">
        <v>827</v>
      </c>
      <c r="C169" s="5" t="n">
        <v>427758</v>
      </c>
      <c r="E169" s="5" t="n">
        <v>296912</v>
      </c>
    </row>
    <row r="170" spans="1:5">
      <c r="A170" s="4" t="s">
        <v>721</v>
      </c>
      <c r="C170" s="5" t="n">
        <v>431842</v>
      </c>
      <c r="E170" s="5" t="n">
        <v>298390</v>
      </c>
    </row>
    <row r="171" spans="1:5">
      <c r="A171" s="4" t="s">
        <v>866</v>
      </c>
    </row>
    <row r="172" spans="1:5">
      <c r="A172" s="3" t="s">
        <v>825</v>
      </c>
    </row>
    <row r="173" spans="1:5">
      <c r="A173" s="4" t="s">
        <v>826</v>
      </c>
      <c r="C173" s="5" t="n">
        <v>1488</v>
      </c>
      <c r="D173" s="4" t="s">
        <v>433</v>
      </c>
      <c r="E173" s="5" t="n">
        <v>196</v>
      </c>
    </row>
    <row r="174" spans="1:5">
      <c r="A174" s="4" t="s">
        <v>827</v>
      </c>
      <c r="C174" s="5" t="n">
        <v>375886</v>
      </c>
      <c r="D174" s="4" t="s">
        <v>433</v>
      </c>
      <c r="E174" s="5" t="n">
        <v>236888</v>
      </c>
    </row>
    <row r="175" spans="1:5">
      <c r="A175" s="4" t="s">
        <v>721</v>
      </c>
      <c r="C175" s="5" t="n">
        <v>377374</v>
      </c>
      <c r="D175" s="4" t="s">
        <v>433</v>
      </c>
      <c r="E175" s="5" t="n">
        <v>237084</v>
      </c>
    </row>
    <row r="176" spans="1:5">
      <c r="A176" s="4" t="s">
        <v>867</v>
      </c>
    </row>
    <row r="177" spans="1:5">
      <c r="A177" s="3" t="s">
        <v>825</v>
      </c>
    </row>
    <row r="178" spans="1:5">
      <c r="A178" s="4" t="s">
        <v>826</v>
      </c>
      <c r="B178" s="4" t="s">
        <v>501</v>
      </c>
      <c r="C178" s="5" t="n">
        <v>2596</v>
      </c>
      <c r="E178" s="5" t="n">
        <v>1282</v>
      </c>
    </row>
    <row r="179" spans="1:5">
      <c r="A179" s="4" t="s">
        <v>827</v>
      </c>
      <c r="B179" s="4" t="s">
        <v>501</v>
      </c>
      <c r="C179" s="5" t="n">
        <v>51872</v>
      </c>
      <c r="E179" s="5" t="n">
        <v>60024</v>
      </c>
    </row>
    <row r="180" spans="1:5">
      <c r="A180" s="4" t="s">
        <v>721</v>
      </c>
      <c r="B180" s="4" t="s">
        <v>501</v>
      </c>
      <c r="C180" s="5" t="n">
        <v>54468</v>
      </c>
      <c r="E180" s="5" t="n">
        <v>61306</v>
      </c>
    </row>
    <row r="181" spans="1:5">
      <c r="A181" s="4" t="s">
        <v>868</v>
      </c>
    </row>
    <row r="182" spans="1:5">
      <c r="A182" s="3" t="s">
        <v>825</v>
      </c>
    </row>
    <row r="183" spans="1:5">
      <c r="A183" s="4" t="s">
        <v>826</v>
      </c>
      <c r="C183" s="5" t="n">
        <v>3541</v>
      </c>
      <c r="E183" s="5" t="n">
        <v>944</v>
      </c>
    </row>
    <row r="184" spans="1:5">
      <c r="A184" s="4" t="s">
        <v>869</v>
      </c>
    </row>
    <row r="185" spans="1:5">
      <c r="A185" s="3" t="s">
        <v>825</v>
      </c>
    </row>
    <row r="186" spans="1:5">
      <c r="A186" s="4" t="s">
        <v>826</v>
      </c>
      <c r="C186" s="5" t="n">
        <v>1488</v>
      </c>
      <c r="D186" s="4" t="s">
        <v>433</v>
      </c>
      <c r="E186" s="5" t="n">
        <v>196</v>
      </c>
    </row>
    <row r="187" spans="1:5">
      <c r="A187" s="4" t="s">
        <v>870</v>
      </c>
    </row>
    <row r="188" spans="1:5">
      <c r="A188" s="3" t="s">
        <v>825</v>
      </c>
    </row>
    <row r="189" spans="1:5">
      <c r="A189" s="4" t="s">
        <v>826</v>
      </c>
      <c r="B189" s="4" t="s">
        <v>501</v>
      </c>
      <c r="C189" s="5" t="n">
        <v>2053</v>
      </c>
      <c r="E189" s="5" t="n">
        <v>748</v>
      </c>
    </row>
    <row r="190" spans="1:5">
      <c r="A190" s="4" t="s">
        <v>871</v>
      </c>
    </row>
    <row r="191" spans="1:5">
      <c r="A191" s="3" t="s">
        <v>825</v>
      </c>
    </row>
    <row r="192" spans="1:5">
      <c r="A192" s="4" t="s">
        <v>826</v>
      </c>
      <c r="C192" s="5" t="n">
        <v>543</v>
      </c>
      <c r="E192" s="5" t="n">
        <v>534</v>
      </c>
    </row>
    <row r="193" spans="1:5">
      <c r="A193" s="4" t="s">
        <v>872</v>
      </c>
    </row>
    <row r="194" spans="1:5">
      <c r="A194" s="3" t="s">
        <v>825</v>
      </c>
    </row>
    <row r="195" spans="1:5">
      <c r="A195" s="4" t="s">
        <v>826</v>
      </c>
      <c r="C195" s="5" t="n">
        <v>0</v>
      </c>
      <c r="D195" s="4" t="s">
        <v>433</v>
      </c>
      <c r="E195" s="5" t="n">
        <v>0</v>
      </c>
    </row>
    <row r="196" spans="1:5">
      <c r="A196" s="4" t="s">
        <v>873</v>
      </c>
    </row>
    <row r="197" spans="1:5">
      <c r="A197" s="3" t="s">
        <v>825</v>
      </c>
    </row>
    <row r="198" spans="1:5">
      <c r="A198" s="4" t="s">
        <v>826</v>
      </c>
      <c r="B198" s="4" t="s">
        <v>501</v>
      </c>
      <c r="C198" s="5" t="n">
        <v>543</v>
      </c>
      <c r="E198" s="5" t="n">
        <v>534</v>
      </c>
    </row>
    <row r="199" spans="1:5">
      <c r="A199" s="4" t="s">
        <v>624</v>
      </c>
    </row>
    <row r="200" spans="1:5">
      <c r="A200" s="3" t="s">
        <v>825</v>
      </c>
    </row>
    <row r="201" spans="1:5">
      <c r="A201" s="4" t="s">
        <v>826</v>
      </c>
      <c r="C201" s="5" t="n">
        <v>885</v>
      </c>
      <c r="E201" s="5" t="n">
        <v>596</v>
      </c>
    </row>
    <row r="202" spans="1:5">
      <c r="A202" s="4" t="s">
        <v>827</v>
      </c>
      <c r="C202" s="5" t="n">
        <v>413551</v>
      </c>
      <c r="E202" s="5" t="n">
        <v>383848</v>
      </c>
    </row>
    <row r="203" spans="1:5">
      <c r="A203" s="4" t="s">
        <v>721</v>
      </c>
      <c r="C203" s="5" t="n">
        <v>414436</v>
      </c>
      <c r="E203" s="5" t="n">
        <v>384444</v>
      </c>
    </row>
    <row r="204" spans="1:5">
      <c r="A204" s="4" t="s">
        <v>874</v>
      </c>
    </row>
    <row r="205" spans="1:5">
      <c r="A205" s="3" t="s">
        <v>825</v>
      </c>
    </row>
    <row r="206" spans="1:5">
      <c r="A206" s="4" t="s">
        <v>826</v>
      </c>
      <c r="C206" s="5" t="n">
        <v>628</v>
      </c>
      <c r="D206" s="4" t="s">
        <v>433</v>
      </c>
      <c r="E206" s="5" t="n">
        <v>585</v>
      </c>
    </row>
    <row r="207" spans="1:5">
      <c r="A207" s="4" t="s">
        <v>827</v>
      </c>
      <c r="C207" s="5" t="n">
        <v>385522</v>
      </c>
      <c r="D207" s="4" t="s">
        <v>433</v>
      </c>
      <c r="E207" s="5" t="n">
        <v>362750</v>
      </c>
    </row>
    <row r="208" spans="1:5">
      <c r="A208" s="4" t="s">
        <v>721</v>
      </c>
      <c r="C208" s="5" t="n">
        <v>386150</v>
      </c>
      <c r="D208" s="4" t="s">
        <v>433</v>
      </c>
      <c r="E208" s="5" t="n">
        <v>363335</v>
      </c>
    </row>
    <row r="209" spans="1:5">
      <c r="A209" s="4" t="s">
        <v>875</v>
      </c>
    </row>
    <row r="210" spans="1:5">
      <c r="A210" s="3" t="s">
        <v>825</v>
      </c>
    </row>
    <row r="211" spans="1:5">
      <c r="A211" s="4" t="s">
        <v>826</v>
      </c>
      <c r="B211" s="4" t="s">
        <v>501</v>
      </c>
      <c r="C211" s="5" t="n">
        <v>257</v>
      </c>
      <c r="E211" s="5" t="n">
        <v>11</v>
      </c>
    </row>
    <row r="212" spans="1:5">
      <c r="A212" s="4" t="s">
        <v>827</v>
      </c>
      <c r="B212" s="4" t="s">
        <v>501</v>
      </c>
      <c r="C212" s="5" t="n">
        <v>28029</v>
      </c>
      <c r="E212" s="5" t="n">
        <v>21098</v>
      </c>
    </row>
    <row r="213" spans="1:5">
      <c r="A213" s="4" t="s">
        <v>721</v>
      </c>
      <c r="B213" s="4" t="s">
        <v>501</v>
      </c>
      <c r="C213" s="5" t="n">
        <v>28286</v>
      </c>
      <c r="E213" s="5" t="n">
        <v>21109</v>
      </c>
    </row>
    <row r="214" spans="1:5">
      <c r="A214" s="4" t="s">
        <v>876</v>
      </c>
    </row>
    <row r="215" spans="1:5">
      <c r="A215" s="3" t="s">
        <v>825</v>
      </c>
    </row>
    <row r="216" spans="1:5">
      <c r="A216" s="4" t="s">
        <v>826</v>
      </c>
      <c r="C216" s="5" t="n">
        <v>547</v>
      </c>
      <c r="E216" s="5" t="n">
        <v>352</v>
      </c>
    </row>
    <row r="217" spans="1:5">
      <c r="A217" s="4" t="s">
        <v>877</v>
      </c>
    </row>
    <row r="218" spans="1:5">
      <c r="A218" s="3" t="s">
        <v>825</v>
      </c>
    </row>
    <row r="219" spans="1:5">
      <c r="A219" s="4" t="s">
        <v>826</v>
      </c>
      <c r="C219" s="5" t="n">
        <v>290</v>
      </c>
      <c r="D219" s="4" t="s">
        <v>433</v>
      </c>
      <c r="E219" s="5" t="n">
        <v>346</v>
      </c>
    </row>
    <row r="220" spans="1:5">
      <c r="A220" s="4" t="s">
        <v>878</v>
      </c>
    </row>
    <row r="221" spans="1:5">
      <c r="A221" s="3" t="s">
        <v>825</v>
      </c>
    </row>
    <row r="222" spans="1:5">
      <c r="A222" s="4" t="s">
        <v>826</v>
      </c>
      <c r="B222" s="4" t="s">
        <v>501</v>
      </c>
      <c r="C222" s="5" t="n">
        <v>257</v>
      </c>
      <c r="E222" s="5" t="n">
        <v>6</v>
      </c>
    </row>
    <row r="223" spans="1:5">
      <c r="A223" s="4" t="s">
        <v>879</v>
      </c>
    </row>
    <row r="224" spans="1:5">
      <c r="A224" s="3" t="s">
        <v>825</v>
      </c>
    </row>
    <row r="225" spans="1:5">
      <c r="A225" s="4" t="s">
        <v>826</v>
      </c>
      <c r="C225" s="5" t="n">
        <v>338</v>
      </c>
      <c r="E225" s="5" t="n">
        <v>244</v>
      </c>
    </row>
    <row r="226" spans="1:5">
      <c r="A226" s="4" t="s">
        <v>880</v>
      </c>
    </row>
    <row r="227" spans="1:5">
      <c r="A227" s="3" t="s">
        <v>825</v>
      </c>
    </row>
    <row r="228" spans="1:5">
      <c r="A228" s="4" t="s">
        <v>826</v>
      </c>
      <c r="C228" s="5" t="n">
        <v>338</v>
      </c>
      <c r="D228" s="4" t="s">
        <v>433</v>
      </c>
      <c r="E228" s="5" t="n">
        <v>239</v>
      </c>
    </row>
    <row r="229" spans="1:5">
      <c r="A229" s="4" t="s">
        <v>881</v>
      </c>
    </row>
    <row r="230" spans="1:5">
      <c r="A230" s="3" t="s">
        <v>825</v>
      </c>
    </row>
    <row r="231" spans="1:5">
      <c r="A231" s="4" t="s">
        <v>826</v>
      </c>
      <c r="B231" s="4" t="s">
        <v>501</v>
      </c>
      <c r="C231" s="5" t="n">
        <v>0</v>
      </c>
      <c r="E231" s="5" t="n">
        <v>5</v>
      </c>
    </row>
    <row r="232" spans="1:5">
      <c r="A232" s="4" t="s">
        <v>633</v>
      </c>
    </row>
    <row r="233" spans="1:5">
      <c r="A233" s="3" t="s">
        <v>825</v>
      </c>
    </row>
    <row r="234" spans="1:5">
      <c r="A234" s="4" t="s">
        <v>826</v>
      </c>
      <c r="C234" s="5" t="n">
        <v>343</v>
      </c>
      <c r="E234" s="5" t="n">
        <v>274</v>
      </c>
    </row>
    <row r="235" spans="1:5">
      <c r="A235" s="4" t="s">
        <v>827</v>
      </c>
      <c r="C235" s="5" t="n">
        <v>43145</v>
      </c>
      <c r="E235" s="5" t="n">
        <v>39576</v>
      </c>
    </row>
    <row r="236" spans="1:5">
      <c r="A236" s="4" t="s">
        <v>721</v>
      </c>
      <c r="C236" s="5" t="n">
        <v>43488</v>
      </c>
      <c r="E236" s="5" t="n">
        <v>39850</v>
      </c>
    </row>
    <row r="237" spans="1:5">
      <c r="A237" s="4" t="s">
        <v>882</v>
      </c>
    </row>
    <row r="238" spans="1:5">
      <c r="A238" s="3" t="s">
        <v>825</v>
      </c>
    </row>
    <row r="239" spans="1:5">
      <c r="A239" s="4" t="s">
        <v>826</v>
      </c>
      <c r="C239" s="5" t="n">
        <v>334</v>
      </c>
      <c r="D239" s="4" t="s">
        <v>433</v>
      </c>
      <c r="E239" s="5" t="n">
        <v>221</v>
      </c>
    </row>
    <row r="240" spans="1:5">
      <c r="A240" s="4" t="s">
        <v>827</v>
      </c>
      <c r="C240" s="5" t="n">
        <v>41738</v>
      </c>
      <c r="D240" s="4" t="s">
        <v>433</v>
      </c>
      <c r="E240" s="5" t="n">
        <v>38141</v>
      </c>
    </row>
    <row r="241" spans="1:5">
      <c r="A241" s="4" t="s">
        <v>721</v>
      </c>
      <c r="C241" s="5" t="n">
        <v>42072</v>
      </c>
      <c r="D241" s="4" t="s">
        <v>433</v>
      </c>
      <c r="E241" s="5" t="n">
        <v>38362</v>
      </c>
    </row>
    <row r="242" spans="1:5">
      <c r="A242" s="4" t="s">
        <v>883</v>
      </c>
    </row>
    <row r="243" spans="1:5">
      <c r="A243" s="3" t="s">
        <v>825</v>
      </c>
    </row>
    <row r="244" spans="1:5">
      <c r="A244" s="4" t="s">
        <v>826</v>
      </c>
      <c r="B244" s="4" t="s">
        <v>501</v>
      </c>
      <c r="C244" s="5" t="n">
        <v>9</v>
      </c>
      <c r="E244" s="5" t="n">
        <v>53</v>
      </c>
    </row>
    <row r="245" spans="1:5">
      <c r="A245" s="4" t="s">
        <v>827</v>
      </c>
      <c r="B245" s="4" t="s">
        <v>501</v>
      </c>
      <c r="C245" s="5" t="n">
        <v>1407</v>
      </c>
      <c r="E245" s="5" t="n">
        <v>1435</v>
      </c>
    </row>
    <row r="246" spans="1:5">
      <c r="A246" s="4" t="s">
        <v>721</v>
      </c>
      <c r="B246" s="4" t="s">
        <v>501</v>
      </c>
      <c r="C246" s="5" t="n">
        <v>1416</v>
      </c>
      <c r="E246" s="5" t="n">
        <v>1488</v>
      </c>
    </row>
    <row r="247" spans="1:5">
      <c r="A247" s="4" t="s">
        <v>884</v>
      </c>
    </row>
    <row r="248" spans="1:5">
      <c r="A248" s="3" t="s">
        <v>825</v>
      </c>
    </row>
    <row r="249" spans="1:5">
      <c r="A249" s="4" t="s">
        <v>826</v>
      </c>
      <c r="C249" s="5" t="n">
        <v>331</v>
      </c>
      <c r="E249" s="5" t="n">
        <v>262</v>
      </c>
    </row>
    <row r="250" spans="1:5">
      <c r="A250" s="4" t="s">
        <v>885</v>
      </c>
    </row>
    <row r="251" spans="1:5">
      <c r="A251" s="3" t="s">
        <v>825</v>
      </c>
    </row>
    <row r="252" spans="1:5">
      <c r="A252" s="4" t="s">
        <v>826</v>
      </c>
      <c r="C252" s="5" t="n">
        <v>322</v>
      </c>
      <c r="D252" s="4" t="s">
        <v>433</v>
      </c>
      <c r="E252" s="5" t="n">
        <v>209</v>
      </c>
    </row>
    <row r="253" spans="1:5">
      <c r="A253" s="4" t="s">
        <v>886</v>
      </c>
    </row>
    <row r="254" spans="1:5">
      <c r="A254" s="3" t="s">
        <v>825</v>
      </c>
    </row>
    <row r="255" spans="1:5">
      <c r="A255" s="4" t="s">
        <v>826</v>
      </c>
      <c r="B255" s="4" t="s">
        <v>501</v>
      </c>
      <c r="C255" s="5" t="n">
        <v>9</v>
      </c>
      <c r="E255" s="5" t="n">
        <v>53</v>
      </c>
    </row>
    <row r="256" spans="1:5">
      <c r="A256" s="4" t="s">
        <v>887</v>
      </c>
    </row>
    <row r="257" spans="1:5">
      <c r="A257" s="3" t="s">
        <v>825</v>
      </c>
    </row>
    <row r="258" spans="1:5">
      <c r="A258" s="4" t="s">
        <v>826</v>
      </c>
      <c r="C258" s="5" t="n">
        <v>12</v>
      </c>
      <c r="E258" s="5" t="n">
        <v>12</v>
      </c>
    </row>
    <row r="259" spans="1:5">
      <c r="A259" s="4" t="s">
        <v>888</v>
      </c>
    </row>
    <row r="260" spans="1:5">
      <c r="A260" s="3" t="s">
        <v>825</v>
      </c>
    </row>
    <row r="261" spans="1:5">
      <c r="A261" s="4" t="s">
        <v>826</v>
      </c>
      <c r="C261" s="5" t="n">
        <v>12</v>
      </c>
      <c r="D261" s="4" t="s">
        <v>433</v>
      </c>
      <c r="E261" s="5" t="n">
        <v>12</v>
      </c>
    </row>
    <row r="262" spans="1:5">
      <c r="A262" s="4" t="s">
        <v>889</v>
      </c>
    </row>
    <row r="263" spans="1:5">
      <c r="A263" s="3" t="s">
        <v>825</v>
      </c>
    </row>
    <row r="264" spans="1:5">
      <c r="A264" s="4" t="s">
        <v>826</v>
      </c>
      <c r="B264" s="4" t="s">
        <v>501</v>
      </c>
      <c r="C264" s="6" t="n">
        <v>0</v>
      </c>
      <c r="E264" s="6" t="n">
        <v>0</v>
      </c>
    </row>
    <row r="265" spans="1:5"/>
    <row r="266" spans="1:5">
      <c r="A266" s="4" t="s">
        <v>433</v>
      </c>
      <c r="B266" s="4" t="s">
        <v>642</v>
      </c>
    </row>
    <row r="267" spans="1:5">
      <c r="A267" s="4" t="s">
        <v>501</v>
      </c>
      <c r="B267" s="4" t="s">
        <v>643</v>
      </c>
    </row>
  </sheetData>
  <mergeCells count="5">
    <mergeCell ref="A1:B1"/>
    <mergeCell ref="C1:D1"/>
    <mergeCell ref="A265:D265"/>
    <mergeCell ref="B266:D266"/>
    <mergeCell ref="B267:D26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2</v>
      </c>
    </row>
    <row r="2" spans="1:3">
      <c r="A2" s="3" t="s">
        <v>891</v>
      </c>
    </row>
    <row r="3" spans="1:3">
      <c r="A3" s="4" t="s">
        <v>892</v>
      </c>
      <c r="B3" s="6" t="n">
        <v>6701</v>
      </c>
      <c r="C3" s="6" t="n">
        <v>4217</v>
      </c>
    </row>
    <row r="4" spans="1:3">
      <c r="A4" s="4" t="s">
        <v>893</v>
      </c>
      <c r="B4" s="5" t="n">
        <v>973</v>
      </c>
      <c r="C4" s="5" t="n">
        <v>2725</v>
      </c>
    </row>
    <row r="5" spans="1:3">
      <c r="A5" s="4" t="s">
        <v>657</v>
      </c>
      <c r="B5" s="5" t="n">
        <v>7674</v>
      </c>
      <c r="C5" s="5" t="n">
        <v>6942</v>
      </c>
    </row>
    <row r="6" spans="1:3">
      <c r="A6" s="4" t="s">
        <v>894</v>
      </c>
      <c r="B6" s="5" t="n">
        <v>11436</v>
      </c>
      <c r="C6" s="5" t="n">
        <v>8680</v>
      </c>
    </row>
    <row r="7" spans="1:3">
      <c r="A7" s="4" t="s">
        <v>895</v>
      </c>
      <c r="B7" s="5" t="n">
        <v>2000</v>
      </c>
      <c r="C7" s="5" t="n">
        <v>242</v>
      </c>
    </row>
    <row r="8" spans="1:3">
      <c r="A8" s="4" t="s">
        <v>896</v>
      </c>
    </row>
    <row r="9" spans="1:3">
      <c r="A9" s="3" t="s">
        <v>891</v>
      </c>
    </row>
    <row r="10" spans="1:3">
      <c r="A10" s="4" t="s">
        <v>892</v>
      </c>
      <c r="B10" s="5" t="n">
        <v>0</v>
      </c>
      <c r="C10" s="5" t="n">
        <v>1032</v>
      </c>
    </row>
    <row r="11" spans="1:3">
      <c r="A11" s="4" t="s">
        <v>893</v>
      </c>
      <c r="B11" s="5" t="n">
        <v>640</v>
      </c>
      <c r="C11" s="5" t="n">
        <v>2157</v>
      </c>
    </row>
    <row r="12" spans="1:3">
      <c r="A12" s="4" t="s">
        <v>657</v>
      </c>
      <c r="B12" s="5" t="n">
        <v>640</v>
      </c>
      <c r="C12" s="5" t="n">
        <v>3189</v>
      </c>
    </row>
    <row r="13" spans="1:3">
      <c r="A13" s="4" t="s">
        <v>894</v>
      </c>
      <c r="B13" s="5" t="n">
        <v>1077</v>
      </c>
      <c r="C13" s="5" t="n">
        <v>4285</v>
      </c>
    </row>
    <row r="14" spans="1:3">
      <c r="A14" s="4" t="s">
        <v>895</v>
      </c>
      <c r="B14" s="5" t="n">
        <v>0</v>
      </c>
      <c r="C14" s="5" t="n">
        <v>73</v>
      </c>
    </row>
    <row r="15" spans="1:3">
      <c r="A15" s="4" t="s">
        <v>897</v>
      </c>
    </row>
    <row r="16" spans="1:3">
      <c r="A16" s="3" t="s">
        <v>891</v>
      </c>
    </row>
    <row r="17" spans="1:3">
      <c r="A17" s="4" t="s">
        <v>892</v>
      </c>
      <c r="B17" s="5" t="n">
        <v>0</v>
      </c>
      <c r="C17" s="5" t="n">
        <v>646</v>
      </c>
    </row>
    <row r="18" spans="1:3">
      <c r="A18" s="4" t="s">
        <v>893</v>
      </c>
      <c r="B18" s="5" t="n">
        <v>0</v>
      </c>
      <c r="C18" s="5" t="n">
        <v>0</v>
      </c>
    </row>
    <row r="19" spans="1:3">
      <c r="A19" s="4" t="s">
        <v>657</v>
      </c>
      <c r="B19" s="5" t="n">
        <v>0</v>
      </c>
      <c r="C19" s="5" t="n">
        <v>646</v>
      </c>
    </row>
    <row r="20" spans="1:3">
      <c r="A20" s="4" t="s">
        <v>894</v>
      </c>
      <c r="B20" s="5" t="n">
        <v>0</v>
      </c>
      <c r="C20" s="5" t="n">
        <v>646</v>
      </c>
    </row>
    <row r="21" spans="1:3">
      <c r="A21" s="4" t="s">
        <v>895</v>
      </c>
      <c r="B21" s="5" t="n">
        <v>0</v>
      </c>
      <c r="C21" s="5" t="n">
        <v>5</v>
      </c>
    </row>
    <row r="22" spans="1:3">
      <c r="A22" s="4" t="s">
        <v>701</v>
      </c>
    </row>
    <row r="23" spans="1:3">
      <c r="A23" s="3" t="s">
        <v>891</v>
      </c>
    </row>
    <row r="24" spans="1:3">
      <c r="A24" s="4" t="s">
        <v>892</v>
      </c>
      <c r="B24" s="5" t="n">
        <v>0</v>
      </c>
      <c r="C24" s="5" t="n">
        <v>1678</v>
      </c>
    </row>
    <row r="25" spans="1:3">
      <c r="A25" s="4" t="s">
        <v>893</v>
      </c>
      <c r="B25" s="5" t="n">
        <v>640</v>
      </c>
      <c r="C25" s="5" t="n">
        <v>2157</v>
      </c>
    </row>
    <row r="26" spans="1:3">
      <c r="A26" s="4" t="s">
        <v>657</v>
      </c>
      <c r="B26" s="5" t="n">
        <v>640</v>
      </c>
      <c r="C26" s="5" t="n">
        <v>3835</v>
      </c>
    </row>
    <row r="27" spans="1:3">
      <c r="A27" s="4" t="s">
        <v>894</v>
      </c>
      <c r="B27" s="5" t="n">
        <v>1077</v>
      </c>
      <c r="C27" s="5" t="n">
        <v>4931</v>
      </c>
    </row>
    <row r="28" spans="1:3">
      <c r="A28" s="4" t="s">
        <v>895</v>
      </c>
      <c r="B28" s="5" t="n">
        <v>0</v>
      </c>
      <c r="C28" s="5" t="n">
        <v>78</v>
      </c>
    </row>
    <row r="29" spans="1:3">
      <c r="A29" s="4" t="s">
        <v>704</v>
      </c>
    </row>
    <row r="30" spans="1:3">
      <c r="A30" s="3" t="s">
        <v>891</v>
      </c>
    </row>
    <row r="31" spans="1:3">
      <c r="A31" s="4" t="s">
        <v>892</v>
      </c>
      <c r="B31" s="5" t="n">
        <v>0</v>
      </c>
      <c r="C31" s="5" t="n">
        <v>0</v>
      </c>
    </row>
    <row r="32" spans="1:3">
      <c r="A32" s="4" t="s">
        <v>893</v>
      </c>
      <c r="B32" s="5" t="n">
        <v>0</v>
      </c>
      <c r="C32" s="5" t="n">
        <v>365</v>
      </c>
    </row>
    <row r="33" spans="1:3">
      <c r="A33" s="4" t="s">
        <v>657</v>
      </c>
      <c r="B33" s="5" t="n">
        <v>0</v>
      </c>
      <c r="C33" s="5" t="n">
        <v>365</v>
      </c>
    </row>
    <row r="34" spans="1:3">
      <c r="A34" s="4" t="s">
        <v>894</v>
      </c>
      <c r="B34" s="5" t="n">
        <v>0</v>
      </c>
      <c r="C34" s="5" t="n">
        <v>365</v>
      </c>
    </row>
    <row r="35" spans="1:3">
      <c r="A35" s="4" t="s">
        <v>895</v>
      </c>
      <c r="B35" s="5" t="n">
        <v>0</v>
      </c>
      <c r="C35" s="5" t="n">
        <v>0</v>
      </c>
    </row>
    <row r="36" spans="1:3">
      <c r="A36" s="4" t="s">
        <v>707</v>
      </c>
    </row>
    <row r="37" spans="1:3">
      <c r="A37" s="3" t="s">
        <v>891</v>
      </c>
    </row>
    <row r="38" spans="1:3">
      <c r="A38" s="4" t="s">
        <v>892</v>
      </c>
      <c r="B38" s="5" t="n">
        <v>0</v>
      </c>
      <c r="C38" s="5" t="n">
        <v>0</v>
      </c>
    </row>
    <row r="39" spans="1:3">
      <c r="A39" s="4" t="s">
        <v>893</v>
      </c>
      <c r="B39" s="5" t="n">
        <v>0</v>
      </c>
      <c r="C39" s="5" t="n">
        <v>18</v>
      </c>
    </row>
    <row r="40" spans="1:3">
      <c r="A40" s="4" t="s">
        <v>657</v>
      </c>
      <c r="B40" s="5" t="n">
        <v>0</v>
      </c>
      <c r="C40" s="5" t="n">
        <v>18</v>
      </c>
    </row>
    <row r="41" spans="1:3">
      <c r="A41" s="4" t="s">
        <v>894</v>
      </c>
      <c r="B41" s="5" t="n">
        <v>0</v>
      </c>
      <c r="C41" s="5" t="n">
        <v>18</v>
      </c>
    </row>
    <row r="42" spans="1:3">
      <c r="A42" s="4" t="s">
        <v>895</v>
      </c>
      <c r="B42" s="5" t="n">
        <v>0</v>
      </c>
      <c r="C42" s="5" t="n">
        <v>0</v>
      </c>
    </row>
    <row r="43" spans="1:3">
      <c r="A43" s="4" t="s">
        <v>710</v>
      </c>
    </row>
    <row r="44" spans="1:3">
      <c r="A44" s="3" t="s">
        <v>891</v>
      </c>
    </row>
    <row r="45" spans="1:3">
      <c r="A45" s="4" t="s">
        <v>892</v>
      </c>
      <c r="B45" s="5" t="n">
        <v>6701</v>
      </c>
      <c r="C45" s="5" t="n">
        <v>2539</v>
      </c>
    </row>
    <row r="46" spans="1:3">
      <c r="A46" s="4" t="s">
        <v>893</v>
      </c>
      <c r="B46" s="5" t="n">
        <v>333</v>
      </c>
      <c r="C46" s="5" t="n">
        <v>185</v>
      </c>
    </row>
    <row r="47" spans="1:3">
      <c r="A47" s="4" t="s">
        <v>657</v>
      </c>
      <c r="B47" s="5" t="n">
        <v>7034</v>
      </c>
      <c r="C47" s="5" t="n">
        <v>2724</v>
      </c>
    </row>
    <row r="48" spans="1:3">
      <c r="A48" s="4" t="s">
        <v>894</v>
      </c>
      <c r="B48" s="5" t="n">
        <v>10359</v>
      </c>
      <c r="C48" s="5" t="n">
        <v>3366</v>
      </c>
    </row>
    <row r="49" spans="1:3">
      <c r="A49" s="4" t="s">
        <v>895</v>
      </c>
      <c r="B49" s="5" t="n">
        <v>2000</v>
      </c>
      <c r="C49" s="5" t="n">
        <v>164</v>
      </c>
    </row>
    <row r="50" spans="1:3">
      <c r="A50" s="4" t="s">
        <v>713</v>
      </c>
    </row>
    <row r="51" spans="1:3">
      <c r="A51" s="3" t="s">
        <v>891</v>
      </c>
    </row>
    <row r="52" spans="1:3">
      <c r="A52" s="4" t="s">
        <v>892</v>
      </c>
      <c r="B52" s="5" t="n">
        <v>0</v>
      </c>
      <c r="C52" s="5" t="n">
        <v>0</v>
      </c>
    </row>
    <row r="53" spans="1:3">
      <c r="A53" s="4" t="s">
        <v>893</v>
      </c>
      <c r="B53" s="5" t="n">
        <v>0</v>
      </c>
      <c r="C53" s="5" t="n">
        <v>0</v>
      </c>
    </row>
    <row r="54" spans="1:3">
      <c r="A54" s="4" t="s">
        <v>657</v>
      </c>
      <c r="B54" s="5" t="n">
        <v>0</v>
      </c>
      <c r="C54" s="5" t="n">
        <v>0</v>
      </c>
    </row>
    <row r="55" spans="1:3">
      <c r="A55" s="4" t="s">
        <v>894</v>
      </c>
      <c r="B55" s="5" t="n">
        <v>0</v>
      </c>
      <c r="C55" s="5" t="n">
        <v>0</v>
      </c>
    </row>
    <row r="56" spans="1:3">
      <c r="A56" s="4" t="s">
        <v>895</v>
      </c>
      <c r="B56" s="6" t="n">
        <v>0</v>
      </c>
      <c r="C5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2</v>
      </c>
      <c r="D2" s="2" t="s">
        <v>76</v>
      </c>
    </row>
    <row r="3" spans="1:4">
      <c r="A3" s="3" t="s">
        <v>891</v>
      </c>
    </row>
    <row r="4" spans="1:4">
      <c r="A4" s="4" t="s">
        <v>899</v>
      </c>
      <c r="B4" s="6" t="n">
        <v>11071</v>
      </c>
      <c r="C4" s="6" t="n">
        <v>12946</v>
      </c>
      <c r="D4" s="6" t="n">
        <v>34367</v>
      </c>
    </row>
    <row r="5" spans="1:4">
      <c r="A5" s="4" t="s">
        <v>896</v>
      </c>
    </row>
    <row r="6" spans="1:4">
      <c r="A6" s="3" t="s">
        <v>891</v>
      </c>
    </row>
    <row r="7" spans="1:4">
      <c r="A7" s="4" t="s">
        <v>899</v>
      </c>
      <c r="B7" s="5" t="n">
        <v>1757</v>
      </c>
      <c r="C7" s="5" t="n">
        <v>3216</v>
      </c>
      <c r="D7" s="5" t="n">
        <v>6115</v>
      </c>
    </row>
    <row r="8" spans="1:4">
      <c r="A8" s="4" t="s">
        <v>897</v>
      </c>
    </row>
    <row r="9" spans="1:4">
      <c r="A9" s="3" t="s">
        <v>891</v>
      </c>
    </row>
    <row r="10" spans="1:4">
      <c r="A10" s="4" t="s">
        <v>899</v>
      </c>
      <c r="B10" s="5" t="n">
        <v>1905</v>
      </c>
      <c r="C10" s="5" t="n">
        <v>6384</v>
      </c>
      <c r="D10" s="5" t="n">
        <v>22699</v>
      </c>
    </row>
    <row r="11" spans="1:4">
      <c r="A11" s="4" t="s">
        <v>701</v>
      </c>
    </row>
    <row r="12" spans="1:4">
      <c r="A12" s="3" t="s">
        <v>891</v>
      </c>
    </row>
    <row r="13" spans="1:4">
      <c r="A13" s="4" t="s">
        <v>899</v>
      </c>
      <c r="B13" s="5" t="n">
        <v>3662</v>
      </c>
      <c r="C13" s="5" t="n">
        <v>9600</v>
      </c>
      <c r="D13" s="5" t="n">
        <v>28814</v>
      </c>
    </row>
    <row r="14" spans="1:4">
      <c r="A14" s="4" t="s">
        <v>704</v>
      </c>
    </row>
    <row r="15" spans="1:4">
      <c r="A15" s="3" t="s">
        <v>891</v>
      </c>
    </row>
    <row r="16" spans="1:4">
      <c r="A16" s="4" t="s">
        <v>899</v>
      </c>
      <c r="B16" s="5" t="n">
        <v>0</v>
      </c>
      <c r="C16" s="5" t="n">
        <v>499</v>
      </c>
      <c r="D16" s="5" t="n">
        <v>1157</v>
      </c>
    </row>
    <row r="17" spans="1:4">
      <c r="A17" s="4" t="s">
        <v>707</v>
      </c>
    </row>
    <row r="18" spans="1:4">
      <c r="A18" s="3" t="s">
        <v>891</v>
      </c>
    </row>
    <row r="19" spans="1:4">
      <c r="A19" s="4" t="s">
        <v>899</v>
      </c>
      <c r="B19" s="5" t="n">
        <v>0</v>
      </c>
      <c r="C19" s="5" t="n">
        <v>54</v>
      </c>
      <c r="D19" s="5" t="n">
        <v>381</v>
      </c>
    </row>
    <row r="20" spans="1:4">
      <c r="A20" s="4" t="s">
        <v>710</v>
      </c>
    </row>
    <row r="21" spans="1:4">
      <c r="A21" s="3" t="s">
        <v>891</v>
      </c>
    </row>
    <row r="22" spans="1:4">
      <c r="A22" s="4" t="s">
        <v>899</v>
      </c>
      <c r="B22" s="5" t="n">
        <v>7409</v>
      </c>
      <c r="C22" s="5" t="n">
        <v>2793</v>
      </c>
      <c r="D22" s="5" t="n">
        <v>4015</v>
      </c>
    </row>
    <row r="23" spans="1:4">
      <c r="A23" s="4" t="s">
        <v>713</v>
      </c>
    </row>
    <row r="24" spans="1:4">
      <c r="A24" s="3" t="s">
        <v>891</v>
      </c>
    </row>
    <row r="25" spans="1:4">
      <c r="A25" s="4" t="s">
        <v>899</v>
      </c>
      <c r="B25" s="6" t="n">
        <v>0</v>
      </c>
      <c r="C25" s="6" t="n">
        <v>0</v>
      </c>
      <c r="D25"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76</v>
      </c>
    </row>
    <row r="3" spans="1:4">
      <c r="A3" s="3" t="s">
        <v>147</v>
      </c>
    </row>
    <row r="4" spans="1:4">
      <c r="A4" s="4" t="s">
        <v>115</v>
      </c>
      <c r="B4" s="6" t="n">
        <v>16771</v>
      </c>
      <c r="C4" s="6" t="n">
        <v>20579</v>
      </c>
      <c r="D4" s="6" t="n">
        <v>3737</v>
      </c>
    </row>
    <row r="5" spans="1:4">
      <c r="A5" s="3" t="s">
        <v>148</v>
      </c>
    </row>
    <row r="6" spans="1:4">
      <c r="A6" s="4" t="s">
        <v>149</v>
      </c>
      <c r="B6" s="5" t="n">
        <v>4955</v>
      </c>
      <c r="C6" s="5" t="n">
        <v>5294</v>
      </c>
      <c r="D6" s="5" t="n">
        <v>4694</v>
      </c>
    </row>
    <row r="7" spans="1:4">
      <c r="A7" s="4" t="s">
        <v>86</v>
      </c>
      <c r="B7" s="5" t="n">
        <v>0</v>
      </c>
      <c r="C7" s="5" t="n">
        <v>-4000</v>
      </c>
      <c r="D7" s="5" t="n">
        <v>0</v>
      </c>
    </row>
    <row r="8" spans="1:4">
      <c r="A8" s="4" t="s">
        <v>150</v>
      </c>
      <c r="B8" s="5" t="n">
        <v>0</v>
      </c>
      <c r="C8" s="5" t="n">
        <v>73</v>
      </c>
      <c r="D8" s="5" t="n">
        <v>1163</v>
      </c>
    </row>
    <row r="9" spans="1:4">
      <c r="A9" s="4" t="s">
        <v>151</v>
      </c>
      <c r="B9" s="5" t="n">
        <v>8657</v>
      </c>
      <c r="C9" s="5" t="n">
        <v>16601</v>
      </c>
      <c r="D9" s="5" t="n">
        <v>-577</v>
      </c>
    </row>
    <row r="10" spans="1:4">
      <c r="A10" s="4" t="s">
        <v>152</v>
      </c>
      <c r="B10" s="5" t="n">
        <v>-2850</v>
      </c>
      <c r="C10" s="5" t="n">
        <v>-1505</v>
      </c>
      <c r="D10" s="5" t="n">
        <v>-1181</v>
      </c>
    </row>
    <row r="11" spans="1:4">
      <c r="A11" s="4" t="s">
        <v>153</v>
      </c>
      <c r="B11" s="5" t="n">
        <v>0</v>
      </c>
      <c r="C11" s="5" t="n">
        <v>-475</v>
      </c>
      <c r="D11" s="5" t="n">
        <v>0</v>
      </c>
    </row>
    <row r="12" spans="1:4">
      <c r="A12" s="4" t="s">
        <v>154</v>
      </c>
      <c r="B12" s="5" t="n">
        <v>-1299</v>
      </c>
      <c r="C12" s="5" t="n">
        <v>-1806</v>
      </c>
      <c r="D12" s="5" t="n">
        <v>-1287</v>
      </c>
    </row>
    <row r="13" spans="1:4">
      <c r="A13" s="4" t="s">
        <v>138</v>
      </c>
      <c r="B13" s="5" t="n">
        <v>3124</v>
      </c>
      <c r="C13" s="5" t="n">
        <v>2482</v>
      </c>
      <c r="D13" s="5" t="n">
        <v>1214</v>
      </c>
    </row>
    <row r="14" spans="1:4">
      <c r="A14" s="4" t="s">
        <v>155</v>
      </c>
      <c r="B14" s="5" t="n">
        <v>-86</v>
      </c>
      <c r="C14" s="5" t="n">
        <v>-192</v>
      </c>
      <c r="D14" s="5" t="n">
        <v>-203</v>
      </c>
    </row>
    <row r="15" spans="1:4">
      <c r="A15" s="4" t="s">
        <v>156</v>
      </c>
      <c r="B15" s="5" t="n">
        <v>963</v>
      </c>
      <c r="C15" s="5" t="n">
        <v>0</v>
      </c>
      <c r="D15" s="5" t="n">
        <v>0</v>
      </c>
    </row>
    <row r="16" spans="1:4">
      <c r="A16" s="4" t="s">
        <v>157</v>
      </c>
      <c r="B16" s="5" t="n">
        <v>-1016</v>
      </c>
      <c r="C16" s="5" t="n">
        <v>-1001</v>
      </c>
      <c r="D16" s="5" t="n">
        <v>-986</v>
      </c>
    </row>
    <row r="17" spans="1:4">
      <c r="A17" s="4" t="s">
        <v>158</v>
      </c>
      <c r="B17" s="5" t="n">
        <v>7468</v>
      </c>
      <c r="C17" s="5" t="n">
        <v>-8364</v>
      </c>
      <c r="D17" s="5" t="n">
        <v>-3050</v>
      </c>
    </row>
    <row r="18" spans="1:4">
      <c r="A18" s="4" t="s">
        <v>159</v>
      </c>
      <c r="B18" s="5" t="n">
        <v>-7216</v>
      </c>
      <c r="C18" s="5" t="n">
        <v>5422</v>
      </c>
      <c r="D18" s="5" t="n">
        <v>-2830</v>
      </c>
    </row>
    <row r="19" spans="1:4">
      <c r="A19" s="4" t="s">
        <v>160</v>
      </c>
      <c r="B19" s="5" t="n">
        <v>-110038</v>
      </c>
      <c r="C19" s="5" t="n">
        <v>-72319</v>
      </c>
      <c r="D19" s="5" t="n">
        <v>-67823</v>
      </c>
    </row>
    <row r="20" spans="1:4">
      <c r="A20" s="4" t="s">
        <v>161</v>
      </c>
      <c r="B20" s="5" t="n">
        <v>107858</v>
      </c>
      <c r="C20" s="5" t="n">
        <v>76893</v>
      </c>
      <c r="D20" s="5" t="n">
        <v>72673</v>
      </c>
    </row>
    <row r="21" spans="1:4">
      <c r="A21" s="4" t="s">
        <v>162</v>
      </c>
      <c r="B21" s="5" t="n">
        <v>27291</v>
      </c>
      <c r="C21" s="5" t="n">
        <v>37682</v>
      </c>
      <c r="D21" s="5" t="n">
        <v>5544</v>
      </c>
    </row>
    <row r="22" spans="1:4">
      <c r="A22" s="3" t="s">
        <v>163</v>
      </c>
    </row>
    <row r="23" spans="1:4">
      <c r="A23" s="4" t="s">
        <v>164</v>
      </c>
      <c r="B23" s="5" t="n">
        <v>-326896</v>
      </c>
      <c r="C23" s="5" t="n">
        <v>-101689</v>
      </c>
      <c r="D23" s="5" t="n">
        <v>-76757</v>
      </c>
    </row>
    <row r="24" spans="1:4">
      <c r="A24" s="4" t="s">
        <v>165</v>
      </c>
      <c r="B24" s="5" t="n">
        <v>-6464</v>
      </c>
      <c r="C24" s="5" t="n">
        <v>0</v>
      </c>
      <c r="D24" s="5" t="n">
        <v>-2292</v>
      </c>
    </row>
    <row r="25" spans="1:4">
      <c r="A25" s="4" t="s">
        <v>166</v>
      </c>
      <c r="B25" s="5" t="n">
        <v>137702</v>
      </c>
      <c r="C25" s="5" t="n">
        <v>108489</v>
      </c>
      <c r="D25" s="5" t="n">
        <v>88466</v>
      </c>
    </row>
    <row r="26" spans="1:4">
      <c r="A26" s="4" t="s">
        <v>167</v>
      </c>
      <c r="B26" s="5" t="n">
        <v>5000</v>
      </c>
      <c r="C26" s="5" t="n">
        <v>12618</v>
      </c>
      <c r="D26" s="5" t="n">
        <v>19193</v>
      </c>
    </row>
    <row r="27" spans="1:4">
      <c r="A27" s="4" t="s">
        <v>168</v>
      </c>
      <c r="B27" s="5" t="n">
        <v>13096</v>
      </c>
      <c r="C27" s="5" t="n">
        <v>22646</v>
      </c>
      <c r="D27" s="5" t="n">
        <v>882</v>
      </c>
    </row>
    <row r="28" spans="1:4">
      <c r="A28" s="4" t="s">
        <v>169</v>
      </c>
      <c r="B28" s="5" t="n">
        <v>-12940</v>
      </c>
      <c r="C28" s="5" t="n">
        <v>0</v>
      </c>
      <c r="D28" s="5" t="n">
        <v>0</v>
      </c>
    </row>
    <row r="29" spans="1:4">
      <c r="A29" s="4" t="s">
        <v>170</v>
      </c>
      <c r="B29" s="5" t="n">
        <v>-312637</v>
      </c>
      <c r="C29" s="5" t="n">
        <v>-190519</v>
      </c>
      <c r="D29" s="5" t="n">
        <v>-102946</v>
      </c>
    </row>
    <row r="30" spans="1:4">
      <c r="A30" s="4" t="s">
        <v>171</v>
      </c>
      <c r="B30" s="5" t="n">
        <v>0</v>
      </c>
      <c r="C30" s="5" t="n">
        <v>3150</v>
      </c>
      <c r="D30" s="5" t="n">
        <v>0</v>
      </c>
    </row>
    <row r="31" spans="1:4">
      <c r="A31" s="4" t="s">
        <v>172</v>
      </c>
      <c r="B31" s="5" t="n">
        <v>0</v>
      </c>
      <c r="C31" s="5" t="n">
        <v>-3500</v>
      </c>
      <c r="D31" s="5" t="n">
        <v>0</v>
      </c>
    </row>
    <row r="32" spans="1:4">
      <c r="A32" s="4" t="s">
        <v>173</v>
      </c>
      <c r="B32" s="5" t="n">
        <v>-2388</v>
      </c>
      <c r="C32" s="5" t="n">
        <v>-749</v>
      </c>
      <c r="D32" s="5" t="n">
        <v>-1034</v>
      </c>
    </row>
    <row r="33" spans="1:4">
      <c r="A33" s="4" t="s">
        <v>174</v>
      </c>
      <c r="B33" s="5" t="n">
        <v>0</v>
      </c>
      <c r="C33" s="5" t="n">
        <v>26</v>
      </c>
      <c r="D33" s="5" t="n">
        <v>0</v>
      </c>
    </row>
    <row r="34" spans="1:4">
      <c r="A34" s="4" t="s">
        <v>175</v>
      </c>
      <c r="B34" s="5" t="n">
        <v>0</v>
      </c>
      <c r="C34" s="5" t="n">
        <v>2468</v>
      </c>
      <c r="D34" s="5" t="n">
        <v>2669</v>
      </c>
    </row>
    <row r="35" spans="1:4">
      <c r="A35" s="4" t="s">
        <v>176</v>
      </c>
      <c r="B35" s="5" t="n">
        <v>2050</v>
      </c>
      <c r="C35" s="5" t="n">
        <v>1712</v>
      </c>
      <c r="D35" s="5" t="n">
        <v>2580</v>
      </c>
    </row>
    <row r="36" spans="1:4">
      <c r="A36" s="4" t="s">
        <v>177</v>
      </c>
      <c r="B36" s="5" t="n">
        <v>-39241</v>
      </c>
      <c r="C36" s="5" t="n">
        <v>-145348</v>
      </c>
      <c r="D36" s="5" t="n">
        <v>-30619</v>
      </c>
    </row>
    <row r="37" spans="1:4">
      <c r="A37" s="3" t="s">
        <v>178</v>
      </c>
    </row>
    <row r="38" spans="1:4">
      <c r="A38" s="4" t="s">
        <v>179</v>
      </c>
      <c r="B38" s="5" t="n">
        <v>7292</v>
      </c>
      <c r="C38" s="5" t="n">
        <v>102938</v>
      </c>
      <c r="D38" s="5" t="n">
        <v>53654</v>
      </c>
    </row>
    <row r="39" spans="1:4">
      <c r="A39" s="4" t="s">
        <v>180</v>
      </c>
      <c r="B39" s="5" t="n">
        <v>7</v>
      </c>
      <c r="C39" s="5" t="n">
        <v>0</v>
      </c>
      <c r="D39" s="5" t="n">
        <v>0</v>
      </c>
    </row>
    <row r="40" spans="1:4">
      <c r="A40" s="4" t="s">
        <v>181</v>
      </c>
      <c r="B40" s="5" t="n">
        <v>-577</v>
      </c>
      <c r="C40" s="5" t="n">
        <v>-556</v>
      </c>
      <c r="D40" s="5" t="n">
        <v>-339</v>
      </c>
    </row>
    <row r="41" spans="1:4">
      <c r="A41" s="4" t="s">
        <v>182</v>
      </c>
      <c r="B41" s="5" t="n">
        <v>327000</v>
      </c>
      <c r="C41" s="5" t="n">
        <v>95000</v>
      </c>
      <c r="D41" s="5" t="n">
        <v>110000</v>
      </c>
    </row>
    <row r="42" spans="1:4">
      <c r="A42" s="4" t="s">
        <v>183</v>
      </c>
      <c r="B42" s="5" t="n">
        <v>-327000</v>
      </c>
      <c r="C42" s="5" t="n">
        <v>-95000</v>
      </c>
      <c r="D42" s="5" t="n">
        <v>-137000</v>
      </c>
    </row>
    <row r="43" spans="1:4">
      <c r="A43" s="4" t="s">
        <v>184</v>
      </c>
      <c r="B43" s="5" t="n">
        <v>6722</v>
      </c>
      <c r="C43" s="5" t="n">
        <v>102382</v>
      </c>
      <c r="D43" s="5" t="n">
        <v>26315</v>
      </c>
    </row>
    <row r="44" spans="1:4">
      <c r="A44" s="4" t="s">
        <v>185</v>
      </c>
      <c r="B44" s="5" t="n">
        <v>-5228</v>
      </c>
      <c r="C44" s="5" t="n">
        <v>-5284</v>
      </c>
      <c r="D44" s="5" t="n">
        <v>1240</v>
      </c>
    </row>
    <row r="45" spans="1:4">
      <c r="A45" s="4" t="s">
        <v>186</v>
      </c>
      <c r="B45" s="5" t="n">
        <v>77805</v>
      </c>
      <c r="C45" s="5" t="n">
        <v>83089</v>
      </c>
      <c r="D45" s="5" t="n">
        <v>81849</v>
      </c>
    </row>
    <row r="46" spans="1:4">
      <c r="A46" s="4" t="s">
        <v>187</v>
      </c>
      <c r="B46" s="5" t="n">
        <v>72577</v>
      </c>
      <c r="C46" s="5" t="n">
        <v>77805</v>
      </c>
      <c r="D46" s="5" t="n">
        <v>83089</v>
      </c>
    </row>
    <row r="47" spans="1:4">
      <c r="A47" s="4" t="s">
        <v>188</v>
      </c>
    </row>
    <row r="48" spans="1:4">
      <c r="A48" s="3" t="s">
        <v>163</v>
      </c>
    </row>
    <row r="49" spans="1:4">
      <c r="A49" s="4" t="s">
        <v>189</v>
      </c>
      <c r="B49" s="5" t="n">
        <v>0</v>
      </c>
      <c r="C49" s="5" t="n">
        <v>0</v>
      </c>
      <c r="D49" s="5" t="n">
        <v>38620</v>
      </c>
    </row>
    <row r="50" spans="1:4">
      <c r="A50" s="4" t="s">
        <v>190</v>
      </c>
    </row>
    <row r="51" spans="1:4">
      <c r="A51" s="3" t="s">
        <v>163</v>
      </c>
    </row>
    <row r="52" spans="1:4">
      <c r="A52" s="4" t="s">
        <v>189</v>
      </c>
      <c r="B52" s="5" t="n">
        <v>456611</v>
      </c>
      <c r="C52" s="5" t="n">
        <v>0</v>
      </c>
      <c r="D52" s="5" t="n">
        <v>0</v>
      </c>
    </row>
    <row r="53" spans="1:4">
      <c r="A53" s="4" t="s">
        <v>191</v>
      </c>
    </row>
    <row r="54" spans="1:4">
      <c r="A54" s="3" t="s">
        <v>163</v>
      </c>
    </row>
    <row r="55" spans="1:4">
      <c r="A55" s="4" t="s">
        <v>189</v>
      </c>
      <c r="B55" s="6" t="n">
        <v>7625</v>
      </c>
      <c r="C55" s="6" t="n">
        <v>0</v>
      </c>
      <c r="D5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2</v>
      </c>
    </row>
    <row r="2" spans="1:3">
      <c r="A2" s="3" t="s">
        <v>891</v>
      </c>
    </row>
    <row r="3" spans="1:3">
      <c r="A3" s="4" t="s">
        <v>901</v>
      </c>
      <c r="B3" s="6" t="n">
        <v>13695</v>
      </c>
      <c r="C3" s="6" t="n">
        <v>5053</v>
      </c>
    </row>
    <row r="4" spans="1:3">
      <c r="A4" s="4" t="s">
        <v>656</v>
      </c>
      <c r="B4" s="5" t="n">
        <v>17</v>
      </c>
      <c r="C4" s="5" t="n">
        <v>68</v>
      </c>
    </row>
    <row r="5" spans="1:3">
      <c r="A5" s="4" t="s">
        <v>896</v>
      </c>
    </row>
    <row r="6" spans="1:3">
      <c r="A6" s="3" t="s">
        <v>891</v>
      </c>
    </row>
    <row r="7" spans="1:3">
      <c r="A7" s="4" t="s">
        <v>901</v>
      </c>
      <c r="B7" s="5" t="n">
        <v>1739</v>
      </c>
      <c r="C7" s="5" t="n">
        <v>2742</v>
      </c>
    </row>
    <row r="8" spans="1:3">
      <c r="A8" s="4" t="s">
        <v>897</v>
      </c>
    </row>
    <row r="9" spans="1:3">
      <c r="A9" s="3" t="s">
        <v>891</v>
      </c>
    </row>
    <row r="10" spans="1:3">
      <c r="A10" s="4" t="s">
        <v>901</v>
      </c>
      <c r="B10" s="5" t="n">
        <v>2659</v>
      </c>
      <c r="C10" s="5" t="n">
        <v>434</v>
      </c>
    </row>
    <row r="11" spans="1:3">
      <c r="A11" s="4" t="s">
        <v>701</v>
      </c>
    </row>
    <row r="12" spans="1:3">
      <c r="A12" s="3" t="s">
        <v>891</v>
      </c>
    </row>
    <row r="13" spans="1:3">
      <c r="A13" s="4" t="s">
        <v>901</v>
      </c>
      <c r="B13" s="5" t="n">
        <v>4398</v>
      </c>
      <c r="C13" s="5" t="n">
        <v>3176</v>
      </c>
    </row>
    <row r="14" spans="1:3">
      <c r="A14" s="4" t="s">
        <v>704</v>
      </c>
    </row>
    <row r="15" spans="1:3">
      <c r="A15" s="3" t="s">
        <v>891</v>
      </c>
    </row>
    <row r="16" spans="1:3">
      <c r="A16" s="4" t="s">
        <v>901</v>
      </c>
      <c r="B16" s="5" t="n">
        <v>429</v>
      </c>
      <c r="C16" s="5" t="n">
        <v>0</v>
      </c>
    </row>
    <row r="17" spans="1:3">
      <c r="A17" s="4" t="s">
        <v>707</v>
      </c>
    </row>
    <row r="18" spans="1:3">
      <c r="A18" s="3" t="s">
        <v>891</v>
      </c>
    </row>
    <row r="19" spans="1:3">
      <c r="A19" s="4" t="s">
        <v>901</v>
      </c>
      <c r="B19" s="5" t="n">
        <v>1598</v>
      </c>
      <c r="C19" s="5" t="n">
        <v>1427</v>
      </c>
    </row>
    <row r="20" spans="1:3">
      <c r="A20" s="4" t="s">
        <v>710</v>
      </c>
    </row>
    <row r="21" spans="1:3">
      <c r="A21" s="3" t="s">
        <v>891</v>
      </c>
    </row>
    <row r="22" spans="1:3">
      <c r="A22" s="4" t="s">
        <v>901</v>
      </c>
      <c r="B22" s="5" t="n">
        <v>7270</v>
      </c>
      <c r="C22" s="5" t="n">
        <v>447</v>
      </c>
    </row>
    <row r="23" spans="1:3">
      <c r="A23" s="4" t="s">
        <v>656</v>
      </c>
      <c r="B23" s="5" t="n">
        <v>5</v>
      </c>
      <c r="C23" s="5" t="n">
        <v>56</v>
      </c>
    </row>
    <row r="24" spans="1:3">
      <c r="A24" s="4" t="s">
        <v>713</v>
      </c>
    </row>
    <row r="25" spans="1:3">
      <c r="A25" s="3" t="s">
        <v>891</v>
      </c>
    </row>
    <row r="26" spans="1:3">
      <c r="A26" s="4" t="s">
        <v>901</v>
      </c>
      <c r="B26" s="5" t="n">
        <v>0</v>
      </c>
      <c r="C26" s="5" t="n">
        <v>3</v>
      </c>
    </row>
    <row r="27" spans="1:3">
      <c r="A27" s="4" t="s">
        <v>656</v>
      </c>
      <c r="B27" s="6" t="n">
        <v>12</v>
      </c>
      <c r="C27" s="6" t="n">
        <v>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02</v>
      </c>
      <c r="B1" s="2" t="s">
        <v>1</v>
      </c>
    </row>
    <row r="2" spans="1:4">
      <c r="B2" s="2" t="s">
        <v>903</v>
      </c>
      <c r="C2" s="2" t="s">
        <v>904</v>
      </c>
      <c r="D2" s="2" t="s">
        <v>905</v>
      </c>
    </row>
    <row r="3" spans="1:4">
      <c r="A3" s="3" t="s">
        <v>906</v>
      </c>
    </row>
    <row r="4" spans="1:4">
      <c r="A4" s="4" t="s">
        <v>907</v>
      </c>
      <c r="B4" s="5" t="n">
        <v>1</v>
      </c>
      <c r="C4" s="5" t="n">
        <v>1</v>
      </c>
      <c r="D4" s="5" t="n">
        <v>0</v>
      </c>
    </row>
    <row r="5" spans="1:4">
      <c r="A5" s="4" t="s">
        <v>908</v>
      </c>
      <c r="B5" s="6" t="n">
        <v>22</v>
      </c>
      <c r="C5" s="6" t="n">
        <v>25</v>
      </c>
      <c r="D5" s="6" t="n">
        <v>0</v>
      </c>
    </row>
    <row r="6" spans="1:4">
      <c r="A6" s="4" t="s">
        <v>701</v>
      </c>
    </row>
    <row r="7" spans="1:4">
      <c r="A7" s="3" t="s">
        <v>906</v>
      </c>
    </row>
    <row r="8" spans="1:4">
      <c r="A8" s="4" t="s">
        <v>907</v>
      </c>
      <c r="B8" s="5" t="n">
        <v>0</v>
      </c>
      <c r="C8" s="5" t="n">
        <v>0</v>
      </c>
      <c r="D8" s="5" t="n">
        <v>0</v>
      </c>
    </row>
    <row r="9" spans="1:4">
      <c r="A9" s="4" t="s">
        <v>908</v>
      </c>
      <c r="B9" s="6" t="n">
        <v>0</v>
      </c>
      <c r="C9" s="6" t="n">
        <v>0</v>
      </c>
      <c r="D9" s="6" t="n">
        <v>0</v>
      </c>
    </row>
    <row r="10" spans="1:4">
      <c r="A10" s="4" t="s">
        <v>704</v>
      </c>
    </row>
    <row r="11" spans="1:4">
      <c r="A11" s="3" t="s">
        <v>906</v>
      </c>
    </row>
    <row r="12" spans="1:4">
      <c r="A12" s="4" t="s">
        <v>907</v>
      </c>
      <c r="B12" s="5" t="n">
        <v>0</v>
      </c>
      <c r="C12" s="5" t="n">
        <v>0</v>
      </c>
      <c r="D12" s="5" t="n">
        <v>0</v>
      </c>
    </row>
    <row r="13" spans="1:4">
      <c r="A13" s="4" t="s">
        <v>908</v>
      </c>
      <c r="B13" s="6" t="n">
        <v>0</v>
      </c>
      <c r="C13" s="6" t="n">
        <v>0</v>
      </c>
      <c r="D13" s="6" t="n">
        <v>0</v>
      </c>
    </row>
    <row r="14" spans="1:4">
      <c r="A14" s="4" t="s">
        <v>707</v>
      </c>
    </row>
    <row r="15" spans="1:4">
      <c r="A15" s="3" t="s">
        <v>906</v>
      </c>
    </row>
    <row r="16" spans="1:4">
      <c r="A16" s="4" t="s">
        <v>907</v>
      </c>
      <c r="B16" s="5" t="n">
        <v>0</v>
      </c>
      <c r="C16" s="5" t="n">
        <v>0</v>
      </c>
      <c r="D16" s="5" t="n">
        <v>0</v>
      </c>
    </row>
    <row r="17" spans="1:4">
      <c r="A17" s="4" t="s">
        <v>908</v>
      </c>
      <c r="B17" s="6" t="n">
        <v>0</v>
      </c>
      <c r="C17" s="6" t="n">
        <v>0</v>
      </c>
      <c r="D17" s="6" t="n">
        <v>0</v>
      </c>
    </row>
    <row r="18" spans="1:4">
      <c r="A18" s="4" t="s">
        <v>710</v>
      </c>
    </row>
    <row r="19" spans="1:4">
      <c r="A19" s="3" t="s">
        <v>906</v>
      </c>
    </row>
    <row r="20" spans="1:4">
      <c r="A20" s="4" t="s">
        <v>907</v>
      </c>
      <c r="B20" s="5" t="n">
        <v>1</v>
      </c>
      <c r="C20" s="5" t="n">
        <v>1</v>
      </c>
      <c r="D20" s="5" t="n">
        <v>0</v>
      </c>
    </row>
    <row r="21" spans="1:4">
      <c r="A21" s="4" t="s">
        <v>908</v>
      </c>
      <c r="B21" s="6" t="n">
        <v>22</v>
      </c>
      <c r="C21" s="6" t="n">
        <v>25</v>
      </c>
      <c r="D21" s="6" t="n">
        <v>0</v>
      </c>
    </row>
    <row r="22" spans="1:4">
      <c r="A22" s="4" t="s">
        <v>713</v>
      </c>
    </row>
    <row r="23" spans="1:4">
      <c r="A23" s="3" t="s">
        <v>906</v>
      </c>
    </row>
    <row r="24" spans="1:4">
      <c r="A24" s="4" t="s">
        <v>907</v>
      </c>
      <c r="B24" s="5" t="n">
        <v>0</v>
      </c>
      <c r="C24" s="5" t="n">
        <v>0</v>
      </c>
      <c r="D24" s="5" t="n">
        <v>0</v>
      </c>
    </row>
    <row r="25" spans="1:4">
      <c r="A25" s="4" t="s">
        <v>908</v>
      </c>
      <c r="B25" s="6" t="n">
        <v>0</v>
      </c>
      <c r="C25" s="6" t="n">
        <v>0</v>
      </c>
      <c r="D25"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2</v>
      </c>
    </row>
    <row r="3" spans="1:3">
      <c r="A3" s="3" t="s">
        <v>906</v>
      </c>
    </row>
    <row r="4" spans="1:3">
      <c r="A4" s="4" t="s">
        <v>910</v>
      </c>
      <c r="B4" s="6" t="n">
        <v>0</v>
      </c>
      <c r="C4" s="6" t="n">
        <v>0</v>
      </c>
    </row>
    <row r="5" spans="1:3">
      <c r="A5" s="4" t="s">
        <v>911</v>
      </c>
      <c r="B5" s="5" t="n">
        <v>22</v>
      </c>
      <c r="C5" s="5" t="n">
        <v>25</v>
      </c>
    </row>
    <row r="6" spans="1:3">
      <c r="A6" s="4" t="s">
        <v>912</v>
      </c>
      <c r="B6" s="5" t="n">
        <v>0</v>
      </c>
      <c r="C6" s="5" t="n">
        <v>0</v>
      </c>
    </row>
    <row r="7" spans="1:3">
      <c r="A7" s="4" t="s">
        <v>128</v>
      </c>
      <c r="B7" s="5" t="n">
        <v>22</v>
      </c>
      <c r="C7" s="5" t="n">
        <v>25</v>
      </c>
    </row>
    <row r="8" spans="1:3">
      <c r="A8" s="4" t="s">
        <v>701</v>
      </c>
    </row>
    <row r="9" spans="1:3">
      <c r="A9" s="3" t="s">
        <v>906</v>
      </c>
    </row>
    <row r="10" spans="1:3">
      <c r="A10" s="4" t="s">
        <v>910</v>
      </c>
      <c r="B10" s="5" t="n">
        <v>0</v>
      </c>
      <c r="C10" s="5" t="n">
        <v>0</v>
      </c>
    </row>
    <row r="11" spans="1:3">
      <c r="A11" s="4" t="s">
        <v>911</v>
      </c>
      <c r="B11" s="5" t="n">
        <v>0</v>
      </c>
      <c r="C11" s="5" t="n">
        <v>0</v>
      </c>
    </row>
    <row r="12" spans="1:3">
      <c r="A12" s="4" t="s">
        <v>912</v>
      </c>
      <c r="B12" s="5" t="n">
        <v>0</v>
      </c>
      <c r="C12" s="5" t="n">
        <v>0</v>
      </c>
    </row>
    <row r="13" spans="1:3">
      <c r="A13" s="4" t="s">
        <v>128</v>
      </c>
      <c r="B13" s="5" t="n">
        <v>0</v>
      </c>
      <c r="C13" s="5" t="n">
        <v>0</v>
      </c>
    </row>
    <row r="14" spans="1:3">
      <c r="A14" s="4" t="s">
        <v>704</v>
      </c>
    </row>
    <row r="15" spans="1:3">
      <c r="A15" s="3" t="s">
        <v>906</v>
      </c>
    </row>
    <row r="16" spans="1:3">
      <c r="A16" s="4" t="s">
        <v>910</v>
      </c>
      <c r="B16" s="5" t="n">
        <v>0</v>
      </c>
      <c r="C16" s="5" t="n">
        <v>0</v>
      </c>
    </row>
    <row r="17" spans="1:3">
      <c r="A17" s="4" t="s">
        <v>911</v>
      </c>
      <c r="B17" s="5" t="n">
        <v>0</v>
      </c>
      <c r="C17" s="5" t="n">
        <v>0</v>
      </c>
    </row>
    <row r="18" spans="1:3">
      <c r="A18" s="4" t="s">
        <v>912</v>
      </c>
      <c r="B18" s="5" t="n">
        <v>0</v>
      </c>
      <c r="C18" s="5" t="n">
        <v>0</v>
      </c>
    </row>
    <row r="19" spans="1:3">
      <c r="A19" s="4" t="s">
        <v>128</v>
      </c>
      <c r="B19" s="5" t="n">
        <v>0</v>
      </c>
      <c r="C19" s="5" t="n">
        <v>0</v>
      </c>
    </row>
    <row r="20" spans="1:3">
      <c r="A20" s="4" t="s">
        <v>707</v>
      </c>
    </row>
    <row r="21" spans="1:3">
      <c r="A21" s="3" t="s">
        <v>906</v>
      </c>
    </row>
    <row r="22" spans="1:3">
      <c r="A22" s="4" t="s">
        <v>910</v>
      </c>
      <c r="B22" s="5" t="n">
        <v>0</v>
      </c>
      <c r="C22" s="5" t="n">
        <v>0</v>
      </c>
    </row>
    <row r="23" spans="1:3">
      <c r="A23" s="4" t="s">
        <v>911</v>
      </c>
      <c r="B23" s="5" t="n">
        <v>0</v>
      </c>
      <c r="C23" s="5" t="n">
        <v>0</v>
      </c>
    </row>
    <row r="24" spans="1:3">
      <c r="A24" s="4" t="s">
        <v>912</v>
      </c>
      <c r="B24" s="5" t="n">
        <v>0</v>
      </c>
      <c r="C24" s="5" t="n">
        <v>0</v>
      </c>
    </row>
    <row r="25" spans="1:3">
      <c r="A25" s="4" t="s">
        <v>128</v>
      </c>
      <c r="B25" s="5" t="n">
        <v>0</v>
      </c>
      <c r="C25" s="5" t="n">
        <v>0</v>
      </c>
    </row>
    <row r="26" spans="1:3">
      <c r="A26" s="4" t="s">
        <v>710</v>
      </c>
    </row>
    <row r="27" spans="1:3">
      <c r="A27" s="3" t="s">
        <v>906</v>
      </c>
    </row>
    <row r="28" spans="1:3">
      <c r="A28" s="4" t="s">
        <v>910</v>
      </c>
      <c r="B28" s="5" t="n">
        <v>0</v>
      </c>
      <c r="C28" s="5" t="n">
        <v>0</v>
      </c>
    </row>
    <row r="29" spans="1:3">
      <c r="A29" s="4" t="s">
        <v>911</v>
      </c>
      <c r="B29" s="5" t="n">
        <v>22</v>
      </c>
      <c r="C29" s="5" t="n">
        <v>25</v>
      </c>
    </row>
    <row r="30" spans="1:3">
      <c r="A30" s="4" t="s">
        <v>912</v>
      </c>
      <c r="B30" s="5" t="n">
        <v>0</v>
      </c>
      <c r="C30" s="5" t="n">
        <v>0</v>
      </c>
    </row>
    <row r="31" spans="1:3">
      <c r="A31" s="4" t="s">
        <v>128</v>
      </c>
      <c r="B31" s="5" t="n">
        <v>22</v>
      </c>
      <c r="C31" s="5" t="n">
        <v>25</v>
      </c>
    </row>
    <row r="32" spans="1:3">
      <c r="A32" s="4" t="s">
        <v>713</v>
      </c>
    </row>
    <row r="33" spans="1:3">
      <c r="A33" s="3" t="s">
        <v>906</v>
      </c>
    </row>
    <row r="34" spans="1:3">
      <c r="A34" s="4" t="s">
        <v>910</v>
      </c>
      <c r="B34" s="5" t="n">
        <v>0</v>
      </c>
      <c r="C34" s="5" t="n">
        <v>0</v>
      </c>
    </row>
    <row r="35" spans="1:3">
      <c r="A35" s="4" t="s">
        <v>911</v>
      </c>
      <c r="B35" s="5" t="n">
        <v>0</v>
      </c>
      <c r="C35" s="5" t="n">
        <v>0</v>
      </c>
    </row>
    <row r="36" spans="1:3">
      <c r="A36" s="4" t="s">
        <v>912</v>
      </c>
      <c r="B36" s="5" t="n">
        <v>0</v>
      </c>
      <c r="C36" s="5" t="n">
        <v>0</v>
      </c>
    </row>
    <row r="37" spans="1:3">
      <c r="A37" s="4" t="s">
        <v>128</v>
      </c>
      <c r="B37" s="6" t="n">
        <v>0</v>
      </c>
      <c r="C37"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2</v>
      </c>
    </row>
    <row r="3" spans="1:3">
      <c r="A3" s="3" t="s">
        <v>914</v>
      </c>
    </row>
    <row r="4" spans="1:3">
      <c r="A4" s="4" t="s">
        <v>910</v>
      </c>
      <c r="B4" s="6" t="n">
        <v>0</v>
      </c>
      <c r="C4" s="6" t="n">
        <v>0</v>
      </c>
    </row>
    <row r="5" spans="1:3">
      <c r="A5" s="4" t="s">
        <v>911</v>
      </c>
      <c r="B5" s="5" t="n">
        <v>22</v>
      </c>
      <c r="C5" s="5" t="n">
        <v>25</v>
      </c>
    </row>
    <row r="6" spans="1:3">
      <c r="A6" s="4" t="s">
        <v>912</v>
      </c>
      <c r="B6" s="5" t="n">
        <v>0</v>
      </c>
      <c r="C6" s="5" t="n">
        <v>0</v>
      </c>
    </row>
    <row r="7" spans="1:3">
      <c r="A7" s="4" t="s">
        <v>128</v>
      </c>
      <c r="B7" s="5" t="n">
        <v>22</v>
      </c>
      <c r="C7" s="5" t="n">
        <v>25</v>
      </c>
    </row>
    <row r="8" spans="1:3">
      <c r="A8" s="4" t="s">
        <v>701</v>
      </c>
    </row>
    <row r="9" spans="1:3">
      <c r="A9" s="3" t="s">
        <v>914</v>
      </c>
    </row>
    <row r="10" spans="1:3">
      <c r="A10" s="4" t="s">
        <v>910</v>
      </c>
      <c r="B10" s="5" t="n">
        <v>0</v>
      </c>
      <c r="C10" s="5" t="n">
        <v>0</v>
      </c>
    </row>
    <row r="11" spans="1:3">
      <c r="A11" s="4" t="s">
        <v>911</v>
      </c>
      <c r="B11" s="5" t="n">
        <v>0</v>
      </c>
      <c r="C11" s="5" t="n">
        <v>0</v>
      </c>
    </row>
    <row r="12" spans="1:3">
      <c r="A12" s="4" t="s">
        <v>912</v>
      </c>
      <c r="B12" s="5" t="n">
        <v>0</v>
      </c>
      <c r="C12" s="5" t="n">
        <v>0</v>
      </c>
    </row>
    <row r="13" spans="1:3">
      <c r="A13" s="4" t="s">
        <v>128</v>
      </c>
      <c r="B13" s="5" t="n">
        <v>0</v>
      </c>
      <c r="C13" s="5" t="n">
        <v>0</v>
      </c>
    </row>
    <row r="14" spans="1:3">
      <c r="A14" s="4" t="s">
        <v>704</v>
      </c>
    </row>
    <row r="15" spans="1:3">
      <c r="A15" s="3" t="s">
        <v>914</v>
      </c>
    </row>
    <row r="16" spans="1:3">
      <c r="A16" s="4" t="s">
        <v>910</v>
      </c>
      <c r="B16" s="5" t="n">
        <v>0</v>
      </c>
      <c r="C16" s="5" t="n">
        <v>0</v>
      </c>
    </row>
    <row r="17" spans="1:3">
      <c r="A17" s="4" t="s">
        <v>911</v>
      </c>
      <c r="B17" s="5" t="n">
        <v>0</v>
      </c>
      <c r="C17" s="5" t="n">
        <v>0</v>
      </c>
    </row>
    <row r="18" spans="1:3">
      <c r="A18" s="4" t="s">
        <v>912</v>
      </c>
      <c r="B18" s="5" t="n">
        <v>0</v>
      </c>
      <c r="C18" s="5" t="n">
        <v>0</v>
      </c>
    </row>
    <row r="19" spans="1:3">
      <c r="A19" s="4" t="s">
        <v>128</v>
      </c>
      <c r="B19" s="5" t="n">
        <v>0</v>
      </c>
      <c r="C19" s="5" t="n">
        <v>0</v>
      </c>
    </row>
    <row r="20" spans="1:3">
      <c r="A20" s="4" t="s">
        <v>707</v>
      </c>
    </row>
    <row r="21" spans="1:3">
      <c r="A21" s="3" t="s">
        <v>914</v>
      </c>
    </row>
    <row r="22" spans="1:3">
      <c r="A22" s="4" t="s">
        <v>910</v>
      </c>
      <c r="B22" s="5" t="n">
        <v>0</v>
      </c>
      <c r="C22" s="5" t="n">
        <v>0</v>
      </c>
    </row>
    <row r="23" spans="1:3">
      <c r="A23" s="4" t="s">
        <v>911</v>
      </c>
      <c r="B23" s="5" t="n">
        <v>0</v>
      </c>
      <c r="C23" s="5" t="n">
        <v>0</v>
      </c>
    </row>
    <row r="24" spans="1:3">
      <c r="A24" s="4" t="s">
        <v>912</v>
      </c>
      <c r="B24" s="5" t="n">
        <v>0</v>
      </c>
      <c r="C24" s="5" t="n">
        <v>0</v>
      </c>
    </row>
    <row r="25" spans="1:3">
      <c r="A25" s="4" t="s">
        <v>128</v>
      </c>
      <c r="B25" s="5" t="n">
        <v>0</v>
      </c>
      <c r="C25" s="5" t="n">
        <v>0</v>
      </c>
    </row>
    <row r="26" spans="1:3">
      <c r="A26" s="4" t="s">
        <v>710</v>
      </c>
    </row>
    <row r="27" spans="1:3">
      <c r="A27" s="3" t="s">
        <v>914</v>
      </c>
    </row>
    <row r="28" spans="1:3">
      <c r="A28" s="4" t="s">
        <v>910</v>
      </c>
      <c r="B28" s="5" t="n">
        <v>0</v>
      </c>
      <c r="C28" s="5" t="n">
        <v>0</v>
      </c>
    </row>
    <row r="29" spans="1:3">
      <c r="A29" s="4" t="s">
        <v>911</v>
      </c>
      <c r="B29" s="5" t="n">
        <v>22</v>
      </c>
      <c r="C29" s="5" t="n">
        <v>25</v>
      </c>
    </row>
    <row r="30" spans="1:3">
      <c r="A30" s="4" t="s">
        <v>912</v>
      </c>
      <c r="B30" s="5" t="n">
        <v>0</v>
      </c>
      <c r="C30" s="5" t="n">
        <v>0</v>
      </c>
    </row>
    <row r="31" spans="1:3">
      <c r="A31" s="4" t="s">
        <v>128</v>
      </c>
      <c r="B31" s="5" t="n">
        <v>22</v>
      </c>
      <c r="C31" s="5" t="n">
        <v>25</v>
      </c>
    </row>
    <row r="32" spans="1:3">
      <c r="A32" s="4" t="s">
        <v>713</v>
      </c>
    </row>
    <row r="33" spans="1:3">
      <c r="A33" s="3" t="s">
        <v>914</v>
      </c>
    </row>
    <row r="34" spans="1:3">
      <c r="A34" s="4" t="s">
        <v>910</v>
      </c>
      <c r="B34" s="5" t="n">
        <v>0</v>
      </c>
      <c r="C34" s="5" t="n">
        <v>0</v>
      </c>
    </row>
    <row r="35" spans="1:3">
      <c r="A35" s="4" t="s">
        <v>911</v>
      </c>
      <c r="B35" s="5" t="n">
        <v>0</v>
      </c>
      <c r="C35" s="5" t="n">
        <v>0</v>
      </c>
    </row>
    <row r="36" spans="1:3">
      <c r="A36" s="4" t="s">
        <v>912</v>
      </c>
      <c r="B36" s="5" t="n">
        <v>0</v>
      </c>
      <c r="C36" s="5" t="n">
        <v>0</v>
      </c>
    </row>
    <row r="37" spans="1:3">
      <c r="A37" s="4" t="s">
        <v>128</v>
      </c>
      <c r="B37" s="6" t="n">
        <v>0</v>
      </c>
      <c r="C37"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76</v>
      </c>
    </row>
    <row r="3" spans="1:4">
      <c r="A3" s="3" t="s">
        <v>916</v>
      </c>
    </row>
    <row r="4" spans="1:4">
      <c r="A4" s="4" t="s">
        <v>917</v>
      </c>
      <c r="B4" s="6" t="n">
        <v>2186</v>
      </c>
      <c r="C4" s="6" t="n">
        <v>2248</v>
      </c>
    </row>
    <row r="5" spans="1:4">
      <c r="A5" s="4" t="s">
        <v>918</v>
      </c>
      <c r="B5" s="5" t="n">
        <v>885</v>
      </c>
      <c r="C5" s="5" t="n">
        <v>631</v>
      </c>
    </row>
    <row r="6" spans="1:4">
      <c r="A6" s="4" t="s">
        <v>919</v>
      </c>
      <c r="B6" s="5" t="n">
        <v>-723</v>
      </c>
      <c r="C6" s="5" t="n">
        <v>-693</v>
      </c>
      <c r="D6" s="6" t="n">
        <v>-669</v>
      </c>
    </row>
    <row r="7" spans="1:4">
      <c r="A7" s="4" t="s">
        <v>920</v>
      </c>
      <c r="B7" s="6" t="n">
        <v>2348</v>
      </c>
      <c r="C7" s="6" t="n">
        <v>2186</v>
      </c>
      <c r="D7" s="6" t="n">
        <v>22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2</v>
      </c>
      <c r="D2" s="2" t="s">
        <v>76</v>
      </c>
    </row>
    <row r="3" spans="1:4">
      <c r="A3" s="3" t="s">
        <v>207</v>
      </c>
    </row>
    <row r="4" spans="1:4">
      <c r="A4" s="4" t="s">
        <v>922</v>
      </c>
      <c r="B4" s="6" t="n">
        <v>360</v>
      </c>
      <c r="C4" s="6" t="n">
        <v>614</v>
      </c>
      <c r="D4" s="6" t="n">
        <v>748</v>
      </c>
    </row>
    <row r="5" spans="1:4">
      <c r="A5" s="4" t="s">
        <v>923</v>
      </c>
      <c r="B5" s="5" t="n">
        <v>3044</v>
      </c>
      <c r="C5" s="5" t="n">
        <v>2007</v>
      </c>
      <c r="D5" s="5" t="n">
        <v>1539</v>
      </c>
    </row>
    <row r="6" spans="1:4">
      <c r="A6" s="4" t="s">
        <v>924</v>
      </c>
      <c r="B6" s="5" t="n">
        <v>715</v>
      </c>
      <c r="C6" s="5" t="n">
        <v>689</v>
      </c>
      <c r="D6" s="5" t="n">
        <v>678</v>
      </c>
    </row>
    <row r="7" spans="1:4">
      <c r="A7" s="4" t="s">
        <v>919</v>
      </c>
      <c r="B7" s="5" t="n">
        <v>-723</v>
      </c>
      <c r="C7" s="5" t="n">
        <v>-693</v>
      </c>
      <c r="D7" s="5" t="n">
        <v>-669</v>
      </c>
    </row>
    <row r="8" spans="1:4">
      <c r="A8" s="4" t="s">
        <v>92</v>
      </c>
      <c r="B8" s="6" t="n">
        <v>3396</v>
      </c>
      <c r="C8" s="6" t="n">
        <v>2617</v>
      </c>
      <c r="D8" s="6" t="n">
        <v>229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25</v>
      </c>
      <c r="B1" s="2" t="s">
        <v>2</v>
      </c>
      <c r="C1" s="2" t="s">
        <v>32</v>
      </c>
      <c r="D1" s="2" t="s">
        <v>76</v>
      </c>
    </row>
    <row r="2" spans="1:4">
      <c r="A2" s="3" t="s">
        <v>207</v>
      </c>
    </row>
    <row r="3" spans="1:4">
      <c r="A3" s="4" t="s">
        <v>423</v>
      </c>
      <c r="B3" s="6" t="n">
        <v>2348</v>
      </c>
      <c r="C3" s="6" t="n">
        <v>2186</v>
      </c>
      <c r="D3" s="6" t="n">
        <v>22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26</v>
      </c>
      <c r="B1" s="2" t="s">
        <v>2</v>
      </c>
      <c r="C1" s="2" t="s">
        <v>32</v>
      </c>
    </row>
    <row r="2" spans="1:3">
      <c r="A2" s="3" t="s">
        <v>210</v>
      </c>
    </row>
    <row r="3" spans="1:3">
      <c r="A3" s="4" t="s">
        <v>927</v>
      </c>
      <c r="B3" s="6" t="n">
        <v>13591</v>
      </c>
      <c r="C3" s="6" t="n">
        <v>10501</v>
      </c>
    </row>
    <row r="4" spans="1:3">
      <c r="A4" s="4" t="s">
        <v>928</v>
      </c>
      <c r="B4" s="5" t="n">
        <v>41748</v>
      </c>
      <c r="C4" s="5" t="n">
        <v>39150</v>
      </c>
    </row>
    <row r="5" spans="1:3">
      <c r="A5" s="4" t="s">
        <v>929</v>
      </c>
      <c r="B5" s="5" t="n">
        <v>17603</v>
      </c>
      <c r="C5" s="5" t="n">
        <v>15991</v>
      </c>
    </row>
    <row r="6" spans="1:3">
      <c r="A6" s="4" t="s">
        <v>930</v>
      </c>
      <c r="B6" s="5" t="n">
        <v>72942</v>
      </c>
      <c r="C6" s="5" t="n">
        <v>65642</v>
      </c>
    </row>
    <row r="7" spans="1:3">
      <c r="A7" s="4" t="s">
        <v>931</v>
      </c>
      <c r="B7" s="5" t="n">
        <v>-24284</v>
      </c>
      <c r="C7" s="5" t="n">
        <v>-23611</v>
      </c>
    </row>
    <row r="8" spans="1:3">
      <c r="A8" s="4" t="s">
        <v>43</v>
      </c>
      <c r="B8" s="6" t="n">
        <v>48658</v>
      </c>
      <c r="C8" s="6" t="n">
        <v>420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76</v>
      </c>
    </row>
    <row r="3" spans="1:4">
      <c r="A3" s="3" t="s">
        <v>933</v>
      </c>
    </row>
    <row r="4" spans="1:4">
      <c r="A4" s="4" t="s">
        <v>917</v>
      </c>
      <c r="B4" s="6" t="n">
        <v>3274</v>
      </c>
      <c r="C4" s="6" t="n">
        <v>3309</v>
      </c>
      <c r="D4" s="6" t="n">
        <v>3144</v>
      </c>
    </row>
    <row r="5" spans="1:4">
      <c r="A5" s="4" t="s">
        <v>918</v>
      </c>
      <c r="B5" s="5" t="n">
        <v>367</v>
      </c>
      <c r="C5" s="5" t="n">
        <v>1558</v>
      </c>
      <c r="D5" s="5" t="n">
        <v>3705</v>
      </c>
    </row>
    <row r="6" spans="1:4">
      <c r="A6" s="4" t="s">
        <v>934</v>
      </c>
      <c r="B6" s="5" t="n">
        <v>-1964</v>
      </c>
      <c r="C6" s="5" t="n">
        <v>-3140</v>
      </c>
      <c r="D6" s="5" t="n">
        <v>-3611</v>
      </c>
    </row>
    <row r="7" spans="1:4">
      <c r="A7" s="4" t="s">
        <v>935</v>
      </c>
      <c r="B7" s="5" t="n">
        <v>0</v>
      </c>
      <c r="C7" s="5" t="n">
        <v>1547</v>
      </c>
      <c r="D7" s="5" t="n">
        <v>71</v>
      </c>
    </row>
    <row r="8" spans="1:4">
      <c r="A8" s="4" t="s">
        <v>936</v>
      </c>
      <c r="B8" s="6" t="n">
        <v>1677</v>
      </c>
      <c r="C8" s="6" t="n">
        <v>3274</v>
      </c>
      <c r="D8" s="6" t="n">
        <v>33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76</v>
      </c>
    </row>
    <row r="3" spans="1:4">
      <c r="A3" s="3" t="s">
        <v>938</v>
      </c>
    </row>
    <row r="4" spans="1:4">
      <c r="A4" s="4" t="s">
        <v>917</v>
      </c>
      <c r="B4" s="6" t="n">
        <v>776</v>
      </c>
      <c r="C4" s="6" t="n">
        <v>2323</v>
      </c>
      <c r="D4" s="6" t="n">
        <v>2394</v>
      </c>
    </row>
    <row r="5" spans="1:4">
      <c r="A5" s="4" t="s">
        <v>939</v>
      </c>
      <c r="B5" s="5" t="n">
        <v>0</v>
      </c>
      <c r="C5" s="5" t="n">
        <v>72</v>
      </c>
      <c r="D5" s="5" t="n">
        <v>1163</v>
      </c>
    </row>
    <row r="6" spans="1:4">
      <c r="A6" s="4" t="s">
        <v>940</v>
      </c>
      <c r="B6" s="5" t="n">
        <v>0</v>
      </c>
      <c r="C6" s="5" t="n">
        <v>-1619</v>
      </c>
      <c r="D6" s="5" t="n">
        <v>-1234</v>
      </c>
    </row>
    <row r="7" spans="1:4">
      <c r="A7" s="4" t="s">
        <v>936</v>
      </c>
      <c r="B7" s="6" t="n">
        <v>776</v>
      </c>
      <c r="C7" s="6" t="n">
        <v>776</v>
      </c>
      <c r="D7" s="6" t="n">
        <v>23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76</v>
      </c>
    </row>
    <row r="3" spans="1:4">
      <c r="A3" s="3" t="s">
        <v>213</v>
      </c>
    </row>
    <row r="4" spans="1:4">
      <c r="A4" s="4" t="s">
        <v>942</v>
      </c>
      <c r="B4" s="6" t="n">
        <v>251</v>
      </c>
      <c r="C4" s="6" t="n">
        <v>367</v>
      </c>
      <c r="D4" s="6" t="n">
        <v>175</v>
      </c>
    </row>
    <row r="5" spans="1:4">
      <c r="A5" s="4" t="s">
        <v>943</v>
      </c>
      <c r="B5" s="5" t="n">
        <v>-247</v>
      </c>
      <c r="C5" s="5" t="n">
        <v>-371</v>
      </c>
      <c r="D5" s="5" t="n">
        <v>-183</v>
      </c>
    </row>
    <row r="6" spans="1:4">
      <c r="A6" s="4" t="s">
        <v>944</v>
      </c>
      <c r="B6" s="5" t="n">
        <v>167</v>
      </c>
      <c r="C6" s="5" t="n">
        <v>72</v>
      </c>
      <c r="D6" s="5" t="n">
        <v>996</v>
      </c>
    </row>
    <row r="7" spans="1:4">
      <c r="A7" s="4" t="s">
        <v>128</v>
      </c>
      <c r="B7" s="6" t="n">
        <v>171</v>
      </c>
      <c r="C7" s="6" t="n">
        <v>68</v>
      </c>
      <c r="D7" s="6" t="n">
        <v>9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3"/>
  </cols>
  <sheetData>
    <row r="1" spans="1:7">
      <c r="A1" s="1" t="s">
        <v>945</v>
      </c>
      <c r="B1" s="2" t="s">
        <v>480</v>
      </c>
      <c r="C1" s="2" t="s">
        <v>2</v>
      </c>
      <c r="D1" s="2" t="s">
        <v>32</v>
      </c>
      <c r="E1" s="2" t="s">
        <v>76</v>
      </c>
      <c r="F1" s="2" t="s">
        <v>479</v>
      </c>
      <c r="G1" s="2" t="s">
        <v>481</v>
      </c>
    </row>
    <row r="2" spans="1:7">
      <c r="A2" s="3" t="s">
        <v>946</v>
      </c>
    </row>
    <row r="3" spans="1:7">
      <c r="A3" s="4" t="s">
        <v>947</v>
      </c>
      <c r="C3" s="6" t="n">
        <v>6863</v>
      </c>
    </row>
    <row r="4" spans="1:7">
      <c r="A4" s="4" t="s">
        <v>948</v>
      </c>
      <c r="C4" s="5" t="n">
        <v>-1316</v>
      </c>
      <c r="D4" s="6" t="n">
        <v>-820</v>
      </c>
      <c r="E4" s="6" t="n">
        <v>-513</v>
      </c>
    </row>
    <row r="5" spans="1:7">
      <c r="A5" s="4" t="s">
        <v>949</v>
      </c>
      <c r="C5" s="5" t="n">
        <v>12317</v>
      </c>
      <c r="D5" s="5" t="n">
        <v>6863</v>
      </c>
    </row>
    <row r="6" spans="1:7">
      <c r="A6" s="3" t="s">
        <v>950</v>
      </c>
    </row>
    <row r="7" spans="1:7">
      <c r="A7" s="4" t="s">
        <v>48</v>
      </c>
      <c r="C7" s="5" t="n">
        <v>85852</v>
      </c>
      <c r="D7" s="5" t="n">
        <v>78610</v>
      </c>
    </row>
    <row r="8" spans="1:7">
      <c r="A8" s="4" t="s">
        <v>444</v>
      </c>
    </row>
    <row r="9" spans="1:7">
      <c r="A9" s="3" t="s">
        <v>430</v>
      </c>
    </row>
    <row r="10" spans="1:7">
      <c r="A10" s="4" t="s">
        <v>951</v>
      </c>
      <c r="D10" s="5" t="n">
        <v>8196</v>
      </c>
      <c r="E10" s="5" t="n">
        <v>8196</v>
      </c>
    </row>
    <row r="11" spans="1:7">
      <c r="A11" s="4" t="s">
        <v>952</v>
      </c>
      <c r="D11" s="5" t="n">
        <v>-1333</v>
      </c>
      <c r="E11" s="5" t="n">
        <v>-513</v>
      </c>
    </row>
    <row r="12" spans="1:7">
      <c r="A12" s="3" t="s">
        <v>946</v>
      </c>
    </row>
    <row r="13" spans="1:7">
      <c r="A13" s="4" t="s">
        <v>947</v>
      </c>
      <c r="C13" s="5" t="n">
        <v>6863</v>
      </c>
      <c r="D13" s="5" t="n">
        <v>7683</v>
      </c>
    </row>
    <row r="14" spans="1:7">
      <c r="A14" s="4" t="s">
        <v>953</v>
      </c>
      <c r="C14" s="5" t="n">
        <v>6770</v>
      </c>
      <c r="D14" s="5" t="n">
        <v>0</v>
      </c>
    </row>
    <row r="15" spans="1:7">
      <c r="A15" s="4" t="s">
        <v>948</v>
      </c>
      <c r="C15" s="5" t="n">
        <v>-1316</v>
      </c>
      <c r="D15" s="5" t="n">
        <v>-820</v>
      </c>
      <c r="E15" s="5" t="n">
        <v>-500</v>
      </c>
    </row>
    <row r="16" spans="1:7">
      <c r="A16" s="4" t="s">
        <v>949</v>
      </c>
      <c r="C16" s="6" t="n">
        <v>12317</v>
      </c>
      <c r="D16" s="6" t="n">
        <v>6863</v>
      </c>
      <c r="E16" s="6" t="n">
        <v>7683</v>
      </c>
    </row>
    <row r="17" spans="1:7">
      <c r="A17" s="3" t="s">
        <v>950</v>
      </c>
    </row>
    <row r="18" spans="1:7">
      <c r="A18" s="4" t="s">
        <v>482</v>
      </c>
      <c r="C18" s="4" t="s">
        <v>483</v>
      </c>
    </row>
    <row r="19" spans="1:7">
      <c r="A19" s="4" t="s">
        <v>191</v>
      </c>
    </row>
    <row r="20" spans="1:7">
      <c r="A20" s="3" t="s">
        <v>950</v>
      </c>
    </row>
    <row r="21" spans="1:7">
      <c r="A21" s="4" t="s">
        <v>48</v>
      </c>
      <c r="F21" s="6" t="n">
        <v>3258</v>
      </c>
    </row>
    <row r="22" spans="1:7">
      <c r="A22" s="4" t="s">
        <v>190</v>
      </c>
    </row>
    <row r="23" spans="1:7">
      <c r="A23" s="3" t="s">
        <v>950</v>
      </c>
    </row>
    <row r="24" spans="1:7">
      <c r="A24" s="4" t="s">
        <v>48</v>
      </c>
      <c r="B24" s="6" t="n">
        <v>3984</v>
      </c>
    </row>
    <row r="25" spans="1:7">
      <c r="A25" s="4" t="s">
        <v>490</v>
      </c>
    </row>
    <row r="26" spans="1:7">
      <c r="A26" s="3" t="s">
        <v>950</v>
      </c>
    </row>
    <row r="27" spans="1:7">
      <c r="A27" s="4" t="s">
        <v>482</v>
      </c>
      <c r="B27" s="4" t="s">
        <v>483</v>
      </c>
    </row>
    <row r="28" spans="1:7">
      <c r="A28" s="4" t="s">
        <v>188</v>
      </c>
    </row>
    <row r="29" spans="1:7">
      <c r="A29" s="3" t="s">
        <v>950</v>
      </c>
    </row>
    <row r="30" spans="1:7">
      <c r="A30" s="4" t="s">
        <v>48</v>
      </c>
      <c r="G30" s="6" t="n">
        <v>786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684</v>
      </c>
    </row>
    <row r="2" spans="1:2">
      <c r="A2" s="3" t="s">
        <v>216</v>
      </c>
    </row>
    <row r="3" spans="1:2">
      <c r="A3" s="5" t="n">
        <v>2017</v>
      </c>
      <c r="B3" s="6" t="n">
        <v>1497</v>
      </c>
    </row>
    <row r="4" spans="1:2">
      <c r="A4" s="5" t="n">
        <v>2018</v>
      </c>
      <c r="B4" s="5" t="n">
        <v>1497</v>
      </c>
    </row>
    <row r="5" spans="1:2">
      <c r="A5" s="5" t="n">
        <v>2019</v>
      </c>
      <c r="B5" s="5" t="n">
        <v>1497</v>
      </c>
    </row>
    <row r="6" spans="1:2">
      <c r="A6" s="5" t="n">
        <v>2020</v>
      </c>
      <c r="B6" s="5" t="n">
        <v>1497</v>
      </c>
    </row>
    <row r="7" spans="1:2">
      <c r="A7" s="5" t="n">
        <v>2021</v>
      </c>
      <c r="B7" s="6" t="n">
        <v>14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955</v>
      </c>
      <c r="C1" s="2" t="s">
        <v>2</v>
      </c>
      <c r="D1" s="2" t="s">
        <v>32</v>
      </c>
    </row>
    <row r="2" spans="1:4">
      <c r="A2" s="3" t="s">
        <v>956</v>
      </c>
    </row>
    <row r="3" spans="1:4">
      <c r="A3" s="4" t="s">
        <v>957</v>
      </c>
      <c r="C3" s="6" t="n">
        <v>256950</v>
      </c>
      <c r="D3" s="6" t="n">
        <v>169720</v>
      </c>
    </row>
    <row r="4" spans="1:4">
      <c r="A4" s="4" t="s">
        <v>958</v>
      </c>
      <c r="C4" s="5" t="n">
        <v>256950</v>
      </c>
      <c r="D4" s="5" t="n">
        <v>169720</v>
      </c>
    </row>
    <row r="5" spans="1:4">
      <c r="A5" s="4" t="s">
        <v>959</v>
      </c>
    </row>
    <row r="6" spans="1:4">
      <c r="A6" s="3" t="s">
        <v>956</v>
      </c>
    </row>
    <row r="7" spans="1:4">
      <c r="A7" s="4" t="s">
        <v>960</v>
      </c>
      <c r="B7" s="4" t="s">
        <v>433</v>
      </c>
      <c r="C7" s="5" t="n">
        <v>5239</v>
      </c>
      <c r="D7" s="5" t="n">
        <v>8646</v>
      </c>
    </row>
    <row r="8" spans="1:4">
      <c r="A8" s="4" t="s">
        <v>961</v>
      </c>
    </row>
    <row r="9" spans="1:4">
      <c r="A9" s="3" t="s">
        <v>956</v>
      </c>
    </row>
    <row r="10" spans="1:4">
      <c r="A10" s="4" t="s">
        <v>960</v>
      </c>
      <c r="B10" s="4" t="s">
        <v>501</v>
      </c>
      <c r="C10" s="6" t="n">
        <v>5239</v>
      </c>
      <c r="D10" s="6" t="n">
        <v>8646</v>
      </c>
    </row>
    <row r="11" spans="1:4"/>
    <row r="12" spans="1:4">
      <c r="A12" s="4" t="s">
        <v>433</v>
      </c>
      <c r="B12" s="4" t="s">
        <v>445</v>
      </c>
    </row>
    <row r="13" spans="1:4">
      <c r="A13" s="4" t="s">
        <v>501</v>
      </c>
      <c r="B13" s="4" t="s">
        <v>962</v>
      </c>
    </row>
  </sheetData>
  <mergeCells count="4">
    <mergeCell ref="A1:B1"/>
    <mergeCell ref="A11:C11"/>
    <mergeCell ref="B12:C12"/>
    <mergeCell ref="B13:C1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63</v>
      </c>
      <c r="B1" s="2" t="s">
        <v>1</v>
      </c>
    </row>
    <row r="2" spans="1:4">
      <c r="B2" s="2" t="s">
        <v>2</v>
      </c>
      <c r="C2" s="2" t="s">
        <v>32</v>
      </c>
      <c r="D2" s="2" t="s">
        <v>76</v>
      </c>
    </row>
    <row r="3" spans="1:4">
      <c r="A3" s="3" t="s">
        <v>219</v>
      </c>
    </row>
    <row r="4" spans="1:4">
      <c r="A4" s="4" t="s">
        <v>93</v>
      </c>
      <c r="B4" s="6" t="n">
        <v>2483</v>
      </c>
      <c r="C4" s="6" t="n">
        <v>2533</v>
      </c>
      <c r="D4" s="6" t="n">
        <v>1847</v>
      </c>
    </row>
    <row r="5" spans="1:4">
      <c r="A5" s="4" t="s">
        <v>964</v>
      </c>
      <c r="B5" s="6" t="n">
        <v>5000</v>
      </c>
      <c r="C5" s="6" t="n">
        <v>86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965</v>
      </c>
      <c r="C1" s="2" t="s">
        <v>2</v>
      </c>
      <c r="D1" s="2" t="s">
        <v>32</v>
      </c>
    </row>
    <row r="2" spans="1:4">
      <c r="A2" s="3" t="s">
        <v>966</v>
      </c>
    </row>
    <row r="3" spans="1:4">
      <c r="A3" s="4" t="s">
        <v>967</v>
      </c>
      <c r="C3" s="6" t="n">
        <v>0</v>
      </c>
      <c r="D3" s="6" t="n">
        <v>0</v>
      </c>
    </row>
    <row r="4" spans="1:4">
      <c r="A4" s="4" t="s">
        <v>968</v>
      </c>
      <c r="C4" s="5" t="n">
        <v>0</v>
      </c>
      <c r="D4" s="5" t="n">
        <v>0</v>
      </c>
    </row>
    <row r="5" spans="1:4">
      <c r="A5" s="4" t="s">
        <v>969</v>
      </c>
      <c r="C5" s="5" t="n">
        <v>0</v>
      </c>
      <c r="D5" s="5" t="n">
        <v>0</v>
      </c>
    </row>
    <row r="6" spans="1:4">
      <c r="A6" s="3" t="s">
        <v>970</v>
      </c>
    </row>
    <row r="7" spans="1:4">
      <c r="A7" s="4" t="s">
        <v>967</v>
      </c>
      <c r="C7" s="5" t="n">
        <v>0</v>
      </c>
      <c r="D7" s="5" t="n">
        <v>0</v>
      </c>
    </row>
    <row r="8" spans="1:4">
      <c r="A8" s="4" t="s">
        <v>968</v>
      </c>
      <c r="C8" s="5" t="n">
        <v>0</v>
      </c>
      <c r="D8" s="5" t="n">
        <v>0</v>
      </c>
    </row>
    <row r="9" spans="1:4">
      <c r="A9" s="4" t="s">
        <v>969</v>
      </c>
      <c r="C9" s="5" t="n">
        <v>5000</v>
      </c>
      <c r="D9" s="5" t="n">
        <v>8595</v>
      </c>
    </row>
    <row r="10" spans="1:4">
      <c r="A10" s="4" t="s">
        <v>971</v>
      </c>
    </row>
    <row r="11" spans="1:4">
      <c r="A11" s="3" t="s">
        <v>966</v>
      </c>
    </row>
    <row r="12" spans="1:4">
      <c r="A12" s="4" t="s">
        <v>960</v>
      </c>
      <c r="B12" s="4" t="s">
        <v>433</v>
      </c>
      <c r="C12" s="5" t="n">
        <v>5239</v>
      </c>
      <c r="D12" s="5" t="n">
        <v>8646</v>
      </c>
    </row>
    <row r="13" spans="1:4">
      <c r="A13" s="4" t="s">
        <v>972</v>
      </c>
      <c r="C13" s="5" t="n">
        <v>5239</v>
      </c>
      <c r="D13" s="5" t="n">
        <v>8646</v>
      </c>
    </row>
    <row r="14" spans="1:4">
      <c r="A14" s="4" t="s">
        <v>973</v>
      </c>
      <c r="C14" s="5" t="n">
        <v>5239</v>
      </c>
      <c r="D14" s="5" t="n">
        <v>8646</v>
      </c>
    </row>
    <row r="15" spans="1:4">
      <c r="A15" s="4" t="s">
        <v>974</v>
      </c>
    </row>
    <row r="16" spans="1:4">
      <c r="A16" s="3" t="s">
        <v>970</v>
      </c>
    </row>
    <row r="17" spans="1:4">
      <c r="A17" s="4" t="s">
        <v>960</v>
      </c>
      <c r="B17" s="4" t="s">
        <v>501</v>
      </c>
      <c r="C17" s="5" t="n">
        <v>5239</v>
      </c>
      <c r="D17" s="5" t="n">
        <v>8646</v>
      </c>
    </row>
    <row r="18" spans="1:4">
      <c r="A18" s="4" t="s">
        <v>972</v>
      </c>
      <c r="C18" s="5" t="n">
        <v>5239</v>
      </c>
      <c r="D18" s="5" t="n">
        <v>8646</v>
      </c>
    </row>
    <row r="19" spans="1:4">
      <c r="A19" s="4" t="s">
        <v>973</v>
      </c>
      <c r="C19" s="6" t="n">
        <v>239</v>
      </c>
      <c r="D19" s="6" t="n">
        <v>51</v>
      </c>
    </row>
    <row r="20" spans="1:4"/>
    <row r="21" spans="1:4">
      <c r="A21" s="4" t="s">
        <v>433</v>
      </c>
      <c r="B21" s="4" t="s">
        <v>445</v>
      </c>
    </row>
    <row r="22" spans="1:4">
      <c r="A22" s="4" t="s">
        <v>501</v>
      </c>
      <c r="B22" s="4" t="s">
        <v>962</v>
      </c>
    </row>
  </sheetData>
  <mergeCells count="4">
    <mergeCell ref="A1:B1"/>
    <mergeCell ref="A20:C20"/>
    <mergeCell ref="B21:C21"/>
    <mergeCell ref="B22:C2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75</v>
      </c>
      <c r="B1" s="2" t="s">
        <v>2</v>
      </c>
      <c r="C1" s="2" t="s">
        <v>32</v>
      </c>
    </row>
    <row r="2" spans="1:3">
      <c r="A2" s="3" t="s">
        <v>976</v>
      </c>
    </row>
    <row r="3" spans="1:3">
      <c r="A3" s="4" t="s">
        <v>221</v>
      </c>
      <c r="B3" s="6" t="n">
        <v>22700000</v>
      </c>
      <c r="C3" s="6" t="n">
        <v>32500000</v>
      </c>
    </row>
    <row r="4" spans="1:3">
      <c r="A4" s="4" t="s">
        <v>977</v>
      </c>
    </row>
    <row r="5" spans="1:3">
      <c r="A5" s="3" t="s">
        <v>976</v>
      </c>
    </row>
    <row r="6" spans="1:3">
      <c r="A6" s="4" t="s">
        <v>978</v>
      </c>
      <c r="B6" s="5" t="n">
        <v>0</v>
      </c>
      <c r="C6" s="5" t="n">
        <v>0</v>
      </c>
    </row>
    <row r="7" spans="1:3">
      <c r="A7" s="4" t="s">
        <v>979</v>
      </c>
    </row>
    <row r="8" spans="1:3">
      <c r="A8" s="3" t="s">
        <v>976</v>
      </c>
    </row>
    <row r="9" spans="1:3">
      <c r="A9" s="4" t="s">
        <v>980</v>
      </c>
      <c r="B9" s="6" t="n">
        <v>11000000</v>
      </c>
      <c r="C9"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981</v>
      </c>
      <c r="B1" s="2" t="s">
        <v>2</v>
      </c>
      <c r="C1" s="2" t="s">
        <v>32</v>
      </c>
    </row>
    <row r="2" spans="1:3">
      <c r="A2" s="3" t="s">
        <v>222</v>
      </c>
    </row>
    <row r="3" spans="1:3">
      <c r="A3" s="5" t="n">
        <v>2017</v>
      </c>
      <c r="B3" s="6" t="n">
        <v>154098</v>
      </c>
    </row>
    <row r="4" spans="1:3">
      <c r="A4" s="5" t="n">
        <v>2018</v>
      </c>
      <c r="B4" s="5" t="n">
        <v>31931</v>
      </c>
    </row>
    <row r="5" spans="1:3">
      <c r="A5" s="5" t="n">
        <v>2019</v>
      </c>
      <c r="B5" s="5" t="n">
        <v>16516</v>
      </c>
    </row>
    <row r="6" spans="1:3">
      <c r="A6" s="5" t="n">
        <v>2020</v>
      </c>
      <c r="B6" s="5" t="n">
        <v>12357</v>
      </c>
    </row>
    <row r="7" spans="1:3">
      <c r="A7" s="5" t="n">
        <v>2021</v>
      </c>
      <c r="B7" s="5" t="n">
        <v>4755</v>
      </c>
    </row>
    <row r="8" spans="1:3">
      <c r="A8" s="4" t="s">
        <v>982</v>
      </c>
      <c r="B8" s="5" t="n">
        <v>705</v>
      </c>
    </row>
    <row r="9" spans="1:3">
      <c r="A9" s="4" t="s">
        <v>128</v>
      </c>
      <c r="B9" s="6" t="n">
        <v>220362</v>
      </c>
      <c r="C9" s="6" t="n">
        <v>1756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83</v>
      </c>
      <c r="B1" s="2" t="s">
        <v>2</v>
      </c>
      <c r="C1" s="2" t="s">
        <v>32</v>
      </c>
    </row>
    <row r="2" spans="1:3">
      <c r="A2" s="3" t="s">
        <v>224</v>
      </c>
    </row>
    <row r="3" spans="1:3">
      <c r="A3" s="4" t="s">
        <v>984</v>
      </c>
      <c r="B3" s="4" t="s">
        <v>985</v>
      </c>
    </row>
    <row r="4" spans="1:3">
      <c r="A4" s="4" t="s">
        <v>986</v>
      </c>
      <c r="B4" s="6" t="n">
        <v>0</v>
      </c>
      <c r="C4" s="6" t="n">
        <v>0</v>
      </c>
    </row>
    <row r="5" spans="1:3">
      <c r="A5" s="4" t="s">
        <v>987</v>
      </c>
      <c r="B5" s="5" t="n">
        <v>644700000</v>
      </c>
    </row>
    <row r="6" spans="1:3">
      <c r="A6" s="4" t="s">
        <v>988</v>
      </c>
      <c r="B6" s="5" t="n">
        <v>0</v>
      </c>
    </row>
    <row r="7" spans="1:3">
      <c r="A7" s="4" t="s">
        <v>989</v>
      </c>
      <c r="B7" s="5" t="n">
        <v>16100000</v>
      </c>
    </row>
    <row r="8" spans="1:3">
      <c r="A8" s="4" t="s">
        <v>990</v>
      </c>
      <c r="B8" s="5" t="n">
        <v>90000000</v>
      </c>
    </row>
    <row r="9" spans="1:3">
      <c r="A9" s="4" t="s">
        <v>991</v>
      </c>
      <c r="B9"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92</v>
      </c>
      <c r="B1" s="2" t="s">
        <v>1</v>
      </c>
    </row>
    <row r="2" spans="1:4">
      <c r="B2" s="2" t="s">
        <v>2</v>
      </c>
      <c r="C2" s="2" t="s">
        <v>32</v>
      </c>
      <c r="D2" s="2" t="s">
        <v>76</v>
      </c>
    </row>
    <row r="3" spans="1:4">
      <c r="A3" s="3" t="s">
        <v>993</v>
      </c>
    </row>
    <row r="4" spans="1:4">
      <c r="A4" s="4" t="s">
        <v>994</v>
      </c>
      <c r="B4" s="6" t="n">
        <v>666949000</v>
      </c>
      <c r="C4" s="6" t="n">
        <v>550431000</v>
      </c>
    </row>
    <row r="5" spans="1:4">
      <c r="A5" s="4" t="s">
        <v>995</v>
      </c>
      <c r="B5" s="5" t="n">
        <v>3200000</v>
      </c>
      <c r="C5" s="5" t="n">
        <v>2300000</v>
      </c>
      <c r="D5" s="6" t="n">
        <v>3000000</v>
      </c>
    </row>
    <row r="6" spans="1:4">
      <c r="A6" s="4" t="s">
        <v>996</v>
      </c>
    </row>
    <row r="7" spans="1:4">
      <c r="A7" s="3" t="s">
        <v>993</v>
      </c>
    </row>
    <row r="8" spans="1:4">
      <c r="A8" s="4" t="s">
        <v>997</v>
      </c>
      <c r="B8" s="5" t="n">
        <v>0</v>
      </c>
    </row>
    <row r="9" spans="1:4">
      <c r="A9" s="4" t="s">
        <v>998</v>
      </c>
    </row>
    <row r="10" spans="1:4">
      <c r="A10" s="3" t="s">
        <v>993</v>
      </c>
    </row>
    <row r="11" spans="1:4">
      <c r="A11" s="4" t="s">
        <v>999</v>
      </c>
      <c r="C11" s="5" t="n">
        <v>0</v>
      </c>
    </row>
    <row r="12" spans="1:4">
      <c r="A12" s="4" t="s">
        <v>994</v>
      </c>
      <c r="B12" s="6" t="n">
        <v>580450000</v>
      </c>
      <c r="C12" s="6" t="n">
        <v>479353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2</v>
      </c>
    </row>
    <row r="2" spans="1:3">
      <c r="A2" s="3" t="s">
        <v>993</v>
      </c>
    </row>
    <row r="3" spans="1:3">
      <c r="A3" s="4" t="s">
        <v>994</v>
      </c>
      <c r="B3" s="6" t="n">
        <v>666949</v>
      </c>
      <c r="C3" s="6" t="n">
        <v>550431</v>
      </c>
    </row>
    <row r="4" spans="1:3">
      <c r="A4" s="4" t="s">
        <v>1001</v>
      </c>
    </row>
    <row r="5" spans="1:3">
      <c r="A5" s="3" t="s">
        <v>993</v>
      </c>
    </row>
    <row r="6" spans="1:3">
      <c r="A6" s="4" t="s">
        <v>994</v>
      </c>
      <c r="B6" s="5" t="n">
        <v>580450</v>
      </c>
      <c r="C6" s="5" t="n">
        <v>479353</v>
      </c>
    </row>
    <row r="7" spans="1:3">
      <c r="A7" s="4" t="s">
        <v>1002</v>
      </c>
    </row>
    <row r="8" spans="1:3">
      <c r="A8" s="3" t="s">
        <v>993</v>
      </c>
    </row>
    <row r="9" spans="1:3">
      <c r="A9" s="4" t="s">
        <v>994</v>
      </c>
      <c r="B9" s="5" t="n">
        <v>80612</v>
      </c>
      <c r="C9" s="5" t="n">
        <v>65988</v>
      </c>
    </row>
    <row r="10" spans="1:3">
      <c r="A10" s="4" t="s">
        <v>1003</v>
      </c>
    </row>
    <row r="11" spans="1:3">
      <c r="A11" s="3" t="s">
        <v>993</v>
      </c>
    </row>
    <row r="12" spans="1:3">
      <c r="A12" s="4" t="s">
        <v>994</v>
      </c>
      <c r="B12" s="6" t="n">
        <v>5887</v>
      </c>
      <c r="C12" s="6" t="n">
        <v>509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684</v>
      </c>
    </row>
    <row r="2" spans="1:2">
      <c r="A2" s="3" t="s">
        <v>1005</v>
      </c>
    </row>
    <row r="3" spans="1:2">
      <c r="A3" s="5" t="n">
        <v>2017</v>
      </c>
      <c r="B3" s="6" t="n">
        <v>1706</v>
      </c>
    </row>
    <row r="4" spans="1:2">
      <c r="A4" s="5" t="n">
        <v>2018</v>
      </c>
      <c r="B4" s="5" t="n">
        <v>1356</v>
      </c>
    </row>
    <row r="5" spans="1:2">
      <c r="A5" s="5" t="n">
        <v>2019</v>
      </c>
      <c r="B5" s="5" t="n">
        <v>1114</v>
      </c>
    </row>
    <row r="6" spans="1:2">
      <c r="A6" s="5" t="n">
        <v>2020</v>
      </c>
      <c r="B6" s="5" t="n">
        <v>762</v>
      </c>
    </row>
    <row r="7" spans="1:2">
      <c r="A7" s="5" t="n">
        <v>2021</v>
      </c>
      <c r="B7" s="5" t="n">
        <v>553</v>
      </c>
    </row>
    <row r="8" spans="1:2">
      <c r="A8" s="4" t="s">
        <v>982</v>
      </c>
      <c r="B8" s="5" t="n">
        <v>4513</v>
      </c>
    </row>
    <row r="9" spans="1:2">
      <c r="A9" s="4" t="s">
        <v>1006</v>
      </c>
      <c r="B9" s="6" t="n">
        <v>1000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694</v>
      </c>
      <c r="J1" s="2" t="s">
        <v>1</v>
      </c>
    </row>
    <row r="2" spans="1:12">
      <c r="B2" s="2" t="s">
        <v>2</v>
      </c>
      <c r="C2" s="2" t="s">
        <v>645</v>
      </c>
      <c r="D2" s="2" t="s">
        <v>4</v>
      </c>
      <c r="E2" s="2" t="s">
        <v>646</v>
      </c>
      <c r="F2" s="2" t="s">
        <v>32</v>
      </c>
      <c r="G2" s="2" t="s">
        <v>647</v>
      </c>
      <c r="H2" s="2" t="s">
        <v>648</v>
      </c>
      <c r="I2" s="2" t="s">
        <v>649</v>
      </c>
      <c r="J2" s="2" t="s">
        <v>2</v>
      </c>
      <c r="K2" s="2" t="s">
        <v>32</v>
      </c>
      <c r="L2" s="2" t="s">
        <v>76</v>
      </c>
    </row>
    <row r="3" spans="1:12">
      <c r="A3" s="3" t="s">
        <v>1008</v>
      </c>
    </row>
    <row r="4" spans="1:12">
      <c r="A4" s="4" t="s">
        <v>1009</v>
      </c>
      <c r="J4" s="6" t="n">
        <v>-801</v>
      </c>
      <c r="K4" s="6" t="n">
        <v>-582</v>
      </c>
      <c r="L4" s="6" t="n">
        <v>-185</v>
      </c>
    </row>
    <row r="5" spans="1:12">
      <c r="A5" s="4" t="s">
        <v>1010</v>
      </c>
      <c r="J5" s="5" t="n">
        <v>-160</v>
      </c>
      <c r="K5" s="5" t="n">
        <v>-111</v>
      </c>
      <c r="L5" s="5" t="n">
        <v>-30</v>
      </c>
    </row>
    <row r="6" spans="1:12">
      <c r="A6" s="4" t="s">
        <v>1011</v>
      </c>
      <c r="J6" s="5" t="n">
        <v>-961</v>
      </c>
      <c r="K6" s="5" t="n">
        <v>-693</v>
      </c>
      <c r="L6" s="5" t="n">
        <v>-215</v>
      </c>
    </row>
    <row r="7" spans="1:12">
      <c r="A7" s="4" t="s">
        <v>1012</v>
      </c>
      <c r="J7" s="5" t="n">
        <v>-9607</v>
      </c>
      <c r="K7" s="5" t="n">
        <v>-11820</v>
      </c>
      <c r="L7" s="5" t="n">
        <v>37</v>
      </c>
    </row>
    <row r="8" spans="1:12">
      <c r="A8" s="4" t="s">
        <v>1013</v>
      </c>
      <c r="B8" s="6" t="n">
        <v>-4168</v>
      </c>
      <c r="C8" s="6" t="n">
        <v>-2415</v>
      </c>
      <c r="D8" s="6" t="n">
        <v>-2828</v>
      </c>
      <c r="E8" s="6" t="n">
        <v>-1157</v>
      </c>
      <c r="F8" s="6" t="n">
        <v>-3878</v>
      </c>
      <c r="G8" s="6" t="n">
        <v>-2626</v>
      </c>
      <c r="H8" s="6" t="n">
        <v>-2861</v>
      </c>
      <c r="I8" s="6" t="n">
        <v>-3148</v>
      </c>
      <c r="J8" s="6" t="n">
        <v>-10568</v>
      </c>
      <c r="K8" s="6" t="n">
        <v>-12513</v>
      </c>
      <c r="L8" s="6" t="n">
        <v>-17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4</v>
      </c>
      <c r="B1" s="2" t="s">
        <v>694</v>
      </c>
      <c r="J1" s="2" t="s">
        <v>1</v>
      </c>
    </row>
    <row r="2" spans="1:12">
      <c r="B2" s="2" t="s">
        <v>2</v>
      </c>
      <c r="C2" s="2" t="s">
        <v>645</v>
      </c>
      <c r="D2" s="2" t="s">
        <v>4</v>
      </c>
      <c r="E2" s="2" t="s">
        <v>646</v>
      </c>
      <c r="F2" s="2" t="s">
        <v>32</v>
      </c>
      <c r="G2" s="2" t="s">
        <v>647</v>
      </c>
      <c r="H2" s="2" t="s">
        <v>648</v>
      </c>
      <c r="I2" s="2" t="s">
        <v>649</v>
      </c>
      <c r="J2" s="2" t="s">
        <v>2</v>
      </c>
      <c r="K2" s="2" t="s">
        <v>32</v>
      </c>
      <c r="L2" s="2" t="s">
        <v>76</v>
      </c>
    </row>
    <row r="3" spans="1:12">
      <c r="A3" s="3" t="s">
        <v>230</v>
      </c>
    </row>
    <row r="4" spans="1:12">
      <c r="A4" s="4" t="s">
        <v>1015</v>
      </c>
      <c r="J4" s="6" t="n">
        <v>-9569</v>
      </c>
      <c r="K4" s="6" t="n">
        <v>-11582</v>
      </c>
      <c r="L4" s="6" t="n">
        <v>-1370</v>
      </c>
    </row>
    <row r="5" spans="1:12">
      <c r="A5" s="4" t="s">
        <v>1016</v>
      </c>
      <c r="J5" s="5" t="n">
        <v>-1293</v>
      </c>
      <c r="K5" s="5" t="n">
        <v>-1456</v>
      </c>
      <c r="L5" s="5" t="n">
        <v>-179</v>
      </c>
    </row>
    <row r="6" spans="1:12">
      <c r="A6" s="4" t="s">
        <v>1017</v>
      </c>
      <c r="J6" s="5" t="n">
        <v>779</v>
      </c>
      <c r="K6" s="5" t="n">
        <v>643</v>
      </c>
      <c r="L6" s="5" t="n">
        <v>489</v>
      </c>
    </row>
    <row r="7" spans="1:12">
      <c r="A7" s="4" t="s">
        <v>1018</v>
      </c>
      <c r="J7" s="5" t="n">
        <v>15</v>
      </c>
      <c r="K7" s="5" t="n">
        <v>4</v>
      </c>
      <c r="L7" s="5" t="n">
        <v>0</v>
      </c>
    </row>
    <row r="8" spans="1:12">
      <c r="A8" s="4" t="s">
        <v>1019</v>
      </c>
      <c r="J8" s="5" t="n">
        <v>-369</v>
      </c>
      <c r="K8" s="5" t="n">
        <v>0</v>
      </c>
      <c r="L8" s="5" t="n">
        <v>-974</v>
      </c>
    </row>
    <row r="9" spans="1:12">
      <c r="A9" s="4" t="s">
        <v>1020</v>
      </c>
      <c r="J9" s="5" t="n">
        <v>195</v>
      </c>
      <c r="K9" s="5" t="n">
        <v>-353</v>
      </c>
      <c r="L9" s="5" t="n">
        <v>1687</v>
      </c>
    </row>
    <row r="10" spans="1:12">
      <c r="A10" s="4" t="s">
        <v>1021</v>
      </c>
      <c r="J10" s="5" t="n">
        <v>-326</v>
      </c>
      <c r="K10" s="5" t="n">
        <v>231</v>
      </c>
      <c r="L10" s="5" t="n">
        <v>169</v>
      </c>
    </row>
    <row r="11" spans="1:12">
      <c r="A11" s="4" t="s">
        <v>1013</v>
      </c>
      <c r="B11" s="6" t="n">
        <v>-4168</v>
      </c>
      <c r="C11" s="6" t="n">
        <v>-2415</v>
      </c>
      <c r="D11" s="6" t="n">
        <v>-2828</v>
      </c>
      <c r="E11" s="6" t="n">
        <v>-1157</v>
      </c>
      <c r="F11" s="6" t="n">
        <v>-3878</v>
      </c>
      <c r="G11" s="6" t="n">
        <v>-2626</v>
      </c>
      <c r="H11" s="6" t="n">
        <v>-2861</v>
      </c>
      <c r="I11" s="6" t="n">
        <v>-3148</v>
      </c>
      <c r="J11" s="6" t="n">
        <v>-10568</v>
      </c>
      <c r="K11" s="6" t="n">
        <v>-12513</v>
      </c>
      <c r="L11" s="6" t="n">
        <v>-17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2</v>
      </c>
      <c r="B1" s="2" t="s">
        <v>694</v>
      </c>
      <c r="J1" s="2" t="s">
        <v>1</v>
      </c>
    </row>
    <row r="2" spans="1:12">
      <c r="B2" s="2" t="s">
        <v>2</v>
      </c>
      <c r="C2" s="2" t="s">
        <v>645</v>
      </c>
      <c r="D2" s="2" t="s">
        <v>4</v>
      </c>
      <c r="E2" s="2" t="s">
        <v>646</v>
      </c>
      <c r="F2" s="2" t="s">
        <v>32</v>
      </c>
      <c r="G2" s="2" t="s">
        <v>647</v>
      </c>
      <c r="H2" s="2" t="s">
        <v>648</v>
      </c>
      <c r="I2" s="2" t="s">
        <v>649</v>
      </c>
      <c r="J2" s="2" t="s">
        <v>2</v>
      </c>
      <c r="K2" s="2" t="s">
        <v>32</v>
      </c>
      <c r="L2" s="2" t="s">
        <v>76</v>
      </c>
    </row>
    <row r="3" spans="1:12">
      <c r="A3" s="3" t="s">
        <v>1023</v>
      </c>
    </row>
    <row r="4" spans="1:12">
      <c r="A4" s="4" t="s">
        <v>1024</v>
      </c>
      <c r="J4" s="4" t="s">
        <v>1025</v>
      </c>
    </row>
    <row r="5" spans="1:12">
      <c r="A5" s="4" t="s">
        <v>1026</v>
      </c>
      <c r="B5" s="6" t="n">
        <v>10086</v>
      </c>
      <c r="C5" s="6" t="n">
        <v>6504</v>
      </c>
      <c r="D5" s="6" t="n">
        <v>7652</v>
      </c>
      <c r="E5" s="6" t="n">
        <v>3097</v>
      </c>
      <c r="F5" s="6" t="n">
        <v>9445</v>
      </c>
      <c r="G5" s="6" t="n">
        <v>7725</v>
      </c>
      <c r="H5" s="6" t="n">
        <v>7656</v>
      </c>
      <c r="I5" s="6" t="n">
        <v>8266</v>
      </c>
      <c r="J5" s="6" t="n">
        <v>27339</v>
      </c>
      <c r="K5" s="6" t="n">
        <v>33092</v>
      </c>
      <c r="L5" s="6" t="n">
        <v>3915</v>
      </c>
    </row>
    <row r="6" spans="1:12">
      <c r="A6" s="4" t="s">
        <v>1027</v>
      </c>
      <c r="J6" s="5" t="n">
        <v>369</v>
      </c>
      <c r="K6" s="5" t="n">
        <v>0</v>
      </c>
      <c r="L6" s="5" t="n">
        <v>974</v>
      </c>
    </row>
    <row r="7" spans="1:12">
      <c r="A7" s="4" t="s">
        <v>1028</v>
      </c>
      <c r="B7" s="5" t="n">
        <v>4168</v>
      </c>
      <c r="C7" s="6" t="n">
        <v>2415</v>
      </c>
      <c r="D7" s="6" t="n">
        <v>2828</v>
      </c>
      <c r="E7" s="6" t="n">
        <v>1157</v>
      </c>
      <c r="F7" s="5" t="n">
        <v>3878</v>
      </c>
      <c r="G7" s="6" t="n">
        <v>2626</v>
      </c>
      <c r="H7" s="6" t="n">
        <v>2861</v>
      </c>
      <c r="I7" s="6" t="n">
        <v>3148</v>
      </c>
      <c r="J7" s="5" t="n">
        <v>10568</v>
      </c>
      <c r="K7" s="5" t="n">
        <v>12513</v>
      </c>
      <c r="L7" s="5" t="n">
        <v>178</v>
      </c>
    </row>
    <row r="8" spans="1:12">
      <c r="A8" s="4" t="s">
        <v>1018</v>
      </c>
      <c r="J8" s="5" t="n">
        <v>-15</v>
      </c>
      <c r="K8" s="5" t="n">
        <v>-4</v>
      </c>
      <c r="L8" s="6" t="n">
        <v>0</v>
      </c>
    </row>
    <row r="9" spans="1:12">
      <c r="A9" s="4" t="s">
        <v>1029</v>
      </c>
      <c r="B9" s="5" t="n">
        <v>10700</v>
      </c>
      <c r="F9" s="5" t="n">
        <v>22100</v>
      </c>
      <c r="J9" s="5" t="n">
        <v>10700</v>
      </c>
      <c r="K9" s="5" t="n">
        <v>22100</v>
      </c>
    </row>
    <row r="10" spans="1:12">
      <c r="A10" s="4" t="s">
        <v>1030</v>
      </c>
      <c r="B10" s="5" t="n">
        <v>4100</v>
      </c>
      <c r="F10" s="5" t="n">
        <v>6000</v>
      </c>
      <c r="J10" s="5" t="n">
        <v>4100</v>
      </c>
      <c r="K10" s="5" t="n">
        <v>6000</v>
      </c>
    </row>
    <row r="11" spans="1:12">
      <c r="A11" s="4" t="s">
        <v>1031</v>
      </c>
      <c r="B11" s="5" t="n">
        <v>0</v>
      </c>
      <c r="F11" s="5" t="n">
        <v>0</v>
      </c>
      <c r="J11" s="5" t="n">
        <v>0</v>
      </c>
      <c r="K11" s="5" t="n">
        <v>0</v>
      </c>
    </row>
    <row r="12" spans="1:12">
      <c r="A12" s="4" t="s">
        <v>1032</v>
      </c>
      <c r="B12" s="5" t="n">
        <v>3400</v>
      </c>
      <c r="F12" s="5" t="n">
        <v>2300</v>
      </c>
      <c r="J12" s="5" t="n">
        <v>3400</v>
      </c>
      <c r="K12" s="5" t="n">
        <v>2300</v>
      </c>
    </row>
    <row r="13" spans="1:12">
      <c r="A13" s="4" t="s">
        <v>1033</v>
      </c>
      <c r="B13" s="5" t="n">
        <v>0</v>
      </c>
      <c r="F13" s="5" t="n">
        <v>200</v>
      </c>
      <c r="J13" s="5" t="n">
        <v>0</v>
      </c>
      <c r="K13" s="5" t="n">
        <v>200</v>
      </c>
    </row>
    <row r="14" spans="1:12">
      <c r="A14" s="4" t="s">
        <v>1034</v>
      </c>
      <c r="B14" s="5" t="n">
        <v>0</v>
      </c>
      <c r="J14" s="5" t="n">
        <v>0</v>
      </c>
    </row>
    <row r="15" spans="1:12">
      <c r="A15" s="4" t="s">
        <v>1035</v>
      </c>
      <c r="B15" s="5" t="n">
        <v>-59</v>
      </c>
      <c r="F15" s="6" t="n">
        <v>-74</v>
      </c>
      <c r="J15" s="5" t="n">
        <v>-59</v>
      </c>
      <c r="K15" s="6" t="n">
        <v>-74</v>
      </c>
    </row>
    <row r="16" spans="1:12">
      <c r="A16" s="4" t="s">
        <v>1036</v>
      </c>
    </row>
    <row r="17" spans="1:12">
      <c r="A17" s="3" t="s">
        <v>1023</v>
      </c>
    </row>
    <row r="18" spans="1:12">
      <c r="A18" s="4" t="s">
        <v>1037</v>
      </c>
      <c r="B18" s="5" t="n">
        <v>30700</v>
      </c>
      <c r="J18" s="5" t="n">
        <v>30700</v>
      </c>
    </row>
    <row r="19" spans="1:12">
      <c r="A19" s="4" t="s">
        <v>1038</v>
      </c>
      <c r="B19" s="5" t="n">
        <v>3400</v>
      </c>
      <c r="J19" s="5" t="n">
        <v>3400</v>
      </c>
    </row>
    <row r="20" spans="1:12">
      <c r="A20" s="4" t="s">
        <v>1039</v>
      </c>
    </row>
    <row r="21" spans="1:12">
      <c r="A21" s="3" t="s">
        <v>1023</v>
      </c>
    </row>
    <row r="22" spans="1:12">
      <c r="A22" s="4" t="s">
        <v>1037</v>
      </c>
      <c r="B22" s="5" t="n">
        <v>82000</v>
      </c>
      <c r="J22" s="5" t="n">
        <v>82000</v>
      </c>
    </row>
    <row r="23" spans="1:12">
      <c r="A23" s="4" t="s">
        <v>1038</v>
      </c>
      <c r="B23" s="6" t="n">
        <v>0</v>
      </c>
      <c r="J23" s="6" t="n">
        <v>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2</v>
      </c>
    </row>
    <row r="2" spans="1:3">
      <c r="A2" s="3" t="s">
        <v>1041</v>
      </c>
    </row>
    <row r="3" spans="1:3">
      <c r="A3" s="4" t="s">
        <v>1042</v>
      </c>
      <c r="B3" s="6" t="n">
        <v>10431</v>
      </c>
      <c r="C3" s="6" t="n">
        <v>8961</v>
      </c>
    </row>
    <row r="4" spans="1:3">
      <c r="A4" s="4" t="s">
        <v>1043</v>
      </c>
      <c r="B4" s="5" t="n">
        <v>13663</v>
      </c>
      <c r="C4" s="5" t="n">
        <v>12768</v>
      </c>
    </row>
    <row r="5" spans="1:3">
      <c r="A5" s="4" t="s">
        <v>1044</v>
      </c>
      <c r="B5" s="5" t="n">
        <v>14840</v>
      </c>
      <c r="C5" s="5" t="n">
        <v>28068</v>
      </c>
    </row>
    <row r="6" spans="1:3">
      <c r="A6" s="4" t="s">
        <v>1045</v>
      </c>
      <c r="B6" s="5" t="n">
        <v>3419</v>
      </c>
      <c r="C6" s="5" t="n">
        <v>2427</v>
      </c>
    </row>
    <row r="7" spans="1:3">
      <c r="A7" s="4" t="s">
        <v>1046</v>
      </c>
      <c r="B7" s="5" t="n">
        <v>441</v>
      </c>
      <c r="C7" s="5" t="n">
        <v>651</v>
      </c>
    </row>
    <row r="8" spans="1:3">
      <c r="A8" s="4" t="s">
        <v>1047</v>
      </c>
      <c r="B8" s="5" t="n">
        <v>125</v>
      </c>
      <c r="C8" s="5" t="n">
        <v>169</v>
      </c>
    </row>
    <row r="9" spans="1:3">
      <c r="A9" s="4" t="s">
        <v>1048</v>
      </c>
      <c r="B9" s="5" t="n">
        <v>4870</v>
      </c>
      <c r="C9" s="5" t="n">
        <v>5390</v>
      </c>
    </row>
    <row r="10" spans="1:3">
      <c r="A10" s="4" t="s">
        <v>1049</v>
      </c>
      <c r="B10" s="5" t="n">
        <v>2698</v>
      </c>
      <c r="C10" s="5" t="n">
        <v>1563</v>
      </c>
    </row>
    <row r="11" spans="1:3">
      <c r="A11" s="4" t="s">
        <v>1050</v>
      </c>
      <c r="B11" s="5" t="n">
        <v>1464</v>
      </c>
      <c r="C11" s="5" t="n">
        <v>575</v>
      </c>
    </row>
    <row r="12" spans="1:3">
      <c r="A12" s="4" t="s">
        <v>1051</v>
      </c>
      <c r="B12" s="5" t="n">
        <v>51951</v>
      </c>
      <c r="C12" s="5" t="n">
        <v>60572</v>
      </c>
    </row>
    <row r="13" spans="1:3">
      <c r="A13" s="4" t="s">
        <v>1035</v>
      </c>
      <c r="B13" s="5" t="n">
        <v>-59</v>
      </c>
      <c r="C13" s="5" t="n">
        <v>-74</v>
      </c>
    </row>
    <row r="14" spans="1:3">
      <c r="A14" s="4" t="s">
        <v>1052</v>
      </c>
      <c r="B14" s="5" t="n">
        <v>51892</v>
      </c>
      <c r="C14" s="5" t="n">
        <v>60498</v>
      </c>
    </row>
    <row r="15" spans="1:3">
      <c r="A15" s="3" t="s">
        <v>1053</v>
      </c>
    </row>
    <row r="16" spans="1:3">
      <c r="A16" s="4" t="s">
        <v>1054</v>
      </c>
      <c r="B16" s="5" t="n">
        <v>2755</v>
      </c>
      <c r="C16" s="5" t="n">
        <v>2070</v>
      </c>
    </row>
    <row r="17" spans="1:3">
      <c r="A17" s="4" t="s">
        <v>1055</v>
      </c>
      <c r="B17" s="5" t="n">
        <v>1240</v>
      </c>
      <c r="C17" s="5" t="n">
        <v>1233</v>
      </c>
    </row>
    <row r="18" spans="1:3">
      <c r="A18" s="4" t="s">
        <v>1056</v>
      </c>
      <c r="B18" s="5" t="n">
        <v>289</v>
      </c>
      <c r="C18" s="5" t="n">
        <v>2242</v>
      </c>
    </row>
    <row r="19" spans="1:3">
      <c r="A19" s="4" t="s">
        <v>1057</v>
      </c>
      <c r="B19" s="5" t="n">
        <v>-653</v>
      </c>
      <c r="C19" s="5" t="n">
        <v>994</v>
      </c>
    </row>
    <row r="20" spans="1:3">
      <c r="A20" s="4" t="s">
        <v>1048</v>
      </c>
      <c r="B20" s="5" t="n">
        <v>2395</v>
      </c>
      <c r="C20" s="5" t="n">
        <v>2543</v>
      </c>
    </row>
    <row r="21" spans="1:3">
      <c r="A21" s="4" t="s">
        <v>1050</v>
      </c>
      <c r="B21" s="5" t="n">
        <v>694</v>
      </c>
      <c r="C21" s="5" t="n">
        <v>743</v>
      </c>
    </row>
    <row r="22" spans="1:3">
      <c r="A22" s="4" t="s">
        <v>1058</v>
      </c>
      <c r="B22" s="5" t="n">
        <v>6720</v>
      </c>
      <c r="C22" s="5" t="n">
        <v>9825</v>
      </c>
    </row>
    <row r="23" spans="1:3">
      <c r="A23" s="4" t="s">
        <v>1059</v>
      </c>
      <c r="B23" s="6" t="n">
        <v>45172</v>
      </c>
      <c r="C23" s="6" t="n">
        <v>506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694</v>
      </c>
      <c r="J1" s="2" t="s">
        <v>1</v>
      </c>
    </row>
    <row r="2" spans="1:12">
      <c r="B2" s="2" t="s">
        <v>2</v>
      </c>
      <c r="C2" s="2" t="s">
        <v>645</v>
      </c>
      <c r="D2" s="2" t="s">
        <v>4</v>
      </c>
      <c r="E2" s="2" t="s">
        <v>646</v>
      </c>
      <c r="F2" s="2" t="s">
        <v>32</v>
      </c>
      <c r="G2" s="2" t="s">
        <v>647</v>
      </c>
      <c r="H2" s="2" t="s">
        <v>648</v>
      </c>
      <c r="I2" s="2" t="s">
        <v>649</v>
      </c>
      <c r="J2" s="2" t="s">
        <v>2</v>
      </c>
      <c r="K2" s="2" t="s">
        <v>32</v>
      </c>
      <c r="L2" s="2" t="s">
        <v>76</v>
      </c>
    </row>
    <row r="3" spans="1:12">
      <c r="A3" s="3" t="s">
        <v>233</v>
      </c>
    </row>
    <row r="4" spans="1:12">
      <c r="A4" s="4" t="s">
        <v>115</v>
      </c>
      <c r="B4" s="6" t="n">
        <v>5918</v>
      </c>
      <c r="C4" s="6" t="n">
        <v>4089</v>
      </c>
      <c r="D4" s="6" t="n">
        <v>4824</v>
      </c>
      <c r="E4" s="6" t="n">
        <v>1940</v>
      </c>
      <c r="F4" s="6" t="n">
        <v>5567</v>
      </c>
      <c r="G4" s="6" t="n">
        <v>5099</v>
      </c>
      <c r="H4" s="6" t="n">
        <v>4795</v>
      </c>
      <c r="I4" s="6" t="n">
        <v>5118</v>
      </c>
      <c r="J4" s="6" t="n">
        <v>16771</v>
      </c>
      <c r="K4" s="6" t="n">
        <v>20579</v>
      </c>
      <c r="L4" s="6" t="n">
        <v>3737</v>
      </c>
    </row>
    <row r="5" spans="1:12">
      <c r="A5" s="4" t="s">
        <v>1061</v>
      </c>
      <c r="J5" s="5" t="n">
        <v>71895427</v>
      </c>
      <c r="K5" s="5" t="n">
        <v>71788827</v>
      </c>
      <c r="L5" s="5" t="n">
        <v>62265230</v>
      </c>
    </row>
    <row r="6" spans="1:12">
      <c r="A6" s="4" t="s">
        <v>1062</v>
      </c>
      <c r="J6" s="5" t="n">
        <v>263755</v>
      </c>
      <c r="K6" s="5" t="n">
        <v>179926</v>
      </c>
      <c r="L6" s="5" t="n">
        <v>74640</v>
      </c>
    </row>
    <row r="7" spans="1:12">
      <c r="A7" s="4" t="s">
        <v>1063</v>
      </c>
      <c r="J7" s="5" t="n">
        <v>72159182</v>
      </c>
      <c r="K7" s="5" t="n">
        <v>71968753</v>
      </c>
      <c r="L7" s="5" t="n">
        <v>62339870</v>
      </c>
    </row>
    <row r="8" spans="1:12">
      <c r="A8" s="4" t="s">
        <v>1064</v>
      </c>
      <c r="J8" s="5" t="n">
        <v>450</v>
      </c>
      <c r="K8" s="5" t="n">
        <v>3361624</v>
      </c>
      <c r="L8" s="5" t="n">
        <v>85901</v>
      </c>
    </row>
    <row r="9" spans="1:12">
      <c r="A9" s="3" t="s">
        <v>1065</v>
      </c>
    </row>
    <row r="10" spans="1:12">
      <c r="A10" s="4" t="s">
        <v>117</v>
      </c>
      <c r="B10" s="7" t="n">
        <v>0.08</v>
      </c>
      <c r="C10" s="7" t="n">
        <v>0.06</v>
      </c>
      <c r="D10" s="7" t="n">
        <v>0.07000000000000001</v>
      </c>
      <c r="E10" s="7" t="n">
        <v>0.03</v>
      </c>
      <c r="F10" s="7" t="n">
        <v>0.08</v>
      </c>
      <c r="G10" s="7" t="n">
        <v>0.07000000000000001</v>
      </c>
      <c r="H10" s="7" t="n">
        <v>0.07000000000000001</v>
      </c>
      <c r="I10" s="7" t="n">
        <v>0.07000000000000001</v>
      </c>
      <c r="J10" s="7" t="n">
        <v>0.23</v>
      </c>
      <c r="K10" s="7" t="n">
        <v>0.29</v>
      </c>
      <c r="L10" s="7" t="n">
        <v>0.06</v>
      </c>
    </row>
    <row r="11" spans="1:12">
      <c r="A11" s="4" t="s">
        <v>118</v>
      </c>
      <c r="B11" s="7" t="n">
        <v>0.08</v>
      </c>
      <c r="C11" s="7" t="n">
        <v>0.06</v>
      </c>
      <c r="D11" s="7" t="n">
        <v>0.07000000000000001</v>
      </c>
      <c r="E11" s="7" t="n">
        <v>0.03</v>
      </c>
      <c r="F11" s="7" t="n">
        <v>0.08</v>
      </c>
      <c r="G11" s="7" t="n">
        <v>0.07000000000000001</v>
      </c>
      <c r="H11" s="7" t="n">
        <v>0.07000000000000001</v>
      </c>
      <c r="I11" s="7" t="n">
        <v>0.07000000000000001</v>
      </c>
      <c r="J11" s="7" t="n">
        <v>0.23</v>
      </c>
      <c r="K11" s="7" t="n">
        <v>0.29</v>
      </c>
      <c r="L11" s="7" t="n">
        <v>0.0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2</v>
      </c>
      <c r="C2" s="2" t="s">
        <v>32</v>
      </c>
    </row>
    <row r="3" spans="1:3">
      <c r="A3" s="3" t="s">
        <v>1067</v>
      </c>
    </row>
    <row r="4" spans="1:3">
      <c r="A4" s="4" t="s">
        <v>917</v>
      </c>
      <c r="B4" s="6" t="n">
        <v>2253</v>
      </c>
      <c r="C4" s="6" t="n">
        <v>2791</v>
      </c>
    </row>
    <row r="5" spans="1:3">
      <c r="A5" s="4" t="s">
        <v>918</v>
      </c>
      <c r="B5" s="5" t="n">
        <v>485</v>
      </c>
      <c r="C5" s="5" t="n">
        <v>106</v>
      </c>
    </row>
    <row r="6" spans="1:3">
      <c r="A6" s="4" t="s">
        <v>1068</v>
      </c>
      <c r="B6" s="5" t="n">
        <v>-1321</v>
      </c>
      <c r="C6" s="5" t="n">
        <v>-644</v>
      </c>
    </row>
    <row r="7" spans="1:3">
      <c r="A7" s="4" t="s">
        <v>936</v>
      </c>
      <c r="B7" s="6" t="n">
        <v>1417</v>
      </c>
      <c r="C7" s="6" t="n">
        <v>225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32</v>
      </c>
    </row>
    <row r="3" spans="1:3">
      <c r="A3" s="3" t="s">
        <v>236</v>
      </c>
    </row>
    <row r="4" spans="1:3">
      <c r="A4" s="4" t="s">
        <v>1070</v>
      </c>
      <c r="B4" s="6" t="n">
        <v>10</v>
      </c>
      <c r="C4" s="6" t="n">
        <v>30</v>
      </c>
    </row>
    <row r="5" spans="1:3">
      <c r="A5" s="4" t="s">
        <v>1071</v>
      </c>
      <c r="B5" s="6" t="n">
        <v>100</v>
      </c>
      <c r="C5" s="6" t="n">
        <v>1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72</v>
      </c>
      <c r="B1" s="2" t="s">
        <v>1</v>
      </c>
    </row>
    <row r="2" spans="1:4">
      <c r="B2" s="2" t="s">
        <v>2</v>
      </c>
      <c r="C2" s="2" t="s">
        <v>32</v>
      </c>
      <c r="D2" s="2" t="s">
        <v>76</v>
      </c>
    </row>
    <row r="3" spans="1:4">
      <c r="A3" s="3" t="s">
        <v>1073</v>
      </c>
    </row>
    <row r="4" spans="1:4">
      <c r="A4" s="4" t="s">
        <v>1074</v>
      </c>
      <c r="B4" s="4" t="s">
        <v>454</v>
      </c>
    </row>
    <row r="5" spans="1:4">
      <c r="A5" s="4" t="s">
        <v>1075</v>
      </c>
      <c r="B5" s="6" t="n">
        <v>1100</v>
      </c>
      <c r="C5" s="6" t="n">
        <v>900</v>
      </c>
      <c r="D5" s="6" t="n">
        <v>700</v>
      </c>
    </row>
    <row r="6" spans="1:4">
      <c r="A6" s="4" t="s">
        <v>424</v>
      </c>
      <c r="B6" s="5" t="n">
        <v>56957</v>
      </c>
      <c r="C6" s="5" t="n">
        <v>54450</v>
      </c>
    </row>
    <row r="7" spans="1:4">
      <c r="A7" s="4" t="s">
        <v>1076</v>
      </c>
    </row>
    <row r="8" spans="1:4">
      <c r="A8" s="3" t="s">
        <v>1073</v>
      </c>
    </row>
    <row r="9" spans="1:4">
      <c r="A9" s="4" t="s">
        <v>1077</v>
      </c>
      <c r="B9" s="5" t="n">
        <v>19000</v>
      </c>
      <c r="C9" s="5" t="n">
        <v>19100</v>
      </c>
    </row>
    <row r="10" spans="1:4">
      <c r="A10" s="4" t="s">
        <v>1078</v>
      </c>
      <c r="B10" s="5" t="n">
        <v>900</v>
      </c>
      <c r="C10" s="5" t="n">
        <v>1400</v>
      </c>
      <c r="D10" s="5" t="n">
        <v>1000</v>
      </c>
    </row>
    <row r="11" spans="1:4">
      <c r="A11" s="4" t="s">
        <v>1079</v>
      </c>
    </row>
    <row r="12" spans="1:4">
      <c r="A12" s="3" t="s">
        <v>1073</v>
      </c>
    </row>
    <row r="13" spans="1:4">
      <c r="A13" s="4" t="s">
        <v>1077</v>
      </c>
      <c r="B13" s="5" t="n">
        <v>7200</v>
      </c>
      <c r="C13" s="5" t="n">
        <v>7400</v>
      </c>
    </row>
    <row r="14" spans="1:4">
      <c r="A14" s="4" t="s">
        <v>1078</v>
      </c>
      <c r="B14" s="5" t="n">
        <v>400</v>
      </c>
      <c r="C14" s="5" t="n">
        <v>400</v>
      </c>
      <c r="D14" s="6" t="n">
        <v>300</v>
      </c>
    </row>
    <row r="15" spans="1:4">
      <c r="A15" s="4" t="s">
        <v>435</v>
      </c>
    </row>
    <row r="16" spans="1:4">
      <c r="A16" s="3" t="s">
        <v>1073</v>
      </c>
    </row>
    <row r="17" spans="1:4">
      <c r="A17" s="4" t="s">
        <v>424</v>
      </c>
      <c r="B17" s="5" t="n">
        <v>28000</v>
      </c>
      <c r="C17" s="5" t="n">
        <v>25900</v>
      </c>
    </row>
    <row r="18" spans="1:4">
      <c r="A18" s="4" t="s">
        <v>434</v>
      </c>
    </row>
    <row r="19" spans="1:4">
      <c r="A19" s="3" t="s">
        <v>1073</v>
      </c>
    </row>
    <row r="20" spans="1:4">
      <c r="A20" s="4" t="s">
        <v>424</v>
      </c>
      <c r="B20" s="6" t="n">
        <v>28900</v>
      </c>
      <c r="C20" s="6" t="n">
        <v>286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6:05:00Z</dcterms:created>
  <dcterms:modified xmlns:dcterms="http://purl.org/dc/terms/" xmlns:xsi="http://www.w3.org/2001/XMLSchema-instance" xsi:type="dcterms:W3CDTF">2017-03-03T16:05:00Z</dcterms:modified>
</cp:coreProperties>
</file>